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urrent Accounting Developments" sheetId="9" state="visible" r:id="rId9"/>
    <sheet xmlns:r="http://schemas.openxmlformats.org/officeDocument/2006/relationships" name="Dispositions" sheetId="10" state="visible" r:id="rId10"/>
    <sheet xmlns:r="http://schemas.openxmlformats.org/officeDocument/2006/relationships" name="Fair Value Measurement and Fair" sheetId="11" state="visible" r:id="rId11"/>
    <sheet xmlns:r="http://schemas.openxmlformats.org/officeDocument/2006/relationships" name="Securities Purchased under Res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Stock Compensation Plans" sheetId="19" state="visible" r:id="rId19"/>
    <sheet xmlns:r="http://schemas.openxmlformats.org/officeDocument/2006/relationships" name="Stockholders' Equity and Earnin"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Fair Value Measurement and Fa25" sheetId="25" state="visible" r:id="rId25"/>
    <sheet xmlns:r="http://schemas.openxmlformats.org/officeDocument/2006/relationships" name="Securities Purchased under Re26" sheetId="26" state="visible" r:id="rId26"/>
    <sheet xmlns:r="http://schemas.openxmlformats.org/officeDocument/2006/relationships" name="Securities (Tables)" sheetId="27" state="visible" r:id="rId27"/>
    <sheet xmlns:r="http://schemas.openxmlformats.org/officeDocument/2006/relationships" name="Derivatives (Tables)" sheetId="28" state="visible" r:id="rId28"/>
    <sheet xmlns:r="http://schemas.openxmlformats.org/officeDocument/2006/relationships" name="Loans Receivable and Allowanc29" sheetId="29" state="visible" r:id="rId29"/>
    <sheet xmlns:r="http://schemas.openxmlformats.org/officeDocument/2006/relationships" name="Investments in Qualified Affo30" sheetId="30" state="visible" r:id="rId30"/>
    <sheet xmlns:r="http://schemas.openxmlformats.org/officeDocument/2006/relationships" name="Goodwill and Other Intangible31" sheetId="31" state="visible" r:id="rId31"/>
    <sheet xmlns:r="http://schemas.openxmlformats.org/officeDocument/2006/relationships" name="Commitments and Contingencies (" sheetId="32" state="visible" r:id="rId32"/>
    <sheet xmlns:r="http://schemas.openxmlformats.org/officeDocument/2006/relationships" name="Stock Compensation Plans (Table" sheetId="33" state="visible" r:id="rId33"/>
    <sheet xmlns:r="http://schemas.openxmlformats.org/officeDocument/2006/relationships" name="Stockholders' Equity and Earn34" sheetId="34" state="visible" r:id="rId34"/>
    <sheet xmlns:r="http://schemas.openxmlformats.org/officeDocument/2006/relationships" name="Accumulated Other Comprehensi35" sheetId="35" state="visible" r:id="rId35"/>
    <sheet xmlns:r="http://schemas.openxmlformats.org/officeDocument/2006/relationships" name="Business Segments (Tables)" sheetId="36" state="visible" r:id="rId36"/>
    <sheet xmlns:r="http://schemas.openxmlformats.org/officeDocument/2006/relationships" name="Basis of Presentation (Details)" sheetId="37" state="visible" r:id="rId37"/>
    <sheet xmlns:r="http://schemas.openxmlformats.org/officeDocument/2006/relationships" name="Current Accounting Developmen38" sheetId="38" state="visible" r:id="rId38"/>
    <sheet xmlns:r="http://schemas.openxmlformats.org/officeDocument/2006/relationships" name="Dispositions (Details)" sheetId="39" state="visible" r:id="rId39"/>
    <sheet xmlns:r="http://schemas.openxmlformats.org/officeDocument/2006/relationships" name="Dispositions Dispositions (Deta" sheetId="40" state="visible" r:id="rId40"/>
    <sheet xmlns:r="http://schemas.openxmlformats.org/officeDocument/2006/relationships" name="Fair Value Measurement and Fa41" sheetId="41" state="visible" r:id="rId41"/>
    <sheet xmlns:r="http://schemas.openxmlformats.org/officeDocument/2006/relationships" name="Fair Value Measurement and Fa42" sheetId="42" state="visible" r:id="rId42"/>
    <sheet xmlns:r="http://schemas.openxmlformats.org/officeDocument/2006/relationships" name="Fair Value Measurement and Fa43" sheetId="43" state="visible" r:id="rId43"/>
    <sheet xmlns:r="http://schemas.openxmlformats.org/officeDocument/2006/relationships" name="Fair Value Measurement and Fa44" sheetId="44" state="visible" r:id="rId44"/>
    <sheet xmlns:r="http://schemas.openxmlformats.org/officeDocument/2006/relationships" name="Fair Value Measurement and Fa45" sheetId="45" state="visible" r:id="rId45"/>
    <sheet xmlns:r="http://schemas.openxmlformats.org/officeDocument/2006/relationships" name="Fair Value Measurement and Fa46" sheetId="46" state="visible" r:id="rId46"/>
    <sheet xmlns:r="http://schemas.openxmlformats.org/officeDocument/2006/relationships" name="Fair Value Measurement and Fa47" sheetId="47" state="visible" r:id="rId47"/>
    <sheet xmlns:r="http://schemas.openxmlformats.org/officeDocument/2006/relationships" name="Fair Value Measurement and Fa48" sheetId="48" state="visible" r:id="rId48"/>
    <sheet xmlns:r="http://schemas.openxmlformats.org/officeDocument/2006/relationships" name="Securities Purchased under Re49" sheetId="49" state="visible" r:id="rId49"/>
    <sheet xmlns:r="http://schemas.openxmlformats.org/officeDocument/2006/relationships" name="Securities Purchased under Re50" sheetId="50" state="visible" r:id="rId50"/>
    <sheet xmlns:r="http://schemas.openxmlformats.org/officeDocument/2006/relationships" name="Securities (Details)" sheetId="51" state="visible" r:id="rId51"/>
    <sheet xmlns:r="http://schemas.openxmlformats.org/officeDocument/2006/relationships" name="Securities (Details 2)" sheetId="52" state="visible" r:id="rId52"/>
    <sheet xmlns:r="http://schemas.openxmlformats.org/officeDocument/2006/relationships" name="Securities (Details 3)" sheetId="53" state="visible" r:id="rId53"/>
    <sheet xmlns:r="http://schemas.openxmlformats.org/officeDocument/2006/relationships" name="Securities (Details 4)" sheetId="54" state="visible" r:id="rId54"/>
    <sheet xmlns:r="http://schemas.openxmlformats.org/officeDocument/2006/relationships" name="Securities (Details 5)" sheetId="55" state="visible" r:id="rId55"/>
    <sheet xmlns:r="http://schemas.openxmlformats.org/officeDocument/2006/relationships" name="Securities (Details 6)" sheetId="56" state="visible" r:id="rId56"/>
    <sheet xmlns:r="http://schemas.openxmlformats.org/officeDocument/2006/relationships" name="Derivatives (Details)" sheetId="57" state="visible" r:id="rId57"/>
    <sheet xmlns:r="http://schemas.openxmlformats.org/officeDocument/2006/relationships" name="Derivatives (Details 2)" sheetId="58" state="visible" r:id="rId58"/>
    <sheet xmlns:r="http://schemas.openxmlformats.org/officeDocument/2006/relationships" name="Derivatives (Details 3)" sheetId="59" state="visible" r:id="rId59"/>
    <sheet xmlns:r="http://schemas.openxmlformats.org/officeDocument/2006/relationships" name="Derivatives (Details 4)" sheetId="60" state="visible" r:id="rId60"/>
    <sheet xmlns:r="http://schemas.openxmlformats.org/officeDocument/2006/relationships" name="Derivatives (Details 5)" sheetId="61" state="visible" r:id="rId61"/>
    <sheet xmlns:r="http://schemas.openxmlformats.org/officeDocument/2006/relationships" name="Derivatives (Details 6)" sheetId="62" state="visible" r:id="rId62"/>
    <sheet xmlns:r="http://schemas.openxmlformats.org/officeDocument/2006/relationships" name="Loans Receivable and Allowanc63" sheetId="63" state="visible" r:id="rId63"/>
    <sheet xmlns:r="http://schemas.openxmlformats.org/officeDocument/2006/relationships" name="Loans Receivable and Allowanc64" sheetId="64" state="visible" r:id="rId64"/>
    <sheet xmlns:r="http://schemas.openxmlformats.org/officeDocument/2006/relationships" name="Loans Receivable and Allowanc65" sheetId="65" state="visible" r:id="rId65"/>
    <sheet xmlns:r="http://schemas.openxmlformats.org/officeDocument/2006/relationships" name="Loans Receivable and Allowanc66" sheetId="66" state="visible" r:id="rId66"/>
    <sheet xmlns:r="http://schemas.openxmlformats.org/officeDocument/2006/relationships" name="Loans Receivable and Allowanc67" sheetId="67" state="visible" r:id="rId67"/>
    <sheet xmlns:r="http://schemas.openxmlformats.org/officeDocument/2006/relationships" name="Loans Receivable and Allowanc68" sheetId="68" state="visible" r:id="rId68"/>
    <sheet xmlns:r="http://schemas.openxmlformats.org/officeDocument/2006/relationships" name="Loans Receivable and Allowanc69" sheetId="69" state="visible" r:id="rId69"/>
    <sheet xmlns:r="http://schemas.openxmlformats.org/officeDocument/2006/relationships" name="Loans Receivable and Allowanc70" sheetId="70" state="visible" r:id="rId70"/>
    <sheet xmlns:r="http://schemas.openxmlformats.org/officeDocument/2006/relationships" name="Loans Receivable and Allowanc71" sheetId="71" state="visible" r:id="rId71"/>
    <sheet xmlns:r="http://schemas.openxmlformats.org/officeDocument/2006/relationships" name="Loans Receivable and Allowanc72" sheetId="72" state="visible" r:id="rId72"/>
    <sheet xmlns:r="http://schemas.openxmlformats.org/officeDocument/2006/relationships" name="Loans Receivable and Allowanc73" sheetId="73" state="visible" r:id="rId73"/>
    <sheet xmlns:r="http://schemas.openxmlformats.org/officeDocument/2006/relationships" name="Loans Receivable and Allowanc74" sheetId="74" state="visible" r:id="rId74"/>
    <sheet xmlns:r="http://schemas.openxmlformats.org/officeDocument/2006/relationships" name="Loans Receivable and Allowanc75" sheetId="75" state="visible" r:id="rId75"/>
    <sheet xmlns:r="http://schemas.openxmlformats.org/officeDocument/2006/relationships" name="Loans Receivable and Allowanc76" sheetId="76" state="visible" r:id="rId76"/>
    <sheet xmlns:r="http://schemas.openxmlformats.org/officeDocument/2006/relationships" name="Investments in Qualified Affo77" sheetId="77" state="visible" r:id="rId77"/>
    <sheet xmlns:r="http://schemas.openxmlformats.org/officeDocument/2006/relationships" name="Investments in Qualified Affo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Stock Compensation Plans (Detai" sheetId="84" state="visible" r:id="rId84"/>
    <sheet xmlns:r="http://schemas.openxmlformats.org/officeDocument/2006/relationships" name="Stock Compensation Plans (Det85" sheetId="85" state="visible" r:id="rId85"/>
    <sheet xmlns:r="http://schemas.openxmlformats.org/officeDocument/2006/relationships" name="Stockholders' Equity and Earn86" sheetId="86" state="visible" r:id="rId86"/>
    <sheet xmlns:r="http://schemas.openxmlformats.org/officeDocument/2006/relationships" name="Stockholders' Equity and Earn87" sheetId="87" state="visible" r:id="rId87"/>
    <sheet xmlns:r="http://schemas.openxmlformats.org/officeDocument/2006/relationships" name="Stockholders' Equity and Earn88" sheetId="88" state="visible" r:id="rId88"/>
    <sheet xmlns:r="http://schemas.openxmlformats.org/officeDocument/2006/relationships" name="Stockholders' Equity and Earn89"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Business Segments (Details)" sheetId="92" state="visible" r:id="rId92"/>
    <sheet xmlns:r="http://schemas.openxmlformats.org/officeDocument/2006/relationships" name="Business Segments (Details 2)"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1097">
  <si>
    <t>Document and Entity Information - shares</t>
  </si>
  <si>
    <t>9 Months Ended</t>
  </si>
  <si>
    <t>Sep. 30, 2017</t>
  </si>
  <si>
    <t>Oct. 31, 2017</t>
  </si>
  <si>
    <t>Document and Entity Information</t>
  </si>
  <si>
    <t>Entity Registrant Name</t>
  </si>
  <si>
    <t>EAST WEST BANCORP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Cash and due from banks</t>
  </si>
  <si>
    <t>Interest-bearing cash with banks</t>
  </si>
  <si>
    <t>Cash and cash equivalents</t>
  </si>
  <si>
    <t>Interest-bearing deposits with banks</t>
  </si>
  <si>
    <t>Securities purchased under resale agreements (“resale agreements”)</t>
  </si>
  <si>
    <t>Securities :</t>
  </si>
  <si>
    <t>Available-for-sale investment securities, at fair value (includes assets pledged as collateral of $584,907 in 2017 and $767,437 in 2016)</t>
  </si>
  <si>
    <t>Held-to-maturity investment security, at cost (fair value of $144,593 in 2016)</t>
  </si>
  <si>
    <t>Restricted equity securities, at cost</t>
  </si>
  <si>
    <t>Loans held-for-sale</t>
  </si>
  <si>
    <t>Loans held-for-investment (net of allowance for loan losses of $285,926 in 2017 and $260,520 in 2016; includes assets pledged as collateral of $18,182,265 in 2017 and $16,441,068 in 2016)</t>
  </si>
  <si>
    <t>Investments in qualified affordable housing partnerships, net</t>
  </si>
  <si>
    <t>Investments in tax credit and other investments, net</t>
  </si>
  <si>
    <t>Premises and equipment (net of accumulated depreciation of $109,296 in 2017 and $114,890 in 2016)</t>
  </si>
  <si>
    <t>Goodwill</t>
  </si>
  <si>
    <t>Other assets</t>
  </si>
  <si>
    <t>TOTAL</t>
  </si>
  <si>
    <t>Customer deposits:</t>
  </si>
  <si>
    <t>Noninterest-bearing</t>
  </si>
  <si>
    <t>Interest-bearing</t>
  </si>
  <si>
    <t>Total deposits</t>
  </si>
  <si>
    <t>Short-term borrowings</t>
  </si>
  <si>
    <t>Federal Home Loan Bank (“FHLB”) advances</t>
  </si>
  <si>
    <t>Securities sold under repurchase agreements (“repurchase agreements”)</t>
  </si>
  <si>
    <t>Long-term debt</t>
  </si>
  <si>
    <t>Accrued expenses and other liabilities</t>
  </si>
  <si>
    <t>Total liabilities</t>
  </si>
  <si>
    <t>COMMITMENTS AND CONTINGENCIES (Note 11)</t>
  </si>
  <si>
    <t xml:space="preserve"> </t>
  </si>
  <si>
    <t>STOCKHOLDERS’ EQUITY</t>
  </si>
  <si>
    <t>Common stock, $0.001 par value, 200,000,000 shares authorized; 165,178,075 and 164,604,072 shares issued in 2017 and 2016, respectively</t>
  </si>
  <si>
    <t>Additional paid-in capital</t>
  </si>
  <si>
    <t>Retained earnings</t>
  </si>
  <si>
    <t>Treasury stock at cost — 20,667,132 shares in 2017 and 20,436,621 shares in 2016</t>
  </si>
  <si>
    <t>Accumulated other comprehensive loss, net of tax</t>
  </si>
  <si>
    <t>Total stockholders’ equity</t>
  </si>
  <si>
    <t>Consolidated Balance Sheets (Parenthetical) - USD ($) $ in Thousands</t>
  </si>
  <si>
    <t>Available-for-sale securities pledged as collateral</t>
  </si>
  <si>
    <t>Held-to-maturity investment security, fair value</t>
  </si>
  <si>
    <t>Allowance for loan losses</t>
  </si>
  <si>
    <t>Loans held-for-investment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s of Income - USD ($) shares in Thousands, $ in Thousands</t>
  </si>
  <si>
    <t>3 Months Ended</t>
  </si>
  <si>
    <t>Sep. 30, 2016</t>
  </si>
  <si>
    <t>INTEREST AND DIVIDEND INCOME</t>
  </si>
  <si>
    <t>Loans receivable, including fees</t>
  </si>
  <si>
    <t>Investment securities</t>
  </si>
  <si>
    <t>Resale agreements</t>
  </si>
  <si>
    <t>Restricted equity securities</t>
  </si>
  <si>
    <t>Interest-bearing cash and deposits with banks</t>
  </si>
  <si>
    <t>Total interest and dividend income</t>
  </si>
  <si>
    <t>INTEREST EXPENSE</t>
  </si>
  <si>
    <t>Customer deposits</t>
  </si>
  <si>
    <t>Federal funds purchased and other short-term borrowings</t>
  </si>
  <si>
    <t>FHLB advances</t>
  </si>
  <si>
    <t>Repurchase agreements</t>
  </si>
  <si>
    <t>Total interest expense</t>
  </si>
  <si>
    <t>Net interest income before provision for credit losses</t>
  </si>
  <si>
    <t>Provision for credit losses</t>
  </si>
  <si>
    <t>Net interest income after provision for credit losses</t>
  </si>
  <si>
    <t>NONINTEREST INCOME</t>
  </si>
  <si>
    <t>Branch fees</t>
  </si>
  <si>
    <t>Letters of credit fees and foreign exchange income</t>
  </si>
  <si>
    <t>Ancillary loan fees and other income</t>
  </si>
  <si>
    <t>Wealth management fees</t>
  </si>
  <si>
    <t>Derivative fees and other income</t>
  </si>
  <si>
    <t>Net gains on sales of loans</t>
  </si>
  <si>
    <t>Net gains on sales of available-for-sale investment securities</t>
  </si>
  <si>
    <t>Net gains on sales of fixed assets</t>
  </si>
  <si>
    <t>Net gain on sale of business</t>
  </si>
  <si>
    <t>Other fees and operating income</t>
  </si>
  <si>
    <t>Total noninterest income</t>
  </si>
  <si>
    <t>NONINTEREST EXPENSE</t>
  </si>
  <si>
    <t>Compensation and employee benefits</t>
  </si>
  <si>
    <t>Occupancy and equipment expense</t>
  </si>
  <si>
    <t>Deposit insurance premiums and regulatory assessments</t>
  </si>
  <si>
    <t>Legal expense</t>
  </si>
  <si>
    <t>Data processing</t>
  </si>
  <si>
    <t>Consulting expense</t>
  </si>
  <si>
    <t>Deposit related expense</t>
  </si>
  <si>
    <t>Computer software expense</t>
  </si>
  <si>
    <t>Other operating expense</t>
  </si>
  <si>
    <t>Amortization of tax credit and other investments</t>
  </si>
  <si>
    <t>Amortization of core deposit intangibles</t>
  </si>
  <si>
    <t>Total noninterest expense</t>
  </si>
  <si>
    <t>INCOME BEFORE INCOME TAXES</t>
  </si>
  <si>
    <t>INCOME TAX EXPENSE</t>
  </si>
  <si>
    <t>NET INCOME</t>
  </si>
  <si>
    <t>EARNINGS PER SHARE (“EPS”)</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Net income</t>
  </si>
  <si>
    <t>Other comprehensive income (loss), net of tax:</t>
  </si>
  <si>
    <t>Net change in unrealized (losses) gains on available-for-sale investment securities</t>
  </si>
  <si>
    <t>Foreign currency translation adjustments</t>
  </si>
  <si>
    <t>Other comprehensive income (loss)</t>
  </si>
  <si>
    <t>COMPREHENSIVE INCOME</t>
  </si>
  <si>
    <t>Consolidated Statements of Changes in Stockholders' Equity - USD ($) $ in Thousands</t>
  </si>
  <si>
    <t>Total</t>
  </si>
  <si>
    <t>Common Stock</t>
  </si>
  <si>
    <t>Common Stock and Additional Paid-in Capital</t>
  </si>
  <si>
    <t>Retained Earnings</t>
  </si>
  <si>
    <t>Treasury Stock</t>
  </si>
  <si>
    <t>Accumulated Other Comprehensive Loss, Net of Tax</t>
  </si>
  <si>
    <t>Beginning balance (in shares) at Dec. 31, 2015</t>
  </si>
  <si>
    <t>Beginning balance at Dec. 31, 2015</t>
  </si>
  <si>
    <t>Increase (Decrease) in Stockholders' Equity</t>
  </si>
  <si>
    <t>Other comprehensive income</t>
  </si>
  <si>
    <t>Stock compensation costs</t>
  </si>
  <si>
    <t>Net activity of common stock pursuant to various stock compensation plans and agreements (in shares)</t>
  </si>
  <si>
    <t>Net activity of common stock pursuant to various stock compensation plans and agreements</t>
  </si>
  <si>
    <t>Cash dividends on common stock</t>
  </si>
  <si>
    <t>Ending balance (in shares) at Sep. 30, 2016</t>
  </si>
  <si>
    <t>Ending balance at Sep. 30, 2016</t>
  </si>
  <si>
    <t>Beginning balance at Jun. 30, 2016</t>
  </si>
  <si>
    <t>Beginning balance (in shares) at Dec. 31, 2016</t>
  </si>
  <si>
    <t>Beginning balance at Dec. 31, 2016</t>
  </si>
  <si>
    <t>Ending balance (in shares) at Sep. 30, 2017</t>
  </si>
  <si>
    <t>Ending balance at Sep. 30, 2017</t>
  </si>
  <si>
    <t>Beginning balance at Jun. 30, 2017</t>
  </si>
  <si>
    <t>Consolidated Statements of Cash Flows - USD ($) $ in Thousands</t>
  </si>
  <si>
    <t>CASH FLOWS FROM OPERATING ACTIVITIES</t>
  </si>
  <si>
    <t>Adjustments to reconcile net income to net cash provided by operating activities:</t>
  </si>
  <si>
    <t>Depreciation and amortization</t>
  </si>
  <si>
    <t>Accretion of discount and amortization of premiums, net</t>
  </si>
  <si>
    <t>Deferred income tax (benefit) expense</t>
  </si>
  <si>
    <t>Net gains on sales of premises and equipment</t>
  </si>
  <si>
    <t>Originations and purchases of loans held-for-sale</t>
  </si>
  <si>
    <t>Proceeds from sales and paydowns/payoffs in loans held-for-sale</t>
  </si>
  <si>
    <t>Net change in accrued interest receivable and other assets</t>
  </si>
  <si>
    <t>Net change in accrued expenses and other liabilities</t>
  </si>
  <si>
    <t>Other net operating activities</t>
  </si>
  <si>
    <t>Total adjustments</t>
  </si>
  <si>
    <t>Net cash provided by operating activities</t>
  </si>
  <si>
    <t>Net increase in:</t>
  </si>
  <si>
    <t>Loans held-for-investment</t>
  </si>
  <si>
    <t>Investments in qualified affordable housing partnerships, tax credit and other investments, net</t>
  </si>
  <si>
    <t>Purchases of:</t>
  </si>
  <si>
    <t>Available-for-sale investment securities</t>
  </si>
  <si>
    <t>Premises and equipment</t>
  </si>
  <si>
    <t>Proceeds from sale of:</t>
  </si>
  <si>
    <t>Other real estate owned (“OREO”)</t>
  </si>
  <si>
    <t>Business, net of cash transferred</t>
  </si>
  <si>
    <t>Paydowns and maturities of resale agreements</t>
  </si>
  <si>
    <t>Repayments, maturities and redemptions of available-for-sale investment securities</t>
  </si>
  <si>
    <t>Other net investing activities</t>
  </si>
  <si>
    <t>Net cash used in investing activities</t>
  </si>
  <si>
    <t>Net increase (decrease) in:</t>
  </si>
  <si>
    <t>Proceeds from:</t>
  </si>
  <si>
    <t>Issuance of common stock pursuant to various stock compensation plans and agreements</t>
  </si>
  <si>
    <t>Payments for:</t>
  </si>
  <si>
    <t>Repayment of FHLB advances</t>
  </si>
  <si>
    <t>Repayment of long-term debt</t>
  </si>
  <si>
    <t>Repurchase of vested shares due to employee tax liability</t>
  </si>
  <si>
    <t>Other net financing activiti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Cash paid during the period for:</t>
  </si>
  <si>
    <t>Interest paid</t>
  </si>
  <si>
    <t>Income taxes paid</t>
  </si>
  <si>
    <t>Noncash investing and financing activities:</t>
  </si>
  <si>
    <t>Loans transferred from held-for-investment to held-for-sale</t>
  </si>
  <si>
    <t>Investment security transferred from held-to-maturity to available-for-sale</t>
  </si>
  <si>
    <t>Held-to-maturity investment security retained from securitization of loans</t>
  </si>
  <si>
    <t>Loans transferred to OREO</t>
  </si>
  <si>
    <t>Basis of Presentation</t>
  </si>
  <si>
    <t>Organization, Consolidation and Presentation of Financial Statements [Abstract]</t>
  </si>
  <si>
    <t>Note 1 — Basis of Present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various subsidiaries. Intercompany transactions and accounts have been eliminated in consolidation. As of September 30, 2017 , East West also has six wholly-owned subsidiaries that are statutory business trusts (the “Trusts”). In accordance with FASB Accounting Standards Codification (“ASC”) Topic 810, the Trusts are not included on the Consolidated Financial Statements. The unaudited interim Consolidated Financial Statements presented in accordance with United States Generally Accepted Accounting Principles (“U.S. GAAP”), applicable guidelines prescribed by regulatory authorities, and general practices in the banking industr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 The current period’s results of operations are not necessarily indicative of results that may be expected for any other interim period or for the year as a whole. Events subsequent to the Consolidated Balance Sheet date have been evaluated through the date the Consolidated Financial Statements are issued for inclusion in the accompanying Consolidated Financial Statements. The unaudited interim Consolidated Financial Statements should be read in conjunction with the audited Consolidated Financial Statements and notes thereto, included in the Company’s 2016 Form 10-K.</t>
  </si>
  <si>
    <t>Current Accounting Developments</t>
  </si>
  <si>
    <t>Accounting Policies [Abstract]</t>
  </si>
  <si>
    <t>Note 2 — Current Accounting Developments New Accounting Pronouncements Adopted In March 2016, the FASB issued Accounting Standards Update (“ASU”) 2016-05, Derivatives and Hedging (Topic 815): Effect of Derivative Contract Novations on Existing Hedge Accounting Relationships , to clarify that a change in the counterparty to a derivative instrument that has been designated as the hedging instrument in an existing hedging relationship would not be considered a termination of the derivative instrument or a change in a critical term of the hedging relationship provided that all other hedge accounting criteria in ASC 815 continue to be met. This clarification applies to both cash flow and fair value hedging relationships. The Company adopted this guidance prospectively in the first quarter of 2017. The adoption of this guidance did not have an impact on the Company’s Consolidated Financial Statements. In March 2016, the FASB issued ASU 2016-06, Derivatives and Hedging (Topic 815): Contingent Put and Call Options in Debt Instruments, which requires an entity to use a four-step decision model when assessing contingent call (put) options that can accelerate the payment of principal on debt instruments to determine whether they are clearly and closely related to their debt hosts. The Company adopted this guidance on a modified retrospective basis in the first quarter of 2017. The adoption of this guidance did not have an impact on the Company’s Consolidated Financial Statements. In March 2016, the FASB issued ASU 2016-07, Investments — Equity Method and Joint Ventures (Topic 323): Simplifying the Transition to the Equity Method of Accounting, to eliminate the requirement for an investor to retroactively apply the equity method when its increase in ownership interest (or degree of influence) in an investee triggers equity method accounting. The amendments in ASU 2016-07 also require that an entity that has an available-for-sale equity security that becomes qualified for the equity method of accounting recognize through earnings the unrealized holding gain or loss in accumulated other comprehensive income (loss) (“AOCI”) at the date the investment becomes qualified for use of the equity method. The Company adopted this guidance prospectively in the first quarter of 2017. The adoption of this guidance did not have an impact on the Company’s Consolidated Financial Statements. In March 2016, the FASB issued ASU 2016-09, Compensation — Stock Compensation (Topic 718): Improvements to Employee Share-Based Payment Accounting, to simplify several aspects of the accounting for share-based payment transactions, including the income tax consequences, classification of awards as either equity or liabilities and classification in the statements of cash flows. The Company adopted this guidance in the first quarter of 2017. The changes that impacted the Company included a requirement that excess tax benefits and deficiencies be recognized as a component of Income tax expense on the Consolidated Statements of Income rather than Additional paid-in capital on the Consolidated Statements of Changes in Stockholders’ Equity as required in the previous guidance. The adoption of this guidance results in increased volatility to the Company’s income tax expense, but does not have a material impact on the Consolidated Balance Sheets or the Consolidated Statements of Changes in Stockholders’ Equity. The income tax expense volatility is dependent on the Company’s stock price on the dates the restricted stock units (“RSUs”) vest, which occur primarily in the first quarter of each year. Net excess tax benefits for RSUs of $4.6 million have been recognized by the Company as a component of Income tax expense on the Consolidated Statements of Income during the nine months ended September 30, 2017 . The guidance also removes the impact of the excess tax benefits and deficiencies from the calculation of diluted EPS. In addition, ASU 2016-09 no longer requires a presentation of excess tax benefits and deficiencies as both an operating outflow and a financing inflow on the Consolidated Statements of Cash Flows. Instead, excess tax benefits and deficiencies are recorded along with other income tax cash flows as an operating activity. These changes to the guidance were applied on a prospective basis. The Company has also elected to retain its existing accounting policy election to estimate award forfeitures. Recent Accounting Pronouncements In May 2014, the FASB issued ASU 2014-09, Revenue from Contracts with Customers (Topic 606), which clarifies the principles for recognizing revenue for contracts to provide goods or services to customers and will replace most existing revenue recognition guidance in the U.S. GAAP when it becomes effective. Quantitative and qualitative disclosures regarding the nature, amount, timing and uncertainty of revenue and cash flows arising from contracts with customers are also required. ASU 2014-09 is effective on January 1, 2018. The guidance should be applied on either a modified retrospective or full retrospective basis. The Company’s revenue is mainly comprised of net interest income and noninterest income. The scope of the guidance explicitly excludes net interest income, as well as other revenues from financial instruments such as loans, leases, securities and derivatives. The Company has completed a comprehensive scoping exercise to determine the revenue streams that are in the scope of the guidance and the review of its contracts to ascertain whether certain noninterest income revenue items are within the scope of the new guidance. Based on the completed contract reviews thus far, the adoption of this guidance is not expected to have a material impact on its Consolidated Balance Sheets or Consolidated Statements of Income. The next phase of the Company’s implementation work will be to evaluate any changes that may be required to its applicable disclosures. In January 2016, the FASB issued ASU 2016-01, Financial Instruments — Overall (Subtopic 825-10): Recognition and Measurement of Financial Assets and Financial Liabilities, which requires equity investments, except those accounted for under the equity method of accounting or consolidated, to be measured at fair value with changes recognized in net income, thus eliminating eligibility for the current available-for-sale category. If there is no readily determinable fair value, the guidance allows entities to measure equity investments at cost less impairment, whereby impairment is based on a qualitative assessment. Furthermore, investments in Federal Reserve Bank and FHLB stock are not subject to this guidance and will continue to be presented at cost. The guidance eliminates the requirement to disclose the methods and significant assumptions used to estimate the fair value of financial instruments measured at amortized cost and changes the presentation of financial assets and financial liabilities on the Consolidated Balance Sheets or in the footnotes. If an entity has elected the fair value option to measure liabilities, the guidance requires the portion of the change in the fair value of a liability resulting from credit risk to be presented in Other comprehensive income . ASU 2016-01 is effective on January 1, 2018. Early adoption is not permitted except for certain specific changes under the fair value option guidance. The amendments related to equity securities without readily determinable fair values (including disclosure requirements) should be applied prospectively to equity investments that exist as of the adoption date. The Company does not have a significant amount of equity securities classified as available-for-sale. Additionally, the Company does not have any financial liabilities accounted for under the fair value option. For the guidance that is applicable to us, the accounting will be implemented on a modified retrospective basis through a cumulative-effect adjustment to the Consolidated Balance Sheets as of January 1, 2018, except for the guidance related to equity securities without readily determinable fair values, which should be applied on a prospective basis. The adoption of this guidance is not expected to have a material impact on the Company’s Consolidated Balance Sheets or Consolidated Statements of Income. In February 2016, the FASB issued ASU 2016-02, Leases (Topic 842), which is intended to increase transparency and comparability in the accounting for lease transactions. The guidance requires lessees to recognize right-of-use assets and related lease liabilities for all leases with lease terms of more than 12 months on the Consolidated Balance Sheets,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ASU 2016-02 is effective on January 1, 2019, with early adoption permitted. The guidance should be applied using a modified retrospective transition method through a cumulative-effect adjustment. The Company is currently evaluating the potential impact on its Consolidated Financial Statements by reviewing its existing lease contracts and service contracts that may include embedded leases. The Company expects the adoption of ASU 2016-02 to result in additional assets and liabilities, as the Company will be required to recognize operating leases on its Consolidated Balance Sheets. The Company does not expect a material impact to its recognition of operating lease expense on its Consolidated Statements of Income. Upon completion of the contract reviews and consideration of system requirements, the Company will evaluate the impacts of adopting the new accounting guidance on its disclosures. In June 2016, the FASB issued ASU 2016-13, Financial Instruments — Credit Losses (Topic 326): Measurement of Credit Losses on Financial Instruments , to introduce a new approach based on expected losses to estimate credit losses on certain types of financial instruments, which modifies the impairment model for available-for-sale debt securities and provides for a simplified accounting model for purchased financial assets with credit deterioration since their origination. The new “expected credit loss” impairment model will apply to most financial assets measured at amortized cost and certain other instruments, including trade and other receivables, loan receivables, available-for-sale and held-to-maturity debt securities, net investments in leases and off-balance sheet credit exposures. For available-for-sale debt securities with unrealized losses, ASU 2016-13 does not change the measurement method of credit losses, except that the losses will be recognized as allowances rather than reductions in the amortized cost of the securities. ASU 2016-13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ASU 2016-13 is effective on January 1, 2020, with early adoption permitted on January 1, 2019.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ASU 2016-13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urchased credit impaired (“PCI”) loans will be recognized as an allowance, offset by an increase in the carrying value of the PCI loans; and 3) an allowance may be established for estimated credit losses on available-for-sale and held-to-maturity debt securities. The amount of the increase will be impacted by the portfolio composition and quality, as well as the economic conditions and forecasts as of the adoption date. The Company has begun its implementation efforts by identifying key interpretive issues, assessing its processes and identifying the system requirements against the new guidance to determine what modifications may be required. In August 2016, the FASB issued ASU 2016-15, Statement of Cash Flows (Topic 230): Classification of Certain Cash Receipts and Cash Payments , to provide guidance on eight specific issues related to classification on the Consolidated Statements of Cash Flows in order to reduce diversity in practice. The specific issues cover cash payments for debt prepayment or debt extinguishment costs; cash outflows for settlement of zero-coupon debt instruments or other debt instruments with coupon interest rates that are insignificant in relation to the effective interest rate of the borrowing; contingent consideration payments that are not made soon after a business combination; proceeds from the settlement of insurance claims; proceeds from the settlement of corporate-owned life insurance policies, including bank-owned life insurance policies; distributions received from equity method investees; beneficial interests received in securitization transactions; and clarification regarding when no specific U.S. GAAP guidance exists and the sources of the cash flows are not separately identifiable, the classification should be based on the activity that is likely to be the predominant source or use of the cash flows. ASU 2016-15 is effective on January 1, 2018, with early adoption permitted. The guidance should be applied using a retrospective transition method. The Company does not expect the adoption of this guidance to have a material impact on its Consolidated Financial Statements. In November 2016, the FASB issued ASU 2016-18, Statement of Cash Flows (Topic 230): Restricted Cash, which requires the Company to include those amounts that are deemed to be restricted cash and restricted cash equivalents in its cash and cash equivalent balances on the Consolidated Statements of Cash Flows. In addition, the Company is required to explain the changes in the combined total of restricted and unrestricted balances on the Consolidated Statements of Cash Flows. ASU 2016-18 is effective on January 1, 2018, with early adoption permitted. The guidance should be applied using a retrospective transition method to each period presented. The Company does not expect the adoption of this guidance to have a material impact on its Consolidated Financial Statements. In January 2017, the FASB issued ASU 2017-04, Intangibles — Goodwill and Other (Topic 350): Simplifying the Test for Goodwill Impairment , to simplify the accounting for goodwill impairment. An entity will no longer perform a hypothetical purchase price allocation to measure goodwill impairment. Instead, impairment will be measured using the difference between the carrying amount and the fair value of the reporting unit. The guidance also eliminates the requirements for any reporting units with a zero or negative carrying amount to perform a qualitative assessment. ASU 2017-04 is effective on January 1, 2020 and should be applied prospectively. Early adoption is permitted for interim or annual goodwill impairment tests with measurement dates after January 1, 2017. The Company does not expect the adoption of this guidance to have a material impact on the Consolidated Financial Statements. In March 2017, the FASB issued ASU 2017-08, Receivables — Nonrefundable Fees and Other Costs (Subtopic 310-20): Premium Amortization on Purchased Callable Debt Securities , which amends the amortization period for certain purchased callable debt securities held at a premium, shortening such period to the earliest call date. The guidance does not require any accounting changes for debt securities held at a discount; the discount continues to be amortized as an adjustment of yield over the contractual life (to maturity) of the instrument. ASU 2017-08 is effective on January 1, 2019, with early adoption permitted. The guidance should be applied using a modified retrospective transition method, with the cumulative-effect adjustment recognized to retained earnings as of the beginning of the period of adoption. The Company is currently evaluating the impact on its Consolidated Financial Statements. In May 2017, the FASB issued ASU 2017-09, Compensation — 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ASU 2017-09 is effective on January 1, 2018, with early adoption permitted. The guidance should be applied prospectively to awards modified on or after the adoption date. The Company plans to adopt this guidance in the first quarter of 2018 prospectively. In August 2017, the FASB issued ASU 2017-12, Derivatives and Hedging (Topic 815): Targeted Improvements to Accounting for Hedging Activities , which better aligns the Company’s risk management activities and financial reporting for hedging relationships through changes to both the description and measurement guidance for qualifying hedging relationships and the presentation of hedge results, expands and refines hedge accounting for both nonfinancial and financial risk components, and aligns the recognition and presentation of the effects of the hedging instrument and the hedged item on the Consolidated Financial Statements. ASU 2017-12 is effective on January 1, 2019, with early adoption permitted. Upon adoption, the guidance should be applied using a retrospective transition method to any existing cash flows or net investment hedges through a cumulative-effect adjustment to AOCI to eliminate the separate measurement of ineffectiveness. The amended presentation and disclosure guidance is applied prospectively. The Company is currently evaluating the impact on its Consolidated Financial Statements.</t>
  </si>
  <si>
    <t>Dispositions</t>
  </si>
  <si>
    <t>Sale Leaseback Transaction And Divestiture Of Businesses [Abstract]</t>
  </si>
  <si>
    <t>Note 3 — Dispositions In the first quarter of 2017, the Company completed the sale and leaseback of a commercial property in San Francisco, California for cash consideration of $120.6 million and entered into a leaseback with the buyer for part of the property, consisting of a retail branch and office facilities. The property had a net book value of $31.6 million at the time of sale, resulting in a pre-tax gain of $85.4 million after considering $3.6 million in selling costs. As the leaseback is an operating lease, $71.7 million of the gain was recognized on the closing date, and $13.7 million was deferred and will be recognized over the term of the lease agreement. The first quarter 2017 diluted EPS impact from the sale of the commercial property was $0.28 per share, net of tax. In the third quarter of 2017, the Company sold its insurance brokerage business, East West Insurance Services, Inc., for $4.3 million , and recorded a pre-tax gain of $3.8 million . The third quarter 2017 diluted EPS impact from the sale of the Company’s insurance brokerage business was $ 0.02 per share, net of tax.</t>
  </si>
  <si>
    <t>Fair Value Measurement and Fair Value of Financial Instruments</t>
  </si>
  <si>
    <t>Fair Value Disclosures [Abstract]</t>
  </si>
  <si>
    <t>Note 4 — Fair Value Measurement and Fair Value of Financial Instruments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In determining the appropriate hierarchy levels, the Company performs an analysis of the assets and liabilities that are subject to fair value disclosure. The Company’s assets and liabilities are classified in their entirety based on the lowest level of input that is significant to their fair value measurements. The following tables present financial assets and liabilities that are measured at fair value on a recurring basis as of September 30, 2017 and December 31, 2016 : Assets (Liabilities) Measured at Fair Value on a Recurring Basis ($ in thousands) Fair Value Measurements Quoted Prices in Active Markets for Identical Assets (Level 1) Significant Other Observable Inputs (Level 2) Significant Unobservable Inputs (Level 3) Available-for-sale investment securities: U.S. Treasury securities $ 526,332 $ 526,332 $ — $ — U.S. government agency and U.S. government sponsored enterprise debt securities 189,185 — 189,185 — U.S. government agency and U.S. government sponsored enterprise mortgage-backed securities: Commercial mortgage-backed securities 315,172 — 315,172 — Residential mortgage-backed securities 1,150,934 — 1,150,934 — Municipal securities 117,242 — 117,242 — Non-agency residential mortgage-backed securities: Investment grade 9,694 — 9,694 — Corporate debt securities: Investment grade 2,327 — 2,327 — Non-investment grade 9,615 — 9,615 — Foreign bonds: Investment grade 489,140 — 489,140 — Other securities 147,135 31,418 102 115,615 (1) Total available-for-sale investment securities $ 2,956,776 $ 557,750 $ 2,283,411 $ 115,615 Derivative assets: Interest rate swaps and options $ 64,822 $ — $ 64,822 $ — Foreign exchange contracts 14,187 — 14,187 — Credit risk participation agreements (“RPAs”) 2 — 2 — Warrants 1,455 — 856 599 Total derivative assets $ 80,466 $ — $ 79,867 $ 599 Derivative liabilities: Interest rate swaps on certificates of deposit $ (6,648 ) $ — $ (6,648 ) $ — Interest rate swaps and options (64,212 ) — (64,212 ) — Foreign exchange contracts (20,054 ) — (20,054 ) — RPAs (1 ) — (1 ) — Total derivative liabilities $ (90,915 ) $ — $ (90,915 ) $ — (1) During the third quarter of 2017, the Company transferred a non-agency commercial mortgage-backed security with a net carrying amount of $115.6 million from held- to-maturity to available-for-sale. Assets (Liabilities) Measured at Fair Value on a Recurring Basis ($ in thousands) Fair Value Measurements Quoted Prices in Significant Significant Unobservable Inputs (Level 3) Available-for-sale investment securities: U.S. Treasury securities $ 720,479 $ 720,479 $ — $ — U.S. government agency and U.S. government sponsored enterprise debt securities 274,866 — 274,866 — U.S. government agency and U.S. government sponsored enterprise mortgage-backed securities: Commercial mortgage-backed securities 266,799 — 266,799 — Residential mortgage-backed securities 1,258,747 — 1,258,747 — Municipal securities 147,654 — 147,654 — Non-agency residential mortgage-backed securities: Investment grade 11,477 — 11,477 — Corporate debt securities: Investment grade 222,377 — 222,377 — Non-investment grade 9,173 — 9,173 — Foreign bonds: Investment grade 383,894 — 383,894 — Other securities 40,329 30,991 9,338 — Total available-for-sale investment securities $ 3,335,795 $ 751,470 $ 2,584,325 $ — Derivative assets: Foreign currency forward contracts $ 4,325 $ — $ 4,325 $ — Interest rate swaps and options 67,578 — 67,578 — Foreign exchange contracts 11,874 — 11,874 — RPAs 3 — 3 — Total derivative assets $ 83,780 $ — $ 83,780 $ — Derivative liabilities: Interest rate swaps on certificates of deposit $ (5,976 ) $ — $ (5,976 ) $ — Interest rate swaps and options (65,131 ) — (65,131 ) — Foreign exchange contracts (11,213 ) — (11,213 ) — RPAs (3 ) — (3 ) — Total derivative liabilities $ (82,323 ) $ — $ (82,323 ) $ — At each reporting period, all assets and liabilities for which the fair value measurement is based on significant unobservable inputs are classified as Level 3. There were no assets or liabilities measured using significant unobservable inputs (Level 3) on a recurring basis as of December 31, 2016 , and during the three and nine months ended September 30, 2016. The following table presents a reconciliation of the beginning and ending balances for other securities and warrants measured at fair value on a recurring basis using significant unobservable inputs (Level 3) for the three and nine months ended September 30, 2017 : Three Months Ended September 30, 2017 Nine Months Ended September 30, 2017 ($ in thousands) Other securities Warrants Other securities Warrants Beginning balance $ — $ — $ — $ — Issuances — 599 — 599 Transfer from held-to-maturity investment security to available-for-sale investment security 115,615 — 115,615 — Ending balance $ 115,615 $ 599 $ 115,615 $ 599 Transfers into or out of fair value hierarchy classifications are made if the significant inputs used in the financial models measuring the fair values of the assets and liabilities become unobservable or observable in the current marketplace. The Company’s policy, with respect to transfers between levels of the fair value hierarchy, is to recognize transfers into and out of each level as of the end of the reporting period. There were no transfers of assets and liabilities measured on a recurring basis into and out of Level 1, Level 2 and Level 3 during the three and nine months ended September 30, 2017 and 2016 . During the three and nine months ended September 30, 2017 , the Company transferred a non-agency commercial mortgage-backed security with a net carrying amount of $115.6 million from held-to-maturity to available-for-sale to reflect the Company’s intent to sell the security under active liquidity management. The following table presents quantitative information about significant unobservable inputs used in the valuation of assets measured on a recurring basis classified as Level 3 as of September 30, 2017 . Significant unobservable inputs presented in the table below are those that the Company considers significant to the fair value of the Level 3 assets or liabilities. The Company considers unobservable inputs to be significant if, by their exclusion, the fair value of the Level 3 assets or liabilities would be impacted by a predetermined percentage change. ($ in thousands) Fair Value Measurements (Level 3) Valuation Technique Unobservable Input(s) Weighted Average Available-for-sale investment securities: Other securities $ 115,615 Discounted cash flows Discount margin 191 Basis points Derivative assets: Warrants $ 599 Black-Scholes option pricing model Volatility 44% Liquidity discount 47% Assets measured at fair value on a nonrecurring basis include certain non-purchased credit impaired (“non-PCI”) loans that were impaired, OREO and loans held-for-sale. These fair value adjustments result from impairments recognized during the period on certain non-PCI impaired loans, application of fair value less cost to sell on OREO and application of the lower of cost or fair value on loans held-for-sale. The following tables present the carrying amounts of assets included on the Consolidated Balance Sheets that had fair value changes measured on a nonrecurring basis as of September 30, 2017 and December 31, 2016 : Assets Measured at Fair Value on a Nonrecurring Basis ($ in thousands) Fair Value Measurements Quoted Prices in Significant Significant Unobservable Inputs (Level 3) Non-PCI impaired loans: Commercial real estate (“CRE”) $ 9,172 $ — $ — $ 9,172 Commercial and industrial (“C&amp;I”) 32,053 — — 32,053 Residential 6,079 — — 6,079 Consumer 633 — — 633 Total non-PCI impaired loans $ 47,937 $ — $ — $ 47,937 OREO $ 1,789 $ — $ — $ 1,789 Assets Measured at Fair Value on a Nonrecurring Basis ($ in thousands) Fair Value Measurements Quoted Prices in Significant Significant Unobservable Inputs (Level 3) Non-PCI impaired loans: CRE $ 14,908 $ — $ — $ 14,908 C&amp;I 52,172 — — 52,172 Residential 2,464 — — 2,464 Consumer 610 — — 610 Total non-PCI impaired loans $ 70,154 $ — $ — $ 70,154 OREO $ 345 $ — $ — $ 345 Loans held-for-sale $ 22,703 $ — $ 22,703 $ — The following table presents the fair value adjustments of assets measured on a nonrecurring basis recognized during the three and nine months ended and which were included on the Consolidated Balance Sheets as of September 30, 2017 and 2016 : Three Months Ended September 30, Nine Months Ended September 30, ($ in thousands) 2017 2016 2017 2016 Non-PCI impaired loans: CRE $ 6 $ (282 ) $ (66 ) $ 1,741 C&amp;I (16,954 ) 77 (17,648 ) (5,497 ) Residential (3 ) (14 ) 49 (14 ) Consumer — — 25 17 Total non-PCI impaired loans $ (16,951 ) $ (219 ) $ (17,640 ) $ (3,753 ) OREO $ (285 ) $ (41 ) $ (286 ) $ (994 ) Loans held-for-sale $ — $ — $ — $ (2,351 ) The following table presents the quantitative information about the significant unobservable inputs used in the valuation of assets measured on a nonrecurring basis classified as Level 3 as of September 30, 2017 and December 31, 2016 : ($ in thousands) Fair Value Valuation Unobservable Input(s) Range of Input(s) Weighted September 30, 2017 Non-PCI impaired loans $ 30,563 Discounted cash flows Discount 0% — 82% 19% $ 17,374 Market comparables Discount (1) 0% — 100% 40% OREO $ 1,789 Appraisal Selling cost 8% 8% December 31, 2016 Non-PCI impaired loans $ 31,835 Discounted cash flows Discount 0% — 62% 7% $ 38,319 Market comparables Discount (1) 0% — 100% 18% OREO $ 345 Appraisal Selling cost 8% 8% (1) Discount is adjusted for factors such as liquidation cost of collateral and selling cost. The following tables present the carrying and fair values per the fair value hierarchy of certain financial instruments, excluding those measured at fair value on a recurring basis, as of September 30, 2017 and December 31, 2016 : ($ in thousands) September 30, 2017 Carrying Amount Level 1 Level 2 Level 3 Estimated Fair Value Financial assets: Cash and cash equivalents $ 1,736,749 $ 1,736,749 $ — $ — $ 1,736,749 Interest-bearing deposits with banks $ 404,946 $ — $ 404,946 $ — $ 404,946 Resale agreements (1) $ 1,250,000 $ — $ 1,236,413 $ — $ 1,236,413 Restricted equity securities $ 73,322 $ — $ 73,322 $ — $ 73,322 Loans held-for-sale $ 178 $ — $ 178 $ — $ 178 Loans held-for-investment, net $ 28,239,431 $ — $ — $ 27,635,961 $ 27,635,961 Accrued interest receivable $ 111,710 $ — $ 111,710 $ — $ 111,710 Financial liabilities: Customer deposits: Demand, checking, savings and money market deposits $ 25,517,121 $ — $ 25,517,121 $ — $ 25,517,121 Time deposits $ 5,794,541 $ — $ 5,787,188 $ — $ 5,787,188 Short-term borrowings $ 24,813 $ — $ 24,813 $ — $ 24,813 FHLB advances $ 323,323 $ — $ 336,741 $ — $ 336,741 Repurchase agreements (1) $ 50,000 $ — $ 105,269 $ — $ 105,269 Long-term debt $ 176,513 $ — $ 139,649 $ — $ 139,649 Accrued interest payable $ 11,017 $ — $ 11,017 $ — $ 11,017 (1) Resale and repurchase agreements are reported net pursuant to ASC 210-20-45, Balance Sheet Offsetting . As of September 30, 2017 , $400.0 million out of $450.0 million of repurchase agreements were eligible for netting against resale agreements. ($ in thousands) December 31, 2016 Carrying Level 1 Level 2 Level 3 Estimated Financial assets: Cash and cash equivalents $ 1,878,503 $ 1,878,503 $ — $ — $ 1,878,503 Interest-bearing deposits with banks $ 323,148 $ — $ 323,148 $ — $ 323,148 Resale agreements (1) $ 2,000,000 $ — $ 1,980,457 $ — $ 1,980,457 Held-to-maturity investment security $ 143,971 $ — $ — $ 144,593 $ 144,593 Restricted equity securities $ 72,775 $ — $ 72,775 $ — $ 72,775 Loans held-for-sale $ 23,076 $ — $ 23,076 $ — $ 23,076 Loans held-for-investment, net $ 25,242,619 $ — $ — $ 24,915,143 $ 24,915,143 Accrued interest receivable $ 100,524 $ — $ 100,524 $ — $ 100,524 Financial liabilities: Customer deposits: Demand, checking, savings and money market deposits $ 24,275,714 $ — $ 24,275,714 $ — $ 24,275,714 Time deposits $ 5,615,269 $ — $ 5,611,746 $ — $ 5,611,746 Short-term borrowings $ 60,050 $ — $ 60,050 $ — $ 60,050 FHLB advances $ 321,643 $ — $ 334,859 $ — $ 334,859 Repurchase agreements (1) $ 350,000 $ — $ 411,368 $ — $ 411,368 Long-term debt $ 186,327 $ — $ 186,670 $ — $ 186,670 Accrued interest payable $ 9,440 $ — $ 9,440 $ — $ 9,440 (1) Resale and repurchase agreements are reported net pursuant to ASC 210-20-45, Balance Sheet Offsetting . As of December 31, 2016 , $100.0 million out of $450.0 million of repurchase agreements were eligible for netting against resale agreements. The following is a description of the valuation methodologies and significant assumptions used to measure financial assets and liabilities at fair value, and to estimate fair value for certain financial instruments not recorded at fair value. The description also includes the level of the fair value hierarchy in which the assets or liabilities are classified. Cash and Cash Equivalents — The carrying amount approximates fair value due to the short-term nature of these instruments. As such, the estimated fair value is classified as Level 1. Interest-bearing Deposits with Banks — The fair value of interest-bearing deposits with banks generally approximates their book value due to their short maturities. In addition, due to the observable nature of the inputs used in deriving the estimated fair value, these instruments are classified as Level 2. Resale Agreements — The fair value of resale agreements is estimated by discounting the cash flows based on expected maturities or repricing dates utilizing estimated market discount rates. In addition, due to the observable nature of the inputs used in deriving the estimated fair value, these instruments are classified as Level 2. Held-to-Maturity Investment Security — The held-to-maturity investment security as of December 31, 2016 was comprised of a floating rate non-agency commercial mortgage-backed security that was subsequently transferred from held-to-maturity to available-for-sale during the three months ended September 30, 2017. This security was categorized under Available-for-sale investment securities — other securities as of September 30, 2017. The fair value of this security is estimated by discounting the future expected cash flows utilizing the underlying index and a discount margin. Other unobservable inputs include conditional prepayment rate, constant default rate and loss severity. Due to the significant unobservable inputs used in estimating the fair value, this security is classified as Level 3. Available-for-Sale Investment Securities — When available, the Company uses quoted market prices to determine the fair value of available-for-sale investment securities, which are classified as Level 1. Level 1 available-for-sale investment securities are primarily comprised of U.S. Treasury securities. Other than the non-agency commercial mortgage-backed security, the fair value of which is described above, the fair value of other available-for-sale investment securities are generally determined by independent external pricing service providers who have experience in valuing these securities or by the average quoted market prices obtained from independent external brokers. In obtaining such valuation information from third parties, the Company reviewed the methodologies used to develop the resulting fair values. The available-for-sale investment securities valued using such methods are classified as Level 2. Loans Held-for-Sale — The Company’s loans held-for-sale are carried at the lower of cost or fair value. Loans held-for-sale were comprised of single-family residential loans as of September 30, 2017 , and were primarily comprised of consumer loans as of December 31, 2016 . The fair value of loans held-for-sale is derived from current market prices and comparative current sales. The Company records any fair value adjustments on a nonrecurring basis. Loans held-for-sale are classified as Level 2. Non-PCI Impaired Loans — The fair value of non-PCI impaired loans is measured using the market comparables or discounted cash flow techniques. For CRE and C&amp;I loans, the fair value is based on each loan’s observable market price or the fair value of the collateral less cost to sell, if the loan is collateral dependent. The fair value of collateral is generally based on third party appraisals (or internal evaluation if third party appraisal is not required by regulations) which utilize one or more valuation techniques (income, market and/or cost approaches). All third party appraisals and evaluations are reviewed and validated by independent appraisers or the Company’s appraisal department staffed by licensed appraisers and/or experienced real estate reviewers. The third party appraisals are ordered through the appraisal department (except for one-to-four unit residential appraisals which are typically ordered through an approved appraisal management company or an approved residential appraiser) at the inception, renewal or, for all real estate related loans, upon the occurrence of any events causing a downgrade to an adverse grade (i.e., “substandard” or “doubtful”). Updated appraisals and evaluations are generally obtained within the last 12 months . The Company increases the frequency of obtaining updated appraisals for adversely graded credits when declining market conditions exist. All appraisals include an “as is” market value without conditions as of the effective date of the appraisal. For certain impaired loans, the Company utilizes the discounted cash flow approach and applies a discount derived from historical data. The significant unobservable inputs used in the fair value measurement of non-PCI impaired loans are discounts applied based on the liquidation cost of collateral and selling cost. On a quarterly basis, all nonperforming assets are reviewed to assess whether the current carrying value is supported by the collateral or cash flow and to ensure that the current carrying value is appropriate. Non-PCI impaired loans are classified as Level 3. Loans Held-for-Investment, net — The fair value of loans held-for-investment other than non-PCI impaired loans is determined based on a discounted cash flow approach considered for an exit price value. The discount rate is derived from the associated yield curve plus spreads that reflect the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adjustment of credit for such loans. Due to the unobservable nature of the inputs used in deriving the estimated fair value, these instruments are classified as Level 3. Other Real Estate Owned — The Company’s OREO represents properties acquired through foreclosure, or through full or partial satisfaction of loans held-for-investment, which are recorded at estimated fair value less cost to sell at the time of foreclosure and at the lower of cost or estimated fair value less the cost to sell subsequent to acquisition. The fair values of OREO properties are based on third party appraisals or accepted written offers. Refer to the Non-PCI Impaired Loans section above for a detailed discussion on the Company’s policies and procedures related to appraisals and evaluations. On a monthly basis, the current fair market value of each OREO property is reviewed to ensure that the current carrying value is appropriate. The significant unobservable input used is the selling cost. OREO properties are classified as Level 3. Restricted Equity Securities — Restricted equity securities are comprised of Federal Reserve Bank stock and FHLB stock. Ownership of these securities is restricted to member banks and these securities do not have a readily determinable fair value. Purchases and sales of these securities are at par value. The carrying amounts of the Company’s restricted equity securities approximate fair value. The valuation of these investments is classified as Level 2. Accrued Interest Receivable — The carrying amount approximates fair value due to the short-term nature of these instruments. Considering the observable nature of the inputs used in deriving the estimated fair value, these instruments are classified as Level 2. Interest Rate Swaps and Options — The Company enters into interest rate swap and option contracts with institutional counterparties to hedge against interest rate swap and option products offered to bank customers. These products allow borrowers to lock in attractive intermediate and long-term interest rates by entering into an interest rate swap or option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the interest rate swaps is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of the interest rate options, consisting of floors and caps, is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floor (cap) are based on an expectation of future interest rates derived from observable market interest rate curves and volatilities. In addition, to comply with the provisions of ASC 820,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Level 3 inputs, model-derived credit spreads. As of September 30, 2017 , the Company has assessed the significance of the impact of the credit valuation adjustments on the overall valuation of these interest rate contracts and has determined that the credit valuation adjustments are not significant to the overall valuation of its derivative portfolios. As a result, the Company classifies these derivative instruments as Level 2 of the fair value hierarchy due to the observable nature of the significant inputs utilized. Foreign Exchange Contracts —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because the contracts with the customer and the institutional party mirror each other. The fair value is determined at each reporting period based on changes in the foreign exchange rate. These are over-the-counter contracts where quoted market prices are not readily available. Valuation is measured using conventional valuation methodologies with observable market data. Valuation depends on the type of derivative, and the nature of the underlying rate and contractual terms including period of maturity, price and index upon which the derivative’s value is based. Key inputs include foreign exchange rates (spot and/or forward rates), volatility of currencies and the correlation of such inputs. Due to the short-term nature of the majority of these contracts, the counterparties’ credit risks are considered nominal and resulted in no adjustments to the valuation of the foreign exchange contracts. Due to the observable nature of the inputs used in deriving the fair value of these contracts, the valuation of foreign exchange contracts is classified as Level 2. As of September 30, 2017 , foreign exchange forward contracts used to economically hedge the Company’s net investment in East West Bank (China) Limited, a non-U.S. Dollar (“USD”) functional currency subsidiary in China, are included in this caption. See Foreign Currency Forward Contracts in the section below for details on valuation methodologies and significant assumptions. Customer Deposits — The fair value of deposits with no stated maturity, such as noninterest-bearing demand deposits, interest-bearing checking, savings and money market deposits, approximates the carrying amount as these deposits are payable on demand at the measurement date. Due to the observable nature of the inputs used in deriving the estimated fair value, these instruments are classified as Level 2. For time deposits, the fair value is based on the discounted value of contractual cash flows using current market rates for instruments with similar maturities. Due to the observable nature of the inputs used in deriving the estimated fair value, time deposits are classified as Level 2. Federal Home Loan Bank Advances —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these instruments are classified as Level 2. Repurchase Agreements — The fair value of the repurchase agreements is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these instruments are classified as Level 2. Accrued Interest Payable — The carrying amount approximates fair value due to the short-term nature of these instruments. Due to the observable nature of the inputs used in deriving the estimated fair value, these instruments are classified as Level 2. Long-Term Debt — The fair value of long-term debt is estimated by discounting the cash flows through maturity based on current market rates the Company would pay for new issuances. Due to the observable nature of the inputs used in deriving the estimated fair value, long-term debt is classified as Level 2. Foreign Currency Forward Contracts — During the three months ended December 31, 2015, the Company began entering into foreign currency forward contracts to hedge its net investment in its China subsidiary, East West Bank (China) Limited. Previously, the foreign currency forward contracts were eligible for hedge accounting. During the nine months ended September 30, 2017 , the foreign currency forward contracts were dedesignated when the hedge relationship ceased to be highly effective. The Company continues to economically hedge its foreign currency exposure resulting from East West Bank (China) Limited and the foreign currency forward contracts are included as part of the “Foreign Exchange Contracts” caption as of September 30, 2017 . The fair value of foreign currency forward contracts is valued by comparing the contracted foreign exchange rate to the current market foreign exchange rate. Inputs include spot rates, forward rates and the interest rate curves of the domestic and foreign currency. Interest rate forward curves are used to determine which forward rate pertains to a specific maturity. Due to the observable nature of the inputs used in deriving the estimated fair value, these instruments are classified as Level 2. Credit Risk Participation Agreements — The Company enters into RPAs, under which the Company assumes its pro-rata share of the credit exposure associated with the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credit spreads of the borrowers used in the calculation are estimated by the Company based on current market conditions, including consideration of current borrowing spreads for similar customers and transactions, review of existing collateralization or other credit enhancements, and changes in credit sector and entity-specific credit information. The Company has determined that the majority of the inputs used to value RPAs are observable. Accordingly, RPAs fall within Level 2 of the fair value hierarchy. Warrants — The Company obtained warrants to purchase preferred and common stock of technology and life sciences companies as part of the loan origination process. As of September 30, 2017 , the warrants included on the Consolidated Financial Statements were from public and private companies. The Company valued these warrants based on the Black-Scholes option pricing model. For warrants from public companies, the model uses the underlying stock price, stated strike price, warrant expiration date, risk-free interest rate based on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option volatility assumption was based on public market indices that include members that operate in similar industries as the companies in our private company portfolio. The model values were further adjusted for a general lack of liquidity due to the private nature of the underlying companies. Due to the unobservable nature of the option volatility and liquidity discount assumptions used in deriving the estimated fair value, warrants from private companies are classified as Level 3. There is a direct correlation between changes in the volatility assumption and the fair value measurement of warrants from private companies, while there is an inverse correlation between changes in the liquidity discount assumption and the fair value measurement of warrants from private companies. On a quarterly basis, the changes in the fair value of warrants from private companies are reviewed for reasonableness, and a sensitiv</t>
  </si>
  <si>
    <t>Securities Purchased under Resale Agreements and Sold under Repurchase Agreements</t>
  </si>
  <si>
    <t>Resale and Repurchase Agreements [Abstract]</t>
  </si>
  <si>
    <t>Note 5 — Securities Purchased under Resale Agreements and Sold under Repurchase Agreements Resale Agreements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1.65 billion and $2.10 billion as of September 30, 2017 and December 31, 2016 , respectively. The weighted average interest rates were 2.30% and 1.84% as of September 30, 2017 and December 31, 2016 , respectively. Repurchase Agreements Long-term repurchase agreements are accounted for as collateralized financing transactions and recorded at the balances at which the securities were sold. The collateral for the repurchase agreements is primarily comprised of U.S. Treasury securities, U.S. government agency and U.S. government sponsored enterprise mortgage-backed securities, and U.S. government agency and U.S. government sponsored enterprise debt securities. The Company may have to provide additional collateral for the repurchase agreements, as necessary. Gross repurchase agreements were $450.0 million as of each of September 30, 2017 and December 31, 2016 . The weighted average interest rates were 3.56% and 3.15% as of September 30, 2017 and December 31, 2016 , respectively.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s when it has a legally enforceable master netting agreement and the transactions are eligible for netting under ASC 210-20-45.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The collateral amounts received/post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s as of September 30, 2017 and December 31, 2016 : ($ in thousands) As of September 30, 2017 Gross Amounts Gross Amounts Net Amounts of Gross Amounts Not Offset on the Assets Financial Collateral Net Amount Resale agreements $ 1,650,000 $ (400,000 ) $ 1,250,000 $ — $ (1,240,568 ) (2) $ 9,432 Gross Amounts Gross Amounts Net Amounts of on the Gross Amounts Not Offset on the Liabilities Financial Collateral Net Amount Repurchase agreements $ 450,000 $ (400,000 ) $ 50,000 $ — $ (50,000 ) (3) $ — ($ in thousands) As of December 31, 2016 Gross Amounts Gross Amounts Net Amounts of Gross Amounts Not Offset on the Assets Financial Collateral Net Amount Resale agreements $ 2,100,000 $ (100,000 ) $ 2,000,000 $ (150,000 ) (1) $ (1,839,120 ) (2) $ 10,880 Gross Amounts Gross Amounts Net Amounts of Gross Amounts Not Offset on the Liabilities Financial Collateral Net Amount Repurchase agreements $ 450,000 $ (100,000 ) $ 350,000 $ (150,000 ) (1) $ (200,000 ) (3) $ — (1) Represents financial instruments subject to enforceable master netting arrangements that are not eligible to be offset under ASC 210-20-45 but would be eligible for offsetting to the extent that an event of default has occurred. (2) Represents the fair value of securities the Company has received under resale agreements, limited for table presentation purposes to the amount of the recognized asset due from each counterparty. (3) Represents the fair value of securities the Company has pledged under repurchase agreements, limited for table presentation purposes to the amount of the recognized liability owed to each counterparty. In addition to the amounts included in the tables above, the Company also has balance sheet netting related to derivatives, refer to Note 7 — Derivatives to the Consolidated Financial Statements for additional information.</t>
  </si>
  <si>
    <t>Securities</t>
  </si>
  <si>
    <t>Investments, Debt and Equity Securities [Abstract]</t>
  </si>
  <si>
    <t xml:space="preserve">Note 6 — Securities The following tables present the amortized cost, gross unrealized gains and losses and fair value by major categories of available-for-sale investment securities, which are carried at fair value, and the held-to-maturity investment security, which is carried at amortized cost, as of September 30, 2017 and December 31, 2016 : As of September 30, 2017 ($ in thousands) Amortized Gross Gross Fair Available-for-sale investment securities: U.S. Treasury securities $ 533,035 $ — $ (6,703 ) $ 526,332 U.S. government agency and U.S. government sponsored enterprise debt securities 191,727 81 (2,623 ) 189,185 U.S. government agency and U.S. government sponsored enterprise mortgage-backed securities: Commercial mortgage-backed securities 321,943 326 (7,097 ) 315,172 Residential mortgage-backed securities 1,154,026 4,790 (7,882 ) 1,150,934 Municipal securities 116,798 900 (456 ) 117,242 Non-agency residential mortgage-backed securities: Investment grade (1) 9,680 21 (7 ) 9,694 Corporate debt securities: Investment grade (1) 2,464 — (137 ) 2,327 Non-investment grade (1) 10,191 — (576 ) 9,615 Foreign bonds: Investment grade (1) (2) 505,395 229 (16,484 ) 489,140 Other securities (3) 147,504 3 (372 ) 147,135 Total available-for-sale investment securities $ 2,992,763 $ 6,350 $ (42,337 ) $ 2,956,776 Held-to-maturity investment security: Non-agency commercial mortgage-backed security $ — $ — $ — $ — Total investment securities $ 2,992,763 $ 6,350 $ (42,337 ) $ 2,956,776 As of December 31, 2016 ($ in thousands) Amortized Gross Gross Fair Available-for-sale investment securities: U.S. Treasury securities $ 730,287 $ 21 $ (9,829 ) $ 720,479 U.S. government agency and U.S. government sponsored enterprise debt securities 277,891 224 (3,249 ) 274,866 U.S. government agency and U.S. government sponsored enterprise mortgage-backed securities: Commercial mortgage-backed securities 272,672 345 (6,218 ) 266,799 Residential mortgage-backed securities 1,266,372 3,924 (11,549 ) 1,258,747 Municipal securities 148,302 1,252 (1,900 ) 147,654 Non-agency residential mortgage-backed securities: Investment grade (1) 11,592 — (115 ) 11,477 Corporate debt securities: Investment grade (1) 222,190 562 (375 ) 222,377 Non-investment grade (1) 10,191 — (1,018 ) 9,173 Foreign bonds: Investment grade (1) (2) 405,443 30 (21,579 ) 383,894 Other securities 40,501 337 (509 ) 40,329 Total available-for-sale investment securities $ 3,385,441 $ 6,695 $ (56,341 ) $ 3,335,795 Held-to-maturity investment security: Non-agency commercial mortgage-backed security (3) $ 143,971 $ 622 $ — $ 144,593 Total investment securities $ 3,529,412 $ 7,317 $ (56,341 ) $ 3,480,388 (1) Available-for-sale investment securities rated BBB- or higher by Standard &amp;Poor’s (“S&amp;P”) or Baa3 or higher by Moody’s are considered investment grade. Conversely, available-for-sale investment securities rated lower than BBB- by S&amp;P or lower than Baa3 by Moody’s are considered non-investment grade. Classifications are based on the lower of the credit ratings by S&amp;P or Moody’s. (2) Fair values of foreign bonds include $458.9 million and $353.6 million of multilateral development bank bonds as of September 30, 2017 and December 31, 2016 , respectively. (3) During the third quarter of 2017, the Company transferred a non-agency commercial mortgage-backed security with a net carrying amount of $115.6 million from held-to-maturity to available-for-sale. Unrealized Losses The following tables present the gross unrealized losses and related fair values of the Company’s investment portfolio, aggregated by investment category and the length of time that individual securities have been in a continuous unrealized loss position, as of September 30, 2017 and December 31, 2016 : As of September 30, 2017 ($ in thousands) Less Than 12 Months 12 Months or More Total Fair Value Gross Unrealized Losses Fair Value Gross Unrealized Losses Fair Value Gross Unrealized Losses Available-for-sale investment securities: U.S. Treasury securities $ 415,507 $ (4,615 ) $ 110,825 $ (2,088 ) $ 526,332 $ (6,703 ) U.S. government agency and U.S. government sponsored enterprise debt securities 96,681 (367 ) 54,512 (2,256 ) 151,193 (2,623 ) U.S. government agency and U.S. government sponsored enterprise mortgage-backed securities: Commercial mortgage-backed securities 120,070 (1,721 ) 155,128 (5,376 ) 275,198 (7,097 ) Residential mortgage-backed securities 365,038 (2,344 ) 288,768 (5,538 ) 653,806 (7,882 ) Municipal securities 22,010 (222 ) 11,256 (234 ) 33,266 (456 ) Non-agency residential mortgage-backed securities: Investment grade 4,715 (7 ) — — 4,715 (7 ) Corporate debt securities: Investment grade — — 2,327 (137 ) 2,327 (137 ) Non-investment grade — — 9,615 (576 ) 9,615 (576 ) Foreign bonds: Investment grade 73,619 (873 ) 344,298 (15,611 ) 417,917 (16,484 ) Other securities 31,223 (372 ) — — 31,223 (372 ) Total available-for-sale investment securities $ 1,128,863 $ (10,521 ) $ 976,729 $ (31,816 ) $ 2,105,592 $ (42,337 ) Held-to-maturity investment security: Non-agency commercial mortgage-backed security $ — $ — $ — $ — $ — $ — Total investment securities $ 1,128,863 $ (10,521 ) $ 976,729 $ (31,816 ) $ 2,105,592 $ (42,337 ) As of December 31, 2016 ($ in thousands) Less Than 12 Months 12 Months or More Total Fair Value Gross Unrealized Losses Fair Value Gross Unrealized Losses Fair Value Gross Unrealized Losses Available-for-sale investment securities: U.S. Treasury securities $ 670,268 $ (9,829 ) $ — $ — $ 670,268 $ (9,829 ) U.S. government agency and U.S. government sponsored enterprise debt securities 203,901 (3,249 ) — — 203,901 (3,249 ) U.S. government agency and U.S. government sponsored enterprise mortgage-backed securities: Commercial mortgage-backed securities 202,106 (5,452 ) 29,201 (766 ) 231,307 (6,218 ) Residential mortgage-backed securities 629,324 (9,594 ) 119,603 (1,955 ) 748,927 (11,549 ) Municipal securities 57,655 (1,699 ) 2,692 (201 ) 60,347 (1,900 ) Non-agency residential mortgage-backed securities: Investment grade 5,033 (101 ) 6,444 (14 ) 11,477 (115 ) Corporate debt securities: Investment grade — — 71,667 (375 ) 71,667 (375 ) Non-investment grade — — 9,173 (1,018 ) 9,173 (1,018 ) Foreign bonds: Investment grade 363,618 (21,327 ) 14,258 (252 ) 377,876 (21,579 ) Other securities 30,991 (509 ) — — 30,991 (509 ) Total available-for-sale investment securities $ 2,162,896 $ (51,760 ) $ 253,038 $ (4,581 ) $ 2,415,934 $ (56,341 ) Held-to-maturity investment security: Non-agency commercial mortgage-backed security $ — $ — $ — $ — $ — $ — Total investment securities $ 2,162,896 $ (51,760 ) $ 253,038 $ (4,581 ) $ 2,415,934 $ (56,341 ) For each reporting period, the Company examines all individual securities that are in an unrealized loss position for OTTI. For discussion of the factors and criteria the Company uses in analyzing securities for OTTI, see Note 1 — Summary of Significant Accounting Policies — Available-for-Sale Investment Securities t o the Consolidated Financial Statements of the Company’s 2016 Form 10-K. The unrealized losses were primarily attributable to the yield curve movement, in addition to widened liquidity and credit spreads. The issuers of these securities have not, to the Company’s knowledge, established any cause for default on these securities. These securities have fluctuated in value since their purchase dates as market interest rates have fluctuated. The Company believes that the gross unrealized losses detailed in the previous tables are temporary and not due to reasons of credit quality. As a result, the Company expects to recover the entire amortized cost basis of these securities. Accordingly, no impairment loss was recorded on the Company’s Consolidated Statements of Income for the three and nine months ended September 30, 2017 and 2016 . As of September 30, 2017 , the Company had 146 available-for-sale investment securities in an unrealized loss position with no credit impairment, primarily comprised of 79 U.S. government agency and U.S. government sponsored enterprise mortgage-backed securities, 22 U.S. Treasury securities and 14 investment grade foreign bonds. In comparison, as of December 31, 2016 , the Company had 170 available-for-sale investment securities in an unrealized loss position with no credit impairment, primarily comprised of 82 U.S. government agency and U.S. government sponsored enterprise mortgage-backed securities, 26 U.S. Treasury securities and 13 investment grade foreign bonds. During the first quarter of 2016, the Company obtained a non-agency commercial mortgage-backed security, through the securitization of multifamily real estate loans, which was classified as held-to-maturity and recorded at amortized cost. During the third quarter of 2017, the Company transferred this non-agency commercial mortgage-backed security with a net carrying amount of $115.6 million from held-to-maturity to available-for-sale. The transfer reflects the Company’s intent to sell the security under active liquidity management. Other-Than-Temporary Impairment No OTTI credit losses were recognized for the three and nine months ended September 30, 2017 and 2016 . Realized Gains and Losses The following table presents the proceeds, gross realized gains and losses, and tax expense related to the sales of available-for-sale investment securities for the three and nine months ended September 30, 2017 and 2016 : ($ in thousands) Three Months Ended September 30, Nine Months Ended September 30, 2017 2016 2017 2016 Proceeds from sales $ 124,887 $ 143,513 $ 676,776 $ 1,008,256 Gross realized gains $ 1,539 $ 1,790 $ 6,733 $ 8,593 Gross realized losses $ — $ — $ — $ (125 ) Related tax expense $ 647 $ 752 $ 2,831 $ 3,560 Scheduled Maturities of Investment Securities The following table presents the scheduled maturities of available-for-sale investment securities as of September 30, 2017 : ($ in thousands) Amortized Cost Estimated Fair Value Due within one year $ 638,257 $ 621,343 Due after one year through five years 629,892 623,058 Due after five years through ten years 176,117 172,902 Due after ten years 1,548,497 1,539,473 Total available-for-sale investment securities $ 2,992,763 $ 2,956,776 Actual maturities of mortgage-backed securities can differ from contractual maturities because borrowers have the right to prepay obligations. In addition, factors such as prepayments and interest rates may affect the yields on the carrying values of mortgage-backed securities. Available-for-sale investment securities with fair values of $584.9 million and $767.4 million as of September 30, 2017 and December 31, 2016 , respectively, were pledged to secure public deposits, repurchase agreements, the Federal Reserve Bank’s discount window and for other purposes required or permitted by law. Restricted Equity Securities Restricted equity securities include stock of the Federal Reserve Bank and of the FHLB. Restricted equity securities are carried at cost as these securities do not have a readily determinable fair value. The following table presents the restricted equity securities as of September 30, 2017 and December 31, 2016 : ($ in thousands) September 30, 2017 December 31, 2016 Federal Reserve Bank stock $ 56,072 $ 55,525 FHLB stock 17,250 17,250 Total $ 73,322 $ 72,775 </t>
  </si>
  <si>
    <t>Derivatives</t>
  </si>
  <si>
    <t>Derivative Instruments and Hedging Activities Disclosure [Abstract]</t>
  </si>
  <si>
    <t>Note 7 — Derivatives The Company uses derivatives to manage exposure to market risk, primarily including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isk associated with certain foreign currency-denominated assets and liabilities, as well as the Company’s investment in its China subsidiary, East West Bank (China) Limited. The Company recognizes all derivatives on the Consolidated Balance Sheets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to the Consolidated Financial Statements of the Company’s 2016 Form 10-K. The following table presents the total notional and fair value of the Company’s derivatives as of September 30, 2017 and December 31, 2016 : ($ in thousands) September 30, 2017 December 31, 2016 Notional Amount Fair Value Notional Amount Fair Value Derivative Assets (1) Derivative Liabilities (1) Derivative Assets (1) Derivative Liabilities (1) Derivatives designated as hedging instruments: Interest rate swaps on certificates of deposit $ 42,566 $ — $ 6,648 $ 48,365 $ — $ 5,976 Foreign currency forward contracts — — — 83,026 4,325 — Total derivatives designated as hedging instruments $ 42,566 $ — $ 6,648 $ 131,391 $ 4,325 $ 5,976 Derivatives not designated as hedging instruments: Interest rate swaps and options $ 8,742,980 $ 64,822 $ 64,212 $ 7,668,482 $ 67,578 $ 65,131 Foreign exchange contracts 1,131,414 14,187 20,054 767,764 11,874 11,213 RPAs 68,387 2 1 71,414 3 3 Warrants — (2) 1,455 — — — — Total derivatives not designated as hedging instruments $ 9,942,781 $ 80,466 $ 84,267 $ 8,507,660 $ 79,455 $ 76,347 (1) Derivative assets and derivative liabilities are included in Other assets and Accrued expenses and other liabilities, respectively, on the Consolidated Balance Sheets. (2) The Company held four warrants in public companies and 32 warrants in private companies as of September 30, 2017 . Derivatives Designated as Hedging Instruments Interest Rate Swaps on Certificates of Deposit — The Company is exposed to changes in the fair value of certain fixed rate certificates of deposit due to changes in the benchmark interest rate, London Interbank Offered Rate. Interest rate swaps designated as fair value hedges involve the receipt of fixed rate amounts from a counterparty in exchange for the Company making variable rate payments over the life of the agreements without the exchange of the underlying notional amount. As of September 30, 2017 and December 31, 2016 , the total notional amounts of the interest rate swaps on certificates of deposit were $42.6 million and $48.4 million , respectively. The fair value liabilities of the interest rate swaps were $6.6 million and $6.0 million as of September 30, 2017 and December 31, 2016 , respectively. The following table presents the net gains (losses) recognized on the Consolidated Statements of Income related to the derivatives designated as fair value hedges for the three and nine months ended September 30, 2017 and 2016 : ($ in thousands) Three Months Ended Nine Months Ended 2017 2016 2017 2016 Gains (losses) recorded in interest expense: Recognized on interest rate swaps $ 37 $ (1,327 ) $ (1,486 ) $ 3,044 Recognized on certificates of deposit $ (116 ) $ 674 $ 1,236 $ (2,688 ) Net Investment Hedges — ASC 830-20, Foreign Currency Matters — Foreign Currency Transactions and ASC 815, Derivatives and Hedging, allow hedging of the foreign currency risk of a net investment in a foreign operation. During the fourth quarter of 2015, the Company began entering into foreign currency forward contracts to hedge its investment in East West Bank (China) Limited, a non-USD functional currency subsidiary in China. The hedging instruments designated as net investment hedges, involve hedging the risk of changes in the USD equivalent value of a designated monetary amount of the Company’s net investment in China, against the risk of adverse changes in the foreign currency exchange rate. The Company recorded the changes in the carrying amount of its China subsidiary in the Foreign currency translation adjustment account within AOCI. Simultaneously, the effective portion of the hedge of this exposure was also recorded in the Foreign currency translation adjustment account and the ineffective portion, if any, was recorded in current earnings. During the first quarter of 2017, the Company discontinued hedge accounting prospectively. The cumulative effective portion of the net investment hedges recorded through the point of dedesignation remained in the Foreign currency translation adjustment account within AOCI, and will be reclassified into earnings only upon the sale or liquidation of the China subsidiary. The Company continues to economically hedge its foreign currency exposure in its China subsidiary through foreign exchange forward contracts, which were included as part of the Derivatives Not Designated as Hedging Instruments — “Foreign Exchange Contracts” caption as of September 30, 2017 . As of September 30, 2017 , there were no derivative contracts designated as net investment hedges. As of December 31, 2016 , the total notional amount and fair value of the foreign currency forward contracts designated as net investment hedges were $83.0 million and a $4.3 million asset, respectively. The following table presents the gains (losses) recorded in the Foreign currency translation adjustment account within AOCI related to the effective portion of the net investment hedges and the ineffective portion recorded on the Consolidated Statements of Income for the three and nine months ended September 30, 2017 and 2016 : ($ in thousands) Three Months Ended Nine Months Ended 2017 2016 2017 2016 Gains (losses) recognized in AOCI on net investment hedges (effective portion) $ — $ 69 $ (648 ) $ 296 Losses recognized in foreign exchange income (ineffective portion) $ — $ (236 ) $ (1,953 ) $ (667 ) Derivatives Not Designated as Hedging Instruments Interest Rate Swaps and Options — The Company enters into interest rate derivatives including interest rate swaps and options with its customers to allow them to hedge against the risk of rising interest rates on their variable rate loans. To economically hedge against the interest rate risks in the products offered to its customers, the Company enters into mirrored interest rate contracts with institutional counterparties. As of September 30, 2017 , the total notional amounts of interest rate swaps and options, including mirrored transactions with institutional counterparties and the Company’s customers, totaled $4.37 billion for derivatives that were in an asset valuation position and $4.37 billion for derivatives that were in a liability valuation position. As of December 31, 2016 , the total notional amounts of interest rate swaps and options, including mirrored transactions with institutional counterparties and the Company’s customers, totaled $3.86 billion for derivatives that were in an asset valuation position and $3.81 billion for derivatives that were in a liability valuation position. The fair value of interest rate swap and option contracts with institutional counterparties and the Company’s customers amounted to a $64.8 million asset and a $64.2 million liability as of September 30, 2017 . The fair value of interest rate swap and option contracts with institutional counterparties and the Company’s customers amounted to a $67.6 million asset and a $65.1 million liability as of December 31, 2016 . Foreign Exchange Contracts — The Company enters into foreign exchange contracts with its customers, primarily comprised of forward, swap and spot contracts to enable its customers to hedge their transactions in foreign currencies against fluctuations in foreign exchange rates, and also to allow the Company to economically hedge against foreign currency fluctuations in certain foreign currency denominated deposits that it offers to its customers, as well as the Company’s investment in its China subsidiary, East West Bank (China) Limited. For a majority of the foreign exchange transactions entered with its customers, the Company enters into offsetting foreign exchange contracts with institutional counterparties to mitigate the foreign exchange risk. A majority of these contracts have original maturities of one year or less. As of September 30, 2017 and December 31, 2016 , the total notional amounts of the foreign exchange contracts were $1.13 billion and $767.8 million , respectively. The fair values of the foreign exchange contracts recorded were a $14.2 million asset and a $20.1 million liability as of September 30, 2017 . The fair values of the foreign exchange contracts recorded were an $11.9 million asset and an $11.2 million liability as of December 31, 2016 . Credit Risk Participation Agreements — The Company has entered into RPAs under which the Company assumed its pro-rata share of the credit exposure associated with the borrower’s performance related to interest rate derivative contracts. The Company may or may not be a party to the interest rate derivative contract and enters into such RPAs in instances where the Company is a party to the related loan participation agreement with the borrower. The Company will make or receive payments under the RPAs if the borrower defaults on its obligation to perform under the interest rate derivative contract. The Company manages its credit risk on the RPAs by monitoring the credit worthiness of the borrowers, which is based on the normal credit review process. The notional amount of the RPAs reflect the Company’s pro-rata share of the derivative instrument. As of September 30, 2017 , the notional amount and fair value of the RPAs purchased were $47.8 million and a $1 thousand liability, respectively. As of September 30, 2017 , the notional amount and fair value of the RPAs sold were $20.6 million and a $2 thousand asset, respectively. As of December 31, 2016 , the notional amount and fair value of the RPAs purchased were $48.3 million and a $3 thousand liability, respectively. As of December 31, 2016 , the notional amount and fair value of the RPAs sold were $23.1 million and a $3 thousand asset, respectively. Assuming all underlying borrowers referenced in the interest rate derivative contracts defaulted as of September 30, 2017 and December 31, 2016 , the exposures from the RPAs purchased would be $92 thousand and $179 thousand , respectively. As of September 30, 2017 and December 31, 2016 , the weighted average remaining maturities of the outstanding RPAs were 3.0 years and 3.7 years , respectively. Warrants — The Company obtained warrants to purchase preferred and common stock of technology and life sciences companies, as part of the loan origination process. As of September 30, 2017 , the Company held four warrants in public companies and 32 warrants in private companies. The fair values of the warrants for public and private companies were an $856 thousand asset and a $599 thousand asset, respectively, totaling $ 1.5 million as of September 30, 2017 . The following table presents the net gains (losses) recognized on the Company’s Consolidated Statements of Income related to derivatives not designated as hedging instruments for the three and nine months ended September 30, 2017 and 2016 : ($ in thousands) Location in Consolidated Statements of Income Three Months Ended Nine Months Ended 2017 2016 2017 2016 Derivatives not designated as hedging instruments: Interest rate swaps and options Derivative fees and other income $ (94 ) $ 411 $ (1,838 ) $ (2,220 ) Foreign exchange contracts Foreign exchange income 3,720 3,787 17,936 10,982 RPAs Derivative fees and other income — 4 1 (7 ) Warrants Ancillary loan fees and other income 669 — 1,455 — Net gains $ 4,295 $ 4,202 $ 17,554 $ 8,755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In the event that East West Bank’s credit rating is downgraded to below investment grade, no additional collateral would be required to be posted, since the liabilities related to such contracts were fully collateralized as of September 30, 2017 and December 31, 2016 . Offsetting of Derivatives The Company has entered into agreements with certain counterparty financial institutions, which include master netting agreements. However, the Company has elected to account for all derivatives with counterparty institutions on a gross basis. 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As of September 30, 2017 ($ in thousands) Total Contracts Not Subject to Master Netting Arrangements Contracts Subject to Master Netting Arrangements Gross Amounts Recognized Gross Amounts Recognized Gross Amounts Recognized Gross Amounts Net Amounts Gross Amounts Not Offset on the Derivative Amount Collateral Net Amount Derivatives Assets $ 80,466 $ 57,720 $ 22,746 $ — $ 22,746 $ (20,240 ) (1) $ (2,230 ) (2) $ 276 Gross Amounts Recognized Gross Amounts Recognized Gross Amounts Recognized Gross Amounts Net Amounts Gross Amounts Not Offset on the Derivative Amount Collateral Net Amount Derivatives Liabilities $ 90,915 $ 17,814 $ 73,101 $ — $ 73,101 $ (20,240 ) (1) $ (52,851 ) (3) $ 10 As of December 31, 2016 ($ in thousands) Total Contracts Not Subject to Master Netting Arrangements Contracts Subject to Master Netting Arrangements Gross Amounts Recognized Gross Amounts Recognized Gross Amounts Recognized Gross Amounts Offset on the Consolidated Balance Sheets Net Amounts Gross Amounts Not Offset on the Derivative Collateral Net Amount Derivatives Assets $ 83,780 $ 51,218 $ 32,562 $ — $ 32,562 $ (20,991 ) (1) $ (10,687 ) (2) $ 884 Gross Amounts Recognized Gross Amounts Recognized Gross Amounts Recognized Gross Amounts Offset on the Consolidated Balance Sheets Net Amounts Gross Amounts Not Offset on the Derivative Collateral Net Amount Derivatives Liabilities $ 82,323 $ 24,097 $ 58,226 $ — $ 58,226 $ (20,991 ) (1) $ (36,349 ) (3) $ 886 (1) Represents the netting of derivative receivable and payable balances for the same counterparty under enforceable master netting arrangements if the Company has elected to net. (2) Represents cash and securities received against derivative assets with the same counterparty that are subject to enforceable master netting arrangements. No cash collateral was received as of September 30, 2017 . Includes $8.1 million of cash collateral received as of December 31, 2016 . (3) Represents cash and securities pledged against derivative liabilities with the same counterparty that are subject to enforceable master netting arrangements. Includes $18.0 million and $170 thousand of cash collateral posted as of September 30, 2017 and December 31, 2016 , respectively. In addition to the amounts included in the tables above, the Company also has balance sheet netting related to resale and repurchase agreements, refer to Note 5 — Securities Purchased under Resale Agreements and Sold under Repurchase Agreements to the Consolidated Financial Statements for additional information. Refer to Note 4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Note 8 — Loans Receivable and Allowance for Credit Losses The Company’s held-for-investment loan portfolio includes originated and purchased loans. Originated and purchased loans with no evidence of credit deterioration at their acquisition date are referred to collectively as non-PCI loans. PCI loans are loans acquired with evidence of credit deterioration since their origination and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under ASC 310-30 at the time of acquisition. The following table presents the composition of the Company’s non-PCI and PCI loans as of September 30, 2017 and December 31, 2016 : ($ in thousands) September 30, 2017 December 31, 2016 Non-PCI Loans (1) PCI Loans (2) Total (1)(2) Non-PCI Loans (1) PCI Loans (2) Total (1)(2) CRE: Income producing $ 8,530,519 $ 313,257 $ 8,843,776 $ 7,667,661 $ 348,448 $ 8,016,109 Construction 572,027 — 572,027 551,560 — 551,560 Land 111,006 371 111,377 121,276 1,918 123,194 Total CRE 9,213,552 313,628 9,527,180 8,340,497 350,366 8,690,863 C&amp;I: Commercial business 9,763,688 12,566 9,776,254 8,921,246 38,387 8,959,633 Trade finance 868,902 — 868,902 680,930 — 680,930 Total C&amp;I 10,632,590 12,566 10,645,156 9,602,176 38,387 9,640,563 Residential: Single-family 4,234,017 121,992 4,356,009 3,370,669 139,110 3,509,779 Multifamily 1,808,311 68,645 1,876,956 1,490,285 95,654 1,585,939 Total residential 6,042,328 190,637 6,232,965 4,860,954 234,764 5,095,718 Consumer 2,104,614 15,442 2,120,056 2,057,067 18,928 2,075,995 Total loans held-for-investment $ 27,993,084 $ 532,273 $ 28,525,357 $ 24,860,694 $ 642,445 $ 25,503,139 Allowance for loan losses (285,858 ) (68 ) (285,926 ) (260,402 ) (118 ) (260,520 ) Loans held-for-investment, net $ 27,707,226 $ 532,205 $ 28,239,431 $ 24,600,292 $ 642,327 $ 25,242,619 (1) Includes $(29.2) million and $1.2 million as of September 30, 2017 and December 31, 2016 , respectively, of net deferred loan fees, unearned income, unamortized premiums and unaccreted discounts. (2) Loans net of ASC 310-30 discount. CRE loans include income producing real estate, construction and land loans where the interest rates may be fixed, variable or hybrid. Included in CRE loans are owner occupied and non-owner occupied loans where the borrowers rely on income from tenants to service the loan. Commercial business and trade finance in the C&amp;I segment provide financing to businesses in a wide spectrum of industries. Residential loans are comprised of single-family and multifamily loans. The Company offers first lien mortgage loans secured by one-to-four unit residential properties located in its primary lending areas. The Company offers a variety of first lien mortgage loan programs, including fixed rate conforming loans and adjustable rate mortgage loans with initial fixed periods of one to seven years, which adjust annually thereafter. Consumer loans are comprised of home equity lines of credit (“HELOCs”), insurance premium financing loans, credit card and auto loans. As of September 30, 2017 and December 31, 2016 , the Company’s HELOCs were the largest component of the consumer loan portfolio, and were secured by one-to-four unit residential properties located in its primary lending areas. The HELOCs loan portfolio is largely comprised of loans originated through a reduced documentation loan program, where a substantial down payment is required, resulting in a low loan-to-value ratio, typically 60% or less at origination. The Company is in a first lien position for many of these reduced documentation HELOCs. These loans have historically experienced low delinquency and default rates. All loans originated are subject to the Company’s underwriting guidelines and loan origination standards. Management believes that the Company’s underwriting criteria and procedures adequately consider the unique risks associated with these products. The Company conducts a variety of quality control procedures and periodic audits, including the review of lending and legal requirements to ensure that it is in compliance with these requirements. As of September 30, 2017 and December 31, 2016 , loans totaling $18.18 billion and $16.44 billion , respectively, were pledged to secure borrowings and to provide additional borrowing capacity from the Federal Reserve Bank and the FHLB. Credit Quality Indicators 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Special Mention loans are considered to have potential weaknesses that warrant closer attention by management. Special Mention is considered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based on changes in the borrowers’ financial status and the loans’ collectability. The following tables present the credit risk ratings for non-PCI loans by portfolio segment as of September 30, 2017 and December 31, 2016 : ($ in thousands) September 30, 2017 Pass/Watch Special Mention Substandard Doubtful Loss Total CRE: Income producing $ 8,341,970 $ 74,028 $ 114,521 $ — $ — $ 8,530,519 Construction 540,851 22,176 9,000 — — 572,027 Land 96,160 — 14,846 — — 111,006 C&amp;I: Commercial business 9,447,163 142,531 152,975 21,019 — 9,763,688 Trade finance 830,268 18,631 20,003 — — 868,902 Residential: Single-family 4,199,554 11,501 22,962 — — 4,234,017 Multifamily 1,789,351 — 18,960 — — 1,808,311 Consumer 2,080,056 9,683 14,875 — — 2,104,614 Total $ 27,325,373 $ 278,550 $ 368,142 $ 21,019 $ — $ 27,993,084 ($ in thousands) December 31, 2016 Pass/Watch Special Mention Substandard Doubtful Loss Total Non-PCI Loans CRE: Income producing $ 7,476,804 $ 29,005 $ 161,852 $ — $ — $ 7,667,661 Construction 551,560 — — — — 551,560 Land 107,976 — 13,290 10 — 121,276 C&amp;I: Commercial business 8,559,674 155,276 201,139 5,157 — 8,921,246 Trade finance 635,027 9,435 36,460 — 8 680,930 Residential: Single-family 3,341,015 10,179 19,475 — — 3,370,669 Multifamily 1,462,522 2,268 25,495 — — 1,490,285 Consumer 2,043,405 6,764 6,898 — — 2,057,067 Total $ 24,177,983 $ 212,927 $ 464,609 $ 5,167 $ 8 $ 24,860,694 The following tables present the credit risk ratings for PCI loans by portfolio segment as of September 30, 2017 and December 31, 2016 : ($ in thousands) September 30, 2017 Pass/Watch Special Mention Substandard Doubtful Loss Total PCI Loans CRE: Income producing $ 261,907 $ — $ 51,350 $ — $ — $ 313,257 Land 44 — 327 — — 371 C&amp;I: Commercial business 11,205 90 1,271 — — 12,566 Residential: Single-family 118,281 1,769 1,942 — — 121,992 Multifamily 64,455 — 4,190 — — 68,645 Consumer 13,962 364 1,116 — — 15,442 Total (1) $ 469,854 $ 2,223 $ 60,196 $ — $ — $ 532,273 ($ in thousands) December 31, 2016 Pass/Watch Special Mention Substandard Doubtful Loss Total PCI Loans CRE: Income producing $ 293,529 $ 3,239 $ 51,680 $ — $ — $ 348,448 Land 1,562 — 356 — — 1,918 C&amp;I: Commercial business 33,885 772 3,730 — — 38,387 Residential: Single-family 136,245 1,239 1,626 — — 139,110 Multifamily 86,190 — 9,464 — — 95,654 Consumer 17,433 316 1,179 — — 18,928 Total (1) $ 568,844 $ 5,566 $ 68,035 $ — $ — $ 642,445 (1) Loans net of ASC 310-30 discount. Nonaccrual and Past Due Loans Non-PCI loans that are 90 or more days past due are generally placed on nonaccrual status. Additionally, non-PCI loans that are less than 90 days past due but have identified deficiencies, such as when the full collection of principal or interest becomes uncertain, are also placed on nonaccrual status. The following tables present the aging analysis on non-PCI loans as of September 30, 2017 and December 31, 2016 : ($ in thousands) September 30, 2017 Accruing Loans 30-59 Days Past Due Accruing Loans 60-89 Days Past Due Total Accruing Past Due Loans Nonaccrual Loans Less Than 90 Days Past Due Nonaccrual Loans 90 or More Days Past Due Total Nonaccrual Loans Current Accruing Loans Total Non-PCI Loans CRE: Income producing $ 5,211 $ 1,924 $ 7,135 $ 4,853 $ 19,949 $ 24,802 $ 8,498,582 $ 8,530,519 Construction 9,000 — 9,000 — — — 563,027 572,027 Land — — — 10 4,173 4,183 106,823 111,006 C&amp;I: Commercial business 16,315 108 16,423 34,844 38,540 73,384 9,673,881 9,763,688 Trade finance — — — — — — 868,902 868,902 Residential: Single-family 16,765 1,560 18,325 — 6,639 6,639 4,209,053 4,234,017 Multifamily 7,476 664 8,140 1,456 1,164 2,620 1,797,551 1,808,311 Consumer 8,837 5,346 14,183 93 3,004 3,097 2,087,334 2,104,614 Total $ 63,604 $ 9,602 $ 73,206 $ 41,256 $ 73,469 $ 114,725 $ 27,805,153 $ 27,993,084 ($ in thousands) December 31, 2016 Accruing Loans 30-59 Days Past Due Accruing Loans 60-89 Days Past Due Total Accruing Past Due Loans Nonaccrual Loans Less Than 90 Days Past Due Nonaccrual Loans 90 or More Days Past Due Total Nonaccrual Loans Current Accruing Loans Total CRE: Income producing $ 6,233 $ 14,080 $ 20,313 $ 14,872 $ 12,035 $ 26,907 $ 7,620,441 $ 7,667,661 Construction 4,994 — 4,994 — — — 546,566 551,560 Land — — — 433 4,893 5,326 115,950 121,276 C&amp;I: Commercial business 45,052 2,279 47,331 60,511 20,737 81,248 8,792,667 8,921,246 Trade finance — — — 8 — 8 680,922 680,930 Residential: Single-family 9,595 8,076 17,671 — 4,214 4,214 3,348,784 3,370,669 Multifamily 3,951 374 4,325 2,790 194 2,984 1,482,976 1,490,285 Consumer 3,327 3,228 6,555 165 1,965 2,130 2,048,382 2,057,067 Total $ 73,152 $ 28,037 $ 101,189 $ 78,779 $ 44,038 $ 122,817 $ 24,636,688 $ 24,860,694 For information on the policy for recording payments received and resuming accrual of interest on non-PCI loans that are placed on nonaccrual status, see Note 1 — Summary of Significant Accounting Policies to the Consolidated Financial Statements of the Company’s 2016 Form 10-K. PCI loans are excluded from the above aging analysis tables as the Company has elected to account for these loans on a pool level basis under ASC 310-30 at the time of acquisition. Refer to the discussion on PCI loans within this note for additional details on interest income recognition. As of September 30, 2017 and December 31, 2016 , PCI loans on nonaccrual status totaled $5.7 million and $11.7 million , respectively. Loans in Process of Foreclosure As of September 30, 2017 and December 31, 2016 , the Company had $6.3 million and $3.1 million , respectively, of recorded investments in residential and consumer mortgage loans secured by residential real estate properties, for which formal foreclosure proceedings were in process according to local requirements of the applicable jurisdictions, which were not included in OREO. A foreclosed residential real estate property with a carrying amount of $391 thousand was included in total net OREO of $2.3 million as of September 30, 2017 . In comparison, foreclosed residential real estate properties with a carrying amount of $401 thousand were included in total net OREO of $6.7 million as of December 31, 2016 . Troubled Debt Restructurings Potential troubled debt restructurings (“TDRs”) are individually evaluated and the type of restructuring is selected based on the loan type and the circumstances of the borrower’s financial difficulty in order to maximize the Company’s recovery. A TDR is a modification of the terms of a loan when the Company, for economic or legal reasons related to the borrower’s financial difficulties, grants a concession to the borrower that it would not have otherwise considered. The following tables present the additions to non-PCI TDRs for the three and nine months ended September 30, 2017 and 2016 : Loans Modified as TDRs During the Three Months Ended September 30, ($ in thousands) 2017 2016 Number Pre- Modification Post- Modification (1) Financial (2) Number Pre- Modification Post- Modification (1) Financial (2) CRE: Income producing 1 $ 172 $ 172 $ 8 — $ — $ — $ — C&amp;I: Commercial business 10 $ 15,143 $ 14,927 $ 65 3 $ 493 $ 475 $ 93 Loans Modified as TDRs During the Nine Months Ended September 30, ($ in thousands) 2017 2016 Number Pre- Modification Post- Modification (1) Financial (2) Number Pre- Modification Post- Modification (1) Financial (2) CRE: Income producing 2 $ 1,699 $ 1,648 $ 8 3 $ 15,899 $ 15,730 $ 43 Land — $ — $ — $ — 1 $ 5,522 $ 5,233 $ — C&amp;I: Commercial business 15 $ 29,541 $ 28,796 $ 10,365 8 $ 22,182 $ 9,113 $ 2,711 Trade finance — $ — $ — $ — 2 $ 7,901 $ 3,025 $ — Residential: Single-family — $ — $ — $ — 2 $ 1,071 $ 1,065 $ — Multifamily 1 $ 3,655 $ 3,620 $ 112 — $ — $ — $ — Consumer — $ — $ — $ — 1 $ 344 $ 337 $ 1 (1) Includes subsequent payments after modification and reflects the balance as of September 30, 2017 and 2016 . (2) The financial impact includes charge-offs and specific reserves recorded at the modification date. The following tables present the non-PCI TDR modifications for the three and nine months ended September 30, 2017 and 2016 by modification type: ($ in thousands) Modification Type During the Three Months Ended September 30, 2017 Principal (1) Principal and Interest (2) Interest Rate Reduction Interest Deferments Other Total CRE $ 172 $ — $ — $ — $ — $ 172 C&amp;I 14,903 24 — — — 14,927 Total $ 15,075 $ 24 $ — $ — $ — $ 15,099 ($ in thousands) Modification Type During the Three Months Ended September 30, 2016 Principal (1) Principal (2) Interest Interest Other Total C&amp;I $ 444 $ — $ — $ 31 $ — $ 475 Total $ 444 $ — $ — $ 31 $ — $ 475 ($ in thousands) Modification Type During the Nine Months Ended September 30, 2017 Principal (1) Principal (2) Interest Interest Other Total CRE $ 1,648 $ — $ — $ — $ — $ 1,648 C&amp;I 18,289 10,507 — — — 28,796 Residential 3,620 — — — — 3,620 Total $ 23,557 $ 10,507 $ — $ — $ — $ 34,064 ($ in thousands) Modification Type During the Nine Months Ended September 30, 2016 Principal (1) Principal (2) Interest Interest Other Total CRE $ 19,812 $ — $ — $ — $ 1,151 $ 20,963 C&amp;I 10,218 — 1,288 32 600 12,138 Residential 266 — 799 — — 1,065 Consumer 337 — — — — 337 Total $ 30,633 $ — $ 2,087 $ 32 $ 1,751 $ 34,503 (1) Includes forbearance payments, term extensions and principal deferments that modify the terms of the loan from principal and interest payments to interest payments only. (2) Includes principal and interest deferments or reductions. Subsequent to restructuring, a TDR that becomes delinquent, generally beyond 90 days, is considered to have defaulted. As TDRs are individually evaluated for impairment under the specific reserve methodology, subsequent defaults do not generally have a significant additional impact on the allowance for loan losses. The following tables present information for loans modified as TDRs within the previous 12 months that have subsequently defaulted during the three and nine months ended September 30, 2017 and 2016 , and were still in default at the respective period end: ($ in thousands) Loans Modified as TDRs that Subsequently Defaulted During the Three Months Ended September 30, 2017 2016 Number of Recorded Number of Recorded CRE: Income producing — $ — 1 $ 1,000 C&amp;I: Commercial business 1 $ 9,386 — $ — ($ in thousands) Loans Modified as TDRs that Subsequently Defaulted During the Nine Months Ended September 30, 2017 2016 Number of Recorded Number of Recorded CRE: Income producing — $ — 1 $ 1,000 C&amp;I: Commercial business 1 $ 9,386 2 $ 119 Consumer 1 $ 48 — $ — The amount of additional funds committed to lend to borrowers whose terms have been modified was $612 thousand and $9.9 million as of September 30, 2017 and December 31, 2016 , respectively. Impaired Loans 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not be able to collect all scheduled payments of principal or interest due in accordance with the original contractual terms. Impaired loans are measured based on the present value of expected future cash flows discounted at the loan’s effective interest rate or, as expedient, at the loan’s observable market price or the fair value of the collateral, if the loan is collateral dependent, less costs to sell. When the value of an impaired loan is less than the recorded investment and the loan is classified as nonperforming and uncollectible, the deficiency is charged-off against the allowance for loan losses. Impaired loans exclude the homogeneous consumer loan portfolio, which is evaluated collectively for impairment. The Company’s impaired loans include predominantly non-PCI loans held-for-investment on nonaccrual status and any non-PCI loans modified in a TDR, which may be on accrual or nonaccrual status. The following tables present information on the non-PCI impaired loans as of September 30, 2017 and December 31, 2016 : ($ in thousands) September 30, 2017 Unpaid Principal Balance Recorded Investment With No Allowance Recorded Investment With Allowance Total Recorded Investment Related Allowance CRE: Income producing $ 35,133 $ 28,908 $ 6,241 $ 35,149 $ 1,011 Land 4,183 4,173 10 4,183 1 C&amp;I: Commercial business 89,233 50,700 38,392 89,092 18,183 Trade finance 4,786 — 4,708 4,708 786 Residential: Single-family 15,868 1,867 14,032 15,899 572 Multifamily 12,224 6,062 6,170 12,232 194 Consumer 4,298 1,303 2,998 4,301 4 Total $ 165,725 $ 93,013 $ 72,551 $ 165,564 $ 20,751 ($ in thousands) December 31, 2016 Unpaid Principal Balance Recorded Investment With No Allowance Recorded Investment With Allowance Total Recorded Investment Related Allowance CRE: Income producing $ 50,718 $ 32,507 $ 14,001 $ 46,508 $ 1,263 Land 6,457 5,427 443 5,870 63 C&amp;I: Commercial business 162,239 78,316 42,137 120,453 10,443 Trade finance 5,227 — 5,166 5,166 34 Residential: Single-family 15,435 — 14,335 14,335 687 Multifamily 11,181 5,684 4,357 10,041 180 Consumer 4,016 — 3,682 3,682 31 Total $ 255,273 $ 121,934 $ 84,121 $ 206,055 $ 12,701 The following table presents the average recorded investment and interest income recognized on non-PCI impaired loans for the three and nine months ended September 30, 2017 and 2016 : ($ in thousands) Three Months Ended September 30, Nine Months Ended September 30, 2017 2016 2017 2016 Average Recognized Interest Income (1) Average Recognized Interest Income (1) Average Recorded Investment Recognized Interest Income (1) Average Recognized Interest Income (1) CRE: Income producing $ 37,489 $ 179 $ 52,116 $ 464 $ 37,238 $ 535 $ 52,221 $ 1,368 Land 4,337 — 6,622 9 4,484 — 6,777 26 C&amp;I: Commercial business 93,278 242 91,290 258 94,709 799 92,805 648 Trade finance 4,216 53 9,005 33 4,444 122 10,028 166 Residential: Single-family 16,124 111 13,438 72 16,141 325 13,517 220 Multifamily 12,532 108 20,585 77 12,540 324 20,646 231 Consumer 4,492 14 1,571 16 4,455 41 1,575 48 Total non-PCI impaired loans $ 172,468 $ 707 $ 194,627 $ 929 $ 174,011 $ 2,146 $ 197,569 $ 2,707 (1) Includes interest recognized on accruing non-PCI TDRs. Interest payments received on nonaccrual non-PCI loans are reflected as a reduction to principal and not as interest income. Allowance for Credit Losses The following tables present a summary of activities in the allowance for loan losses by portfolio segment for the three and nine months ended September 30, 2017 and 2016 : ($ in thousands) Three Months Ended September 30, 2017 Non-PCI Loans PCI Loans Total CRE C&amp;I Residential Consumer Total Beginning balance $ 73,985 $ 150,136 $ 43,679 $ 8,438 $ 276,238 $ 78 $ 276,316 (Reversal of) provision for loan losses (346 ) 15,656 (583 ) (1,269 ) 13,458 (10 ) 13,448 Charge-offs — (7,359 ) — (65 ) (7,424 ) — (7,424 ) Recoveries 610 2,165 809 2 3,586 — 3,586 Net recoveries (charge-offs) 610 (5,194 ) 809 (63 ) (3,838 ) — (3,838 ) Ending balance $ 74,249 $ 160,598 $ 43,905 $ 7,106 $ 285,858 $ 68 $ 285,926 ($ in thousands) Three Months Ended September 30, 2016 Non-PCI Loans PCI Loans Total CRE C&amp;I Residential Consumer Total Beginning balance $ 78,102 $ 148,427 $ 31,561 $ 8,421 $ 266,511 $ 257 $ 266,768 (Reversal of) provision for loan losses (6,598 ) 18,548 309 (644 ) 11,615 (101 ) 11,514 Charge-offs (309 ) (23,696 ) (29 ) (13 ) (24,047 ) — (24,047 ) Recoveries 634 165 654 124 1,577 — 1,577 Net recoveries (charge-offs) 325 (23,531 ) 625 111 (22,470 ) — (22,470 ) Ending balance $ 71,829 $ 143,444 $ 32,495 $ 7,888 $ 255,656 $ 156 $ 255,812 ($ in thousands) Nine Months Ended September 30, 2017 Non-PCI Loans PCI Loans Total CRE C&amp;I Residential Consumer Total Beginning balance $ 72,804 $ 142,166 $ 37,333 $ 8,099 $ 260,402 $ 118 $ 260,520 (Reversal of) provision for loan losses (120 ) 28,576 4,815 (1,087 ) 32,184 (50 ) 32,134 Charge-offs (149 ) (19,802 ) (1 ) (72 ) (20,024 ) — (20,024 ) Recoveries 1,714 9,658 1,758 166 13,296 — 13,296 Net recoveries (charge-offs) 1,565 (10,144 ) 1,757 94 (6,728 ) — (6,728 ) Ending balance $ 74,249 $ 160,598 $ 43,905 $ 7,106 $ 285,858 $ 68 $ 285,926 ($ in thousands) Nine Months Ended September 30, 2016 Non-PCI Loans PCI Loans Total CRE C&amp;I Residential Consumer Total Beginning balance $ 81,191 $ 134,597 $ 39,292 $ 9,520 $ 264,600 $ 359 $ 264,959 (Reversal of) provision for loan losses (9,731 ) 38,549 (7,679 ) (1,887 ) 19,252 (203 ) 19,049 Charge-offs (504 ) (31,770 ) (166 ) (17 ) (32,457 ) — (32,457 ) Recoveries 873 2,068 1,048 272 4,261 — 4,261 Net recoveries (charge-offs) 369 (29,702 ) 882 255 (28,196 ) — (28,196 ) Ending balance $ 71,829 $ 143,444 $ 32,495 $ 7,888 $ 255,656 $ 156 $ 255,812 For further information on accounting policies and the methodologies used to estimate the allowance for credit losses and loan charge-offs, see Note 1 — Summary of Significant Accounting Policies to the Consolidated Financial Statements of the Company’s 2016 Form 10-K. The following table presents a summary of activities in the allowance for unfunded credit reserves for the three and nine months ended September 30, 2017 and 2016 : ($ in thousands) Three Months Ended Nine Months Ended 2017 2016 2017 2016 Beginning balance $ 15,188 $ 20,318 $ 16,121 $ 20,360 Reversal of unfunded credit reserves (452 ) (1,989 ) (1,385 ) (2,031 ) Ending balance $ 14,736 $ 18,329 $ 14,736 $ 18,329 The allowance for unfunded credit reserves is maintained at a level management believes to be sufficient to absorb estimated probable losses related to unfunded credit facilities. The allowance for unfunded credit reserves is included in Accrued expense and other liabilities on the Consolidated Balance Sheets. See Note 11 — Commitments and Contingencies to the Consolidated Financial Statements for additional information related to unfunded credit reserves. The following tables present the Company’s allowance for loan losses and recorded investments by portfolio segment and impairment methodology as of September 30, 2017 and December 31, 2016 : ($ in thousands) September 30, 2017 CRE C&amp;I Residential Consumer Total Allowance for loan losses Individually evaluated for impairment $ 1,012 $ 18,969 $ 766 $ 4 $ 20,751 Collectively evaluated for impairment 73,237 141,629 43,139 7,102 265,107 Acquired with deteriorated credit quality 68 — — — 68 Ending balance $ 74,317 $ 160,598 $ 43,905 $ 7,106 $ 285,926 Recorded investment in loans Individually evaluated for impairment $ 39,332 $ 93,800 $ 28,131 $ 4,301 $ 165,564 Collectively evaluated for impairment 9,174,220 10,538,790 6,014,197 2,100,313 27,827,520 Acquired with deteriorated credit quality (1) 313,628 12,566 190,637 15,442 532,273 Ending balance (1) $ 9,527,180 $ 10,645,156 $ 6,232,965 $ 2,120,056 $ 28,525,357 ($ in thousands) December 31, 2016 CRE C&amp;I Residential Consumer Total Allowance for loan losses Individually evaluated for impairment $ 1,326 $ 10,477 $ 867 $ 31 $ 12,701 Collectively evaluated for impairment 71,478 131,689 36,466 8,068 247,701 Acquired with deteriorated credit quality 112 1 5 — 118 Ending balance $ 72,916 $ 142,167 $ 37,338 $ 8,099 $ 260,520 Recorded investment in loans Individually evaluated for impairment $ 52,378 $ 125,619 $ 24,376 $ 3,682 $ 206,055 Collectively evaluated for impairment 8,288,119 9,476,557 4,836,578 2,053,385 24,654,639 Acquired with deteriorated credit quality (1) 350,366 38,387 234,764 18,928 642,445 Ending balance (1) $ 8,690,863 $ 9,640,563 $ 5,095,718 $ 2,075,995 $ 25,503,139 (1) Loans net of ASC 310-30 discount. Purchased Credit 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 expectation. The cash flows expected over the life of the pools are estimated by an internal cash flow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epayments affect the estimated life of PCI loans, which may change the amount of interest income, and possibly principal, expected to be collected. The excess of total contractual cash flows over the cash flows expected to be received at origination is deemed to be the “nonaccretable difference.” The following table presents the changes in accretable yield for PCI loans for the three and nine months ended September 30, 2017 and 2016 : ($ in thousands) Three Months Ended September 30, Nine Months Ended September 30, 2017 2016 2017 2016 Beginning balance $ 118,625 $ 166,777 $ 136,247 $ 214,907 Accretion (10,747 ) (14,827 ) (32,108 ) (53,510 ) Changes in expected cash flows 2,078 311 5,817 (9,136 ) Ending balance $ 109,956 $ 152,261 $ 109,956 $ 152,261 Loans Held-for-Sale Loans held-for-sale are carried at the lower of cost or fair value. When a determination is made at the time of commitment to originate or purchase loans as held-for-investment, it is the Company’s intent to hold these loans to maturity or for the “foreseeable future,” subject to periodic reviews under the Company’s management evaluation processes, including asset/liability management. When the Company subsequently changes its intent to hold certain loans, the loans are transferred from held-for-investment to held-for-sale at the lower of cost or fair value. As of September 30, 2017 , loans held-for-sale amounted to $178 thousand , which were comprised of single-family residential loans. In comparison, as of December 31, 2016 , loans held-for-sale amounted to $23.1 million , which were primarily comprised of consumer loans. Loans transferred from held-for-investment to held-for-sale were $74.5 million and $418.5 million during the three and nine months ended September 30, 2017 , respectively. These loan transfers were primarily comprised of C&amp;I loans for both periods. In comparison, $144.9 million and $720.7 million of loans were transferred from held-for-investment to held-for-sale during the three and nine months ended September 30, 2016 , respectively. These loan transfers were primarily comprised of C&amp;I, multifamily residential and CRE loans for both periods. The Company recorded $232 thousand and $441 thousand in write-downs to the allowance for loan losses related to loans transferred from held-for-investment to held-for-sale for the three and nine months ended September 30, 2017 , respectively. In comparison, there were no write-downs and $1.9 million of write-downs recorded to the allowance for loan losses related to loans transferred from held-for-investment to held-for-sale for the three and nine months ended September 30, 2016 , respectively. During the three and nine months ended September 30, 2017 , the Company sold $33.8 million and $101.4 million , respectively, in originated loans, resulting in net gains of $2.3 million and $5.5 million , respectively. Originated loans sold during these periods were primarily comprised of C&amp;I and CRE loans. In comparison, the Company sold $107.3 million in originated loans during the three months ended September 30, 2016, resulting in net gains of $2.2 million . Originated loans sold during this period were primarily comprised of C&amp;I and CRE loans. During the nine months ended September 30, 2016, the Company sold or securitized $529.5 million in originated loans, resulting in net gains of $9.3 million . Included in these amounts were $201.7 million of multifamily residential loans securitized during the first quarter of 2016, which resulted in net gains of $1.1 million , $641 thousand in mortgage servicing rights and $160.1 million of held-to-maturity investment security that were recorded. The remaining $327.8 million of originated loans sold during the nine months ended September 30, 2016, primarily comprising of CRE and C&amp;I loans, resulted in net gains of $8.2 million . During the three and nine months ended September 30, 2017 , the Company purchased $72.4 million and $441.1 million loans, respectively, compared to $256.2 million and $1.04 billion during the three and nine months ended September 30, 2016 , respectively. Purchased loans for each of the three and nine months ended September 30, 2017 were primarily comprised of C&amp;I syndication loans. Purchased loans for each of the three and nine months ended September 30, 2016 were primarily comprised of C&amp;I syndication loans and single-family residential loans. The higher loans purchased for the three and nine months ended September 30, 2016 , primarily included $165.8 million and $488.3 million , respectively, of single-family residential loans purchased for Community Reinvestment Act (“CRA”) purposes. From time to time, the Company purchases and sells loans in the secondary market. Certain purchased loans are transferred from held-for-investment to held-for-sale and write-downs to allowance for loan losses are recorded, when appropriate. During the three and nine months ended September 30, 2017 , the Company sold loans of $57.4 million and $354.5 million , respectively, in the secondary market at net gains of $19 thousand and $1.2 million , respectively. In comparison, the Company sold loans of $45.8 million and $179.4 million for the three and nine months ended September 30, 2016 , respectively, in the secondary market. Loan sales in the secondary market resulted in no gains or losses and $69 thousand in net gains recorded for the three and nine months ended September 30, 2016 , respectively. The Company records valuation adjustments in Net gains on sales of loans on the Consolidated Statements of Inco</t>
  </si>
  <si>
    <t>Investments in Qualified Affordable Housing Partnerships, Tax Credit and Other Investments, Net</t>
  </si>
  <si>
    <t>Investments in Qualified Affordable Housing Partnerships, Tax Credit and Other Investments, Net [Abstract]</t>
  </si>
  <si>
    <t>Note 9 — Investments in Qualified Affordable Housing Partnerships, Tax Credit and Other Investments, Net The CRA encourages banks to meet the credit needs of their communities for housing and other purposes, particularly in neighborhoods with low or moderate income. The Company invests in certain affordable housing limited partnerships that qualify for CRA credits. Such limited partnerships are formed to develop and operate apartment complexes designed as high-quality affordable housing for lower income tenants throughout the U.S. Each of the partnerships must meet the regulatory requirements for affordable housing for a minimum 15 -year compliance period to fully utilize the tax credits. In addition to affordable housing limited partnerships, the Company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s of Income. The following table presents the balances of the Company’s investments in qualified affordable housing partnerships, net, and related unfunded commitments as of the periods indicated: ($ in thousands) September 30, 2017 December 31, 2016 Investments in qualified affordable housing partnerships, net $ 178,344 $ 183,917 Accrued expenses and other liabilities — Unfunded commitments $ 63,607 $ 57,243 The following table presents additional information related to the Company’s investments in qualified affordable housing partnerships, net, for the periods indicated: ($ in thousands) Three Months Ended Nine Months Ended 2017 2016 2017 2016 Tax credits and other tax benefits recognized $ 15,840 $ 8,591 $ 35,027 $ 26,561 Amortization expense included in income tax expense $ 8,944 $ 6,612 $ 22,945 $ 20,923 Investments in Tax Credit and Other Investments, Net Investments in tax credit and other investments, net, were $203.8 million and $173.3 million as of September 30, 2017 and December 31, 2016 , respectively. The Company is not the primary beneficiary in these partnerships and, therefore, is not required to consolidate its investments in tax credit and other investments on the Consolidated Financial Statements. Depending on the ownership percentage and the influence the Company has on the limited partnership, the Company applies either the equity or cost method of accounting. Total unfunded commitments for these investments were $103.0 million and $117.0 million as of September 30, 2017 and December 31, 2016 , respectively, and are included in Accrued expenses and other liabilities on the Consolidated Balance Sheets. Amortization of tax credit and other investments was $23.8 million and $32.6 million for the three months ended September 30, 2017 and 2016 , respectively. Amortization of tax credit and other investments was $66.1 million and $60.8 million for the nine months ended September 30, 2017 and 2016 , respectively.</t>
  </si>
  <si>
    <t>Goodwill and Other Intangible Assets</t>
  </si>
  <si>
    <t>Goodwill and Intangible Assets Disclosure [Abstract]</t>
  </si>
  <si>
    <t xml:space="preserve">Note 10 — Goodwill and Other Intangible Assets Goodwill Total goodwill of $469.4 million remained unchanged as of September 30, 2017 compared to December 31, 2016 . Goodwill is tested for impairment on an annual basis as of December 31 st , or more frequently as events occur or circumstances change that would more likely than not reduce the fair value of a reporting unit below its carrying amount. The Company’s three operating segments, Retail Banking, Commercial Banking and Other, are equivalent to the Company’s reporting units. For complete discussion and disclosure, see Note 15 — Business Segments to the Consolidated Financial Statements. Impairment Analysis The Company performed its annual impairment analysis as of December 31, 2016 and concluded that there was no goodwill impairment as the fair values of all reporting units exceeded the carrying amounts of goodwill. There were no triggering events during the nine months ended September 30, 2017 , and therefore, no additional goodwill impairment analysis was performed. No assurance can be given that goodwill will not be written down in future periods. Refer to Note 9 — Goodwill and Other Intangible Assets to the Consolidated Financial Statements of the Company’s 2016 Form 10-K for additional details related to the Company’s annual goodwill impairment analysis. Core Deposit Intangibles Core deposit intangibles represent the intangible value of depositor relationships resulting from deposit liabilities assumed in various acquisitions and were included in Other assets on the Consolidated Balance Sheets. These intangibles are tested for impairment on an annual basis, or more frequently as events occur, or as current circumstances and conditions warrant. There were no impairment write-downs on core deposit intangibles for the nine months ended September 30, 2017 and 2016 . The following table presents the gross carrying value of intangible assets and accumulated amortization as of September 30, 2017 and December 31, 2016 : ($ in thousands) September 30, 2017 December 31, 2016 Gross balance $ 108,814 $ 108,814 Accumulated amortization (86,140 ) (80,825 ) Net carrying balance $ 22,674 $ 27,989 Amortization Expense The Company amortizes the core deposit intangibles based on the projected useful lives of the related deposits. The amortization expense related to the intangible assets was $1.7 million and $2.0 million for the three months ended September 30, 2017 and 2016 , respectively, and $5.3 million and $6.2 million for the nine months ended September 30, 2017 and 2016 , respectively. The following table presents the estimated future amortization expense of core deposit intangibles: Year Ended December 31, Amount ($ in thousands) Remainder of 2017 $ 1,620 2018 5,883 2019 4,864 2020 3,846 2021 2,833 Thereafter 3,628 Total $ 22,674 </t>
  </si>
  <si>
    <t>Commitments and Contingencies</t>
  </si>
  <si>
    <t>Commitments and Contingencies Disclosure [Abstract]</t>
  </si>
  <si>
    <t>Note 11 — Commitments and Contingencies Credit Extensions —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outstanding commercial and standby letters of credit (“ SBLCs”). The following table presents the Company’s credit-related commitments as of the periods indicated: ($ in thousands) September 30, 2017 December 31, 2016 Loan commitments $ 4,956,515 $ 5,077,869 Commercial letters of credit and SBLCs $ 1,757,648 $ 1,525,613 Loan commitments are agreements to lend to a customer provided that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a part of its risk management activities, the Company monitors the creditworthiness of customers in conjunction with its SBLC exposure. Customers are obligated to reimburse the Company for any payment made on the customers’ behalf. If customers fail to pay, the Company would, as applicable, liquidate the collateral and/or offset accounts. As of September 30, 2017 , total letters of credit, which amounted to $1.76 billion , were comprised of SBLCs of $1.70 billion and commercial letters of credit of $59.1 million . The Company uses the same credit underwriting criteria in extending loans, commitments and conditional obligations to customers. Each customer’s creditworthiness is evaluated on a case-by-case basis. Collateral and financial guarantees may be obtained based on management’s assessment of the customer’s credit. Collateral may include cash, accounts receivable, inventory, property, plant and equipment, and income-producing commercial property. Estimated exposure to loss from these commitments is included in the allowance for unfunded credit reserves, and amounted to $14.0 million as of September 30, 2017 and $15.7 million as of December 31, 2016 . These amounts are included in Accrued expenses and other liabilities on the Consolidated Balance Sheets. Guarantees — The Company has sold or securitized loans with recourse in the ordinary course of business. The recourse component in the loans sold or securitized with recourse is considered a guarantee. As the guarantor, the Company is obligated to make payments when the loans default. As of September 30, 2017 and December 31, 2016 , the unpaid principal balance of total single-family and multifamily residential loans sold or securitized with recourse amounted to $121.2 million and $150.5 million , respectively. The Company’s recourse reserve related to these guarantees is included in the allowance for unfunded credit reserves, and totaled $256 thousand and $373 thousand as of September 30, 2017 and December 31, 2016 , respectively. The allowance for unfunded credit reserves is included in Accrued expenses and other liabilities on the Consolidated Balance Sheets. The Company continues to experience minimal losses from the single-family and multifamily residential loan portfolios sold or securitized with recourse. Litigation — The Company is a party to various legal actions arising in the course of its business. In accordance with ASC 450, Contingencies , the Company accrues reserves for outstanding lawsuits, claims and proceedings when a loss contingency is probable and can be reasonably estimated.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9 — Investments in Qualified Affordable Housing Partnerships, Tax Credit and Other Investments, Net to the Consolidated Financial Statements. These commitments are payable on demand. As of September 30, 2017 and December 31, 2016 , these commitments were $166.6 million and $174.3 million , respectively. These commitments are included in Accrued expenses and other liabilities on the Consolidated Balance Sheets.</t>
  </si>
  <si>
    <t>Stock Compensation Plans</t>
  </si>
  <si>
    <t>Disclosure of Compensation Related Costs, Share-based Payments [Abstract]</t>
  </si>
  <si>
    <t>Note 12 — Stock Compensation Plans Pursuant to the Company’s 2016 Stock Incentive Plan, as amended, the Company may issue stock options, restricted stock awards (“RSAs”), RSUs, stock appreciation rights, stock purchase warrants, phantom stock and dividend equivalents to certain employees and non-employee directors of the Company and its subsidiaries. There were no outstanding stock options or unvested RSAs as of September 30, 2017 and 2016 . RSUs are granted under the Company’s long-term incentive plan at no cost to the recipient. RSUs vest ratably over three years or cliff vest after three or five years of continued employment from the date of the grant. RSUs entitle the recipient to receive cash dividends equivalent to any dividends paid on the underlying common stock during the period the RSUs are outstanding. RSU dividends are accrued during the vesting period and are paid at the time of vesting. While a portion of RSUs are time-vesting awards, others vest subject to the attainment of specified performance goals referred to as “Performance-based RSUs.” All RSUs are subject to forfeiture until vested. Performance-based RSUs are granted at the target amount of awards. Based on the Company’s attainment of specified performance goals and consideration of market conditions, the number of shares that vest can be adjusted to a minimum of zero and to a maximum of 200% of the target. The amount of performance-based RSUs that are eligible to vest is determined at the end of each performance period and is then added together to determine the total number of performance shares that are eligible to vest. Performance-based RSUs cliff vest three years from the date of grant. Compensation costs for the time-based awards are based on the quoted market price of the Company’s stock at the grant date. Compensation costs associated with performance-based RSUs are based on grant date fair value which considers both market and performance conditions, and is subject to subsequent adjustments based on the changes in the Company’s stock price and the projected outcome of the performance criteria. Compensation costs of both time-based and performance-based awards are recognized on a straight-line basis from the grant date until the vesting date of each grant. The following table presents a summary of the total share-based compensation expense and the related net tax benefit associated with the Company’s various employee share-based compensation plans for the three and nine months ended September 30, 2017 and 2016 : ($ in thousands) Three Months Ended Nine Months Ended 2017 2016 2017 2016 Stock compensation costs $ 5,665 $ 4,763 $ 15,780 $ 13,973 Related net tax benefits for stock compensation plans $ 151 $ 14 $ 4,614 $ 1,019 Effective January 1, 2017, the Company adopted ASU 2016-09, Compensation — Stock Compensation (Topic 718): Improvements to Employee Share-Based Payment Accounting . As a result of the adoption of this new guidance, all excess tax benefits and deficiencies on share-based payment awards were recognized within Income tax expense on the Consolidated Statements of Income for the three and nine months ended September 30, 2017 . For the three and nine months ended September 30, 2016 , these tax benefits were recorded as increases to Additional paid-in capital on the Consolidated Statements of Changes in Stockholders’ Equity. The following table presents a summary of the activity for the Company’s time-based and performance-based RSUs for the nine months ended September 30, 2017 based on the target amount of awards: Nine Months Ended September 30, 2017 Time-Based RSUs Performance-Based RSUs Shares Weighted Average Grant-Date Fair Value Shares Weighted Average Grant-Date Fair Value Outstanding, beginning of period 1,218,714 $ 35.92 410,746 $ 35.27 Granted 370,514 54.71 131,597 56.59 Vested (299,164 ) 36.68 (118,044 ) 36.85 Forfeited (131,472 ) 40.05 — — Outstanding, end of period 1,158,592 $ 41.26 424,299 $ 41.44 As of September 30, 2017 , total unrecognized compensation costs related to time-based and performance-based RSUs amounted to $28.2 million and $15.3 million , respectively. These costs are expected to be recognized over a weighted average period of 2.00 years and 2.02 years, respectively.</t>
  </si>
  <si>
    <t>Stockholders' Equity and Earnings Per Share</t>
  </si>
  <si>
    <t>Stockholders' Equity and Earnings Per Share [Abstract]</t>
  </si>
  <si>
    <t xml:space="preserve"> Note 13 — Stockholders’ Equity and Earnings Per Share Warrant — The Company acquired MetroCorp Bancshares, Inc., (“MetroCorp”) on January 17, 2014. Prior to the acquisition, MetroCorp had an outstanding warrant to purchase 771,429 shares of its common stock. Upon the acquisition, the rights of the warrant holder were converted into the right to acquire 230,282 shares of East West’s common stock until January 16, 2019. The warrant has no t been exercised as of September 30, 2017 . Earnings Per Share — Basic EPS is computed by dividing net income available to common stockholders by the weighted average number of common shares outstanding during each period. Diluted EPS is computed by dividing net income available to common stockholders by the weighted average number of common shares outstanding during each period, plus common share equivalents calculated for warrants and RSUs outstanding using the treasury stock method. With the adoption of ASU 2016-09 during the first quarter of 2017, the impact of excess tax benefits and deficiencies is no longer included in the calculation of diluted EPS. As a result of applying ASU 2016-09, the Company recorded income tax benefits of $151 thousand or $0 per common share, and $4.6 million or $0.03 per common share for the three and nine months ended September 30, 2017 , respectively, related to the vesting of the RSUs. See Note 2 — Current Accounting Developments to the Consolidated Financial Statements for additional information. The following table presents the EPS calculations for the three and nine months ended September 30, 2017 and 2016 : Three Months Ended Nine Months Ended ($ and shares in thousands, except per share data) 2017 2016 2017 2016 Basic Net income $ 132,660 $ 110,143 $ 420,726 $ 320,943 Basic weighted average number of shares outstanding 144,498 144,122 144,412 144,061 Basic EPS $ 0.92 $ 0.76 $ 2.91 $ 2.23 Diluted Net income $ 132,660 $ 110,143 $ 420,726 $ 320,943 Basic weighted average number of shares outstanding 144,498 144,122 144,412 144,061 Diluted potential common shares (1) 1,384 1,116 1,437 1,025 Diluted weighted average number of shares outstanding 145,882 145,238 145,849 145,086 Diluted EPS $ 0.91 $ 0.76 $ 2.88 $ 2.21 (1) Includes dilutive shares from RSUs and warrants for the three and nine months ended September 30, 2017 and 2016 . For the three and nine months ended September 30, 2017 , 4 thousand and 6 thousand weighted average anti-dilutive shares from RSUs, respectively, were excluded from the diluted EPS computation. For the three and nine months ended September 30, 2016 , 2 thousand and 7 thousand weighted average anti-dilutive shares from RSUs, respectively, were excluded from the diluted EPS computation.</t>
  </si>
  <si>
    <t>Accumulated Other Comprehensive Income (Loss)</t>
  </si>
  <si>
    <t>Equity [Abstract]</t>
  </si>
  <si>
    <t>Note 14 — Accumulated Other Comprehensive Income (Loss) The following tables present the changes in the components of AOCI balances for the three and nine months ended September 30, 2017 and 2016 : ($ in thousands) Three Months Ended September 30, 2017 2016 Available- Foreign (1) Total Available- Foreign (1) Total Beginning balance $ (18,950 ) $ (15,231 ) $ (34,181 ) $ 11,756 $ (13,468 ) $ (1,712 ) Net unrealized (losses) gains arising during the period (1,014 ) 3,870 2,856 (3,869 ) (555 ) (4,424 ) Amounts reclassified from AOCI (892 ) — (892 ) (1,038 ) — (1,038 ) Changes, net of taxes (1,906 ) 3,870 1,964 (4,907 ) (555 ) (5,462 ) Ending balance $ (20,856 ) $ (11,361 ) $ (32,217 ) $ 6,849 $ (14,023 ) $ (7,174 ) ($ in thousands) Nine Months Ended September 30, 2017 2016 Available- Foreign (1) Total Available- Foreign (1) Total Beginning balance $ (28,772 ) $ (19,374 ) $ (48,146 ) $ (6,144 ) $ (8,797 ) $ (14,941 ) Net unrealized gains (losses) arising during the period 11,818 8,013 19,831 17,901 (5,226 ) 12,675 Amounts reclassified from AOCI (3,902 ) — (3,902 ) (4,908 ) — (4,908 ) Changes, net of taxes 7,916 8,013 15,929 12,993 (5,226 ) 7,767 Ending balance $ (20,856 ) $ (11,361 ) $ (32,217 ) $ 6,849 $ (14,023 ) $ (7,174 ) (1) Represents foreign currency translation adjustments related to the Company’s net investment in non-U.S. operations, including related hedges. The functional currency and reporting currency of the Company’s foreign subsidiary was Chinese Renminbi and USD, respectively. The following tables present the components of other comprehensive income, reclassifications to net income and the related tax effects for the three and nine months ended September 30, 2017 and 2016 : ($ in thousands) Three Months Ended September 30, 2017 2016 Before-Tax Tax Effect Net-of-Tax Before-Tax Tax Effect Net-of-Tax Available-for-sale investment securities: Net unrealized losses arising during the period $ (1,749 ) $ 735 $ (1,014 ) $ (6,677 ) $ 2,808 $ (3,869 ) Net realized gains reclassified into net income (1) (1,539 ) 647 (892 ) (1,790 ) 752 (1,038 ) Net change (3,288 ) 1,382 (1,906 ) (8,467 ) 3,560 (4,907 ) Foreign currency translation adjustments: Net unrealized gains (losses) arising during period 3,870 — 3,870 (555 ) — (555 ) Net change 3,870 — 3,870 (555 ) — (555 ) Other comprehensive income (loss) $ 582 $ 1,382 $ 1,964 $ (9,022 ) $ 3,560 $ (5,462 ) ($ in thousands) Nine Months Ended September 30, 2017 2016 Before-Tax Tax Effect Net-of-Tax Before-Tax Tax Effect Net-of-Tax Available-for-sale investment securities: Net unrealized gains arising during the period $ 20,392 $ (8,574 ) $ 11,818 $ 30,888 $ (12,987 ) $ 17,901 Net realized gains reclassified into net income (1) (6,733 ) 2,831 (3,902 ) (8,468 ) 3,560 (4,908 ) Net change 13,659 (5,743 ) 7,916 22,420 (9,427 ) 12,993 Foreign currency translation adjustments: Net unrealized gains (losses) arising during period 8,013 — 8,013 (5,226 ) — (5,226 ) Net change 8,013 — 8,013 (5,226 ) — (5,226 ) Other comprehensive income $ 21,672 $ (5,743 ) $ 15,929 $ 17,194 $ (9,427 ) $ 7,767 (1) For the three and nine months ended September 30, 2017 and 2016 , pre-tax amounts were reported in Net gains on sales of available-for-sale investment securities on the Consolidated Statements of Income.</t>
  </si>
  <si>
    <t>Business Segments</t>
  </si>
  <si>
    <t>Segment Reporting [Abstract]</t>
  </si>
  <si>
    <t xml:space="preserve">Note 15 — 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segments meet the criteria of an operating segment: the segment engages in business activities from which it earns revenues and incurs expenses; its operating results are regularly reviewed by the Company’s chief operating decision-maker to render decisions about resources to be allocated to the segments and assess its performance; and discrete financial information is available. The Retail Banking segment focuses primarily on retail operations through the Bank’s branch network. The Commercial Banking segment, which includes C&amp;I and CRE operations, primarily generates commercial loans and deposits through the bank’s commercial lending offices. Furthermore, the Company’s Commercial Banking segment offers a wide variety of international finance, trade finance, and cash management services and products. The remaining centralized functions, including treasury activities and eliminations of inter-segment amounts, have been aggregated and included in the “Other” segment, which provides broad administrative support to the two core segments. Operating segment results are based on the Company’s internal management reporting process, which reflects assignments and allocations of certain operating and administrative costs and the provision for credit losses. Net interest income is allocated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e related business segment.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 The Company’s internal funds transfer pricing assumptions are intended to promote core deposit growth and to reflect the current risk profiles of various loan categories within the credit portfolio. Internal funds transfer pricing assumptions and methodologies are reviewed at least annually to ensure that the Company’s process is reflective of current market conditions. The internal funds transfer pricing process is formulated with the goal of encouraging loan and deposit growth that is consistent with the Company’s overall profitability objectives, as well as to provide a reasonable and consistent basis for the measurement of the Company’s business segments and product net interest margins. Changes in the Company’s management structure or reporting methodologies may result in changes in the measurement of operating segment results. Results for prior year periods are generally restated for comparability for changes in management structure or reporting methodologies unless it is deemed not practicable to do so. The following tables present the operating results and other key financial measures for the individual operating segments as of and for the three and nine months ended September 30, 2017 and 2016 : ($ in thousands) Three Months Ended September 30, 2017 Retail Banking Commercial Banking Other Total Interest income $ 93,714 $ 218,397 $ 27,799 $ 339,910 Charge for funds used (37,979 ) (87,071 ) (7,589 ) (132,639 ) Interest spread on funds used 55,735 131,326 20,210 207,271 Interest expense (20,090 ) (5,943 ) (10,722 ) (36,755 ) Credit on funds provided 111,812 12,770 8,057 132,639 Interest spread on funds provided (used) 91,722 6,827 (2,665 ) 95,884 Net interest income before provision for credit losses $ 147,457 $ 138,153 $ 17,545 $ 303,155 Provision for credit losses $ 2,058 $ 10,938 $ — $ 12,996 Depreciation, amortization and (accretion), net $ 3,401 $ (5,449 ) $ 40,001 $ 37,953 Segment income before income taxes $ 68,554 $ 99,025 $ 7,705 $ 175,284 As of September 30, 2017: Goodwill $ 357,207 $ 112,226 $ — $ 469,433 Segment assets $ 8,877,186 $ 21,216,848 $ 6,213,932 $ 36,307,966 ($ in thousands) Three Months Ended September 30, 2016 Retail Commercial Other Total Interest income $ 77,186 $ 180,095 $ 23,036 $ 280,317 Charge for funds used (24,320 ) (53,262 ) (3,858 ) (81,440 ) Interest spread on funds used 52,866 126,833 19,178 198,877 Interest expense (14,855 ) (3,699 ) (7,615 ) (26,169 ) Credit on funds provided 68,622 8,206 4,612 81,440 Interest spread on funds provided (used) 53,767 4,507 (3,003 ) 55,271 Net interest income before (reversal of) provision for credit losses $ 106,633 $ 131,340 $ 16,175 $ 254,148 (Reversal of) provision for credit losses $ (3,709 ) $ 13,234 $ — $ 9,525 Depreciation, amortization, and (accretion), net $ 782 $ (5,875 ) $ 40,541 $ 35,448 Segment income before income taxes $ 32,304 $ 80,393 $ 10,767 $ 123,464 As of September 30, 2016: Goodwill $ 357,207 $ 112,226 $ — $ 469,433 Segment assets $ 7,606,611 $ 18,549,562 $ 7,099,102 $ 33,255,275 ($ in thousands) Nine Months Ended September 30, 2017 Retail Banking Commercial Banking Other Total Interest income $ 263,491 $ 616,689 $ 85,174 $ 965,354 Charge for funds used (98,856 ) (229,330 ) (50,273 ) (378,459 ) Interest spread on funds used 164,635 387,359 34,901 586,895 Interest expense (54,650 ) (16,225 ) (29,111 ) (99,986 ) Credit on funds provided 320,452 37,436 20,571 378,459 Interest spread on funds provided (used) 265,802 21,211 (8,540 ) 278,473 Net interest income before provision for credit losses $ 430,437 $ 408,570 $ 26,361 $ 865,368 Provision for credit losses $ 1,772 $ 28,977 $ — $ 30,749 Depreciation, amortization and (accretion), net $ 6,741 $ (14,609 ) $ 111,639 $ 103,771 Segment income before income taxes $ 204,601 $ 284,195 $ 72,177 $ 560,973 As of September 30, 2017: Goodwill $ 357,207 $ 112,226 $ — $ 469,433 Segment assets $ 8,877,186 $ 21,216,848 $ 6,213,932 $ 36,307,966 ($ in thousands) Nine Months Ended September 30, 2016 Retail Commercial Other Total Interest income $ 233,192 $ 534,603 $ 67,559 $ 835,354 Charge for funds used (70,770 ) (159,734 ) (22,465 ) (252,969 ) Interest spread on funds used 162,422 374,869 45,094 582,385 Interest expense (44,133 ) (11,965 ) (19,320 ) (75,418 ) Credit on funds provided 210,831 26,655 15,483 252,969 Interest spread on funds provided (used) 166,698 14,690 (3,837 ) 177,551 Net interest income before (reversal of) provision for credit losses $ 329,120 $ 389,559 $ 41,257 $ 759,936 (Reversal of) provision for credit losses $ (2,846 ) $ 19,864 $ — $ 17,018 Depreciation, amortization and (accretion), net $ 279 $ (25,915 ) $ 86,316 $ 60,680 Segment income before income taxes $ 114,513 $ 268,401 $ 28,137 $ 411,051 As of September 30, 2016: Goodwill $ 357,207 $ 112,226 $ — $ 469,433 Segment assets $ 7,606,611 $ 18,549,562 $ 7,099,102 $ 33,255,275 </t>
  </si>
  <si>
    <t>Subsequent Events</t>
  </si>
  <si>
    <t>Subsequent Events [Abstract]</t>
  </si>
  <si>
    <t>Note 16 — Subsequent Events On October 19, 2017 , the Company’s Board of Directors declared fourth quarter 2017 cash dividends for the Company’s common stock. The common stock cash dividend of $0.20 is payable on November 15, 2017 to stockholders of record as of November 1, 2017 .</t>
  </si>
  <si>
    <t>Basis of Presentation (Policies)</t>
  </si>
  <si>
    <t>Consolidation</t>
  </si>
  <si>
    <t>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various subsidiaries. Intercompany transactions and accounts have been eliminated in consolidation. As of September 30, 2017 , East West also has six wholly-owned subsidiaries that are statutory business trusts (the “Trusts”). In accordance with FASB Accounting Standards Codification (“ASC”) Topic 810, the Trusts are not included on the Consolidated Financial Statements.</t>
  </si>
  <si>
    <t>The unaudited interim Consolidated Financial Statements presented in accordance with United States Generally Accepted Accounting Principles (“U.S. GAAP”), applicable guidelines prescribed by regulatory authorities, and general practices in the banking industr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t>
  </si>
  <si>
    <t>New Accounting Pronouncements Adopted In March 2016, the FASB issued Accounting Standards Update (“ASU”) 2016-05, Derivatives and Hedging (Topic 815): Effect of Derivative Contract Novations on Existing Hedge Accounting Relationships , to clarify that a change in the counterparty to a derivative instrument that has been designated as the hedging instrument in an existing hedging relationship would not be considered a termination of the derivative instrument or a change in a critical term of the hedging relationship provided that all other hedge accounting criteria in ASC 815 continue to be met. This clarification applies to both cash flow and fair value hedging relationships. The Company adopted this guidance prospectively in the first quarter of 2017. The adoption of this guidance did not have an impact on the Company’s Consolidated Financial Statements. In March 2016, the FASB issued ASU 2016-06, Derivatives and Hedging (Topic 815): Contingent Put and Call Options in Debt Instruments, which requires an entity to use a four-step decision model when assessing contingent call (put) options that can accelerate the payment of principal on debt instruments to determine whether they are clearly and closely related to their debt hosts. The Company adopted this guidance on a modified retrospective basis in the first quarter of 2017. The adoption of this guidance did not have an impact on the Company’s Consolidated Financial Statements. In March 2016, the FASB issued ASU 2016-07, Investments — Equity Method and Joint Ventures (Topic 323): Simplifying the Transition to the Equity Method of Accounting, to eliminate the requirement for an investor to retroactively apply the equity method when its increase in ownership interest (or degree of influence) in an investee triggers equity method accounting. The amendments in ASU 2016-07 also require that an entity that has an available-for-sale equity security that becomes qualified for the equity method of accounting recognize through earnings the unrealized holding gain or loss in accumulated other comprehensive income (loss) (“AOCI”) at the date the investment becomes qualified for use of the equity method. The Company adopted this guidance prospectively in the first quarter of 2017. The adoption of this guidance did not have an impact on the Company’s Consolidated Financial Statements. In March 2016, the FASB issued ASU 2016-09, Compensation — Stock Compensation (Topic 718): Improvements to Employee Share-Based Payment Accounting, to simplify several aspects of the accounting for share-based payment transactions, including the income tax consequences, classification of awards as either equity or liabilities and classification in the statements of cash flows. The Company adopted this guidance in the first quarter of 2017. The changes that impacted the Company included a requirement that excess tax benefits and deficiencies be recognized as a component of Income tax expense on the Consolidated Statements of Income rather than Additional paid-in capital on the Consolidated Statements of Changes in Stockholders’ Equity as required in the previous guidance. The adoption of this guidance results in increased volatility to the Company’s income tax expense, but does not have a material impact on the Consolidated Balance Sheets or the Consolidated Statements of Changes in Stockholders’ Equity. The income tax expense volatility is dependent on the Company’s stock price on the dates the restricted stock units (“RSUs”) vest, which occur primarily in the first quarter of each year. Net excess tax benefits for RSUs of $4.6 million have been recognized by the Company as a component of Income tax expense on the Consolidated Statements of Income during the nine months ended September 30, 2017 . The guidance also removes the impact of the excess tax benefits and deficiencies from the calculation of diluted EPS. In addition, ASU 2016-09 no longer requires a presentation of excess tax benefits and deficiencies as both an operating outflow and a financing inflow on the Consolidated Statements of Cash Flows. Instead, excess tax benefits and deficiencies are recorded along with other income tax cash flows as an operating activity. These changes to the guidance were applied on a prospective basis. The Company has also elected to retain its existing accounting policy election to estimate award forfeitures. Recent Accounting Pronouncements In May 2014, the FASB issued ASU 2014-09, Revenue from Contracts with Customers (Topic 606), which clarifies the principles for recognizing revenue for contracts to provide goods or services to customers and will replace most existing revenue recognition guidance in the U.S. GAAP when it becomes effective. Quantitative and qualitative disclosures regarding the nature, amount, timing and uncertainty of revenue and cash flows arising from contracts with customers are also required. ASU 2014-09 is effective on January 1, 2018. The guidance should be applied on either a modified retrospective or full retrospective basis. The Company’s revenue is mainly comprised of net interest income and noninterest income. The scope of the guidance explicitly excludes net interest income, as well as other revenues from financial instruments such as loans, leases, securities and derivatives. The Company has completed a comprehensive scoping exercise to determine the revenue streams that are in the scope of the guidance and the review of its contracts to ascertain whether certain noninterest income revenue items are within the scope of the new guidance. Based on the completed contract reviews thus far, the adoption of this guidance is not expected to have a material impact on its Consolidated Balance Sheets or Consolidated Statements of Income. The next phase of the Company’s implementation work will be to evaluate any changes that may be required to its applicable disclosures. In January 2016, the FASB issued ASU 2016-01, Financial Instruments — Overall (Subtopic 825-10): Recognition and Measurement of Financial Assets and Financial Liabilities, which requires equity investments, except those accounted for under the equity method of accounting or consolidated, to be measured at fair value with changes recognized in net income, thus eliminating eligibility for the current available-for-sale category. If there is no readily determinable fair value, the guidance allows entities to measure equity investments at cost less impairment, whereby impairment is based on a qualitative assessment. Furthermore, investments in Federal Reserve Bank and FHLB stock are not subject to this guidance and will continue to be presented at cost. The guidance eliminates the requirement to disclose the methods and significant assumptions used to estimate the fair value of financial instruments measured at amortized cost and changes the presentation of financial assets and financial liabilities on the Consolidated Balance Sheets or in the footnotes. If an entity has elected the fair value option to measure liabilities, the guidance requires the portion of the change in the fair value of a liability resulting from credit risk to be presented in Other comprehensive income . ASU 2016-01 is effective on January 1, 2018. Early adoption is not permitted except for certain specific changes under the fair value option guidance. The amendments related to equity securities without readily determinable fair values (including disclosure requirements) should be applied prospectively to equity investments that exist as of the adoption date. The Company does not have a significant amount of equity securities classified as available-for-sale. Additionally, the Company does not have any financial liabilities accounted for under the fair value option. For the guidance that is applicable to us, the accounting will be implemented on a modified retrospective basis through a cumulative-effect adjustment to the Consolidated Balance Sheets as of January 1, 2018, except for the guidance related to equity securities without readily determinable fair values, which should be applied on a prospective basis. The adoption of this guidance is not expected to have a material impact on the Company’s Consolidated Balance Sheets or Consolidated Statements of Income. In February 2016, the FASB issued ASU 2016-02, Leases (Topic 842), which is intended to increase transparency and comparability in the accounting for lease transactions. The guidance requires lessees to recognize right-of-use assets and related lease liabilities for all leases with lease terms of more than 12 months on the Consolidated Balance Sheets,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ASU 2016-02 is effective on January 1, 2019, with early adoption permitted. The guidance should be applied using a modified retrospective transition method through a cumulative-effect adjustment. The Company is currently evaluating the potential impact on its Consolidated Financial Statements by reviewing its existing lease contracts and service contracts that may include embedded leases. The Company expects the adoption of ASU 2016-02 to result in additional assets and liabilities, as the Company will be required to recognize operating leases on its Consolidated Balance Sheets. The Company does not expect a material impact to its recognition of operating lease expense on its Consolidated Statements of Income. Upon completion of the contract reviews and consideration of system requirements, the Company will evaluate the impacts of adopting the new accounting guidance on its disclosures. In June 2016, the FASB issued ASU 2016-13, Financial Instruments — Credit Losses (Topic 326): Measurement of Credit Losses on Financial Instruments , to introduce a new approach based on expected losses to estimate credit losses on certain types of financial instruments, which modifies the impairment model for available-for-sale debt securities and provides for a simplified accounting model for purchased financial assets with credit deterioration since their origination. The new “expected credit loss” impairment model will apply to most financial assets measured at amortized cost and certain other instruments, including trade and other receivables, loan receivables, available-for-sale and held-to-maturity debt securities, net investments in leases and off-balance sheet credit exposures. For available-for-sale debt securities with unrealized losses, ASU 2016-13 does not change the measurement method of credit losses, except that the losses will be recognized as allowances rather than reductions in the amortized cost of the securities. ASU 2016-13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ASU 2016-13 is effective on January 1, 2020, with early adoption permitted on January 1, 2019.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ASU 2016-13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urchased credit impaired (“PCI”) loans will be recognized as an allowance, offset by an increase in the carrying value of the PCI loans; and 3) an allowance may be established for estimated credit losses on available-for-sale and held-to-maturity debt securities. The amount of the increase will be impacted by the portfolio composition and quality, as well as the economic conditions and forecasts as of the adoption date. The Company has begun its implementation efforts by identifying key interpretive issues, assessing its processes and identifying the system requirements against the new guidance to determine what modifications may be required. In August 2016, the FASB issued ASU 2016-15, Statement of Cash Flows (Topic 230): Classification of Certain Cash Receipts and Cash Payments , to provide guidance on eight specific issues related to classification on the Consolidated Statements of Cash Flows in order to reduce diversity in practice. The specific issues cover cash payments for debt prepayment or debt extinguishment costs; cash outflows for settlement of zero-coupon debt instruments or other debt instruments with coupon interest rates that are insignificant in relation to the effective interest rate of the borrowing; contingent consideration payments that are not made soon after a business combination; proceeds from the settlement of insurance claims; proceeds from the settlement of corporate-owned life insurance policies, including bank-owned life insurance policies; distributions received from equity method investees; beneficial interests received in securitization transactions; and clarification regarding when no specific U.S. GAAP guidance exists and the sources of the cash flows are not separately identifiable, the classification should be based on the activity that is likely to be the predominant source or use of the cash flows. ASU 2016-15 is effective on January 1, 2018, with early adoption permitted. The guidance should be applied using a retrospective transition method. The Company does not expect the adoption of this guidance to have a material impact on its Consolidated Financial Statements. In November 2016, the FASB issued ASU 2016-18, Statement of Cash Flows (Topic 230): Restricted Cash, which requires the Company to include those amounts that are deemed to be restricted cash and restricted cash equivalents in its cash and cash equivalent balances on the Consolidated Statements of Cash Flows. In addition, the Company is required to explain the changes in the combined total of restricted and unrestricted balances on the Consolidated Statements of Cash Flows. ASU 2016-18 is effective on January 1, 2018, with early adoption permitted. The guidance should be applied using a retrospective transition method to each period presented. The Company does not expect the adoption of this guidance to have a material impact on its Consolidated Financial Statements. In January 2017, the FASB issued ASU 2017-04, Intangibles — Goodwill and Other (Topic 350): Simplifying the Test for Goodwill Impairment , to simplify the accounting for goodwill impairment. An entity will no longer perform a hypothetical purchase price allocation to measure goodwill impairment. Instead, impairment will be measured using the difference between the carrying amount and the fair value of the reporting unit. The guidance also eliminates the requirements for any reporting units with a zero or negative carrying amount to perform a qualitative assessment. ASU 2017-04 is effective on January 1, 2020 and should be applied prospectively. Early adoption is permitted for interim or annual goodwill impairment tests with measurement dates after January 1, 2017. The Company does not expect the adoption of this guidance to have a material impact on the Consolidated Financial Statements. In March 2017, the FASB issued ASU 2017-08, Receivables — Nonrefundable Fees and Other Costs (Subtopic 310-20): Premium Amortization on Purchased Callable Debt Securities , which amends the amortization period for certain purchased callable debt securities held at a premium, shortening such period to the earliest call date. The guidance does not require any accounting changes for debt securities held at a discount; the discount continues to be amortized as an adjustment of yield over the contractual life (to maturity) of the instrument. ASU 2017-08 is effective on January 1, 2019, with early adoption permitted. The guidance should be applied using a modified retrospective transition method, with the cumulative-effect adjustment recognized to retained earnings as of the beginning of the period of adoption. The Company is currently evaluating the impact on its Consolidated Financial Statements. In May 2017, the FASB issued ASU 2017-09, Compensation — 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ASU 2017-09 is effective on January 1, 2018, with early adoption permitted. The guidance should be applied prospectively to awards modified on or after the adoption date. The Company plans to adopt this guidance in the first quarter of 2018 prospectively. In August 2017, the FASB issued ASU 2017-12, Derivatives and Hedging (Topic 815): Targeted Improvements to Accounting for Hedging Activities , which better aligns the Company’s risk management activities and financial reporting for hedging relationships through changes to both the description and measurement guidance for qualifying hedging relationships and the presentation of hedge results, expands and refines hedge accounting for both nonfinancial and financial risk components, and aligns the recognition and presentation of the effects of the hedging instrument and the hedged item on the Consolidated Financial Statements. ASU 2017-12 is effective on January 1, 2019, with early adoption permitted. Upon adoption, the guidance should be applied using a retrospective transition method to any existing cash flows or net investment hedges through a cumulative-effect adjustment to AOCI to eliminate the separate measurement of ineffectiveness. The amended presentation and disclosure guidance is applied prospectively. The Company is currently evaluating the impact on its Consolidated Financial Statements.</t>
  </si>
  <si>
    <t>Credit Quality Indicators</t>
  </si>
  <si>
    <t>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Special Mention loans are considered to have potential weaknesses that warrant closer attention by management. Special Mention is considered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based on changes in the borrowers’ financial status and the loans’ collectability.</t>
  </si>
  <si>
    <t>Impaired Loans</t>
  </si>
  <si>
    <t>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not be able to collect all scheduled payments of principal or interest due in accordance with the original contractual terms. Impaired loans are measured based on the present value of expected future cash flows discounted at the loan’s effective interest rate or, as expedient, at the loan’s observable market price or the fair value of the collateral, if the loan is collateral dependent, less costs to sell. When the value of an impaired loan is less than the recorded investment and the loan is classified as nonperforming and uncollectible, the deficiency is charged-off against the allowance for loan losses. Impaired loans exclude the homogeneous consumer loan portfolio, which is evaluated collectively for impairment. The Company’s impaired loans include predominantly non-PCI loans held-for-investment on nonaccrual status and any non-PCI loans modified in a TDR, which may be on accrual or nonaccrual status.</t>
  </si>
  <si>
    <t>Investments in Qualified Affordable Housing Partnerships, Net</t>
  </si>
  <si>
    <t>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s of Income.</t>
  </si>
  <si>
    <t>Goodwill and Core Deposit Intangibles</t>
  </si>
  <si>
    <t>Core deposit intangibles represent the intangible value of depositor relationships resulting from deposit liabilities assumed in various acquisitions and were included in Other assets on the Consolidated Balance Sheets. These intangibles are tested for impairment on an annual basis, or more frequently as events occur, or as current circumstances and conditions warrant. Goodwill is tested for impairment on an annual basis as of December 31 st , or more frequently as events occur or circumstances change that would more likely than not reduce the fair value of a reporting unit below its carrying amount.</t>
  </si>
  <si>
    <t>Amortization Expense of Core Deposit Intangibles</t>
  </si>
  <si>
    <t xml:space="preserve">The Company amortizes the core deposit intangibles based on the projected useful lives of the related deposits. </t>
  </si>
  <si>
    <t>Earnings Per Share</t>
  </si>
  <si>
    <t>Basic EPS is computed by dividing net income available to common stockholders by the weighted average number of common shares outstanding during each period. Diluted EPS is computed by dividing net income available to common stockholders by the weighted average number of common shares outstanding during each period, plus common share equivalents calculated for warrants and RSUs outstanding using the treasury stock method.</t>
  </si>
  <si>
    <t>Fair Value Measurement and Fair Value of Financial Instruments (Tables)</t>
  </si>
  <si>
    <t>Fair Value, Assets and Liabilities Measured on Recurring and Nonrecurring Basis</t>
  </si>
  <si>
    <t>Schedule of assets (liabilities) measured at fair value on a recurring basis</t>
  </si>
  <si>
    <t xml:space="preserve">The following tables present financial assets and liabilities that are measured at fair value on a recurring basis as of September 30, 2017 and December 31, 2016 : Assets (Liabilities) Measured at Fair Value on a Recurring Basis ($ in thousands) Fair Value Measurements Quoted Prices in Active Markets for Identical Assets (Level 1) Significant Other Observable Inputs (Level 2) Significant Unobservable Inputs (Level 3) Available-for-sale investment securities: U.S. Treasury securities $ 526,332 $ 526,332 $ — $ — U.S. government agency and U.S. government sponsored enterprise debt securities 189,185 — 189,185 — U.S. government agency and U.S. government sponsored enterprise mortgage-backed securities: Commercial mortgage-backed securities 315,172 — 315,172 — Residential mortgage-backed securities 1,150,934 — 1,150,934 — Municipal securities 117,242 — 117,242 — Non-agency residential mortgage-backed securities: Investment grade 9,694 — 9,694 — Corporate debt securities: Investment grade 2,327 — 2,327 — Non-investment grade 9,615 — 9,615 — Foreign bonds: Investment grade 489,140 — 489,140 — Other securities 147,135 31,418 102 115,615 (1) Total available-for-sale investment securities $ 2,956,776 $ 557,750 $ 2,283,411 $ 115,615 Derivative assets: Interest rate swaps and options $ 64,822 $ — $ 64,822 $ — Foreign exchange contracts 14,187 — 14,187 — Credit risk participation agreements (“RPAs”) 2 — 2 — Warrants 1,455 — 856 599 Total derivative assets $ 80,466 $ — $ 79,867 $ 599 Derivative liabilities: Interest rate swaps on certificates of deposit $ (6,648 ) $ — $ (6,648 ) $ — Interest rate swaps and options (64,212 ) — (64,212 ) — Foreign exchange contracts (20,054 ) — (20,054 ) — RPAs (1 ) — (1 ) — Total derivative liabilities $ (90,915 ) $ — $ (90,915 ) $ — (1) During the third quarter of 2017, the Company transferred a non-agency commercial mortgage-backed security with a net carrying amount of $115.6 million from held- to-maturity to available-for-sale. Assets (Liabilities) Measured at Fair Value on a Recurring Basis ($ in thousands) Fair Value Measurements Quoted Prices in Significant Significant Unobservable Inputs (Level 3) Available-for-sale investment securities: U.S. Treasury securities $ 720,479 $ 720,479 $ — $ — U.S. government agency and U.S. government sponsored enterprise debt securities 274,866 — 274,866 — U.S. government agency and U.S. government sponsored enterprise mortgage-backed securities: Commercial mortgage-backed securities 266,799 — 266,799 — Residential mortgage-backed securities 1,258,747 — 1,258,747 — Municipal securities 147,654 — 147,654 — Non-agency residential mortgage-backed securities: Investment grade 11,477 — 11,477 — Corporate debt securities: Investment grade 222,377 — 222,377 — Non-investment grade 9,173 — 9,173 — Foreign bonds: Investment grade 383,894 — 383,894 — Other securities 40,329 30,991 9,338 — Total available-for-sale investment securities $ 3,335,795 $ 751,470 $ 2,584,325 $ — Derivative assets: Foreign currency forward contracts $ 4,325 $ — $ 4,325 $ — Interest rate swaps and options 67,578 — 67,578 — Foreign exchange contracts 11,874 — 11,874 — RPAs 3 — 3 — Total derivative assets $ 83,780 $ — $ 83,780 $ — Derivative liabilities: Interest rate swaps on certificates of deposit $ (5,976 ) $ — $ (5,976 ) $ — Interest rate swaps and options (65,131 ) — (65,131 ) — Foreign exchange contracts (11,213 ) — (11,213 ) — RPAs (3 ) — (3 ) — Total derivative liabilities $ (82,323 ) $ — $ (82,323 ) $ — </t>
  </si>
  <si>
    <t>Reconciliation of the beginning and ending balances for other securities and warrants measured at fair value on a recurring basis using significant unobservable inputs (Level 3)</t>
  </si>
  <si>
    <t xml:space="preserve">The following table presents a reconciliation of the beginning and ending balances for other securities and warrants measured at fair value on a recurring basis using significant unobservable inputs (Level 3) for the three and nine months ended September 30, 2017 : Three Months Ended September 30, 2017 Nine Months Ended September 30, 2017 ($ in thousands) Other securities Warrants Other securities Warrants Beginning balance $ — $ — $ — $ — Issuances — 599 — 599 Transfer from held-to-maturity investment security to available-for-sale investment security 115,615 — 115,615 — Ending balance $ 115,615 $ 599 $ 115,615 $ 599 </t>
  </si>
  <si>
    <t>Schedule of assets measured at fair value on a nonrecurring basis</t>
  </si>
  <si>
    <t xml:space="preserve">The following tables present the carrying amounts of assets included on the Consolidated Balance Sheets that had fair value changes measured on a nonrecurring basis as of September 30, 2017 and December 31, 2016 : Assets Measured at Fair Value on a Nonrecurring Basis ($ in thousands) Fair Value Measurements Quoted Prices in Significant Significant Unobservable Inputs (Level 3) Non-PCI impaired loans: Commercial real estate (“CRE”) $ 9,172 $ — $ — $ 9,172 Commercial and industrial (“C&amp;I”) 32,053 — — 32,053 Residential 6,079 — — 6,079 Consumer 633 — — 633 Total non-PCI impaired loans $ 47,937 $ — $ — $ 47,937 OREO $ 1,789 $ — $ — $ 1,789 Assets Measured at Fair Value on a Nonrecurring Basis ($ in thousands) Fair Value Measurements Quoted Prices in Significant Significant Unobservable Inputs (Level 3) Non-PCI impaired loans: CRE $ 14,908 $ — $ — $ 14,908 C&amp;I 52,172 — — 52,172 Residential 2,464 — — 2,464 Consumer 610 — — 610 Total non-PCI impaired loans $ 70,154 $ — $ — $ 70,154 OREO $ 345 $ — $ — $ 345 Loans held-for-sale $ 22,703 $ — $ 22,703 $ — </t>
  </si>
  <si>
    <t>Schedule of fair value adjustments of assets measured on a nonrecurring basis recognized</t>
  </si>
  <si>
    <t xml:space="preserve">The following table presents the fair value adjustments of assets measured on a nonrecurring basis recognized during the three and nine months ended and which were included on the Consolidated Balance Sheets as of September 30, 2017 and 2016 : Three Months Ended September 30, Nine Months Ended September 30, ($ in thousands) 2017 2016 2017 2016 Non-PCI impaired loans: CRE $ 6 $ (282 ) $ (66 ) $ 1,741 C&amp;I (16,954 ) 77 (17,648 ) (5,497 ) Residential (3 ) (14 ) 49 (14 ) Consumer — — 25 17 Total non-PCI impaired loans $ (16,951 ) $ (219 ) $ (17,640 ) $ (3,753 ) OREO $ (285 ) $ (41 ) $ (286 ) $ (994 ) Loans held-for-sale $ — $ — $ — $ (2,351 ) </t>
  </si>
  <si>
    <t>Schedule of the carrying and fair values per the fair value hierarchy of certain financial instruments</t>
  </si>
  <si>
    <t>The following tables present the carrying and fair values per the fair value hierarchy of certain financial instruments, excluding those measured at fair value on a recurring basis, as of September 30, 2017 and December 31, 2016 : ($ in thousands) September 30, 2017 Carrying Amount Level 1 Level 2 Level 3 Estimated Fair Value Financial assets: Cash and cash equivalents $ 1,736,749 $ 1,736,749 $ — $ — $ 1,736,749 Interest-bearing deposits with banks $ 404,946 $ — $ 404,946 $ — $ 404,946 Resale agreements (1) $ 1,250,000 $ — $ 1,236,413 $ — $ 1,236,413 Restricted equity securities $ 73,322 $ — $ 73,322 $ — $ 73,322 Loans held-for-sale $ 178 $ — $ 178 $ — $ 178 Loans held-for-investment, net $ 28,239,431 $ — $ — $ 27,635,961 $ 27,635,961 Accrued interest receivable $ 111,710 $ — $ 111,710 $ — $ 111,710 Financial liabilities: Customer deposits: Demand, checking, savings and money market deposits $ 25,517,121 $ — $ 25,517,121 $ — $ 25,517,121 Time deposits $ 5,794,541 $ — $ 5,787,188 $ — $ 5,787,188 Short-term borrowings $ 24,813 $ — $ 24,813 $ — $ 24,813 FHLB advances $ 323,323 $ — $ 336,741 $ — $ 336,741 Repurchase agreements (1) $ 50,000 $ — $ 105,269 $ — $ 105,269 Long-term debt $ 176,513 $ — $ 139,649 $ — $ 139,649 Accrued interest payable $ 11,017 $ — $ 11,017 $ — $ 11,017 (1) Resale and repurchase agreements are reported net pursuant to ASC 210-20-45, Balance Sheet Offsetting . As of September 30, 2017 , $400.0 million out of $450.0 million of repurchase agreements were eligible for netting against resale agreements. ($ in thousands) December 31, 2016 Carrying Level 1 Level 2 Level 3 Estimated Financial assets: Cash and cash equivalents $ 1,878,503 $ 1,878,503 $ — $ — $ 1,878,503 Interest-bearing deposits with banks $ 323,148 $ — $ 323,148 $ — $ 323,148 Resale agreements (1) $ 2,000,000 $ — $ 1,980,457 $ — $ 1,980,457 Held-to-maturity investment security $ 143,971 $ — $ — $ 144,593 $ 144,593 Restricted equity securities $ 72,775 $ — $ 72,775 $ — $ 72,775 Loans held-for-sale $ 23,076 $ — $ 23,076 $ — $ 23,076 Loans held-for-investment, net $ 25,242,619 $ — $ — $ 24,915,143 $ 24,915,143 Accrued interest receivable $ 100,524 $ — $ 100,524 $ — $ 100,524 Financial liabilities: Customer deposits: Demand, checking, savings and money market deposits $ 24,275,714 $ — $ 24,275,714 $ — $ 24,275,714 Time deposits $ 5,615,269 $ — $ 5,611,746 $ — $ 5,611,746 Short-term borrowings $ 60,050 $ — $ 60,050 $ — $ 60,050 FHLB advances $ 321,643 $ — $ 334,859 $ — $ 334,859 Repurchase agreements (1) $ 350,000 $ — $ 411,368 $ — $ 411,368 Long-term debt $ 186,327 $ — $ 186,670 $ — $ 186,670 Accrued interest payable $ 9,440 $ — $ 9,440 $ — $ 9,440 (1) Resale and repurchase agreements are reported net pursuant to ASC 210-20-45, Balance Sheet Offsetting . As of December 31, 2016 , $100.0 million out of $450.0 million of repurchase agreements were eligible for netting against resale agreements.</t>
  </si>
  <si>
    <t>Fair Value, Measurements, Recurring</t>
  </si>
  <si>
    <t>Schedule of quantitative information about significant unobservable inputs used in the valuation of assets classified as Level 3</t>
  </si>
  <si>
    <t xml:space="preserve">The following table presents quantitative information about significant unobservable inputs used in the valuation of assets measured on a recurring basis classified as Level 3 as of September 30, 2017 . Significant unobservable inputs presented in the table below are those that the Company considers significant to the fair value of the Level 3 assets or liabilities. The Company considers unobservable inputs to be significant if, by their exclusion, the fair value of the Level 3 assets or liabilities would be impacted by a predetermined percentage change. ($ in thousands) Fair Value Measurements (Level 3) Valuation Technique Unobservable Input(s) Weighted Average Available-for-sale investment securities: Other securities $ 115,615 Discounted cash flows Discount margin 191 Basis points Derivative assets: Warrants $ 599 Black-Scholes option pricing model Volatility 44% Liquidity discount 47% </t>
  </si>
  <si>
    <t>Fair Value, Measurements, Nonrecurring</t>
  </si>
  <si>
    <t>The following table presents the quantitative information about the significant unobservable inputs used in the valuation of assets measured on a nonrecurring basis classified as Level 3 as of September 30, 2017 and December 31, 2016 : ($ in thousands) Fair Value Valuation Unobservable Input(s) Range of Input(s) Weighted September 30, 2017 Non-PCI impaired loans $ 30,563 Discounted cash flows Discount 0% — 82% 19% $ 17,374 Market comparables Discount (1) 0% — 100% 40% OREO $ 1,789 Appraisal Selling cost 8% 8% December 31, 2016 Non-PCI impaired loans $ 31,835 Discounted cash flows Discount 0% — 62% 7% $ 38,319 Market comparables Discount (1) 0% — 100% 18% OREO $ 345 Appraisal Selling cost 8% 8% (1) Discount is adjusted for factors such as liquidation cost of collateral and selling cost.</t>
  </si>
  <si>
    <t>Securities Purchased under Resale Agreements and Sold under Repurchase Agreements (Tables)</t>
  </si>
  <si>
    <t>Schedule of balance sheet offsetting for resale and repurchase agreements</t>
  </si>
  <si>
    <t>The following tables present the resale and repurchase agreements included on the Consolidated Balance Sheets as of September 30, 2017 and December 31, 2016 : ($ in thousands) As of September 30, 2017 Gross Amounts Gross Amounts Net Amounts of Gross Amounts Not Offset on the Assets Financial Collateral Net Amount Resale agreements $ 1,650,000 $ (400,000 ) $ 1,250,000 $ — $ (1,240,568 ) (2) $ 9,432 Gross Amounts Gross Amounts Net Amounts of on the Gross Amounts Not Offset on the Liabilities Financial Collateral Net Amount Repurchase agreements $ 450,000 $ (400,000 ) $ 50,000 $ — $ (50,000 ) (3) $ — ($ in thousands) As of December 31, 2016 Gross Amounts Gross Amounts Net Amounts of Gross Amounts Not Offset on the Assets Financial Collateral Net Amount Resale agreements $ 2,100,000 $ (100,000 ) $ 2,000,000 $ (150,000 ) (1) $ (1,839,120 ) (2) $ 10,880 Gross Amounts Gross Amounts Net Amounts of Gross Amounts Not Offset on the Liabilities Financial Collateral Net Amount Repurchase agreements $ 450,000 $ (100,000 ) $ 350,000 $ (150,000 ) (1) $ (200,000 ) (3) $ — (1) Represents financial instruments subject to enforceable master netting arrangements that are not eligible to be offset under ASC 210-20-45 but would be eligible for offsetting to the extent that an event of default has occurred. (2) Represents the fair value of securities the Company has received under resale agreements, limited for table presentation purposes to the amount of the recognized asset due from each counterparty. (3) Represents the fair value of securities the Company has pledged under repurchase agreements, limited for table presentation purposes to the amount of the recognized liability owed to each counterparty.</t>
  </si>
  <si>
    <t>Securities (Tables)</t>
  </si>
  <si>
    <t>Schedule of amortized cost, gross unrealized gains, gross unrealized losses and fair value by major categories of investment securities</t>
  </si>
  <si>
    <t xml:space="preserve">The following tables present the amortized cost, gross unrealized gains and losses and fair value by major categories of available-for-sale investment securities, which are carried at fair value, and the held-to-maturity investment security, which is carried at amortized cost, as of September 30, 2017 and December 31, 2016 : As of September 30, 2017 ($ in thousands) Amortized Gross Gross Fair Available-for-sale investment securities: U.S. Treasury securities $ 533,035 $ — $ (6,703 ) $ 526,332 U.S. government agency and U.S. government sponsored enterprise debt securities 191,727 81 (2,623 ) 189,185 U.S. government agency and U.S. government sponsored enterprise mortgage-backed securities: Commercial mortgage-backed securities 321,943 326 (7,097 ) 315,172 Residential mortgage-backed securities 1,154,026 4,790 (7,882 ) 1,150,934 Municipal securities 116,798 900 (456 ) 117,242 Non-agency residential mortgage-backed securities: Investment grade (1) 9,680 21 (7 ) 9,694 Corporate debt securities: Investment grade (1) 2,464 — (137 ) 2,327 Non-investment grade (1) 10,191 — (576 ) 9,615 Foreign bonds: Investment grade (1) (2) 505,395 229 (16,484 ) 489,140 Other securities (3) 147,504 3 (372 ) 147,135 Total available-for-sale investment securities $ 2,992,763 $ 6,350 $ (42,337 ) $ 2,956,776 Held-to-maturity investment security: Non-agency commercial mortgage-backed security $ — $ — $ — $ — Total investment securities $ 2,992,763 $ 6,350 $ (42,337 ) $ 2,956,776 As of December 31, 2016 ($ in thousands) Amortized Gross Gross Fair Available-for-sale investment securities: U.S. Treasury securities $ 730,287 $ 21 $ (9,829 ) $ 720,479 U.S. government agency and U.S. government sponsored enterprise debt securities 277,891 224 (3,249 ) 274,866 U.S. government agency and U.S. government sponsored enterprise mortgage-backed securities: Commercial mortgage-backed securities 272,672 345 (6,218 ) 266,799 Residential mortgage-backed securities 1,266,372 3,924 (11,549 ) 1,258,747 Municipal securities 148,302 1,252 (1,900 ) 147,654 Non-agency residential mortgage-backed securities: Investment grade (1) 11,592 — (115 ) 11,477 Corporate debt securities: Investment grade (1) 222,190 562 (375 ) 222,377 Non-investment grade (1) 10,191 — (1,018 ) 9,173 Foreign bonds: Investment grade (1) (2) 405,443 30 (21,579 ) 383,894 Other securities 40,501 337 (509 ) 40,329 Total available-for-sale investment securities $ 3,385,441 $ 6,695 $ (56,341 ) $ 3,335,795 Held-to-maturity investment security: Non-agency commercial mortgage-backed security (3) $ 143,971 $ 622 $ — $ 144,593 Total investment securities $ 3,529,412 $ 7,317 $ (56,341 ) $ 3,480,388 (1) Available-for-sale investment securities rated BBB- or higher by Standard &amp;Poor’s (“S&amp;P”) or Baa3 or higher by Moody’s are considered investment grade. Conversely, available-for-sale investment securities rated lower than BBB- by S&amp;P or lower than Baa3 by Moody’s are considered non-investment grade. Classifications are based on the lower of the credit ratings by S&amp;P or Moody’s. (2) Fair values of foreign bonds include $458.9 million and $353.6 million of multilateral development bank bonds as of September 30, 2017 and December 31, 2016 , respectively. (3) During the third quarter of 2017, the Company transferred a non-agency commercial mortgage-backed security with a net carrying amount of $115.6 million from held-to-maturity to available-for-sale. </t>
  </si>
  <si>
    <t>Schedule of gross unrealized losses and related fair value of investment securities</t>
  </si>
  <si>
    <t xml:space="preserve">The following tables present the gross unrealized losses and related fair values of the Company’s investment portfolio, aggregated by investment category and the length of time that individual securities have been in a continuous unrealized loss position, as of September 30, 2017 and December 31, 2016 : As of September 30, 2017 ($ in thousands) Less Than 12 Months 12 Months or More Total Fair Value Gross Unrealized Losses Fair Value Gross Unrealized Losses Fair Value Gross Unrealized Losses Available-for-sale investment securities: U.S. Treasury securities $ 415,507 $ (4,615 ) $ 110,825 $ (2,088 ) $ 526,332 $ (6,703 ) U.S. government agency and U.S. government sponsored enterprise debt securities 96,681 (367 ) 54,512 (2,256 ) 151,193 (2,623 ) U.S. government agency and U.S. government sponsored enterprise mortgage-backed securities: Commercial mortgage-backed securities 120,070 (1,721 ) 155,128 (5,376 ) 275,198 (7,097 ) Residential mortgage-backed securities 365,038 (2,344 ) 288,768 (5,538 ) 653,806 (7,882 ) Municipal securities 22,010 (222 ) 11,256 (234 ) 33,266 (456 ) Non-agency residential mortgage-backed securities: Investment grade 4,715 (7 ) — — 4,715 (7 ) Corporate debt securities: Investment grade — — 2,327 (137 ) 2,327 (137 ) Non-investment grade — — 9,615 (576 ) 9,615 (576 ) Foreign bonds: Investment grade 73,619 (873 ) 344,298 (15,611 ) 417,917 (16,484 ) Other securities 31,223 (372 ) — — 31,223 (372 ) Total available-for-sale investment securities $ 1,128,863 $ (10,521 ) $ 976,729 $ (31,816 ) $ 2,105,592 $ (42,337 ) Held-to-maturity investment security: Non-agency commercial mortgage-backed security $ — $ — $ — $ — $ — $ — Total investment securities $ 1,128,863 $ (10,521 ) $ 976,729 $ (31,816 ) $ 2,105,592 $ (42,337 ) As of December 31, 2016 ($ in thousands) Less Than 12 Months 12 Months or More Total Fair Value Gross Unrealized Losses Fair Value Gross Unrealized Losses Fair Value Gross Unrealized Losses Available-for-sale investment securities: U.S. Treasury securities $ 670,268 $ (9,829 ) $ — $ — $ 670,268 $ (9,829 ) U.S. government agency and U.S. government sponsored enterprise debt securities 203,901 (3,249 ) — — 203,901 (3,249 ) U.S. government agency and U.S. government sponsored enterprise mortgage-backed securities: Commercial mortgage-backed securities 202,106 (5,452 ) 29,201 (766 ) 231,307 (6,218 ) Residential mortgage-backed securities 629,324 (9,594 ) 119,603 (1,955 ) 748,927 (11,549 ) Municipal securities 57,655 (1,699 ) 2,692 (201 ) 60,347 (1,900 ) Non-agency residential mortgage-backed securities: Investment grade 5,033 (101 ) 6,444 (14 ) 11,477 (115 ) Corporate debt securities: Investment grade — — 71,667 (375 ) 71,667 (375 ) Non-investment grade — — 9,173 (1,018 ) 9,173 (1,018 ) Foreign bonds: Investment grade 363,618 (21,327 ) 14,258 (252 ) 377,876 (21,579 ) Other securities 30,991 (509 ) — — 30,991 (509 ) Total available-for-sale investment securities $ 2,162,896 $ (51,760 ) $ 253,038 $ (4,581 ) $ 2,415,934 $ (56,341 ) Held-to-maturity investment security: Non-agency commercial mortgage-backed security $ — $ — $ — $ — $ — $ — Total investment securities $ 2,162,896 $ (51,760 ) $ 253,038 $ (4,581 ) $ 2,415,934 $ (56,341 ) </t>
  </si>
  <si>
    <t>Schedule of the proceeds, gross realized gains and losses, and tax expense related to the sales of available-for-sale investment securities</t>
  </si>
  <si>
    <t xml:space="preserve">The following table presents the proceeds, gross realized gains and losses, and tax expense related to the sales of available-for-sale investment securities for the three and nine months ended September 30, 2017 and 2016 : ($ in thousands) Three Months Ended September 30, Nine Months Ended September 30, 2017 2016 2017 2016 Proceeds from sales $ 124,887 $ 143,513 $ 676,776 $ 1,008,256 Gross realized gains $ 1,539 $ 1,790 $ 6,733 $ 8,593 Gross realized losses $ — $ — $ — $ (125 ) Related tax expense $ 647 $ 752 $ 2,831 $ 3,560 </t>
  </si>
  <si>
    <t>Schedule of maturities of investment securities</t>
  </si>
  <si>
    <t xml:space="preserve">The following table presents the scheduled maturities of available-for-sale investment securities as of September 30, 2017 : ($ in thousands) Amortized Cost Estimated Fair Value Due within one year $ 638,257 $ 621,343 Due after one year through five years 629,892 623,058 Due after five years through ten years 176,117 172,902 Due after ten years 1,548,497 1,539,473 Total available-for-sale investment securities $ 2,992,763 $ 2,956,776 </t>
  </si>
  <si>
    <t>Schedule of restricted equity securities</t>
  </si>
  <si>
    <t xml:space="preserve">The following table presents the restricted equity securities as of September 30, 2017 and December 31, 2016 : ($ in thousands) September 30, 2017 December 31, 2016 Federal Reserve Bank stock $ 56,072 $ 55,525 FHLB stock 17,250 17,250 Total $ 73,322 $ 72,775 </t>
  </si>
  <si>
    <t>Derivatives (Tables)</t>
  </si>
  <si>
    <t>Schedule of notional and fair values of derivatives</t>
  </si>
  <si>
    <t xml:space="preserve">The following table presents the total notional and fair value of the Company’s derivatives as of September 30, 2017 and December 31, 2016 : ($ in thousands) September 30, 2017 December 31, 2016 Notional Amount Fair Value Notional Amount Fair Value Derivative Assets (1) Derivative Liabilities (1) Derivative Assets (1) Derivative Liabilities (1) Derivatives designated as hedging instruments: Interest rate swaps on certificates of deposit $ 42,566 $ — $ 6,648 $ 48,365 $ — $ 5,976 Foreign currency forward contracts — — — 83,026 4,325 — Total derivatives designated as hedging instruments $ 42,566 $ — $ 6,648 $ 131,391 $ 4,325 $ 5,976 Derivatives not designated as hedging instruments: Interest rate swaps and options $ 8,742,980 $ 64,822 $ 64,212 $ 7,668,482 $ 67,578 $ 65,131 Foreign exchange contracts 1,131,414 14,187 20,054 767,764 11,874 11,213 RPAs 68,387 2 1 71,414 3 3 Warrants — (2) 1,455 — — — — Total derivatives not designated as hedging instruments $ 9,942,781 $ 80,466 $ 84,267 $ 8,507,660 $ 79,455 $ 76,347 (1) Derivative assets and derivative liabilities are included in Other assets and Accrued expenses and other liabilities, respectively, on the Consolidated Balance Sheets. (2) The Company held four warrants in public companies and 32 warrants in private companies as of September 30, 2017 . </t>
  </si>
  <si>
    <t>Schedule of net gains (losses) recognized on the Consolidated Statements of Income related to derivatives designated as fair value hedge</t>
  </si>
  <si>
    <t xml:space="preserve">The following table presents the net gains (losses) recognized on the Consolidated Statements of Income related to the derivatives designated as fair value hedges for the three and nine months ended September 30, 2017 and 2016 : ($ in thousands) Three Months Ended Nine Months Ended 2017 2016 2017 2016 Gains (losses) recorded in interest expense: Recognized on interest rate swaps $ 37 $ (1,327 ) $ (1,486 ) $ 3,044 Recognized on certificates of deposit $ (116 ) $ 674 $ 1,236 $ (2,688 ) </t>
  </si>
  <si>
    <t>Schedule of gains (losses) related to net investment hedges in accumulated other comprehensive income (loss) and Consolidated Statements of Income</t>
  </si>
  <si>
    <t xml:space="preserve">The following table presents the gains (losses) recorded in the Foreign currency translation adjustment account within AOCI related to the effective portion of the net investment hedges and the ineffective portion recorded on the Consolidated Statements of Income for the three and nine months ended September 30, 2017 and 2016 : ($ in thousands) Three Months Ended Nine Months Ended 2017 2016 2017 2016 Gains (losses) recognized in AOCI on net investment hedges (effective portion) $ — $ 69 $ (648 ) $ 296 Losses recognized in foreign exchange income (ineffective portion) $ — $ (236 ) $ (1,953 ) $ (667 ) </t>
  </si>
  <si>
    <t>Schedule of net gains (losses) recognized on the Consolidated Statements of Income related to derivatives not designated as hedging instruments</t>
  </si>
  <si>
    <t xml:space="preserve">The following table presents the net gains (losses) recognized on the Company’s Consolidated Statements of Income related to derivatives not designated as hedging instruments for the three and nine months ended September 30, 2017 and 2016 : ($ in thousands) Location in Consolidated Statements of Income Three Months Ended Nine Months Ended 2017 2016 2017 2016 Derivatives not designated as hedging instruments: Interest rate swaps and options Derivative fees and other income $ (94 ) $ 411 $ (1,838 ) $ (2,220 ) Foreign exchange contracts Foreign exchange income 3,720 3,787 17,936 10,982 RPAs Derivative fees and other income — 4 1 (7 ) Warrants Ancillary loan fees and other income 669 — 1,455 — Net gains $ 4,295 $ 4,202 $ 17,554 $ 8,755 </t>
  </si>
  <si>
    <t>Schedule of gross derivatives on the Consolidated Balance Sheets and the respective collateral received or pledged in the form of other financial instruments</t>
  </si>
  <si>
    <t>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As of September 30, 2017 ($ in thousands) Total Contracts Not Subject to Master Netting Arrangements Contracts Subject to Master Netting Arrangements Gross Amounts Recognized Gross Amounts Recognized Gross Amounts Recognized Gross Amounts Net Amounts Gross Amounts Not Offset on the Derivative Amount Collateral Net Amount Derivatives Assets $ 80,466 $ 57,720 $ 22,746 $ — $ 22,746 $ (20,240 ) (1) $ (2,230 ) (2) $ 276 Gross Amounts Recognized Gross Amounts Recognized Gross Amounts Recognized Gross Amounts Net Amounts Gross Amounts Not Offset on the Derivative Amount Collateral Net Amount Derivatives Liabilities $ 90,915 $ 17,814 $ 73,101 $ — $ 73,101 $ (20,240 ) (1) $ (52,851 ) (3) $ 10 As of December 31, 2016 ($ in thousands) Total Contracts Not Subject to Master Netting Arrangements Contracts Subject to Master Netting Arrangements Gross Amounts Recognized Gross Amounts Recognized Gross Amounts Recognized Gross Amounts Offset on the Consolidated Balance Sheets Net Amounts Gross Amounts Not Offset on the Derivative Collateral Net Amount Derivatives Assets $ 83,780 $ 51,218 $ 32,562 $ — $ 32,562 $ (20,991 ) (1) $ (10,687 ) (2) $ 884 Gross Amounts Recognized Gross Amounts Recognized Gross Amounts Recognized Gross Amounts Offset on the Consolidated Balance Sheets Net Amounts Gross Amounts Not Offset on the Derivative Collateral Net Amount Derivatives Liabilities $ 82,323 $ 24,097 $ 58,226 $ — $ 58,226 $ (20,991 ) (1) $ (36,349 ) (3) $ 886 (1) Represents the netting of derivative receivable and payable balances for the same counterparty under enforceable master netting arrangements if the Company has elected to net. (2) Represents cash and securities received against derivative assets with the same counterparty that are subject to enforceable master netting arrangements. No cash collateral was received as of September 30, 2017 . Includes $8.1 million of cash collateral received as of December 31, 2016 . (3) Represents cash and securities pledged against derivative liabilities with the same counterparty that are subject to enforceable master netting arrangements. Includes $18.0 million and $170 thousand of cash collateral posted as of September 30, 2017 and December 31, 2016 , respectively.</t>
  </si>
  <si>
    <t>Loans Receivable and Allowance for Credit Losses (Tables)</t>
  </si>
  <si>
    <t>Schedule of composition of non-PCI and PCI loans</t>
  </si>
  <si>
    <t>The following table presents the composition of the Company’s non-PCI and PCI loans as of September 30, 2017 and December 31, 2016 : ($ in thousands) September 30, 2017 December 31, 2016 Non-PCI Loans (1) PCI Loans (2) Total (1)(2) Non-PCI Loans (1) PCI Loans (2) Total (1)(2) CRE: Income producing $ 8,530,519 $ 313,257 $ 8,843,776 $ 7,667,661 $ 348,448 $ 8,016,109 Construction 572,027 — 572,027 551,560 — 551,560 Land 111,006 371 111,377 121,276 1,918 123,194 Total CRE 9,213,552 313,628 9,527,180 8,340,497 350,366 8,690,863 C&amp;I: Commercial business 9,763,688 12,566 9,776,254 8,921,246 38,387 8,959,633 Trade finance 868,902 — 868,902 680,930 — 680,930 Total C&amp;I 10,632,590 12,566 10,645,156 9,602,176 38,387 9,640,563 Residential: Single-family 4,234,017 121,992 4,356,009 3,370,669 139,110 3,509,779 Multifamily 1,808,311 68,645 1,876,956 1,490,285 95,654 1,585,939 Total residential 6,042,328 190,637 6,232,965 4,860,954 234,764 5,095,718 Consumer 2,104,614 15,442 2,120,056 2,057,067 18,928 2,075,995 Total loans held-for-investment $ 27,993,084 $ 532,273 $ 28,525,357 $ 24,860,694 $ 642,445 $ 25,503,139 Allowance for loan losses (285,858 ) (68 ) (285,926 ) (260,402 ) (118 ) (260,520 ) Loans held-for-investment, net $ 27,707,226 $ 532,205 $ 28,239,431 $ 24,600,292 $ 642,327 $ 25,242,619 (1) Includes $(29.2) million and $1.2 million as of September 30, 2017 and December 31, 2016 , respectively, of net deferred loan fees, unearned income, unamortized premiums and unaccreted discounts. (2) Loans net of ASC 310-30 discount.</t>
  </si>
  <si>
    <t>Summary of credit risk rating for non-PCI and PCI loans by portfolio segment</t>
  </si>
  <si>
    <t>The following tables present the credit risk ratings for non-PCI loans by portfolio segment as of September 30, 2017 and December 31, 2016 : ($ in thousands) September 30, 2017 Pass/Watch Special Mention Substandard Doubtful Loss Total CRE: Income producing $ 8,341,970 $ 74,028 $ 114,521 $ — $ — $ 8,530,519 Construction 540,851 22,176 9,000 — — 572,027 Land 96,160 — 14,846 — — 111,006 C&amp;I: Commercial business 9,447,163 142,531 152,975 21,019 — 9,763,688 Trade finance 830,268 18,631 20,003 — — 868,902 Residential: Single-family 4,199,554 11,501 22,962 — — 4,234,017 Multifamily 1,789,351 — 18,960 — — 1,808,311 Consumer 2,080,056 9,683 14,875 — — 2,104,614 Total $ 27,325,373 $ 278,550 $ 368,142 $ 21,019 $ — $ 27,993,084 ($ in thousands) December 31, 2016 Pass/Watch Special Mention Substandard Doubtful Loss Total Non-PCI Loans CRE: Income producing $ 7,476,804 $ 29,005 $ 161,852 $ — $ — $ 7,667,661 Construction 551,560 — — — — 551,560 Land 107,976 — 13,290 10 — 121,276 C&amp;I: Commercial business 8,559,674 155,276 201,139 5,157 — 8,921,246 Trade finance 635,027 9,435 36,460 — 8 680,930 Residential: Single-family 3,341,015 10,179 19,475 — — 3,370,669 Multifamily 1,462,522 2,268 25,495 — — 1,490,285 Consumer 2,043,405 6,764 6,898 — — 2,057,067 Total $ 24,177,983 $ 212,927 $ 464,609 $ 5,167 $ 8 $ 24,860,694 The following tables present the credit risk ratings for PCI loans by portfolio segment as of September 30, 2017 and December 31, 2016 : ($ in thousands) September 30, 2017 Pass/Watch Special Mention Substandard Doubtful Loss Total PCI Loans CRE: Income producing $ 261,907 $ — $ 51,350 $ — $ — $ 313,257 Land 44 — 327 — — 371 C&amp;I: Commercial business 11,205 90 1,271 — — 12,566 Residential: Single-family 118,281 1,769 1,942 — — 121,992 Multifamily 64,455 — 4,190 — — 68,645 Consumer 13,962 364 1,116 — — 15,442 Total (1) $ 469,854 $ 2,223 $ 60,196 $ — $ — $ 532,273 ($ in thousands) December 31, 2016 Pass/Watch Special Mention Substandard Doubtful Loss Total PCI Loans CRE: Income producing $ 293,529 $ 3,239 $ 51,680 $ — $ — $ 348,448 Land 1,562 — 356 — — 1,918 C&amp;I: Commercial business 33,885 772 3,730 — — 38,387 Residential: Single-family 136,245 1,239 1,626 — — 139,110 Multifamily 86,190 — 9,464 — — 95,654 Consumer 17,433 316 1,179 — — 18,928 Total (1) $ 568,844 $ 5,566 $ 68,035 $ — $ — $ 642,445 (1) Loans net of ASC 310-30 discount.</t>
  </si>
  <si>
    <t>Schedule of aging analysis on non-PCI loans</t>
  </si>
  <si>
    <t xml:space="preserve">The following tables present the aging analysis on non-PCI loans as of September 30, 2017 and December 31, 2016 : ($ in thousands) September 30, 2017 Accruing Loans 30-59 Days Past Due Accruing Loans 60-89 Days Past Due Total Accruing Past Due Loans Nonaccrual Loans Less Than 90 Days Past Due Nonaccrual Loans 90 or More Days Past Due Total Nonaccrual Loans Current Accruing Loans Total Non-PCI Loans CRE: Income producing $ 5,211 $ 1,924 $ 7,135 $ 4,853 $ 19,949 $ 24,802 $ 8,498,582 $ 8,530,519 Construction 9,000 — 9,000 — — — 563,027 572,027 Land — — — 10 4,173 4,183 106,823 111,006 C&amp;I: Commercial business 16,315 108 16,423 34,844 38,540 73,384 9,673,881 9,763,688 Trade finance — — — — — — 868,902 868,902 Residential: Single-family 16,765 1,560 18,325 — 6,639 6,639 4,209,053 4,234,017 Multifamily 7,476 664 8,140 1,456 1,164 2,620 1,797,551 1,808,311 Consumer 8,837 5,346 14,183 93 3,004 3,097 2,087,334 2,104,614 Total $ 63,604 $ 9,602 $ 73,206 $ 41,256 $ 73,469 $ 114,725 $ 27,805,153 $ 27,993,084 ($ in thousands) December 31, 2016 Accruing Loans 30-59 Days Past Due Accruing Loans 60-89 Days Past Due Total Accruing Past Due Loans Nonaccrual Loans Less Than 90 Days Past Due Nonaccrual Loans 90 or More Days Past Due Total Nonaccrual Loans Current Accruing Loans Total CRE: Income producing $ 6,233 $ 14,080 $ 20,313 $ 14,872 $ 12,035 $ 26,907 $ 7,620,441 $ 7,667,661 Construction 4,994 — 4,994 — — — 546,566 551,560 Land — — — 433 4,893 5,326 115,950 121,276 C&amp;I: Commercial business 45,052 2,279 47,331 60,511 20,737 81,248 8,792,667 8,921,246 Trade finance — — — 8 — 8 680,922 680,930 Residential: Single-family 9,595 8,076 17,671 — 4,214 4,214 3,348,784 3,370,669 Multifamily 3,951 374 4,325 2,790 194 2,984 1,482,976 1,490,285 Consumer 3,327 3,228 6,555 165 1,965 2,130 2,048,382 2,057,067 Total $ 73,152 $ 28,037 $ 101,189 $ 78,779 $ 44,038 $ 122,817 $ 24,636,688 $ 24,860,694 </t>
  </si>
  <si>
    <t>Summary of additions and modifications to non-PCI troubled debt restructurings</t>
  </si>
  <si>
    <t>The following tables present information for loans modified as TDRs within the previous 12 months that have subsequently defaulted during the three and nine months ended September 30, 2017 and 2016 , and were still in default at the respective period end: ($ in thousands) Loans Modified as TDRs that Subsequently Defaulted During the Three Months Ended September 30, 2017 2016 Number of Recorded Number of Recorded CRE: Income producing — $ — 1 $ 1,000 C&amp;I: Commercial business 1 $ 9,386 — $ — ($ in thousands) Loans Modified as TDRs that Subsequently Defaulted During the Nine Months Ended September 30, 2017 2016 Number of Recorded Number of Recorded CRE: Income producing — $ — 1 $ 1,000 C&amp;I: Commercial business 1 $ 9,386 2 $ 119 Consumer 1 $ 48 — $ — The following tables present the additions to non-PCI TDRs for the three and nine months ended September 30, 2017 and 2016 : Loans Modified as TDRs During the Three Months Ended September 30, ($ in thousands) 2017 2016 Number Pre- Modification Post- Modification (1) Financial (2) Number Pre- Modification Post- Modification (1) Financial (2) CRE: Income producing 1 $ 172 $ 172 $ 8 — $ — $ — $ — C&amp;I: Commercial business 10 $ 15,143 $ 14,927 $ 65 3 $ 493 $ 475 $ 93 Loans Modified as TDRs During the Nine Months Ended September 30, ($ in thousands) 2017 2016 Number Pre- Modification Post- Modification (1) Financial (2) Number Pre- Modification Post- Modification (1) Financial (2) CRE: Income producing 2 $ 1,699 $ 1,648 $ 8 3 $ 15,899 $ 15,730 $ 43 Land — $ — $ — $ — 1 $ 5,522 $ 5,233 $ — C&amp;I: Commercial business 15 $ 29,541 $ 28,796 $ 10,365 8 $ 22,182 $ 9,113 $ 2,711 Trade finance — $ — $ — $ — 2 $ 7,901 $ 3,025 $ — Residential: Single-family — $ — $ — $ — 2 $ 1,071 $ 1,065 $ — Multifamily 1 $ 3,655 $ 3,620 $ 112 — $ — $ — $ — Consumer — $ — $ — $ — 1 $ 344 $ 337 $ 1 (1) Includes subsequent payments after modification and reflects the balance as of September 30, 2017 and 2016 . (2) The financial impact includes charge-offs and specific reserves recorded at the modification date. The following tables present the non-PCI TDR modifications for the three and nine months ended September 30, 2017 and 2016 by modification type: ($ in thousands) Modification Type During the Three Months Ended September 30, 2017 Principal (1) Principal and Interest (2) Interest Rate Reduction Interest Deferments Other Total CRE $ 172 $ — $ — $ — $ — $ 172 C&amp;I 14,903 24 — — — 14,927 Total $ 15,075 $ 24 $ — $ — $ — $ 15,099 ($ in thousands) Modification Type During the Three Months Ended September 30, 2016 Principal (1) Principal (2) Interest Interest Other Total C&amp;I $ 444 $ — $ — $ 31 $ — $ 475 Total $ 444 $ — $ — $ 31 $ — $ 475 ($ in thousands) Modification Type During the Nine Months Ended September 30, 2017 Principal (1) Principal (2) Interest Interest Other Total CRE $ 1,648 $ — $ — $ — $ — $ 1,648 C&amp;I 18,289 10,507 — — — 28,796 Residential 3,620 — — — — 3,620 Total $ 23,557 $ 10,507 $ — $ — $ — $ 34,064 ($ in thousands) Modification Type During the Nine Months Ended September 30, 2016 Principal (1) Principal (2) Interest Interest Other Total CRE $ 19,812 $ — $ — $ — $ 1,151 $ 20,963 C&amp;I 10,218 — 1,288 32 600 12,138 Residential 266 — 799 — — 1,065 Consumer 337 — — — — 337 Total $ 30,633 $ — $ 2,087 $ 32 $ 1,751 $ 34,503 (1) Includes forbearance payments, term extensions and principal deferments that modify the terms of the loan from principal and interest payments to interest payments only. (2) Includes principal and interest deferments or reductions.</t>
  </si>
  <si>
    <t>Summary of non-PCI impaired loans</t>
  </si>
  <si>
    <t xml:space="preserve">The following tables present information on the non-PCI impaired loans as of September 30, 2017 and December 31, 2016 : ($ in thousands) September 30, 2017 Unpaid Principal Balance Recorded Investment With No Allowance Recorded Investment With Allowance Total Recorded Investment Related Allowance CRE: Income producing $ 35,133 $ 28,908 $ 6,241 $ 35,149 $ 1,011 Land 4,183 4,173 10 4,183 1 C&amp;I: Commercial business 89,233 50,700 38,392 89,092 18,183 Trade finance 4,786 — 4,708 4,708 786 Residential: Single-family 15,868 1,867 14,032 15,899 572 Multifamily 12,224 6,062 6,170 12,232 194 Consumer 4,298 1,303 2,998 4,301 4 Total $ 165,725 $ 93,013 $ 72,551 $ 165,564 $ 20,751 ($ in thousands) December 31, 2016 Unpaid Principal Balance Recorded Investment With No Allowance Recorded Investment With Allowance Total Recorded Investment Related Allowance CRE: Income producing $ 50,718 $ 32,507 $ 14,001 $ 46,508 $ 1,263 Land 6,457 5,427 443 5,870 63 C&amp;I: Commercial business 162,239 78,316 42,137 120,453 10,443 Trade finance 5,227 — 5,166 5,166 34 Residential: Single-family 15,435 — 14,335 14,335 687 Multifamily 11,181 5,684 4,357 10,041 180 Consumer 4,016 — 3,682 3,682 31 Total $ 255,273 $ 121,934 $ 84,121 $ 206,055 $ 12,701 </t>
  </si>
  <si>
    <t>Schedule of average recorded investment and interest income recognized on non-PCI impaired loans</t>
  </si>
  <si>
    <t>The following table presents the average recorded investment and interest income recognized on non-PCI impaired loans for the three and nine months ended September 30, 2017 and 2016 : ($ in thousands) Three Months Ended September 30, Nine Months Ended September 30, 2017 2016 2017 2016 Average Recognized Interest Income (1) Average Recognized Interest Income (1) Average Recorded Investment Recognized Interest Income (1) Average Recognized Interest Income (1) CRE: Income producing $ 37,489 $ 179 $ 52,116 $ 464 $ 37,238 $ 535 $ 52,221 $ 1,368 Land 4,337 — 6,622 9 4,484 — 6,777 26 C&amp;I: Commercial business 93,278 242 91,290 258 94,709 799 92,805 648 Trade finance 4,216 53 9,005 33 4,444 122 10,028 166 Residential: Single-family 16,124 111 13,438 72 16,141 325 13,517 220 Multifamily 12,532 108 20,585 77 12,540 324 20,646 231 Consumer 4,492 14 1,571 16 4,455 41 1,575 48 Total non-PCI impaired loans $ 172,468 $ 707 $ 194,627 $ 929 $ 174,011 $ 2,146 $ 197,569 $ 2,707 (1) Includes interest recognized on accruing non-PCI TDRs. Interest payments received on nonaccrual non-PCI loans are reflected as a reduction to principal and not as interest income.</t>
  </si>
  <si>
    <t>Summary of activities in the allowance for credit losses</t>
  </si>
  <si>
    <t xml:space="preserve">The following table presents a summary of activities in the allowance for unfunded credit reserves for the three and nine months ended September 30, 2017 and 2016 : ($ in thousands) Three Months Ended Nine Months Ended 2017 2016 2017 2016 Beginning balance $ 15,188 $ 20,318 $ 16,121 $ 20,360 Reversal of unfunded credit reserves (452 ) (1,989 ) (1,385 ) (2,031 ) Ending balance $ 14,736 $ 18,329 $ 14,736 $ 18,329 The following tables present a summary of activities in the allowance for loan losses by portfolio segment for the three and nine months ended September 30, 2017 and 2016 : ($ in thousands) Three Months Ended September 30, 2017 Non-PCI Loans PCI Loans Total CRE C&amp;I Residential Consumer Total Beginning balance $ 73,985 $ 150,136 $ 43,679 $ 8,438 $ 276,238 $ 78 $ 276,316 (Reversal of) provision for loan losses (346 ) 15,656 (583 ) (1,269 ) 13,458 (10 ) 13,448 Charge-offs — (7,359 ) — (65 ) (7,424 ) — (7,424 ) Recoveries 610 2,165 809 2 3,586 — 3,586 Net recoveries (charge-offs) 610 (5,194 ) 809 (63 ) (3,838 ) — (3,838 ) Ending balance $ 74,249 $ 160,598 $ 43,905 $ 7,106 $ 285,858 $ 68 $ 285,926 ($ in thousands) Three Months Ended September 30, 2016 Non-PCI Loans PCI Loans Total CRE C&amp;I Residential Consumer Total Beginning balance $ 78,102 $ 148,427 $ 31,561 $ 8,421 $ 266,511 $ 257 $ 266,768 (Reversal of) provision for loan losses (6,598 ) 18,548 309 (644 ) 11,615 (101 ) 11,514 Charge-offs (309 ) (23,696 ) (29 ) (13 ) (24,047 ) — (24,047 ) Recoveries 634 165 654 124 1,577 — 1,577 Net recoveries (charge-offs) 325 (23,531 ) 625 111 (22,470 ) — (22,470 ) Ending balance $ 71,829 $ 143,444 $ 32,495 $ 7,888 $ 255,656 $ 156 $ 255,812 ($ in thousands) Nine Months Ended September 30, 2017 Non-PCI Loans PCI Loans Total CRE C&amp;I Residential Consumer Total Beginning balance $ 72,804 $ 142,166 $ 37,333 $ 8,099 $ 260,402 $ 118 $ 260,520 (Reversal of) provision for loan losses (120 ) 28,576 4,815 (1,087 ) 32,184 (50 ) 32,134 Charge-offs (149 ) (19,802 ) (1 ) (72 ) (20,024 ) — (20,024 ) Recoveries 1,714 9,658 1,758 166 13,296 — 13,296 Net recoveries (charge-offs) 1,565 (10,144 ) 1,757 94 (6,728 ) — (6,728 ) Ending balance $ 74,249 $ 160,598 $ 43,905 $ 7,106 $ 285,858 $ 68 $ 285,926 ($ in thousands) Nine Months Ended September 30, 2016 Non-PCI Loans PCI Loans Total CRE C&amp;I Residential Consumer Total Beginning balance $ 81,191 $ 134,597 $ 39,292 $ 9,520 $ 264,600 $ 359 $ 264,959 (Reversal of) provision for loan losses (9,731 ) 38,549 (7,679 ) (1,887 ) 19,252 (203 ) 19,049 Charge-offs (504 ) (31,770 ) (166 ) (17 ) (32,457 ) — (32,457 ) Recoveries 873 2,068 1,048 272 4,261 — 4,261 Net recoveries (charge-offs) 369 (29,702 ) 882 255 (28,196 ) — (28,196 ) Ending balance $ 71,829 $ 143,444 $ 32,495 $ 7,888 $ 255,656 $ 156 $ 255,812 </t>
  </si>
  <si>
    <t>Summary of allowance for loan losses and recorded investments by portfolio segment and impairment methodology</t>
  </si>
  <si>
    <t>The following tables present the Company’s allowance for loan losses and recorded investments by portfolio segment and impairment methodology as of September 30, 2017 and December 31, 2016 : ($ in thousands) September 30, 2017 CRE C&amp;I Residential Consumer Total Allowance for loan losses Individually evaluated for impairment $ 1,012 $ 18,969 $ 766 $ 4 $ 20,751 Collectively evaluated for impairment 73,237 141,629 43,139 7,102 265,107 Acquired with deteriorated credit quality 68 — — — 68 Ending balance $ 74,317 $ 160,598 $ 43,905 $ 7,106 $ 285,926 Recorded investment in loans Individually evaluated for impairment $ 39,332 $ 93,800 $ 28,131 $ 4,301 $ 165,564 Collectively evaluated for impairment 9,174,220 10,538,790 6,014,197 2,100,313 27,827,520 Acquired with deteriorated credit quality (1) 313,628 12,566 190,637 15,442 532,273 Ending balance (1) $ 9,527,180 $ 10,645,156 $ 6,232,965 $ 2,120,056 $ 28,525,357 ($ in thousands) December 31, 2016 CRE C&amp;I Residential Consumer Total Allowance for loan losses Individually evaluated for impairment $ 1,326 $ 10,477 $ 867 $ 31 $ 12,701 Collectively evaluated for impairment 71,478 131,689 36,466 8,068 247,701 Acquired with deteriorated credit quality 112 1 5 — 118 Ending balance $ 72,916 $ 142,167 $ 37,338 $ 8,099 $ 260,520 Recorded investment in loans Individually evaluated for impairment $ 52,378 $ 125,619 $ 24,376 $ 3,682 $ 206,055 Collectively evaluated for impairment 8,288,119 9,476,557 4,836,578 2,053,385 24,654,639 Acquired with deteriorated credit quality (1) 350,366 38,387 234,764 18,928 642,445 Ending balance (1) $ 8,690,863 $ 9,640,563 $ 5,095,718 $ 2,075,995 $ 25,503,139 (1) Loans net of ASC 310-30 discount.</t>
  </si>
  <si>
    <t>Summary of changes in accretable yield for PCI loans</t>
  </si>
  <si>
    <t xml:space="preserve">The following table presents the changes in accretable yield for PCI loans for the three and nine months ended September 30, 2017 and 2016 : ($ in thousands) Three Months Ended September 30, Nine Months Ended September 30, 2017 2016 2017 2016 Beginning balance $ 118,625 $ 166,777 $ 136,247 $ 214,907 Accretion (10,747 ) (14,827 ) (32,108 ) (53,510 ) Changes in expected cash flows 2,078 311 5,817 (9,136 ) Ending balance $ 109,956 $ 152,261 $ 109,956 $ 152,261 </t>
  </si>
  <si>
    <t>Investments in Qualified Affordable Housing Partnerships, Tax Credit and Other Investments, Net (Tables)</t>
  </si>
  <si>
    <t>Schedule of investments in qualified affordable housing partnerships, net and related unfunded commitments</t>
  </si>
  <si>
    <t xml:space="preserve">The following table presents the balances of the Company’s investments in qualified affordable housing partnerships, net, and related unfunded commitments as of the periods indicated: ($ in thousands) September 30, 2017 December 31, 2016 Investments in qualified affordable housing partnerships, net $ 178,344 $ 183,917 Accrued expenses and other liabilities — Unfunded commitments $ 63,607 $ 57,243 </t>
  </si>
  <si>
    <t>Schedule of additional information related to investments in qualified affordable housing partnerships, net</t>
  </si>
  <si>
    <t xml:space="preserve">The following table presents additional information related to the Company’s investments in qualified affordable housing partnerships, net, for the periods indicated: ($ in thousands) Three Months Ended Nine Months Ended 2017 2016 2017 2016 Tax credits and other tax benefits recognized $ 15,840 $ 8,591 $ 35,027 $ 26,561 Amortization expense included in income tax expense $ 8,944 $ 6,612 $ 22,945 $ 20,923 </t>
  </si>
  <si>
    <t>Goodwill and Other Intangible Assets (Tables)</t>
  </si>
  <si>
    <t>Schedule of finite-lived intangible assets</t>
  </si>
  <si>
    <t xml:space="preserve">The following table presents the gross carrying value of intangible assets and accumulated amortization as of September 30, 2017 and December 31, 2016 : ($ in thousands) September 30, 2017 December 31, 2016 Gross balance $ 108,814 $ 108,814 Accumulated amortization (86,140 ) (80,825 ) Net carrying balance $ 22,674 $ 27,989 </t>
  </si>
  <si>
    <t>Schedule of estimated future amortization expense of core deposit intangibles</t>
  </si>
  <si>
    <t xml:space="preserve">The following table presents the estimated future amortization expense of core deposit intangibles: Year Ended December 31, Amount ($ in thousands) Remainder of 2017 $ 1,620 2018 5,883 2019 4,864 2020 3,846 2021 2,833 Thereafter 3,628 Total $ 22,674 </t>
  </si>
  <si>
    <t>Commitments and Contingencies (Tables)</t>
  </si>
  <si>
    <t>Schedule of credit-related commitments</t>
  </si>
  <si>
    <t xml:space="preserve">The following table presents the Company’s credit-related commitments as of the periods indicated: ($ in thousands) September 30, 2017 December 31, 2016 Loan commitments $ 4,956,515 $ 5,077,869 Commercial letters of credit and SBLCs $ 1,757,648 $ 1,525,613 </t>
  </si>
  <si>
    <t>Stock Compensation Plans (Tables)</t>
  </si>
  <si>
    <t>Summary of stock compensation expense and related net tax benefit</t>
  </si>
  <si>
    <t xml:space="preserve">The following table presents a summary of the total share-based compensation expense and the related net tax benefit associated with the Company’s various employee share-based compensation plans for the three and nine months ended September 30, 2017 and 2016 : ($ in thousands) Three Months Ended Nine Months Ended 2017 2016 2017 2016 Stock compensation costs $ 5,665 $ 4,763 $ 15,780 $ 13,973 Related net tax benefits for stock compensation plans $ 151 $ 14 $ 4,614 $ 1,019 </t>
  </si>
  <si>
    <t>Summary of activity for time-based and performance-based restricted stock units</t>
  </si>
  <si>
    <t xml:space="preserve">The following table presents a summary of the activity for the Company’s time-based and performance-based RSUs for the nine months ended September 30, 2017 based on the target amount of awards: Nine Months Ended September 30, 2017 Time-Based RSUs Performance-Based RSUs Shares Weighted Average Grant-Date Fair Value Shares Weighted Average Grant-Date Fair Value Outstanding, beginning of period 1,218,714 $ 35.92 410,746 $ 35.27 Granted 370,514 54.71 131,597 56.59 Vested (299,164 ) 36.68 (118,044 ) 36.85 Forfeited (131,472 ) 40.05 — — Outstanding, end of period 1,158,592 $ 41.26 424,299 $ 41.44 </t>
  </si>
  <si>
    <t>Stockholders' Equity and Earnings Per Share (Tables)</t>
  </si>
  <si>
    <t>Schedule of earnings per share calculations</t>
  </si>
  <si>
    <t>The following table presents the EPS calculations for the three and nine months ended September 30, 2017 and 2016 : Three Months Ended Nine Months Ended ($ and shares in thousands, except per share data) 2017 2016 2017 2016 Basic Net income $ 132,660 $ 110,143 $ 420,726 $ 320,943 Basic weighted average number of shares outstanding 144,498 144,122 144,412 144,061 Basic EPS $ 0.92 $ 0.76 $ 2.91 $ 2.23 Diluted Net income $ 132,660 $ 110,143 $ 420,726 $ 320,943 Basic weighted average number of shares outstanding 144,498 144,122 144,412 144,061 Diluted potential common shares (1) 1,384 1,116 1,437 1,025 Diluted weighted average number of shares outstanding 145,882 145,238 145,849 145,086 Diluted EPS $ 0.91 $ 0.76 $ 2.88 $ 2.21 (1) Includes dilutive shares from RSUs and warrants for the three and nine months ended September 30, 2017 and 2016 .</t>
  </si>
  <si>
    <t>Accumulated Other Comprehensive Income (Loss) (Tables)</t>
  </si>
  <si>
    <t>Schedule of the changes in components of accumulated other comprehensive income (loss) balances</t>
  </si>
  <si>
    <t xml:space="preserve">The following tables present the changes in the components of AOCI balances for the three and nine months ended September 30, 2017 and 2016 : ($ in thousands) Three Months Ended September 30, 2017 2016 Available- Foreign (1) Total Available- Foreign (1) Total Beginning balance $ (18,950 ) $ (15,231 ) $ (34,181 ) $ 11,756 $ (13,468 ) $ (1,712 ) Net unrealized (losses) gains arising during the period (1,014 ) 3,870 2,856 (3,869 ) (555 ) (4,424 ) Amounts reclassified from AOCI (892 ) — (892 ) (1,038 ) — (1,038 ) Changes, net of taxes (1,906 ) 3,870 1,964 (4,907 ) (555 ) (5,462 ) Ending balance $ (20,856 ) $ (11,361 ) $ (32,217 ) $ 6,849 $ (14,023 ) $ (7,174 ) ($ in thousands) Nine Months Ended September 30, 2017 2016 Available- Foreign (1) Total Available- Foreign (1) Total Beginning balance $ (28,772 ) $ (19,374 ) $ (48,146 ) $ (6,144 ) $ (8,797 ) $ (14,941 ) Net unrealized gains (losses) arising during the period 11,818 8,013 19,831 17,901 (5,226 ) 12,675 Amounts reclassified from AOCI (3,902 ) — (3,902 ) (4,908 ) — (4,908 ) Changes, net of taxes 7,916 8,013 15,929 12,993 (5,226 ) 7,767 Ending balance $ (20,856 ) $ (11,361 ) $ (32,217 ) $ 6,849 $ (14,023 ) $ (7,174 ) (1) Represents foreign currency translation adjustments related to the Company’s net investment in non-U.S. operations, including related hedges. The functional currency and reporting currency of the Company’s foreign subsidiary was Chinese Renminbi and USD, respectively. </t>
  </si>
  <si>
    <t>Schedule of components of other comprehensive income, reclassifications to net income and the related tax effects</t>
  </si>
  <si>
    <t xml:space="preserve">The following tables present the components of other comprehensive income, reclassifications to net income and the related tax effects for the three and nine months ended September 30, 2017 and 2016 : ($ in thousands) Three Months Ended September 30, 2017 2016 Before-Tax Tax Effect Net-of-Tax Before-Tax Tax Effect Net-of-Tax Available-for-sale investment securities: Net unrealized losses arising during the period $ (1,749 ) $ 735 $ (1,014 ) $ (6,677 ) $ 2,808 $ (3,869 ) Net realized gains reclassified into net income (1) (1,539 ) 647 (892 ) (1,790 ) 752 (1,038 ) Net change (3,288 ) 1,382 (1,906 ) (8,467 ) 3,560 (4,907 ) Foreign currency translation adjustments: Net unrealized gains (losses) arising during period 3,870 — 3,870 (555 ) — (555 ) Net change 3,870 — 3,870 (555 ) — (555 ) Other comprehensive income (loss) $ 582 $ 1,382 $ 1,964 $ (9,022 ) $ 3,560 $ (5,462 ) ($ in thousands) Nine Months Ended September 30, 2017 2016 Before-Tax Tax Effect Net-of-Tax Before-Tax Tax Effect Net-of-Tax Available-for-sale investment securities: Net unrealized gains arising during the period $ 20,392 $ (8,574 ) $ 11,818 $ 30,888 $ (12,987 ) $ 17,901 Net realized gains reclassified into net income (1) (6,733 ) 2,831 (3,902 ) (8,468 ) 3,560 (4,908 ) Net change 13,659 (5,743 ) 7,916 22,420 (9,427 ) 12,993 Foreign currency translation adjustments: Net unrealized gains (losses) arising during period 8,013 — 8,013 (5,226 ) — (5,226 ) Net change 8,013 — 8,013 (5,226 ) — (5,226 ) Other comprehensive income $ 21,672 $ (5,743 ) $ 15,929 $ 17,194 $ (9,427 ) $ 7,767 (1) For the three and nine months ended September 30, 2017 and 2016 , pre-tax amounts were reported in Net gains on sales of available-for-sale investment securities on the Consolidated Statements of Income. </t>
  </si>
  <si>
    <t>Business Segments (Tables)</t>
  </si>
  <si>
    <t>Schedule of operating results and other key financial measures by operating segments</t>
  </si>
  <si>
    <t xml:space="preserve">The following tables present the operating results and other key financial measures for the individual operating segments as of and for the three and nine months ended September 30, 2017 and 2016 : ($ in thousands) Three Months Ended September 30, 2017 Retail Banking Commercial Banking Other Total Interest income $ 93,714 $ 218,397 $ 27,799 $ 339,910 Charge for funds used (37,979 ) (87,071 ) (7,589 ) (132,639 ) Interest spread on funds used 55,735 131,326 20,210 207,271 Interest expense (20,090 ) (5,943 ) (10,722 ) (36,755 ) Credit on funds provided 111,812 12,770 8,057 132,639 Interest spread on funds provided (used) 91,722 6,827 (2,665 ) 95,884 Net interest income before provision for credit losses $ 147,457 $ 138,153 $ 17,545 $ 303,155 Provision for credit losses $ 2,058 $ 10,938 $ — $ 12,996 Depreciation, amortization and (accretion), net $ 3,401 $ (5,449 ) $ 40,001 $ 37,953 Segment income before income taxes $ 68,554 $ 99,025 $ 7,705 $ 175,284 As of September 30, 2017: Goodwill $ 357,207 $ 112,226 $ — $ 469,433 Segment assets $ 8,877,186 $ 21,216,848 $ 6,213,932 $ 36,307,966 ($ in thousands) Three Months Ended September 30, 2016 Retail Commercial Other Total Interest income $ 77,186 $ 180,095 $ 23,036 $ 280,317 Charge for funds used (24,320 ) (53,262 ) (3,858 ) (81,440 ) Interest spread on funds used 52,866 126,833 19,178 198,877 Interest expense (14,855 ) (3,699 ) (7,615 ) (26,169 ) Credit on funds provided 68,622 8,206 4,612 81,440 Interest spread on funds provided (used) 53,767 4,507 (3,003 ) 55,271 Net interest income before (reversal of) provision for credit losses $ 106,633 $ 131,340 $ 16,175 $ 254,148 (Reversal of) provision for credit losses $ (3,709 ) $ 13,234 $ — $ 9,525 Depreciation, amortization, and (accretion), net $ 782 $ (5,875 ) $ 40,541 $ 35,448 Segment income before income taxes $ 32,304 $ 80,393 $ 10,767 $ 123,464 As of September 30, 2016: Goodwill $ 357,207 $ 112,226 $ — $ 469,433 Segment assets $ 7,606,611 $ 18,549,562 $ 7,099,102 $ 33,255,275 ($ in thousands) Nine Months Ended September 30, 2017 Retail Banking Commercial Banking Other Total Interest income $ 263,491 $ 616,689 $ 85,174 $ 965,354 Charge for funds used (98,856 ) (229,330 ) (50,273 ) (378,459 ) Interest spread on funds used 164,635 387,359 34,901 586,895 Interest expense (54,650 ) (16,225 ) (29,111 ) (99,986 ) Credit on funds provided 320,452 37,436 20,571 378,459 Interest spread on funds provided (used) 265,802 21,211 (8,540 ) 278,473 Net interest income before provision for credit losses $ 430,437 $ 408,570 $ 26,361 $ 865,368 Provision for credit losses $ 1,772 $ 28,977 $ — $ 30,749 Depreciation, amortization and (accretion), net $ 6,741 $ (14,609 ) $ 111,639 $ 103,771 Segment income before income taxes $ 204,601 $ 284,195 $ 72,177 $ 560,973 As of September 30, 2017: Goodwill $ 357,207 $ 112,226 $ — $ 469,433 Segment assets $ 8,877,186 $ 21,216,848 $ 6,213,932 $ 36,307,966 ($ in thousands) Nine Months Ended September 30, 2016 Retail Commercial Other Total Interest income $ 233,192 $ 534,603 $ 67,559 $ 835,354 Charge for funds used (70,770 ) (159,734 ) (22,465 ) (252,969 ) Interest spread on funds used 162,422 374,869 45,094 582,385 Interest expense (44,133 ) (11,965 ) (19,320 ) (75,418 ) Credit on funds provided 210,831 26,655 15,483 252,969 Interest spread on funds provided (used) 166,698 14,690 (3,837 ) 177,551 Net interest income before (reversal of) provision for credit losses $ 329,120 $ 389,559 $ 41,257 $ 759,936 (Reversal of) provision for credit losses $ (2,846 ) $ 19,864 $ — $ 17,018 Depreciation, amortization and (accretion), net $ 279 $ (25,915 ) $ 86,316 $ 60,680 Segment income before income taxes $ 114,513 $ 268,401 $ 28,137 $ 411,051 As of September 30, 2016: Goodwill $ 357,207 $ 112,226 $ — $ 469,433 Segment assets $ 7,606,611 $ 18,549,562 $ 7,099,102 $ 33,255,275 </t>
  </si>
  <si>
    <t>Basis of Presentation (Details)</t>
  </si>
  <si>
    <t>Sep. 30, 2017trust</t>
  </si>
  <si>
    <t>Number of wholly-owned subsidiaries that are statutory business trusts (the Trusts)</t>
  </si>
  <si>
    <t>Current Accounting Developments (Details) - USD ($) $ in Thousands</t>
  </si>
  <si>
    <t>Net excess tax benefits for restricted stock units</t>
  </si>
  <si>
    <t>Dispositions (Details) - Commercial Property in San Francisco $ / shares in Units, $ in Millions</t>
  </si>
  <si>
    <t>Mar. 31, 2017USD ($)$ / shares</t>
  </si>
  <si>
    <t>Sale Leaseback Transaction [Line Items]</t>
  </si>
  <si>
    <t>Sale price</t>
  </si>
  <si>
    <t>Net book value</t>
  </si>
  <si>
    <t>Pre-tax profit from sale</t>
  </si>
  <si>
    <t>Selling costs</t>
  </si>
  <si>
    <t>Current period gain recognized</t>
  </si>
  <si>
    <t>Deferred gain</t>
  </si>
  <si>
    <t>Impact from sale on diluted EPS (in dollars per share) | $ / shares</t>
  </si>
  <si>
    <t>Dispositions Dispositions (Details 2) - USD ($) $ / shares in Units, $ in Thousands</t>
  </si>
  <si>
    <t>Proceed from sale of business</t>
  </si>
  <si>
    <t>Impact from sale on diluted EPS (in dollars per share)</t>
  </si>
  <si>
    <t>Fair Value Measurement and Fair Value of Financial Instruments (Details) - USD ($) $ in Thousands</t>
  </si>
  <si>
    <t>Investment securities available-for-sale</t>
  </si>
  <si>
    <t>Derivative</t>
  </si>
  <si>
    <t>Derivative assets</t>
  </si>
  <si>
    <t>Derivative liabilities</t>
  </si>
  <si>
    <t>Carrying amount of investment security held-to-maturity transferred to available-for-sale</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Non-agency residential mortgage-backed securities | Investment grade</t>
  </si>
  <si>
    <t>Corporate debt securities | Investment grade</t>
  </si>
  <si>
    <t>Corporate debt securities | Non-investment grade</t>
  </si>
  <si>
    <t>Foreign bonds | Investment grade</t>
  </si>
  <si>
    <t>Other securities</t>
  </si>
  <si>
    <t>Fair Value, Measurements, Recurring | Quoted Prices in Active Markets for Identical Assets (Level 1)</t>
  </si>
  <si>
    <t>Fair Value, Measurements, Recurring | Quoted Prices in Active Markets for Identical Assets (Level 1) | Interest rate swaps and options</t>
  </si>
  <si>
    <t>Fair Value, Measurements, Recurring | Quoted Prices in Active Markets for Identical Assets (Level 1) | Foreign exchange contracts</t>
  </si>
  <si>
    <t>Fair Value, Measurements, Recurring | Quoted Prices in Active Markets for Identical Assets (Level 1) | Credit risk participation agreements (“RPAs”)</t>
  </si>
  <si>
    <t>Fair Value, Measurements, Recurring | Quoted Prices in Active Markets for Identical Assets (Level 1) | Warrants</t>
  </si>
  <si>
    <t>Fair Value, Measurements, Recurring | Quoted Prices in Active Markets for Identical Assets (Level 1) | Interest rate swaps on certificates of deposit</t>
  </si>
  <si>
    <t>Fair Value, Measurements, Recurring | Quoted Prices in Active Markets for Identical Assets (Level 1) | Foreign currency forward contracts</t>
  </si>
  <si>
    <t>Fair Value, Measurements, Recurring | Quoted Prices in Active Markets for Identical Assets (Level 1) | U.S. Treasury securities</t>
  </si>
  <si>
    <t>Fair Value, Measurements, Recurring | Quoted Prices in Active Markets for Identical Assets (Level 1) | U.S. government agency and U.S. government sponsored enterprise debt securities</t>
  </si>
  <si>
    <t>Fair Value, Measurements, Recurring | Quoted Prices in Active Markets for Identical Assets (Level 1) | U.S. government agency and U.S. government sponsored enterprise mortgage-backed securities - Commercial mortgage-backed securities</t>
  </si>
  <si>
    <t>Fair Value, Measurements, Recurring | Quoted Prices in Active Markets for Identical Assets (Level 1) | U.S. government agency and U.S. government sponsored enterprise mortgage-backed securities - Residential mortgage-backed securities</t>
  </si>
  <si>
    <t>Fair Value, Measurements, Recurring | Quoted Prices in Active Markets for Identical Assets (Level 1) | Municipal securities</t>
  </si>
  <si>
    <t>Fair Value, Measurements, Recurring | Quoted Prices in Active Markets for Identical Assets (Level 1) | Non-agency residential mortgage-backed securities | Investment grade</t>
  </si>
  <si>
    <t>Fair Value, Measurements, Recurring | Quoted Prices in Active Markets for Identical Assets (Level 1) | Corporate debt securities | Investment grade</t>
  </si>
  <si>
    <t>Fair Value, Measurements, Recurring | Quoted Prices in Active Markets for Identical Assets (Level 1) | Corporate debt securities | Non-investment grade</t>
  </si>
  <si>
    <t>Fair Value, Measurements, Recurring | Quoted Prices in Active Markets for Identical Assets (Level 1) | Foreign bonds | Investment grade</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Interest rate swaps and options</t>
  </si>
  <si>
    <t>Fair Value, Measurements, Recurring | Significant Other Observable Inputs (Level 2) | Foreign exchange contracts</t>
  </si>
  <si>
    <t>Fair Value, Measurements, Recurring | Significant Other Observable Inputs (Level 2) | Credit risk participation agreements (“RPAs”)</t>
  </si>
  <si>
    <t>Fair Value, Measurements, Recurring | Significant Other Observable Inputs (Level 2) | Warrants</t>
  </si>
  <si>
    <t>Fair Value, Measurements, Recurring | Significant Other Observable Inputs (Level 2) | Interest rate swaps on certificates of deposit</t>
  </si>
  <si>
    <t>Fair Value, Measurements, Recurring | Significant Other Observable Inputs (Level 2) | Foreign currency forward contracts</t>
  </si>
  <si>
    <t>Fair Value, Measurements, Recurring | Significant Other Observable Inputs (Level 2) | U.S. Treasury securitie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resident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Foreign bonds | 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Interest rate swaps and options</t>
  </si>
  <si>
    <t>Fair Value, Measurements, Recurring | Significant Unobservable Inputs (Level 3) | Foreign exchange contracts</t>
  </si>
  <si>
    <t>Fair Value, Measurements, Recurring | Significant Unobservable Inputs (Level 3) | Credit risk participation agreements (“RPAs”)</t>
  </si>
  <si>
    <t>Fair Value, Measurements, Recurring | Significant Unobservable Inputs (Level 3) | Warrants</t>
  </si>
  <si>
    <t>Fair Value, Measurements, Recurring | Significant Unobservable Inputs (Level 3) | Interest rate swaps on certificates of deposit</t>
  </si>
  <si>
    <t>Fair Value, Measurements, Recurring | Significant Unobservable Inputs (Level 3) | Foreign currency forward contracts</t>
  </si>
  <si>
    <t>Fair Value, Measurements, Recurring | Significant Unobservable Inputs (Level 3) | U.S. Treasury securities</t>
  </si>
  <si>
    <t>Fair Value, Measurements, Recurring | Significant Unobservable Inputs (Level 3) | U.S. government agency and U.S. government sponsored enterprise debt securities</t>
  </si>
  <si>
    <t>Fair Value, Measurements, Recurring | Significant Unobservable Inputs (Level 3) | U.S. government agency and U.S. government sponsored enterprise mortgage-backed securities - Commercial mortgage-backed securities</t>
  </si>
  <si>
    <t>Fair Value, Measurements, Recurring | Significant Unobservable Inputs (Level 3) | U.S. government agency and U.S. government sponsored enterprise mortgage-backed securities - Residential mortgage-backed securities</t>
  </si>
  <si>
    <t>Fair Value, Measurements, Recurring | Significant Unobservable Inputs (Level 3) | Municipal securities</t>
  </si>
  <si>
    <t>Fair Value, Measurements, Recurring | Significant Unobservable Inputs (Level 3) | Non-agency residential mortgage-backed securities | Investment grade</t>
  </si>
  <si>
    <t>Fair Value, Measurements, Recurring | Significant Unobservable Inputs (Level 3) | Corporate debt securities | Investment grade</t>
  </si>
  <si>
    <t>Fair Value, Measurements, Recurring | Significant Unobservable Inputs (Level 3) | Corporate debt securities | Non-investment grade</t>
  </si>
  <si>
    <t>Fair Value, Measurements, Recurring | Significant Unobservable Inputs (Level 3) | Foreign bonds | Investment grade</t>
  </si>
  <si>
    <t>Fair Value, Measurements, Recurring | Significant Unobservable Inputs (Level 3) | Other securities</t>
  </si>
  <si>
    <t>Fair Value, Measurements, Recurring | Fair Value Measurements</t>
  </si>
  <si>
    <t>Fair Value, Measurements, Recurring | Fair Value Measurements | Interest rate swaps and options</t>
  </si>
  <si>
    <t>Fair Value, Measurements, Recurring | Fair Value Measurements | Foreign exchange contracts</t>
  </si>
  <si>
    <t>Fair Value, Measurements, Recurring | Fair Value Measurements | Credit risk participation agreements (“RPAs”)</t>
  </si>
  <si>
    <t>Fair Value, Measurements, Recurring | Fair Value Measurements | Warrants</t>
  </si>
  <si>
    <t>Fair Value, Measurements, Recurring | Fair Value Measurements | Interest rate swaps on certificates of deposit</t>
  </si>
  <si>
    <t>Fair Value, Measurements, Recurring | Fair Value Measurements | Foreign currency forward contract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Non-agency residential mortgage-backed securities | Investment grade</t>
  </si>
  <si>
    <t>Fair Value, Measurements, Recurring | Fair Value Measurements | Corporate debt securities | Investment grade</t>
  </si>
  <si>
    <t>Fair Value, Measurements, Recurring | Fair Value Measurements | Corporate debt securities | Non-investment grade</t>
  </si>
  <si>
    <t>Fair Value, Measurements, Recurring | Fair Value Measurements | Foreign bonds | Investment grade</t>
  </si>
  <si>
    <t>Fair Value, Measurements, Recurring | Fair Value Measurements | Other securities</t>
  </si>
  <si>
    <t>Fair Value Measurement and Fair Value of Financial Instruments (Details 2) $ in Thousands</t>
  </si>
  <si>
    <t>Sep. 30, 2017USD ($)</t>
  </si>
  <si>
    <t>Fair Value, Net Derivative Asset (Liability) Measured on Recurring Basis, Unobservable Input Reconciliation [Roll Forward]</t>
  </si>
  <si>
    <t>Significant Unobservable Inputs (Level 3) | Warrants</t>
  </si>
  <si>
    <t>Beginning balance</t>
  </si>
  <si>
    <t>Issuances</t>
  </si>
  <si>
    <t>Ending balance</t>
  </si>
  <si>
    <t>Significant Unobservable Inputs (Level 3) | Other securities</t>
  </si>
  <si>
    <t>Fair Value, Assets Measured on Recurring Basis, Unobservable Input Reconciliation, Calculation [Roll Forward]</t>
  </si>
  <si>
    <t>Transfer from held-to-maturity investment security to available-for-sale investment security</t>
  </si>
  <si>
    <t>Ending Balance</t>
  </si>
  <si>
    <t>Fair Value Measurement and Fair Value of Financial Instruments (Details 3) - USD ($) $ in Thousands</t>
  </si>
  <si>
    <t>Quantitative information</t>
  </si>
  <si>
    <t>Significant Unobservable Inputs (Level 3) | Fair Value, Measurements, Recurring</t>
  </si>
  <si>
    <t>Significant Unobservable Inputs (Level 3) | Fair Value, Measurements, Recurring | Warrants</t>
  </si>
  <si>
    <t>Significant Unobservable Inputs (Level 3) | Fair Value, Measurements, Recurring | Other securities</t>
  </si>
  <si>
    <t>Significant Unobservable Inputs (Level 3) | Discounted cash flows | Fair Value, Measurements, Recurring | Other securities</t>
  </si>
  <si>
    <t>Significant Unobservable Inputs (Level 3) | Discounted cash flows | Fair Value, Measurements, Recurring | Other securities | Weighted Average</t>
  </si>
  <si>
    <t>Discount margin</t>
  </si>
  <si>
    <t>1.91%</t>
  </si>
  <si>
    <t>Significant Unobservable Inputs (Level 3) | Black-Scholes option pricing model | Fair Value, Measurements, Recurring | Warrants</t>
  </si>
  <si>
    <t>Significant Unobservable Inputs (Level 3) | Black-Scholes option pricing model | Fair Value, Measurements, Recurring | Warrants | Weighted Average</t>
  </si>
  <si>
    <t>Volatility</t>
  </si>
  <si>
    <t>44.00%</t>
  </si>
  <si>
    <t>Liquidity discount</t>
  </si>
  <si>
    <t>47.00%</t>
  </si>
  <si>
    <t>Fair Value Measurement and Fair Value of Financial Instruments (Details 4) - Fair Value, Measurements, Nonrecurring - USD ($) $ in Thousands</t>
  </si>
  <si>
    <t>Fair Value, Assets Measured on a Nonrecurring Basis</t>
  </si>
  <si>
    <t>Quoted Prices in Active Markets for Identical Assets (Level 1)</t>
  </si>
  <si>
    <t>Significant Other Observable Inputs (Level 2)</t>
  </si>
  <si>
    <t>Significant Unobservable Inputs (Level 3)</t>
  </si>
  <si>
    <t>Non-PCI impaired loans</t>
  </si>
  <si>
    <t>Impaired loans</t>
  </si>
  <si>
    <t>Non-PCI impaired loans | Quoted Prices in Active Markets for Identical Assets (Level 1)</t>
  </si>
  <si>
    <t>Non-PCI impaired loans | Significant Other Observable Inputs (Level 2)</t>
  </si>
  <si>
    <t>Non-PCI impaired loans | Significant Unobservable Inputs (Level 3)</t>
  </si>
  <si>
    <t>Non-PCI impaired loans | CRE</t>
  </si>
  <si>
    <t>Non-PCI impaired loans | CRE | Quoted Prices in Active Markets for Identical Assets (Level 1)</t>
  </si>
  <si>
    <t>Non-PCI impaired loans | CRE | Significant Other Observable Inputs (Level 2)</t>
  </si>
  <si>
    <t>Non-PCI impaired loans | CRE | Significant Unobservable Inputs (Level 3)</t>
  </si>
  <si>
    <t>Non-PCI impaired loans | C&amp;I</t>
  </si>
  <si>
    <t>Non-PCI impaired loans | C&amp;I | Quoted Prices in Active Markets for Identical Assets (Level 1)</t>
  </si>
  <si>
    <t>Non-PCI impaired loans | C&amp;I | Significant Other Observable Inputs (Level 2)</t>
  </si>
  <si>
    <t>Non-PCI impaired loans | C&amp;I | Significant Unobservable Inputs (Level 3)</t>
  </si>
  <si>
    <t>Non-PCI impaired loans | Residential</t>
  </si>
  <si>
    <t>Non-PCI impaired loans | Residential | Quoted Prices in Active Markets for Identical Assets (Level 1)</t>
  </si>
  <si>
    <t>Non-PCI impaired loans | Residential | Significant Other Observable Inputs (Level 2)</t>
  </si>
  <si>
    <t>Non-PCI impaired loans | Residential | Significant Unobservable Inputs (Level 3)</t>
  </si>
  <si>
    <t>Non-PCI impaired loans | Consumer</t>
  </si>
  <si>
    <t>Non-PCI impaired loans | Consumer | Quoted Prices in Active Markets for Identical Assets (Level 1)</t>
  </si>
  <si>
    <t>Non-PCI impaired loans | Consumer | Significant Other Observable Inputs (Level 2)</t>
  </si>
  <si>
    <t>Non-PCI impaired loans | Consumer | Significant Unobservable Inputs (Level 3)</t>
  </si>
  <si>
    <t>OREO</t>
  </si>
  <si>
    <t>OREO | Quoted Prices in Active Markets for Identical Assets (Level 1)</t>
  </si>
  <si>
    <t>OREO | Significant Other Observable Inputs (Level 2)</t>
  </si>
  <si>
    <t>OREO | Significant Unobservable Inputs (Level 3)</t>
  </si>
  <si>
    <t>Fair Value Measurement and Fair Value of Financial Instruments (Details 5) - USD ($)</t>
  </si>
  <si>
    <t>Fair value adjustments of assets</t>
  </si>
  <si>
    <t>Fair Value, Measurements, Nonrecurring | Non-PCI impaired loans</t>
  </si>
  <si>
    <t>Fair Value, Measurements, Nonrecurring | Non-PCI impaired loans | CRE</t>
  </si>
  <si>
    <t>Fair Value, Measurements, Nonrecurring | Non-PCI impaired loans | C&amp;I</t>
  </si>
  <si>
    <t>Fair Value, Measurements, Nonrecurring | Non-PCI impaired loans | Residential</t>
  </si>
  <si>
    <t>Fair Value, Measurements, Nonrecurring | Non-PCI impaired loans | Consumer</t>
  </si>
  <si>
    <t>Fair Value, Measurements, Nonrecurring | OREO</t>
  </si>
  <si>
    <t>Fair Value, Measurements, Nonrecurring | Loans held-for-sale</t>
  </si>
  <si>
    <t>Fair Value Measurement and Fair Value of Financial Instruments (Details 6) - Fair Value, Measurements, Nonrecurring - USD ($) $ in Thousands</t>
  </si>
  <si>
    <t>12 Months Ended</t>
  </si>
  <si>
    <t>Significant Unobservable Inputs (Level 3) | Non-PCI impaired loans</t>
  </si>
  <si>
    <t>Significant Unobservable Inputs (Level 3) | Non-PCI impaired loans | Discounted cash flows</t>
  </si>
  <si>
    <t>Significant Unobservable Inputs (Level 3) | Non-PCI impaired loans | Discounted cash flows | Minimum</t>
  </si>
  <si>
    <t>Discount rate</t>
  </si>
  <si>
    <t>0.00%</t>
  </si>
  <si>
    <t>Significant Unobservable Inputs (Level 3) | Non-PCI impaired loans | Discounted cash flows | Maximum</t>
  </si>
  <si>
    <t>82.00%</t>
  </si>
  <si>
    <t>62.00%</t>
  </si>
  <si>
    <t>Significant Unobservable Inputs (Level 3) | Non-PCI impaired loans | Discounted cash flows | Weighted Average</t>
  </si>
  <si>
    <t>19.00%</t>
  </si>
  <si>
    <t>7.00%</t>
  </si>
  <si>
    <t>Significant Unobservable Inputs (Level 3) | Non-PCI impaired loans | Market comparables</t>
  </si>
  <si>
    <t>Significant Unobservable Inputs (Level 3) | Non-PCI impaired loans | Market comparables | Minimum</t>
  </si>
  <si>
    <t>Significant Unobservable Inputs (Level 3) | Non-PCI impaired loans | Market comparables | Maximum</t>
  </si>
  <si>
    <t>100.00%</t>
  </si>
  <si>
    <t>Significant Unobservable Inputs (Level 3) | Non-PCI impaired loans | Market comparables | Weighted Average</t>
  </si>
  <si>
    <t>40.00%</t>
  </si>
  <si>
    <t>18.00%</t>
  </si>
  <si>
    <t>Significant Unobservable Inputs (Level 3) | OREO</t>
  </si>
  <si>
    <t>Significant Unobservable Inputs (Level 3) | OREO | Appraisal</t>
  </si>
  <si>
    <t>Selling cost</t>
  </si>
  <si>
    <t>8.00%</t>
  </si>
  <si>
    <t>Significant Unobservable Inputs (Level 3) | OREO | Appraisal | Weighted Average</t>
  </si>
  <si>
    <t>Fair Value Measurement and Fair Value of Financial Instruments (Details 7) - USD ($) $ in Thousands</t>
  </si>
  <si>
    <t>Dec. 31, 2015</t>
  </si>
  <si>
    <t>Financial assets:</t>
  </si>
  <si>
    <t>Loans held-for-investment, net</t>
  </si>
  <si>
    <t>Held-to-maturity investment security</t>
  </si>
  <si>
    <t>Carrying amount of repurchase agreements eligible for netting against resale agreements</t>
  </si>
  <si>
    <t>Gross repurchase agreements</t>
  </si>
  <si>
    <t>Carrying Amount</t>
  </si>
  <si>
    <t>Accrued interest receivable</t>
  </si>
  <si>
    <t>Demand, checking, savings and money market deposits</t>
  </si>
  <si>
    <t>Time deposits</t>
  </si>
  <si>
    <t>Accrued interest payable</t>
  </si>
  <si>
    <t>Estimated Fair Value</t>
  </si>
  <si>
    <t>Estimated Fair Value | Quoted Prices in Active Markets for Identical Assets (Level 1)</t>
  </si>
  <si>
    <t>Estimated Fair Value | Significant Other Observable Inputs (Level 2)</t>
  </si>
  <si>
    <t>Estimated Fair Value | Significant Unobservable Inputs (Level 3)</t>
  </si>
  <si>
    <t>Fair Value Measurement and Fair Value of Financial Instruments (Details 8)</t>
  </si>
  <si>
    <t>Fair Values of Financial Assets</t>
  </si>
  <si>
    <t>Period for updated appraisals and evaluations of impaired loans</t>
  </si>
  <si>
    <t>12 months</t>
  </si>
  <si>
    <t>Securities Purchased under Resale Agreements and Sold under Repurchase Agreements (Details) - USD ($) $ in Thousands</t>
  </si>
  <si>
    <t>Gross resale agreements</t>
  </si>
  <si>
    <t>Weighted average interest rates (as a percent)</t>
  </si>
  <si>
    <t>2.30%</t>
  </si>
  <si>
    <t>1.84%</t>
  </si>
  <si>
    <t>3.56%</t>
  </si>
  <si>
    <t>3.15%</t>
  </si>
  <si>
    <t>Securities Purchased under Resale Agreements and Sold under Repurchase Agreements (Details 2) - USD ($) $ in Thousands</t>
  </si>
  <si>
    <t>Assets, Resale Agreements</t>
  </si>
  <si>
    <t>Gross Amounts of Recognized Assets</t>
  </si>
  <si>
    <t>Gross Amounts Offset on the Consolidated Balance Sheets</t>
  </si>
  <si>
    <t>Net Amounts of Assets Presented on the Consolidated Balance Sheets</t>
  </si>
  <si>
    <t>Gross Amounts Not Offset on the Consolidated Balance Sheets</t>
  </si>
  <si>
    <t>Financial Instruments</t>
  </si>
  <si>
    <t>Collateral Pledged</t>
  </si>
  <si>
    <t>Net Amount</t>
  </si>
  <si>
    <t>Liabilities, Repurchase Agreements</t>
  </si>
  <si>
    <t>Gross Amounts of Recognized Liabilities</t>
  </si>
  <si>
    <t>Net Amounts of Liabilities Presented on the Consolidated Balance Sheets</t>
  </si>
  <si>
    <t>Collateral Posted</t>
  </si>
  <si>
    <t>Securities (Details) - USD ($) $ in Thousands</t>
  </si>
  <si>
    <t>Schedule of Available-for-sale Securities</t>
  </si>
  <si>
    <t>Amortized Cost</t>
  </si>
  <si>
    <t>Gross Unrealized Gains</t>
  </si>
  <si>
    <t>Gross Unrealized Losses</t>
  </si>
  <si>
    <t>Fair Value</t>
  </si>
  <si>
    <t>Schedule of Held-to-maturity Security</t>
  </si>
  <si>
    <t>Investment Securities</t>
  </si>
  <si>
    <t>Foreign bonds | Investment grade | Multilateral development bank</t>
  </si>
  <si>
    <t>Non-agency commercial mortgage-backed security</t>
  </si>
  <si>
    <t>Securities (Details 2)</t>
  </si>
  <si>
    <t>Sep. 30, 2017USD ($)security</t>
  </si>
  <si>
    <t>Sep. 30, 2016USD ($)</t>
  </si>
  <si>
    <t>Dec. 31, 2016USD ($)security</t>
  </si>
  <si>
    <t>Less Than 12 Months</t>
  </si>
  <si>
    <t>12 Months or More</t>
  </si>
  <si>
    <t>Impairment loss</t>
  </si>
  <si>
    <t>Number of securities in an unrealized loss position | security</t>
  </si>
  <si>
    <t>U.S. government agency and U.S. government sponsored enterprise mortgage-backed securities</t>
  </si>
  <si>
    <t>Securities (Details 3) - USD ($)</t>
  </si>
  <si>
    <t>Other Than Temporary Impairment Credit Losses Recognized in Earnings</t>
  </si>
  <si>
    <t>OTTI credit losses</t>
  </si>
  <si>
    <t>Securities (Details 4) - USD ($) $ in Thousands</t>
  </si>
  <si>
    <t>Proceeds from sales</t>
  </si>
  <si>
    <t>Gross realized gains</t>
  </si>
  <si>
    <t>Gross realized losses</t>
  </si>
  <si>
    <t>Related tax expense</t>
  </si>
  <si>
    <t>Securities (Details 5) - USD ($) $ in Thousands</t>
  </si>
  <si>
    <t>Due within one year</t>
  </si>
  <si>
    <t>Due after one year through five years</t>
  </si>
  <si>
    <t>Due after five years through ten years</t>
  </si>
  <si>
    <t>Due after ten years</t>
  </si>
  <si>
    <t>Total available-for-sale investment securities</t>
  </si>
  <si>
    <t>Fair values of available-for-sale investment securities pledged</t>
  </si>
  <si>
    <t>Securities (Details 6) - USD ($) $ in Thousands</t>
  </si>
  <si>
    <t>Federal Reserve Bank stock</t>
  </si>
  <si>
    <t>FHLB stock</t>
  </si>
  <si>
    <t>Derivatives (Details) $ in Thousands</t>
  </si>
  <si>
    <t>Sep. 30, 2017USD ($)company</t>
  </si>
  <si>
    <t>Dec. 31, 2016USD ($)</t>
  </si>
  <si>
    <t>Fair Values of Derivative Instruments</t>
  </si>
  <si>
    <t>Derivative Assets</t>
  </si>
  <si>
    <t>Derivative Liabilities</t>
  </si>
  <si>
    <t>Derivatives designated as hedging instruments</t>
  </si>
  <si>
    <t>Notional Amount</t>
  </si>
  <si>
    <t>Derivatives designated as hedging instruments | Interest rate swaps on certificates of deposit</t>
  </si>
  <si>
    <t>Derivatives designated as hedging instruments | Foreign currency forward contracts</t>
  </si>
  <si>
    <t>Derivatives not designated as hedging instruments</t>
  </si>
  <si>
    <t>Derivatives not designated as hedging instruments | Interest rate swaps and options</t>
  </si>
  <si>
    <t>Derivatives not designated as hedging instruments | Foreign exchange contracts</t>
  </si>
  <si>
    <t>Derivatives not designated as hedging instruments | RPAs</t>
  </si>
  <si>
    <t>Derivatives not designated as hedging instruments | Warrants</t>
  </si>
  <si>
    <t>Derivatives not designated as hedging instruments | Warrant, Public Companies</t>
  </si>
  <si>
    <t>Number of companies in which warrants are held | company</t>
  </si>
  <si>
    <t>Derivatives not designated as hedging instruments | Warrant, Private Companies</t>
  </si>
  <si>
    <t>Derivatives (Details 2) $ in Thousands</t>
  </si>
  <si>
    <t>Derivative [Line Items]</t>
  </si>
  <si>
    <t>Notional amount</t>
  </si>
  <si>
    <t>Interest rate swaps on certificates of deposit | Derivatives designated as hedging instruments</t>
  </si>
  <si>
    <t>Foreign currency forward contracts | Derivatives designated as hedging instruments</t>
  </si>
  <si>
    <t>Interest rate swaps and options | Derivatives not designated as hedging instruments</t>
  </si>
  <si>
    <t>Notional amount of derivative assets</t>
  </si>
  <si>
    <t>Notional amount of derivative liabilities</t>
  </si>
  <si>
    <t>Foreign exchange contracts | Derivatives not designated as hedging instruments</t>
  </si>
  <si>
    <t>RPAs | Derivatives not designated as hedging instruments</t>
  </si>
  <si>
    <t>Weighted average remaining maturity (in years)</t>
  </si>
  <si>
    <t>3 years</t>
  </si>
  <si>
    <t>3 years 8 months</t>
  </si>
  <si>
    <t>RPAs | Derivatives not designated as hedging instruments | Long</t>
  </si>
  <si>
    <t>Interest rate derivative exposure</t>
  </si>
  <si>
    <t>RPAs | Derivatives not designated as hedging instruments | Short</t>
  </si>
  <si>
    <t>Warrants | Derivatives not designated as hedging instruments</t>
  </si>
  <si>
    <t>Warrant, Public Companies | Derivatives not designated as hedging instruments</t>
  </si>
  <si>
    <t>Warrant, Private Companies | Derivatives not designated as hedging instruments</t>
  </si>
  <si>
    <t>Derivatives (Details 3) - Interest Expense - USD ($) $ in Thousands</t>
  </si>
  <si>
    <t>Certificates of deposits</t>
  </si>
  <si>
    <t>Recognized on certificates of deposit</t>
  </si>
  <si>
    <t>Interest rate swaps</t>
  </si>
  <si>
    <t>Recognized on interest rate swaps</t>
  </si>
  <si>
    <t>Derivatives (Details 4) - Derivatives designated as hedging instruments - Net investment hedges - Foreign currency forward contracts - USD ($) $ in Thousands</t>
  </si>
  <si>
    <t>Derivative Instruments, Gain (Loss) [Line Items]</t>
  </si>
  <si>
    <t>Gains (losses) recognized in AOCI on net investment hedges (effective portion)</t>
  </si>
  <si>
    <t>Losses recognized in foreign exchange income (ineffective portion)</t>
  </si>
  <si>
    <t>Derivatives (Details 5) - Derivatives not designated as hedging instruments - USD ($) $ in Thousands</t>
  </si>
  <si>
    <t>Net gains (losses) recognized for derivative not designated as hedging instruments</t>
  </si>
  <si>
    <t>Interest rate swaps and options | Derivative fees and other income</t>
  </si>
  <si>
    <t>Foreign exchange contracts | Foreign exchange income</t>
  </si>
  <si>
    <t>RPAs | Derivative fees and other income</t>
  </si>
  <si>
    <t>Warrants | Ancillary loan fees and other income</t>
  </si>
  <si>
    <t>Derivatives (Details 6) - USD ($)</t>
  </si>
  <si>
    <t>Derivatives Assets</t>
  </si>
  <si>
    <t>Total Gross Amounts</t>
  </si>
  <si>
    <t>Gross Amounts of Contracts Not Subject to Master Netting Arrangements</t>
  </si>
  <si>
    <t>Gross Amounts of Contracts Subject to Master Netting Arrangements</t>
  </si>
  <si>
    <t>Net Amounts Presented on the Consolidated Balance Sheets</t>
  </si>
  <si>
    <t>Derivative Amount</t>
  </si>
  <si>
    <t>Collateral Received</t>
  </si>
  <si>
    <t>Cash collateral received</t>
  </si>
  <si>
    <t>Derivatives Liabilities</t>
  </si>
  <si>
    <t>Cash collateral posted</t>
  </si>
  <si>
    <t>Loans Receivable and Allowance for Credit Losses (Details) - USD ($) $ in Thousands</t>
  </si>
  <si>
    <t>LOANS RECEIVABLE AND ALLOWANCE FOR LOAN LOSSES</t>
  </si>
  <si>
    <t>CRE</t>
  </si>
  <si>
    <t>CRE | Income producing</t>
  </si>
  <si>
    <t>CRE | Construction</t>
  </si>
  <si>
    <t>CRE | Land</t>
  </si>
  <si>
    <t>C&amp;I</t>
  </si>
  <si>
    <t>C&amp;I | Commercial business</t>
  </si>
  <si>
    <t>C&amp;I | Trade finance</t>
  </si>
  <si>
    <t>Residential</t>
  </si>
  <si>
    <t>Residential | Real estate loan | Single-family</t>
  </si>
  <si>
    <t>Residential | Real estate loan | Multifamily</t>
  </si>
  <si>
    <t>Consumer</t>
  </si>
  <si>
    <t>Non-PCI Loans</t>
  </si>
  <si>
    <t>Net deferred loan fees, unearned income, unamortized premiums and unaccreted discounts</t>
  </si>
  <si>
    <t>Non-PCI Loans | CRE</t>
  </si>
  <si>
    <t>Non-PCI Loans | CRE | Income producing</t>
  </si>
  <si>
    <t>Non-PCI Loans | CRE | Construction</t>
  </si>
  <si>
    <t>Non-PCI Loans | CRE | Land</t>
  </si>
  <si>
    <t>Non-PCI Loans | C&amp;I</t>
  </si>
  <si>
    <t>Non-PCI Loans | C&amp;I | Commercial business</t>
  </si>
  <si>
    <t>Non-PCI Loans | C&amp;I | Trade finance</t>
  </si>
  <si>
    <t>Non-PCI Loans | Residential</t>
  </si>
  <si>
    <t>Non-PCI Loans | Residential | Real estate loan | Single-family</t>
  </si>
  <si>
    <t>Non-PCI Loans | Residential | Real estate loan | Multifamily</t>
  </si>
  <si>
    <t>Non-PCI Loans | Consumer</t>
  </si>
  <si>
    <t>PCI Loans</t>
  </si>
  <si>
    <t>PCI Loans | CRE</t>
  </si>
  <si>
    <t>PCI Loans | CRE | Income producing</t>
  </si>
  <si>
    <t>PCI Loans | CRE | Construction</t>
  </si>
  <si>
    <t>PCI Loans | CRE | Land</t>
  </si>
  <si>
    <t>PCI Loans | C&amp;I</t>
  </si>
  <si>
    <t>PCI Loans | C&amp;I | Commercial business</t>
  </si>
  <si>
    <t>PCI Loans | C&amp;I | Trade finance</t>
  </si>
  <si>
    <t>PCI Loans | Residential</t>
  </si>
  <si>
    <t>PCI Loans | Residential | Real estate loan | Single-family</t>
  </si>
  <si>
    <t>PCI Loans | Residential | Real estate loan | Multifamily</t>
  </si>
  <si>
    <t>PCI Loans | Consumer</t>
  </si>
  <si>
    <t>Loans Receivable and Allowance for Credit Losses (Details 2) - USD ($) $ in Thousands</t>
  </si>
  <si>
    <t>Loans receivable pledged to secure borrowings and to provide additional borrowing capacity from the FHLB and the Federal Reserve Bank</t>
  </si>
  <si>
    <t>Loan-to-value ratio (or less at origination)</t>
  </si>
  <si>
    <t>60.00%</t>
  </si>
  <si>
    <t>Minimum | Residential</t>
  </si>
  <si>
    <t>Adjustable rate mortgage, initial fixed periods</t>
  </si>
  <si>
    <t>1 year</t>
  </si>
  <si>
    <t>Maximum | Residential</t>
  </si>
  <si>
    <t>7 years</t>
  </si>
  <si>
    <t>Loans Receivable and Allowance for Credit Losses (Details 3) - USD ($) $ in Thousands</t>
  </si>
  <si>
    <t>Financing Receivable, Recorded Investment [Line Items]</t>
  </si>
  <si>
    <t>Non-PCI Loans | Pass/Watch</t>
  </si>
  <si>
    <t>Non-PCI Loans | Special Mention</t>
  </si>
  <si>
    <t>Non-PCI Loans | Substandard</t>
  </si>
  <si>
    <t>Non-PCI Loans | Doubtful</t>
  </si>
  <si>
    <t>Non-PCI Loans | Loss</t>
  </si>
  <si>
    <t>Non-PCI Loans | CRE | Income producing | Pass/Watch</t>
  </si>
  <si>
    <t>Non-PCI Loans | CRE | Income producing | Special Mention</t>
  </si>
  <si>
    <t>Non-PCI Loans | CRE | Income producing | Substandard</t>
  </si>
  <si>
    <t>Non-PCI Loans | CRE | Income producing | Doubtful</t>
  </si>
  <si>
    <t>Non-PCI Loans | CRE | Income producing | Loss</t>
  </si>
  <si>
    <t>Non-PCI Loans | CRE | Construction | Pass/Watch</t>
  </si>
  <si>
    <t>Non-PCI Loans | CRE | Construction | Special Mention</t>
  </si>
  <si>
    <t>Non-PCI Loans | CRE | Construction | Substandard</t>
  </si>
  <si>
    <t>Non-PCI Loans | CRE | Construction | Doubtful</t>
  </si>
  <si>
    <t>Non-PCI Loans | CRE | Construction | Loss</t>
  </si>
  <si>
    <t>Non-PCI Loans | CRE | Land | Pass/Watch</t>
  </si>
  <si>
    <t>Non-PCI Loans | CRE | Land | Special Mention</t>
  </si>
  <si>
    <t>Non-PCI Loans | CRE | Land | Substandard</t>
  </si>
  <si>
    <t>Non-PCI Loans | CRE | Land | Doubtful</t>
  </si>
  <si>
    <t>Non-PCI Loans | CRE | Land | Loss</t>
  </si>
  <si>
    <t>Non-PCI Loans | C&amp;I | Commercial business | Pass/Watch</t>
  </si>
  <si>
    <t>Non-PCI Loans | C&amp;I | Commercial business | Special Mention</t>
  </si>
  <si>
    <t>Non-PCI Loans | C&amp;I | Commercial business | Substandard</t>
  </si>
  <si>
    <t>Non-PCI Loans | C&amp;I | Commercial business | Doubtful</t>
  </si>
  <si>
    <t>Non-PCI Loans | C&amp;I | Commercial business | Loss</t>
  </si>
  <si>
    <t>Non-PCI Loans | C&amp;I | Trade finance | Pass/Watch</t>
  </si>
  <si>
    <t>Non-PCI Loans | C&amp;I | Trade finance | Special Mention</t>
  </si>
  <si>
    <t>Non-PCI Loans | C&amp;I | Trade finance | Substandard</t>
  </si>
  <si>
    <t>Non-PCI Loans | C&amp;I | Trade finance | Doubtful</t>
  </si>
  <si>
    <t>Non-PCI Loans | C&amp;I | Trade finance | Loss</t>
  </si>
  <si>
    <t>Non-PCI Loans | Residential | Real estate loan | Single-family | Pass/Watch</t>
  </si>
  <si>
    <t>Non-PCI Loans | Residential | Real estate loan | Single-family | Special Mention</t>
  </si>
  <si>
    <t>Non-PCI Loans | Residential | Real estate loan | Single-family | Substandard</t>
  </si>
  <si>
    <t>Non-PCI Loans | Residential | Real estate loan | Single-family | Doubtful</t>
  </si>
  <si>
    <t>Non-PCI Loans | Residential | Real estate loan | Single-family | Loss</t>
  </si>
  <si>
    <t>Non-PCI Loans | Residential | Real estate loan | Multifamily | Pass/Watch</t>
  </si>
  <si>
    <t>Non-PCI Loans | Residential | Real estate loan | Multifamily | Special Mention</t>
  </si>
  <si>
    <t>Non-PCI Loans | Residential | Real estate loan | Multifamily | Substandard</t>
  </si>
  <si>
    <t>Non-PCI Loans | Residential | Real estate loan | Multifamily | Doubtful</t>
  </si>
  <si>
    <t>Non-PCI Loans | Residential | Real estate loan | Multifamily | Loss</t>
  </si>
  <si>
    <t>Non-PCI Loans | Consumer | Pass/Watch</t>
  </si>
  <si>
    <t>Non-PCI Loans | Consumer | Special Mention</t>
  </si>
  <si>
    <t>Non-PCI Loans | Consumer | Substandard</t>
  </si>
  <si>
    <t>Non-PCI Loans | Consumer | Doubtful</t>
  </si>
  <si>
    <t>Non-PCI Loans | Consumer | Loss</t>
  </si>
  <si>
    <t>PCI Loans | Pass/Watch</t>
  </si>
  <si>
    <t>PCI Loans | Special Mention</t>
  </si>
  <si>
    <t>PCI Loans | Substandard</t>
  </si>
  <si>
    <t>PCI Loans | Doubtful</t>
  </si>
  <si>
    <t>PCI Loans | Loss</t>
  </si>
  <si>
    <t>PCI Loans | CRE | Income producing | Pass/Watch</t>
  </si>
  <si>
    <t>PCI Loans | CRE | Income producing | Special Mention</t>
  </si>
  <si>
    <t>PCI Loans | CRE | Income producing | Substandard</t>
  </si>
  <si>
    <t>PCI Loans | CRE | Income producing | Doubtful</t>
  </si>
  <si>
    <t>PCI Loans | CRE | Income producing | Loss</t>
  </si>
  <si>
    <t>PCI Loans | CRE | Land | Pass/Watch</t>
  </si>
  <si>
    <t>PCI Loans | CRE | Land | Special Mention</t>
  </si>
  <si>
    <t>PCI Loans | CRE | Land | Substandard</t>
  </si>
  <si>
    <t>PCI Loans | CRE | Land | Doubtful</t>
  </si>
  <si>
    <t>PCI Loans | CRE | Land | Loss</t>
  </si>
  <si>
    <t>PCI Loans | C&amp;I | Commercial business | Pass/Watch</t>
  </si>
  <si>
    <t>PCI Loans | C&amp;I | Commercial business | Special Mention</t>
  </si>
  <si>
    <t>PCI Loans | C&amp;I | Commercial business | Substandard</t>
  </si>
  <si>
    <t>PCI Loans | C&amp;I | Commercial business | Doubtful</t>
  </si>
  <si>
    <t>PCI Loans | C&amp;I | Commercial business | Loss</t>
  </si>
  <si>
    <t>PCI Loans | Residential | Real estate loan | Single-family | Pass/Watch</t>
  </si>
  <si>
    <t>PCI Loans | Residential | Real estate loan | Single-family | Special Mention</t>
  </si>
  <si>
    <t>PCI Loans | Residential | Real estate loan | Single-family | Substandard</t>
  </si>
  <si>
    <t>PCI Loans | Residential | Real estate loan | Single-family | Doubtful</t>
  </si>
  <si>
    <t>PCI Loans | Residential | Real estate loan | Single-family | Loss</t>
  </si>
  <si>
    <t>PCI Loans | Residential | Real estate loan | Multifamily | Pass/Watch</t>
  </si>
  <si>
    <t>PCI Loans | Residential | Real estate loan | Multifamily | Special Mention</t>
  </si>
  <si>
    <t>PCI Loans | Residential | Real estate loan | Multifamily | Substandard</t>
  </si>
  <si>
    <t>PCI Loans | Residential | Real estate loan | Multifamily | Doubtful</t>
  </si>
  <si>
    <t>PCI Loans | Residential | Real estate loan | Multifamily | Loss</t>
  </si>
  <si>
    <t>PCI Loans | Consumer | Pass/Watch</t>
  </si>
  <si>
    <t>PCI Loans | Consumer | Special Mention</t>
  </si>
  <si>
    <t>PCI Loans | Consumer | Substandard</t>
  </si>
  <si>
    <t>PCI Loans | Consumer | Doubtful</t>
  </si>
  <si>
    <t>PCI Loans | Consumer | Loss</t>
  </si>
  <si>
    <t>Loans Receivable and Allowance for Credit Losses (Details 4) - USD ($) $ in Thousands</t>
  </si>
  <si>
    <t>Nonaccrual and Past Due Loans</t>
  </si>
  <si>
    <t>Number of days beyond loan classified nonaccrual</t>
  </si>
  <si>
    <t>90 days</t>
  </si>
  <si>
    <t>Total loans</t>
  </si>
  <si>
    <t>Total Accruing Past Due Loans</t>
  </si>
  <si>
    <t>Total Nonaccrual Loans</t>
  </si>
  <si>
    <t>Current Accruing Loans</t>
  </si>
  <si>
    <t>Non-PCI Loans | Accruing Loans 30-59 Days Past Due</t>
  </si>
  <si>
    <t>Non-PCI Loans | Accruing Loans 30-59 Days Past Due | CRE | Income producing</t>
  </si>
  <si>
    <t>Non-PCI Loans | Accruing Loans 30-59 Days Past Due | CRE | Construction</t>
  </si>
  <si>
    <t>Non-PCI Loans | Accruing Loans 30-59 Days Past Due | CRE | Land</t>
  </si>
  <si>
    <t>Non-PCI Loans | Accruing Loans 30-59 Days Past Due | C&amp;I | Commercial business</t>
  </si>
  <si>
    <t>Non-PCI Loans | Accruing Loans 30-59 Days Past Due | C&amp;I | Trade finance</t>
  </si>
  <si>
    <t>Non-PCI Loans | Accruing Loans 30-59 Days Past Due | Residential | Real estate loan | Single-family</t>
  </si>
  <si>
    <t>Non-PCI Loans | Accruing Loans 30-59 Days Past Due | Residential | Real estate loan | Multifamily</t>
  </si>
  <si>
    <t>Non-PCI Loans | Accruing Loans 30-59 Days Past Due | Consumer</t>
  </si>
  <si>
    <t>Non-PCI Loans | Accruing Loans 60-89 Days Past Due</t>
  </si>
  <si>
    <t>Non-PCI Loans | Accruing Loans 60-89 Days Past Due | CRE | Income producing</t>
  </si>
  <si>
    <t>Non-PCI Loans | Accruing Loans 60-89 Days Past Due | CRE | Construction</t>
  </si>
  <si>
    <t>Non-PCI Loans | Accruing Loans 60-89 Days Past Due | CRE | Land</t>
  </si>
  <si>
    <t>Non-PCI Loans | Accruing Loans 60-89 Days Past Due | C&amp;I | Commercial business</t>
  </si>
  <si>
    <t>Non-PCI Loans | Accruing Loans 60-89 Days Past Due | C&amp;I | Trade finance</t>
  </si>
  <si>
    <t>Non-PCI Loans | Accruing Loans 60-89 Days Past Due | Residential | Real estate loan | Single-family</t>
  </si>
  <si>
    <t>Non-PCI Loans | Accruing Loans 60-89 Days Past Due | Residential | Real estate loan | Multifamily</t>
  </si>
  <si>
    <t>Non-PCI Loans | Accruing Loans 60-89 Days Past Due | Consumer</t>
  </si>
  <si>
    <t>Non-PCI Loans | Nonaccrual Loans Less Than 90 Days Past Due</t>
  </si>
  <si>
    <t>Non-PCI Loans | Nonaccrual Loans Less Than 90 Days Past Due | CRE | Income producing</t>
  </si>
  <si>
    <t>Non-PCI Loans | Nonaccrual Loans Less Than 90 Days Past Due | CRE | Construction</t>
  </si>
  <si>
    <t>Non-PCI Loans | Nonaccrual Loans Less Than 90 Days Past Due | CRE | Land</t>
  </si>
  <si>
    <t>Non-PCI Loans | Nonaccrual Loans Less Than 90 Days Past Due | C&amp;I | Commercial business</t>
  </si>
  <si>
    <t>Non-PCI Loans | Nonaccrual Loans Less Than 90 Days Past Due | C&amp;I | Trade finance</t>
  </si>
  <si>
    <t>Non-PCI Loans | Nonaccrual Loans Less Than 90 Days Past Due | Residential | Real estate loan | Single-family</t>
  </si>
  <si>
    <t>Non-PCI Loans | Nonaccrual Loans Less Than 90 Days Past Due | Residential | Real estate loan | Multifamily</t>
  </si>
  <si>
    <t>Non-PCI Loans | Nonaccrual Loans Less Than 90 Days Past Due | Consumer</t>
  </si>
  <si>
    <t>Non-PCI Loans | Nonaccrual Loans 90 or More Days Past Due</t>
  </si>
  <si>
    <t>Non-PCI Loans | Nonaccrual Loans 90 or More Days Past Due | CRE | Income producing</t>
  </si>
  <si>
    <t>Non-PCI Loans | Nonaccrual Loans 90 or More Days Past Due | CRE | Construction</t>
  </si>
  <si>
    <t>Non-PCI Loans | Nonaccrual Loans 90 or More Days Past Due | CRE | Land</t>
  </si>
  <si>
    <t>Non-PCI Loans | Nonaccrual Loans 90 or More Days Past Due | C&amp;I | Commercial business</t>
  </si>
  <si>
    <t>Non-PCI Loans | Nonaccrual Loans 90 or More Days Past Due | C&amp;I | Trade finance</t>
  </si>
  <si>
    <t>Non-PCI Loans | Nonaccrual Loans 90 or More Days Past Due | Residential | Real estate loan | Single-family</t>
  </si>
  <si>
    <t>Non-PCI Loans | Nonaccrual Loans 90 or More Days Past Due | Residential | Real estate loan | Multifamily</t>
  </si>
  <si>
    <t>Non-PCI Loans | Nonaccrual Loans 90 or More Days Past Due | Consumer</t>
  </si>
  <si>
    <t>Loans Receivable and Allowance for Credit Losses (Details 5) - USD ($) $ in Thousands</t>
  </si>
  <si>
    <t>Loans in process of foreclosure</t>
  </si>
  <si>
    <t>Other real estate owned, net</t>
  </si>
  <si>
    <t>Residential real estate properties</t>
  </si>
  <si>
    <t>Carrying amount of foreclosed residential real estate properties included in total net OREO</t>
  </si>
  <si>
    <t>Recorded investment in residential and consumer mortgage loans secured by residential real estate properties for which formal foreclosure proceedings were in process</t>
  </si>
  <si>
    <t>Acquired with deteriorated credit quality</t>
  </si>
  <si>
    <t>Nonaccrual loans</t>
  </si>
  <si>
    <t>Loans Receivable and Allowance for Credit Losses (Details 6) - Non-PCI Loans $ in Thousands</t>
  </si>
  <si>
    <t>Sep. 30, 2017USD ($)loan</t>
  </si>
  <si>
    <t>Sep. 30, 2016USD ($)loan</t>
  </si>
  <si>
    <t>Loans Modified as TDRs</t>
  </si>
  <si>
    <t>Post-Modification Outstanding Recorded Investment</t>
  </si>
  <si>
    <t>Number of Loans | loan</t>
  </si>
  <si>
    <t>Pre-Modification Outstanding Recorded Investment</t>
  </si>
  <si>
    <t>Financial Impact</t>
  </si>
  <si>
    <t>Loans Receivable and Allowance for Credit Losses (Details 7) - Non-PCI Loans - USD ($) $ in Thousands</t>
  </si>
  <si>
    <t>Financing Receivable, Modifications [Line Items]</t>
  </si>
  <si>
    <t>Post-modification outstanding recorded investment</t>
  </si>
  <si>
    <t>Principal</t>
  </si>
  <si>
    <t>Principal and Interest</t>
  </si>
  <si>
    <t>Interest Rate Reduction</t>
  </si>
  <si>
    <t>Interest Deferments</t>
  </si>
  <si>
    <t>Other</t>
  </si>
  <si>
    <t>CRE | Principal</t>
  </si>
  <si>
    <t>CRE | Principal and Interest</t>
  </si>
  <si>
    <t>CRE | Interest Rate Reduction</t>
  </si>
  <si>
    <t>CRE | Interest Deferments</t>
  </si>
  <si>
    <t>CRE | Other</t>
  </si>
  <si>
    <t>C&amp;I | Principal</t>
  </si>
  <si>
    <t>C&amp;I | Principal and Interest</t>
  </si>
  <si>
    <t>C&amp;I | Interest Rate Reduction</t>
  </si>
  <si>
    <t>C&amp;I | Interest Deferments</t>
  </si>
  <si>
    <t>C&amp;I | Other</t>
  </si>
  <si>
    <t>Residential | Principal</t>
  </si>
  <si>
    <t>Residential | Principal and Interest</t>
  </si>
  <si>
    <t>Residential | Interest Rate Reduction</t>
  </si>
  <si>
    <t>Residential | Interest Deferments</t>
  </si>
  <si>
    <t>Residential | Other</t>
  </si>
  <si>
    <t>Consumer | Principal</t>
  </si>
  <si>
    <t>Consumer | Principal and Interest</t>
  </si>
  <si>
    <t>Consumer | Interest Rate Reduction</t>
  </si>
  <si>
    <t>Consumer | Interest Deferments</t>
  </si>
  <si>
    <t>Consumer | Other</t>
  </si>
  <si>
    <t>Loans Receivable and Allowance for Credit Losses (Details 8) $ in Thousands</t>
  </si>
  <si>
    <t>Period beyond which a TDR generally becomes delinquent</t>
  </si>
  <si>
    <t>Additional funds committed to lend to borrowers whose terms have been modified</t>
  </si>
  <si>
    <t>Number of loans modified as TDRs that subsequently defaulted | loan</t>
  </si>
  <si>
    <t>Recorded Investment</t>
  </si>
  <si>
    <t>Loans Receivable and Allowance for Credit Losses (Details 9) - Non-PCI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Details 10) - USD ($) $ in Thousands</t>
  </si>
  <si>
    <t>(Reversal of) provision for loan losses</t>
  </si>
  <si>
    <t>Charge-offs</t>
  </si>
  <si>
    <t>Recoveries</t>
  </si>
  <si>
    <t>Net recoveries (charge-offs)</t>
  </si>
  <si>
    <t>Loans Receivable and Allowance for Credit Losses (Details 11) - Allowance for Unfunded Credit Reserves - USD ($) $ in Thousands</t>
  </si>
  <si>
    <t>Allowance for unfunded credit reserves</t>
  </si>
  <si>
    <t>Reversal of unfunded credit reserves</t>
  </si>
  <si>
    <t>Loans Receivable and Allowance for Credit Losses (Details 12) - USD ($) $ in Thousands</t>
  </si>
  <si>
    <t>Jun. 30, 2017</t>
  </si>
  <si>
    <t>Jun. 30, 2016</t>
  </si>
  <si>
    <t>Individually evaluated for impairment</t>
  </si>
  <si>
    <t>Collectively evaluated for impairment</t>
  </si>
  <si>
    <t>Recorded investment in loans</t>
  </si>
  <si>
    <t>CRE | Acquired with deteriorated credit quality</t>
  </si>
  <si>
    <t>C&amp;I | Acquired with deteriorated credit quality</t>
  </si>
  <si>
    <t>Residential | Acquired with deteriorated credit quality</t>
  </si>
  <si>
    <t>Consumer | Acquired with deteriorated credit quality</t>
  </si>
  <si>
    <t>Loans Receivable and Allowance for Credit Losses (Details 13) - PCI Loans - USD ($) $ in Thousands</t>
  </si>
  <si>
    <t>Changes in accretable yield for PCI loans</t>
  </si>
  <si>
    <t>Accretion</t>
  </si>
  <si>
    <t>Changes in expected cash flows</t>
  </si>
  <si>
    <t>Loans Receivable and Allowance for Credit Losses (Details 14) - USD ($)</t>
  </si>
  <si>
    <t>Mar. 31, 2016</t>
  </si>
  <si>
    <t>Loans Held-for-Sale</t>
  </si>
  <si>
    <t>Write-down of loans transferred from loans held-for-investment to loans held-for-sale recorded to allowance for loan losses</t>
  </si>
  <si>
    <t>Lower of cost or fair value adjustment</t>
  </si>
  <si>
    <t>Multifamily residential, C&amp;I, and CRE</t>
  </si>
  <si>
    <t>Multifamily residential, C&amp;I, and CRE | Originated</t>
  </si>
  <si>
    <t>Net gains from sales of loans held-for-sale during the period</t>
  </si>
  <si>
    <t>Loans sold or securitized</t>
  </si>
  <si>
    <t>C&amp;I and CRE | Originated</t>
  </si>
  <si>
    <t>Loans sold</t>
  </si>
  <si>
    <t>Single-family residential and C&amp;I</t>
  </si>
  <si>
    <t>Loans purchased</t>
  </si>
  <si>
    <t>Loans sold in secondary market | Purchased</t>
  </si>
  <si>
    <t>Residential | Real estate loan | Multifamily | Originated</t>
  </si>
  <si>
    <t>Loans securitized</t>
  </si>
  <si>
    <t>Mortgage servicing rights</t>
  </si>
  <si>
    <t>Investments in Qualified Affordable Housing Partnerships, Tax Credit and Other Investments, Net (Details) - USD ($) $ in Thousands</t>
  </si>
  <si>
    <t>Minimum compliance period for qualified affordable housing partnerships to fully utilize the tax credits (in years)</t>
  </si>
  <si>
    <t>15 year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Details 2) - USD ($) $ in Thousands</t>
  </si>
  <si>
    <t>Investments in Tax Credit and Other Investments, Net [Line Items]</t>
  </si>
  <si>
    <t>Noninterest expense — amortization of tax credit and other investments</t>
  </si>
  <si>
    <t>Accrued Expenses and Other Liabilities</t>
  </si>
  <si>
    <t>Total unfunded commitments for investments in tax credit and other investments</t>
  </si>
  <si>
    <t>Goodwill and Other Intangible Assets (Details)</t>
  </si>
  <si>
    <t>Sep. 30, 2017USD ($)segment</t>
  </si>
  <si>
    <t>Number of operating segments | segment</t>
  </si>
  <si>
    <t>Goodwill impairment</t>
  </si>
  <si>
    <t>Finite-Lived Intangible Assets [Line Items]</t>
  </si>
  <si>
    <t>Amortization expense</t>
  </si>
  <si>
    <t>Core Deposit Intangibles</t>
  </si>
  <si>
    <t>Impairment write-downs</t>
  </si>
  <si>
    <t>Goodwill and Other Intangible Assets (Details 2) - Core Deposit Intangibles - USD ($) $ in Thousands</t>
  </si>
  <si>
    <t>Gross balance</t>
  </si>
  <si>
    <t>Accumulated amortization</t>
  </si>
  <si>
    <t>Goodwill and Other Intangible Assets (Details 3) - Core Deposit Intangibles - USD ($) $ in Thousands</t>
  </si>
  <si>
    <t>Year Ended December 31,</t>
  </si>
  <si>
    <t>Remainder of 2017</t>
  </si>
  <si>
    <t>Thereafter</t>
  </si>
  <si>
    <t>Commitments and Contingencies (Details) - USD ($) $ in Thousands</t>
  </si>
  <si>
    <t>Credit Extensions</t>
  </si>
  <si>
    <t>Loan commitments</t>
  </si>
  <si>
    <t>Commercial letters of credit and SBLCs</t>
  </si>
  <si>
    <t>Commercial Letters of Credit</t>
  </si>
  <si>
    <t>Standby Letters of Credit</t>
  </si>
  <si>
    <t>Commitments and Contingencies (Details 2) - USD ($) $ in Thousands</t>
  </si>
  <si>
    <t>Guarantees</t>
  </si>
  <si>
    <t>Other Commitments</t>
  </si>
  <si>
    <t>Unfunded commitments in investments in qualified affordable housing partnerships, tax credit and other investments</t>
  </si>
  <si>
    <t>Loans Sold or Securitized with Recourse | Accrued Expenses and Other Liabilities</t>
  </si>
  <si>
    <t>Single Family and Multi-family Residential | Loans Sold or Securitized with Recourse</t>
  </si>
  <si>
    <t>Unpaid principal amount of loans sold or securitized with recourse</t>
  </si>
  <si>
    <t>Stock Compensation Plans (Details) - USD ($) $ in Thousands</t>
  </si>
  <si>
    <t>Share-based Compensation Arrangement by Share-based Payment Award [Line Items]</t>
  </si>
  <si>
    <t>Stock options outstanding (in shares)</t>
  </si>
  <si>
    <t>Total Stock Compensation Expense and Related Net Tax Benefit [Abstract]</t>
  </si>
  <si>
    <t>Related net tax benefits for stock compensation plans</t>
  </si>
  <si>
    <t>RSAs</t>
  </si>
  <si>
    <t>Shares outstanding (in shares)</t>
  </si>
  <si>
    <t>RSUs | Ratably</t>
  </si>
  <si>
    <t>Vesting period</t>
  </si>
  <si>
    <t>RSUs | Cliff | Minimum</t>
  </si>
  <si>
    <t>RSUs | Cliff | Maximum</t>
  </si>
  <si>
    <t>5 years</t>
  </si>
  <si>
    <t>Performance-Based RSUs</t>
  </si>
  <si>
    <t>Performance-Based RSUs | Minimum</t>
  </si>
  <si>
    <t>Potential for awards to vest (as a percent)</t>
  </si>
  <si>
    <t>Performance-Based RSUs | Maximum</t>
  </si>
  <si>
    <t>200.00%</t>
  </si>
  <si>
    <t>Performance-Based RSUs | Cliff</t>
  </si>
  <si>
    <t>Stock Compensation Plans (Details 2) $ / shares in Units, $ in Millions</t>
  </si>
  <si>
    <t>Sep. 30, 2017USD ($)$ / sharesshares</t>
  </si>
  <si>
    <t>Time-Based RSUs</t>
  </si>
  <si>
    <t>Shares</t>
  </si>
  <si>
    <t>Outstanding, beginning of period (in shares) | shares</t>
  </si>
  <si>
    <t>Granted (in shares) | shares</t>
  </si>
  <si>
    <t>Vested (in shares) | shares</t>
  </si>
  <si>
    <t>Forfeited (in shares) | shares</t>
  </si>
  <si>
    <t>Outstanding, end of period (in shares) | shares</t>
  </si>
  <si>
    <t>Weighted Average Grant-Date Fair Value</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Total unrecognized compensation cost | $</t>
  </si>
  <si>
    <t>Weighted average period to recognize unrecognized compensation cost</t>
  </si>
  <si>
    <t>2 years</t>
  </si>
  <si>
    <t>2 years 7 days</t>
  </si>
  <si>
    <t>Stockholders' Equity and Earnings Per Share (Details) - shares</t>
  </si>
  <si>
    <t>Jan. 17, 2014</t>
  </si>
  <si>
    <t>Jan. 16, 2014</t>
  </si>
  <si>
    <t>Class of Stock [Line Items]</t>
  </si>
  <si>
    <t>Shares of East West's common stock into which the warrant may be converted (in shares)</t>
  </si>
  <si>
    <t>Number of warrants exercised (in warrants)</t>
  </si>
  <si>
    <t>MetroCorp | MetroCorp</t>
  </si>
  <si>
    <t>Stockholders' Equity and Earnings Per Share (Details 2) - USD ($) $ / shares in Units, $ in Thousands</t>
  </si>
  <si>
    <t>New Accounting Pronouncements or Change in Accounting Principle [Line Items]</t>
  </si>
  <si>
    <t>Accounting Standards Update 2016-09</t>
  </si>
  <si>
    <t>Impact on basic earnings per share, ASU 2016-09 (in dollars per share)</t>
  </si>
  <si>
    <t>Impact on diluted earnings per share, ASU 2016-09 (in dollars per share)</t>
  </si>
  <si>
    <t>Stockholders' Equity and Earnings Per Share (Details 3) - USD ($) $ / shares in Units, shares in Thousands, $ in Thousands</t>
  </si>
  <si>
    <t>Basic</t>
  </si>
  <si>
    <t>Basic weighted average number of shares outstanding (in shares)</t>
  </si>
  <si>
    <t>Basic EPS (in dollars per share)</t>
  </si>
  <si>
    <t>Diluted</t>
  </si>
  <si>
    <t>Diluted potential common shares (in shares)</t>
  </si>
  <si>
    <t>Diluted weighted average number of shares outstanding (in shares)</t>
  </si>
  <si>
    <t>Diluted EPS (in dollars per share)</t>
  </si>
  <si>
    <t>Stockholders' Equity and Earnings Per Share (Details 4) - shares shares in Thousands</t>
  </si>
  <si>
    <t>RSUs</t>
  </si>
  <si>
    <t>Antidilutive Securities Excluded from Computation of Earnings Per Share [Line Items]</t>
  </si>
  <si>
    <t>Weighted average anti-dilutive shares (in shares)</t>
  </si>
  <si>
    <t>Accumulated Other Comprehensive Income (Loss) (Details) - USD ($) $ in Thousands</t>
  </si>
  <si>
    <t>AOCI Attributable to Parent, Net of Tax [Roll Forward]</t>
  </si>
  <si>
    <t>Net unrealized (losses) gains arising during the period</t>
  </si>
  <si>
    <t>Amounts reclassified from AOCI</t>
  </si>
  <si>
    <t>Available-for-Sale Investment Securities</t>
  </si>
  <si>
    <t>Foreign Currency Translation Adjustments</t>
  </si>
  <si>
    <t>Accumulated Other Comprehensive Income (Loss) (Details 2) - USD ($) $ in Thousands</t>
  </si>
  <si>
    <t>Before-Tax</t>
  </si>
  <si>
    <t>Net change</t>
  </si>
  <si>
    <t>Tax Effect</t>
  </si>
  <si>
    <t>Net-of-Tax</t>
  </si>
  <si>
    <t>Net unrealized gains (losses) arising during the period</t>
  </si>
  <si>
    <t>Net realized gains reclassified into net income</t>
  </si>
  <si>
    <t>Business Segments (Details)</t>
  </si>
  <si>
    <t>Sep. 30, 2017segmentbusiness_division</t>
  </si>
  <si>
    <t>Number of operating segments</t>
  </si>
  <si>
    <t>Number of business segments | business_division</t>
  </si>
  <si>
    <t>Number of segment whom broad administrative support are provided</t>
  </si>
  <si>
    <t>Business Segments (Details 2) - USD ($) $ in Thousands</t>
  </si>
  <si>
    <t>Segment Reporting Information</t>
  </si>
  <si>
    <t>Interest income</t>
  </si>
  <si>
    <t>Charge for funds used</t>
  </si>
  <si>
    <t>Interest spread on funds used</t>
  </si>
  <si>
    <t>Interest expense</t>
  </si>
  <si>
    <t>Credit on funds provided</t>
  </si>
  <si>
    <t>Interest spread on funds provided (used)</t>
  </si>
  <si>
    <t>Depreciation, amortization and (accretion), net</t>
  </si>
  <si>
    <t>Segment income before income taxes</t>
  </si>
  <si>
    <t>Segment assets</t>
  </si>
  <si>
    <t>Retail Banking</t>
  </si>
  <si>
    <t>Commercial Banking</t>
  </si>
  <si>
    <t>Subsequent Events (Details) - $ / shares</t>
  </si>
  <si>
    <t>Oct. 19, 2017</t>
  </si>
  <si>
    <t>Subsequent events</t>
  </si>
  <si>
    <t>Dividends declared per common share (in dollars per share)</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4542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4328</v>
      </c>
      <c r="C3" s="7" t="n">
        <v>460559</v>
      </c>
    </row>
    <row r="4" spans="1:3">
      <c r="A4" s="4" t="s">
        <v>26</v>
      </c>
      <c r="B4" s="5" t="n">
        <v>1372421</v>
      </c>
      <c r="C4" s="5" t="n">
        <v>1417944</v>
      </c>
    </row>
    <row r="5" spans="1:3">
      <c r="A5" s="4" t="s">
        <v>27</v>
      </c>
      <c r="B5" s="5" t="n">
        <v>1736749</v>
      </c>
      <c r="C5" s="5" t="n">
        <v>1878503</v>
      </c>
    </row>
    <row r="6" spans="1:3">
      <c r="A6" s="4" t="s">
        <v>28</v>
      </c>
      <c r="B6" s="5" t="n">
        <v>404946</v>
      </c>
      <c r="C6" s="5" t="n">
        <v>323148</v>
      </c>
    </row>
    <row r="7" spans="1:3">
      <c r="A7" s="4" t="s">
        <v>29</v>
      </c>
      <c r="B7" s="5" t="n">
        <v>1250000</v>
      </c>
      <c r="C7" s="5" t="n">
        <v>2000000</v>
      </c>
    </row>
    <row r="8" spans="1:3">
      <c r="A8" s="3" t="s">
        <v>30</v>
      </c>
    </row>
    <row r="9" spans="1:3">
      <c r="A9" s="4" t="s">
        <v>31</v>
      </c>
      <c r="B9" s="5" t="n">
        <v>2956776</v>
      </c>
      <c r="C9" s="5" t="n">
        <v>3335795</v>
      </c>
    </row>
    <row r="10" spans="1:3">
      <c r="A10" s="4" t="s">
        <v>32</v>
      </c>
      <c r="B10" s="5" t="n">
        <v>0</v>
      </c>
      <c r="C10" s="5" t="n">
        <v>143971</v>
      </c>
    </row>
    <row r="11" spans="1:3">
      <c r="A11" s="4" t="s">
        <v>33</v>
      </c>
      <c r="B11" s="5" t="n">
        <v>73322</v>
      </c>
      <c r="C11" s="5" t="n">
        <v>72775</v>
      </c>
    </row>
    <row r="12" spans="1:3">
      <c r="A12" s="4" t="s">
        <v>34</v>
      </c>
      <c r="B12" s="5" t="n">
        <v>178</v>
      </c>
      <c r="C12" s="5" t="n">
        <v>23076</v>
      </c>
    </row>
    <row r="13" spans="1:3">
      <c r="A13" s="4" t="s">
        <v>35</v>
      </c>
      <c r="B13" s="5" t="n">
        <v>28239431</v>
      </c>
      <c r="C13" s="5" t="n">
        <v>25242619</v>
      </c>
    </row>
    <row r="14" spans="1:3">
      <c r="A14" s="4" t="s">
        <v>36</v>
      </c>
      <c r="B14" s="5" t="n">
        <v>178344</v>
      </c>
      <c r="C14" s="5" t="n">
        <v>183917</v>
      </c>
    </row>
    <row r="15" spans="1:3">
      <c r="A15" s="4" t="s">
        <v>37</v>
      </c>
      <c r="B15" s="5" t="n">
        <v>203758</v>
      </c>
      <c r="C15" s="5" t="n">
        <v>173280</v>
      </c>
    </row>
    <row r="16" spans="1:3">
      <c r="A16" s="4" t="s">
        <v>38</v>
      </c>
      <c r="B16" s="5" t="n">
        <v>131311</v>
      </c>
      <c r="C16" s="5" t="n">
        <v>159923</v>
      </c>
    </row>
    <row r="17" spans="1:3">
      <c r="A17" s="4" t="s">
        <v>39</v>
      </c>
      <c r="B17" s="5" t="n">
        <v>469433</v>
      </c>
      <c r="C17" s="5" t="n">
        <v>469433</v>
      </c>
    </row>
    <row r="18" spans="1:3">
      <c r="A18" s="4" t="s">
        <v>40</v>
      </c>
      <c r="B18" s="5" t="n">
        <v>663718</v>
      </c>
      <c r="C18" s="5" t="n">
        <v>782400</v>
      </c>
    </row>
    <row r="19" spans="1:3">
      <c r="A19" s="4" t="s">
        <v>41</v>
      </c>
      <c r="B19" s="5" t="n">
        <v>36307966</v>
      </c>
      <c r="C19" s="5" t="n">
        <v>34788840</v>
      </c>
    </row>
    <row r="20" spans="1:3">
      <c r="A20" s="3" t="s">
        <v>42</v>
      </c>
    </row>
    <row r="21" spans="1:3">
      <c r="A21" s="4" t="s">
        <v>43</v>
      </c>
      <c r="B21" s="5" t="n">
        <v>10992674</v>
      </c>
      <c r="C21" s="5" t="n">
        <v>10183946</v>
      </c>
    </row>
    <row r="22" spans="1:3">
      <c r="A22" s="4" t="s">
        <v>44</v>
      </c>
      <c r="B22" s="5" t="n">
        <v>20318988</v>
      </c>
      <c r="C22" s="5" t="n">
        <v>19707037</v>
      </c>
    </row>
    <row r="23" spans="1:3">
      <c r="A23" s="4" t="s">
        <v>45</v>
      </c>
      <c r="B23" s="5" t="n">
        <v>31311662</v>
      </c>
      <c r="C23" s="5" t="n">
        <v>29890983</v>
      </c>
    </row>
    <row r="24" spans="1:3">
      <c r="A24" s="4" t="s">
        <v>46</v>
      </c>
      <c r="B24" s="5" t="n">
        <v>24813</v>
      </c>
      <c r="C24" s="5" t="n">
        <v>60050</v>
      </c>
    </row>
    <row r="25" spans="1:3">
      <c r="A25" s="4" t="s">
        <v>47</v>
      </c>
      <c r="B25" s="5" t="n">
        <v>323323</v>
      </c>
      <c r="C25" s="5" t="n">
        <v>321643</v>
      </c>
    </row>
    <row r="26" spans="1:3">
      <c r="A26" s="4" t="s">
        <v>48</v>
      </c>
      <c r="B26" s="5" t="n">
        <v>50000</v>
      </c>
      <c r="C26" s="5" t="n">
        <v>350000</v>
      </c>
    </row>
    <row r="27" spans="1:3">
      <c r="A27" s="4" t="s">
        <v>49</v>
      </c>
      <c r="B27" s="5" t="n">
        <v>176513</v>
      </c>
      <c r="C27" s="5" t="n">
        <v>186327</v>
      </c>
    </row>
    <row r="28" spans="1:3">
      <c r="A28" s="4" t="s">
        <v>50</v>
      </c>
      <c r="B28" s="5" t="n">
        <v>639759</v>
      </c>
      <c r="C28" s="5" t="n">
        <v>552096</v>
      </c>
    </row>
    <row r="29" spans="1:3">
      <c r="A29" s="4" t="s">
        <v>51</v>
      </c>
      <c r="B29" s="5" t="n">
        <v>32526070</v>
      </c>
      <c r="C29" s="5" t="n">
        <v>31361099</v>
      </c>
    </row>
    <row r="30" spans="1:3">
      <c r="A30" s="4" t="s">
        <v>52</v>
      </c>
      <c r="B30" s="4" t="s">
        <v>53</v>
      </c>
      <c r="C30" s="4" t="s">
        <v>53</v>
      </c>
    </row>
    <row r="31" spans="1:3">
      <c r="A31" s="3" t="s">
        <v>54</v>
      </c>
    </row>
    <row r="32" spans="1:3">
      <c r="A32" s="4" t="s">
        <v>55</v>
      </c>
      <c r="B32" s="5" t="n">
        <v>165</v>
      </c>
      <c r="C32" s="5" t="n">
        <v>164</v>
      </c>
    </row>
    <row r="33" spans="1:3">
      <c r="A33" s="4" t="s">
        <v>56</v>
      </c>
      <c r="B33" s="5" t="n">
        <v>1745181</v>
      </c>
      <c r="C33" s="5" t="n">
        <v>1727434</v>
      </c>
    </row>
    <row r="34" spans="1:3">
      <c r="A34" s="4" t="s">
        <v>57</v>
      </c>
      <c r="B34" s="5" t="n">
        <v>2520817</v>
      </c>
      <c r="C34" s="5" t="n">
        <v>2187676</v>
      </c>
    </row>
    <row r="35" spans="1:3">
      <c r="A35" s="4" t="s">
        <v>58</v>
      </c>
      <c r="B35" s="5" t="n">
        <v>-452050</v>
      </c>
      <c r="C35" s="5" t="n">
        <v>-439387</v>
      </c>
    </row>
    <row r="36" spans="1:3">
      <c r="A36" s="4" t="s">
        <v>59</v>
      </c>
      <c r="B36" s="5" t="n">
        <v>-32217</v>
      </c>
      <c r="C36" s="5" t="n">
        <v>-48146</v>
      </c>
    </row>
    <row r="37" spans="1:3">
      <c r="A37" s="4" t="s">
        <v>60</v>
      </c>
      <c r="B37" s="5" t="n">
        <v>3781896</v>
      </c>
      <c r="C37" s="5" t="n">
        <v>3427741</v>
      </c>
    </row>
    <row r="38" spans="1:3">
      <c r="A38" s="4" t="s">
        <v>41</v>
      </c>
      <c r="B38" s="7" t="n">
        <v>36307966</v>
      </c>
      <c r="C38" s="7" t="n">
        <v>34788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5</v>
      </c>
    </row>
    <row r="4" spans="1:2">
      <c r="A4" s="4" t="s">
        <v>253</v>
      </c>
      <c r="B4" s="4" t="s">
        <v>254</v>
      </c>
    </row>
    <row r="5" spans="1:2">
      <c r="A5" s="4" t="s">
        <v>204</v>
      </c>
      <c r="B5" s="4" t="s">
        <v>255</v>
      </c>
    </row>
    <row r="6" spans="1:2">
      <c r="A6" s="4" t="s">
        <v>207</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row>
    <row r="10" spans="1:2">
      <c r="A10" s="3" t="s">
        <v>270</v>
      </c>
    </row>
    <row r="11" spans="1:2">
      <c r="A11" s="4" t="s">
        <v>282</v>
      </c>
      <c r="B11" s="4" t="s">
        <v>283</v>
      </c>
    </row>
    <row r="12" spans="1:2">
      <c r="A12" s="4" t="s">
        <v>284</v>
      </c>
    </row>
    <row r="13" spans="1:2">
      <c r="A13" s="3" t="s">
        <v>270</v>
      </c>
    </row>
    <row r="14" spans="1:2">
      <c r="A14" s="4" t="s">
        <v>282</v>
      </c>
      <c r="B1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24</v>
      </c>
    </row>
    <row r="3" spans="1:3">
      <c r="A3" s="4" t="s">
        <v>62</v>
      </c>
      <c r="B3" s="7" t="n">
        <v>584907</v>
      </c>
      <c r="C3" s="7" t="n">
        <v>767437</v>
      </c>
    </row>
    <row r="4" spans="1:3">
      <c r="A4" s="4" t="s">
        <v>63</v>
      </c>
      <c r="C4" s="5" t="n">
        <v>144593</v>
      </c>
    </row>
    <row r="5" spans="1:3">
      <c r="A5" s="4" t="s">
        <v>64</v>
      </c>
      <c r="B5" s="5" t="n">
        <v>285926</v>
      </c>
      <c r="C5" s="5" t="n">
        <v>260520</v>
      </c>
    </row>
    <row r="6" spans="1:3">
      <c r="A6" s="4" t="s">
        <v>65</v>
      </c>
      <c r="B6" s="5" t="n">
        <v>18182265</v>
      </c>
      <c r="C6" s="5" t="n">
        <v>16441068</v>
      </c>
    </row>
    <row r="7" spans="1:3">
      <c r="A7" s="4" t="s">
        <v>66</v>
      </c>
      <c r="B7" s="7" t="n">
        <v>109296</v>
      </c>
      <c r="C7" s="7" t="n">
        <v>114890</v>
      </c>
    </row>
    <row r="8" spans="1:3">
      <c r="A8" s="3" t="s">
        <v>54</v>
      </c>
    </row>
    <row r="9" spans="1:3">
      <c r="A9" s="4" t="s">
        <v>67</v>
      </c>
      <c r="B9" s="8" t="n">
        <v>0.001</v>
      </c>
      <c r="C9" s="8" t="n">
        <v>0.001</v>
      </c>
    </row>
    <row r="10" spans="1:3">
      <c r="A10" s="4" t="s">
        <v>68</v>
      </c>
      <c r="B10" s="5" t="n">
        <v>200000000</v>
      </c>
      <c r="C10" s="5" t="n">
        <v>200000000</v>
      </c>
    </row>
    <row r="11" spans="1:3">
      <c r="A11" s="4" t="s">
        <v>69</v>
      </c>
      <c r="B11" s="5" t="n">
        <v>165178075</v>
      </c>
      <c r="C11" s="5" t="n">
        <v>164604072</v>
      </c>
    </row>
    <row r="12" spans="1:3">
      <c r="A12" s="4" t="s">
        <v>70</v>
      </c>
      <c r="B12" s="5" t="n">
        <v>20667132</v>
      </c>
      <c r="C12" s="5" t="n">
        <v>20436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59</v>
      </c>
      <c r="B1" s="2" t="s">
        <v>360</v>
      </c>
    </row>
    <row r="2" spans="1:2">
      <c r="A2" s="3" t="s">
        <v>205</v>
      </c>
    </row>
    <row r="3" spans="1:2">
      <c r="A3" s="4" t="s">
        <v>361</v>
      </c>
      <c r="B3" s="5"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62</v>
      </c>
      <c r="B1" s="2" t="s">
        <v>72</v>
      </c>
      <c r="C1" s="2" t="s">
        <v>1</v>
      </c>
    </row>
    <row r="2" spans="1:3">
      <c r="B2" s="2" t="s">
        <v>2</v>
      </c>
      <c r="C2" s="2" t="s">
        <v>2</v>
      </c>
    </row>
    <row r="3" spans="1:3">
      <c r="A3" s="3" t="s">
        <v>208</v>
      </c>
    </row>
    <row r="4" spans="1:3">
      <c r="A4" s="4" t="s">
        <v>363</v>
      </c>
      <c r="B4" s="7" t="n">
        <v>151</v>
      </c>
      <c r="C4" s="7" t="n">
        <v>46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64</v>
      </c>
      <c r="B1" s="2" t="s">
        <v>72</v>
      </c>
    </row>
    <row r="2" spans="1:2">
      <c r="B2" s="2" t="s">
        <v>365</v>
      </c>
    </row>
    <row r="3" spans="1:2">
      <c r="A3" s="3" t="s">
        <v>366</v>
      </c>
    </row>
    <row r="4" spans="1:2">
      <c r="A4" s="4" t="s">
        <v>367</v>
      </c>
      <c r="B4" s="10" t="n">
        <v>120.6</v>
      </c>
    </row>
    <row r="5" spans="1:2">
      <c r="A5" s="4" t="s">
        <v>368</v>
      </c>
      <c r="B5" s="11" t="n">
        <v>31.6</v>
      </c>
    </row>
    <row r="6" spans="1:2">
      <c r="A6" s="4" t="s">
        <v>369</v>
      </c>
      <c r="B6" s="11" t="n">
        <v>85.40000000000001</v>
      </c>
    </row>
    <row r="7" spans="1:2">
      <c r="A7" s="4" t="s">
        <v>370</v>
      </c>
      <c r="B7" s="11" t="n">
        <v>3.6</v>
      </c>
    </row>
    <row r="8" spans="1:2">
      <c r="A8" s="4" t="s">
        <v>371</v>
      </c>
      <c r="B8" s="11" t="n">
        <v>71.7</v>
      </c>
    </row>
    <row r="9" spans="1:2">
      <c r="A9" s="4" t="s">
        <v>372</v>
      </c>
      <c r="B9" s="10" t="n">
        <v>13.7</v>
      </c>
    </row>
    <row r="10" spans="1:2">
      <c r="A10" s="4" t="s">
        <v>373</v>
      </c>
      <c r="B10" s="9" t="n">
        <v>0.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6939</v>
      </c>
      <c r="C4" s="7" t="n">
        <v>255316</v>
      </c>
      <c r="D4" s="7" t="n">
        <v>872039</v>
      </c>
      <c r="E4" s="7" t="n">
        <v>763189</v>
      </c>
    </row>
    <row r="5" spans="1:5">
      <c r="A5" s="4" t="s">
        <v>76</v>
      </c>
      <c r="B5" s="5" t="n">
        <v>14828</v>
      </c>
      <c r="C5" s="5" t="n">
        <v>13388</v>
      </c>
      <c r="D5" s="5" t="n">
        <v>43936</v>
      </c>
      <c r="E5" s="5" t="n">
        <v>37433</v>
      </c>
    </row>
    <row r="6" spans="1:5">
      <c r="A6" s="4" t="s">
        <v>77</v>
      </c>
      <c r="B6" s="5" t="n">
        <v>7901</v>
      </c>
      <c r="C6" s="5" t="n">
        <v>7834</v>
      </c>
      <c r="D6" s="5" t="n">
        <v>25222</v>
      </c>
      <c r="E6" s="5" t="n">
        <v>22479</v>
      </c>
    </row>
    <row r="7" spans="1:5">
      <c r="A7" s="4" t="s">
        <v>78</v>
      </c>
      <c r="B7" s="5" t="n">
        <v>612</v>
      </c>
      <c r="C7" s="5" t="n">
        <v>611</v>
      </c>
      <c r="D7" s="5" t="n">
        <v>1859</v>
      </c>
      <c r="E7" s="5" t="n">
        <v>2008</v>
      </c>
    </row>
    <row r="8" spans="1:5">
      <c r="A8" s="4" t="s">
        <v>79</v>
      </c>
      <c r="B8" s="5" t="n">
        <v>9630</v>
      </c>
      <c r="C8" s="5" t="n">
        <v>3168</v>
      </c>
      <c r="D8" s="5" t="n">
        <v>22298</v>
      </c>
      <c r="E8" s="5" t="n">
        <v>10245</v>
      </c>
    </row>
    <row r="9" spans="1:5">
      <c r="A9" s="4" t="s">
        <v>80</v>
      </c>
      <c r="B9" s="5" t="n">
        <v>339910</v>
      </c>
      <c r="C9" s="5" t="n">
        <v>280317</v>
      </c>
      <c r="D9" s="5" t="n">
        <v>965354</v>
      </c>
      <c r="E9" s="5" t="n">
        <v>835354</v>
      </c>
    </row>
    <row r="10" spans="1:5">
      <c r="A10" s="3" t="s">
        <v>81</v>
      </c>
    </row>
    <row r="11" spans="1:5">
      <c r="A11" s="4" t="s">
        <v>82</v>
      </c>
      <c r="B11" s="5" t="n">
        <v>31086</v>
      </c>
      <c r="C11" s="5" t="n">
        <v>21049</v>
      </c>
      <c r="D11" s="5" t="n">
        <v>81803</v>
      </c>
      <c r="E11" s="5" t="n">
        <v>60708</v>
      </c>
    </row>
    <row r="12" spans="1:5">
      <c r="A12" s="4" t="s">
        <v>83</v>
      </c>
      <c r="B12" s="5" t="n">
        <v>212</v>
      </c>
      <c r="C12" s="5" t="n">
        <v>212</v>
      </c>
      <c r="D12" s="5" t="n">
        <v>877</v>
      </c>
      <c r="E12" s="5" t="n">
        <v>390</v>
      </c>
    </row>
    <row r="13" spans="1:5">
      <c r="A13" s="4" t="s">
        <v>84</v>
      </c>
      <c r="B13" s="5" t="n">
        <v>1947</v>
      </c>
      <c r="C13" s="5" t="n">
        <v>1361</v>
      </c>
      <c r="D13" s="5" t="n">
        <v>5738</v>
      </c>
      <c r="E13" s="5" t="n">
        <v>4153</v>
      </c>
    </row>
    <row r="14" spans="1:5">
      <c r="A14" s="4" t="s">
        <v>85</v>
      </c>
      <c r="B14" s="5" t="n">
        <v>2122</v>
      </c>
      <c r="C14" s="5" t="n">
        <v>2319</v>
      </c>
      <c r="D14" s="5" t="n">
        <v>7538</v>
      </c>
      <c r="E14" s="5" t="n">
        <v>6441</v>
      </c>
    </row>
    <row r="15" spans="1:5">
      <c r="A15" s="4" t="s">
        <v>49</v>
      </c>
      <c r="B15" s="5" t="n">
        <v>1388</v>
      </c>
      <c r="C15" s="5" t="n">
        <v>1228</v>
      </c>
      <c r="D15" s="5" t="n">
        <v>4030</v>
      </c>
      <c r="E15" s="5" t="n">
        <v>3726</v>
      </c>
    </row>
    <row r="16" spans="1:5">
      <c r="A16" s="4" t="s">
        <v>86</v>
      </c>
      <c r="B16" s="5" t="n">
        <v>36755</v>
      </c>
      <c r="C16" s="5" t="n">
        <v>26169</v>
      </c>
      <c r="D16" s="5" t="n">
        <v>99986</v>
      </c>
      <c r="E16" s="5" t="n">
        <v>75418</v>
      </c>
    </row>
    <row r="17" spans="1:5">
      <c r="A17" s="4" t="s">
        <v>87</v>
      </c>
      <c r="B17" s="5" t="n">
        <v>303155</v>
      </c>
      <c r="C17" s="5" t="n">
        <v>254148</v>
      </c>
      <c r="D17" s="5" t="n">
        <v>865368</v>
      </c>
      <c r="E17" s="5" t="n">
        <v>759936</v>
      </c>
    </row>
    <row r="18" spans="1:5">
      <c r="A18" s="4" t="s">
        <v>88</v>
      </c>
      <c r="B18" s="5" t="n">
        <v>12996</v>
      </c>
      <c r="C18" s="5" t="n">
        <v>9525</v>
      </c>
      <c r="D18" s="5" t="n">
        <v>30749</v>
      </c>
      <c r="E18" s="5" t="n">
        <v>17018</v>
      </c>
    </row>
    <row r="19" spans="1:5">
      <c r="A19" s="4" t="s">
        <v>89</v>
      </c>
      <c r="B19" s="5" t="n">
        <v>290159</v>
      </c>
      <c r="C19" s="5" t="n">
        <v>244623</v>
      </c>
      <c r="D19" s="5" t="n">
        <v>834619</v>
      </c>
      <c r="E19" s="5" t="n">
        <v>742918</v>
      </c>
    </row>
    <row r="20" spans="1:5">
      <c r="A20" s="3" t="s">
        <v>90</v>
      </c>
    </row>
    <row r="21" spans="1:5">
      <c r="A21" s="4" t="s">
        <v>91</v>
      </c>
      <c r="B21" s="5" t="n">
        <v>10803</v>
      </c>
      <c r="C21" s="5" t="n">
        <v>10408</v>
      </c>
      <c r="D21" s="5" t="n">
        <v>31799</v>
      </c>
      <c r="E21" s="5" t="n">
        <v>30983</v>
      </c>
    </row>
    <row r="22" spans="1:5">
      <c r="A22" s="4" t="s">
        <v>92</v>
      </c>
      <c r="B22" s="5" t="n">
        <v>10154</v>
      </c>
      <c r="C22" s="5" t="n">
        <v>10908</v>
      </c>
      <c r="D22" s="5" t="n">
        <v>33209</v>
      </c>
      <c r="E22" s="5" t="n">
        <v>31404</v>
      </c>
    </row>
    <row r="23" spans="1:5">
      <c r="A23" s="4" t="s">
        <v>93</v>
      </c>
      <c r="B23" s="5" t="n">
        <v>5987</v>
      </c>
      <c r="C23" s="5" t="n">
        <v>6135</v>
      </c>
      <c r="D23" s="5" t="n">
        <v>16876</v>
      </c>
      <c r="E23" s="5" t="n">
        <v>13997</v>
      </c>
    </row>
    <row r="24" spans="1:5">
      <c r="A24" s="4" t="s">
        <v>94</v>
      </c>
      <c r="B24" s="5" t="n">
        <v>3615</v>
      </c>
      <c r="C24" s="5" t="n">
        <v>4033</v>
      </c>
      <c r="D24" s="5" t="n">
        <v>11682</v>
      </c>
      <c r="E24" s="5" t="n">
        <v>9862</v>
      </c>
    </row>
    <row r="25" spans="1:5">
      <c r="A25" s="4" t="s">
        <v>95</v>
      </c>
      <c r="B25" s="5" t="n">
        <v>6663</v>
      </c>
      <c r="C25" s="5" t="n">
        <v>5791</v>
      </c>
      <c r="D25" s="5" t="n">
        <v>12934</v>
      </c>
      <c r="E25" s="5" t="n">
        <v>9778</v>
      </c>
    </row>
    <row r="26" spans="1:5">
      <c r="A26" s="4" t="s">
        <v>96</v>
      </c>
      <c r="B26" s="5" t="n">
        <v>2361</v>
      </c>
      <c r="C26" s="5" t="n">
        <v>2158</v>
      </c>
      <c r="D26" s="5" t="n">
        <v>6660</v>
      </c>
      <c r="E26" s="5" t="n">
        <v>6965</v>
      </c>
    </row>
    <row r="27" spans="1:5">
      <c r="A27" s="4" t="s">
        <v>97</v>
      </c>
      <c r="B27" s="5" t="n">
        <v>1539</v>
      </c>
      <c r="C27" s="5" t="n">
        <v>1790</v>
      </c>
      <c r="D27" s="5" t="n">
        <v>6733</v>
      </c>
      <c r="E27" s="5" t="n">
        <v>8468</v>
      </c>
    </row>
    <row r="28" spans="1:5">
      <c r="A28" s="4" t="s">
        <v>98</v>
      </c>
      <c r="B28" s="5" t="n">
        <v>1043</v>
      </c>
      <c r="C28" s="5" t="n">
        <v>486</v>
      </c>
      <c r="D28" s="5" t="n">
        <v>74092</v>
      </c>
      <c r="E28" s="5" t="n">
        <v>2916</v>
      </c>
    </row>
    <row r="29" spans="1:5">
      <c r="A29" s="4" t="s">
        <v>99</v>
      </c>
      <c r="B29" s="5" t="n">
        <v>3807</v>
      </c>
      <c r="C29" s="5" t="n">
        <v>0</v>
      </c>
      <c r="D29" s="5" t="n">
        <v>3807</v>
      </c>
      <c r="E29" s="5" t="n">
        <v>0</v>
      </c>
    </row>
    <row r="30" spans="1:5">
      <c r="A30" s="4" t="s">
        <v>100</v>
      </c>
      <c r="B30" s="5" t="n">
        <v>3652</v>
      </c>
      <c r="C30" s="5" t="n">
        <v>7632</v>
      </c>
      <c r="D30" s="5" t="n">
        <v>15255</v>
      </c>
      <c r="E30" s="5" t="n">
        <v>19745</v>
      </c>
    </row>
    <row r="31" spans="1:5">
      <c r="A31" s="4" t="s">
        <v>101</v>
      </c>
      <c r="B31" s="5" t="n">
        <v>49624</v>
      </c>
      <c r="C31" s="5" t="n">
        <v>49341</v>
      </c>
      <c r="D31" s="5" t="n">
        <v>213047</v>
      </c>
      <c r="E31" s="5" t="n">
        <v>134118</v>
      </c>
    </row>
    <row r="32" spans="1:5">
      <c r="A32" s="3" t="s">
        <v>102</v>
      </c>
    </row>
    <row r="33" spans="1:5">
      <c r="A33" s="4" t="s">
        <v>103</v>
      </c>
      <c r="B33" s="5" t="n">
        <v>79583</v>
      </c>
      <c r="C33" s="5" t="n">
        <v>75042</v>
      </c>
      <c r="D33" s="5" t="n">
        <v>244930</v>
      </c>
      <c r="E33" s="5" t="n">
        <v>220166</v>
      </c>
    </row>
    <row r="34" spans="1:5">
      <c r="A34" s="4" t="s">
        <v>104</v>
      </c>
      <c r="B34" s="5" t="n">
        <v>16635</v>
      </c>
      <c r="C34" s="5" t="n">
        <v>15456</v>
      </c>
      <c r="D34" s="5" t="n">
        <v>47829</v>
      </c>
      <c r="E34" s="5" t="n">
        <v>45619</v>
      </c>
    </row>
    <row r="35" spans="1:5">
      <c r="A35" s="4" t="s">
        <v>105</v>
      </c>
      <c r="B35" s="5" t="n">
        <v>5676</v>
      </c>
      <c r="C35" s="5" t="n">
        <v>6450</v>
      </c>
      <c r="D35" s="5" t="n">
        <v>17384</v>
      </c>
      <c r="E35" s="5" t="n">
        <v>17341</v>
      </c>
    </row>
    <row r="36" spans="1:5">
      <c r="A36" s="4" t="s">
        <v>106</v>
      </c>
      <c r="B36" s="5" t="n">
        <v>3316</v>
      </c>
      <c r="C36" s="5" t="n">
        <v>5361</v>
      </c>
      <c r="D36" s="5" t="n">
        <v>8930</v>
      </c>
      <c r="E36" s="5" t="n">
        <v>12714</v>
      </c>
    </row>
    <row r="37" spans="1:5">
      <c r="A37" s="4" t="s">
        <v>107</v>
      </c>
      <c r="B37" s="5" t="n">
        <v>3004</v>
      </c>
      <c r="C37" s="5" t="n">
        <v>2729</v>
      </c>
      <c r="D37" s="5" t="n">
        <v>9009</v>
      </c>
      <c r="E37" s="5" t="n">
        <v>8712</v>
      </c>
    </row>
    <row r="38" spans="1:5">
      <c r="A38" s="4" t="s">
        <v>108</v>
      </c>
      <c r="B38" s="5" t="n">
        <v>4087</v>
      </c>
      <c r="C38" s="5" t="n">
        <v>4594</v>
      </c>
      <c r="D38" s="5" t="n">
        <v>10775</v>
      </c>
      <c r="E38" s="5" t="n">
        <v>19027</v>
      </c>
    </row>
    <row r="39" spans="1:5">
      <c r="A39" s="4" t="s">
        <v>109</v>
      </c>
      <c r="B39" s="5" t="n">
        <v>2413</v>
      </c>
      <c r="C39" s="5" t="n">
        <v>3082</v>
      </c>
      <c r="D39" s="5" t="n">
        <v>7283</v>
      </c>
      <c r="E39" s="5" t="n">
        <v>7675</v>
      </c>
    </row>
    <row r="40" spans="1:5">
      <c r="A40" s="4" t="s">
        <v>110</v>
      </c>
      <c r="B40" s="5" t="n">
        <v>4393</v>
      </c>
      <c r="C40" s="5" t="n">
        <v>3331</v>
      </c>
      <c r="D40" s="5" t="n">
        <v>13823</v>
      </c>
      <c r="E40" s="5" t="n">
        <v>9267</v>
      </c>
    </row>
    <row r="41" spans="1:5">
      <c r="A41" s="4" t="s">
        <v>111</v>
      </c>
      <c r="B41" s="5" t="n">
        <v>19830</v>
      </c>
      <c r="C41" s="5" t="n">
        <v>19814</v>
      </c>
      <c r="D41" s="5" t="n">
        <v>55357</v>
      </c>
      <c r="E41" s="5" t="n">
        <v>58508</v>
      </c>
    </row>
    <row r="42" spans="1:5">
      <c r="A42" s="4" t="s">
        <v>112</v>
      </c>
      <c r="B42" s="5" t="n">
        <v>23827</v>
      </c>
      <c r="C42" s="5" t="n">
        <v>32618</v>
      </c>
      <c r="D42" s="5" t="n">
        <v>66059</v>
      </c>
      <c r="E42" s="5" t="n">
        <v>60779</v>
      </c>
    </row>
    <row r="43" spans="1:5">
      <c r="A43" s="4" t="s">
        <v>113</v>
      </c>
      <c r="B43" s="5" t="n">
        <v>1735</v>
      </c>
      <c r="C43" s="5" t="n">
        <v>2023</v>
      </c>
      <c r="D43" s="5" t="n">
        <v>5314</v>
      </c>
      <c r="E43" s="5" t="n">
        <v>6177</v>
      </c>
    </row>
    <row r="44" spans="1:5">
      <c r="A44" s="4" t="s">
        <v>114</v>
      </c>
      <c r="B44" s="5" t="n">
        <v>164499</v>
      </c>
      <c r="C44" s="5" t="n">
        <v>170500</v>
      </c>
      <c r="D44" s="5" t="n">
        <v>486693</v>
      </c>
      <c r="E44" s="5" t="n">
        <v>465985</v>
      </c>
    </row>
    <row r="45" spans="1:5">
      <c r="A45" s="4" t="s">
        <v>115</v>
      </c>
      <c r="B45" s="5" t="n">
        <v>175284</v>
      </c>
      <c r="C45" s="5" t="n">
        <v>123464</v>
      </c>
      <c r="D45" s="5" t="n">
        <v>560973</v>
      </c>
      <c r="E45" s="5" t="n">
        <v>411051</v>
      </c>
    </row>
    <row r="46" spans="1:5">
      <c r="A46" s="4" t="s">
        <v>116</v>
      </c>
      <c r="B46" s="5" t="n">
        <v>42624</v>
      </c>
      <c r="C46" s="5" t="n">
        <v>13321</v>
      </c>
      <c r="D46" s="5" t="n">
        <v>140247</v>
      </c>
      <c r="E46" s="5" t="n">
        <v>90108</v>
      </c>
    </row>
    <row r="47" spans="1:5">
      <c r="A47" s="4" t="s">
        <v>117</v>
      </c>
      <c r="B47" s="7" t="n">
        <v>132660</v>
      </c>
      <c r="C47" s="7" t="n">
        <v>110143</v>
      </c>
      <c r="D47" s="7" t="n">
        <v>420726</v>
      </c>
      <c r="E47" s="7" t="n">
        <v>320943</v>
      </c>
    </row>
    <row r="48" spans="1:5">
      <c r="A48" s="3" t="s">
        <v>118</v>
      </c>
    </row>
    <row r="49" spans="1:5">
      <c r="A49" s="4" t="s">
        <v>119</v>
      </c>
      <c r="B49" s="9" t="n">
        <v>0.92</v>
      </c>
      <c r="C49" s="9" t="n">
        <v>0.76</v>
      </c>
      <c r="D49" s="9" t="n">
        <v>2.91</v>
      </c>
      <c r="E49" s="9" t="n">
        <v>2.23</v>
      </c>
    </row>
    <row r="50" spans="1:5">
      <c r="A50" s="4" t="s">
        <v>120</v>
      </c>
      <c r="B50" s="9" t="n">
        <v>0.91</v>
      </c>
      <c r="C50" s="9" t="n">
        <v>0.76</v>
      </c>
      <c r="D50" s="9" t="n">
        <v>2.88</v>
      </c>
      <c r="E50" s="9" t="n">
        <v>2.21</v>
      </c>
    </row>
    <row r="51" spans="1:5">
      <c r="A51" s="3" t="s">
        <v>121</v>
      </c>
    </row>
    <row r="52" spans="1:5">
      <c r="A52" s="4" t="s">
        <v>122</v>
      </c>
      <c r="B52" s="5" t="n">
        <v>144498</v>
      </c>
      <c r="C52" s="5" t="n">
        <v>144122</v>
      </c>
      <c r="D52" s="5" t="n">
        <v>144412</v>
      </c>
      <c r="E52" s="5" t="n">
        <v>144061</v>
      </c>
    </row>
    <row r="53" spans="1:5">
      <c r="A53" s="4" t="s">
        <v>123</v>
      </c>
      <c r="B53" s="5" t="n">
        <v>145882</v>
      </c>
      <c r="C53" s="5" t="n">
        <v>145238</v>
      </c>
      <c r="D53" s="5" t="n">
        <v>145849</v>
      </c>
      <c r="E53" s="5" t="n">
        <v>145086</v>
      </c>
    </row>
    <row r="54" spans="1:5">
      <c r="A54" s="4" t="s">
        <v>124</v>
      </c>
      <c r="B54" s="9" t="n">
        <v>0.2</v>
      </c>
      <c r="C54" s="9" t="n">
        <v>0.2</v>
      </c>
      <c r="D54" s="10" t="n">
        <v>0.6</v>
      </c>
      <c r="E54" s="10"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3" t="s">
        <v>211</v>
      </c>
    </row>
    <row r="4" spans="1:5">
      <c r="A4" s="4" t="s">
        <v>375</v>
      </c>
      <c r="B4" s="7" t="n">
        <v>4300</v>
      </c>
    </row>
    <row r="5" spans="1:5">
      <c r="A5" s="4" t="s">
        <v>99</v>
      </c>
      <c r="B5" s="7" t="n">
        <v>3807</v>
      </c>
      <c r="C5" s="7" t="n">
        <v>0</v>
      </c>
      <c r="D5" s="7" t="n">
        <v>3807</v>
      </c>
      <c r="E5" s="7" t="n">
        <v>0</v>
      </c>
    </row>
    <row r="6" spans="1:5">
      <c r="A6" s="4" t="s">
        <v>376</v>
      </c>
      <c r="B6" s="9" t="n">
        <v>0.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378</v>
      </c>
    </row>
    <row r="3" spans="1:3">
      <c r="A3" s="4" t="s">
        <v>174</v>
      </c>
      <c r="B3" s="7" t="n">
        <v>2956776</v>
      </c>
      <c r="C3" s="7" t="n">
        <v>3335795</v>
      </c>
    </row>
    <row r="4" spans="1:3">
      <c r="A4" s="3" t="s">
        <v>379</v>
      </c>
    </row>
    <row r="5" spans="1:3">
      <c r="A5" s="4" t="s">
        <v>380</v>
      </c>
      <c r="B5" s="5" t="n">
        <v>80466</v>
      </c>
      <c r="C5" s="5" t="n">
        <v>83780</v>
      </c>
    </row>
    <row r="6" spans="1:3">
      <c r="A6" s="4" t="s">
        <v>381</v>
      </c>
      <c r="B6" s="5" t="n">
        <v>-90915</v>
      </c>
      <c r="C6" s="5" t="n">
        <v>-82323</v>
      </c>
    </row>
    <row r="7" spans="1:3">
      <c r="A7" s="4" t="s">
        <v>382</v>
      </c>
      <c r="B7" s="5" t="n">
        <v>115600</v>
      </c>
    </row>
    <row r="8" spans="1:3">
      <c r="A8" s="4" t="s">
        <v>383</v>
      </c>
    </row>
    <row r="9" spans="1:3">
      <c r="A9" s="3" t="s">
        <v>378</v>
      </c>
    </row>
    <row r="10" spans="1:3">
      <c r="A10" s="4" t="s">
        <v>174</v>
      </c>
      <c r="B10" s="5" t="n">
        <v>526332</v>
      </c>
      <c r="C10" s="5" t="n">
        <v>720479</v>
      </c>
    </row>
    <row r="11" spans="1:3">
      <c r="A11" s="4" t="s">
        <v>384</v>
      </c>
    </row>
    <row r="12" spans="1:3">
      <c r="A12" s="3" t="s">
        <v>378</v>
      </c>
    </row>
    <row r="13" spans="1:3">
      <c r="A13" s="4" t="s">
        <v>174</v>
      </c>
      <c r="B13" s="5" t="n">
        <v>189185</v>
      </c>
      <c r="C13" s="5" t="n">
        <v>274866</v>
      </c>
    </row>
    <row r="14" spans="1:3">
      <c r="A14" s="4" t="s">
        <v>385</v>
      </c>
    </row>
    <row r="15" spans="1:3">
      <c r="A15" s="3" t="s">
        <v>378</v>
      </c>
    </row>
    <row r="16" spans="1:3">
      <c r="A16" s="4" t="s">
        <v>174</v>
      </c>
      <c r="B16" s="5" t="n">
        <v>315172</v>
      </c>
      <c r="C16" s="5" t="n">
        <v>266799</v>
      </c>
    </row>
    <row r="17" spans="1:3">
      <c r="A17" s="4" t="s">
        <v>386</v>
      </c>
    </row>
    <row r="18" spans="1:3">
      <c r="A18" s="3" t="s">
        <v>378</v>
      </c>
    </row>
    <row r="19" spans="1:3">
      <c r="A19" s="4" t="s">
        <v>174</v>
      </c>
      <c r="B19" s="5" t="n">
        <v>1150934</v>
      </c>
      <c r="C19" s="5" t="n">
        <v>1258747</v>
      </c>
    </row>
    <row r="20" spans="1:3">
      <c r="A20" s="4" t="s">
        <v>387</v>
      </c>
    </row>
    <row r="21" spans="1:3">
      <c r="A21" s="3" t="s">
        <v>378</v>
      </c>
    </row>
    <row r="22" spans="1:3">
      <c r="A22" s="4" t="s">
        <v>174</v>
      </c>
      <c r="B22" s="5" t="n">
        <v>117242</v>
      </c>
      <c r="C22" s="5" t="n">
        <v>147654</v>
      </c>
    </row>
    <row r="23" spans="1:3">
      <c r="A23" s="4" t="s">
        <v>388</v>
      </c>
    </row>
    <row r="24" spans="1:3">
      <c r="A24" s="3" t="s">
        <v>378</v>
      </c>
    </row>
    <row r="25" spans="1:3">
      <c r="A25" s="4" t="s">
        <v>174</v>
      </c>
      <c r="B25" s="5" t="n">
        <v>9694</v>
      </c>
      <c r="C25" s="5" t="n">
        <v>11477</v>
      </c>
    </row>
    <row r="26" spans="1:3">
      <c r="A26" s="4" t="s">
        <v>389</v>
      </c>
    </row>
    <row r="27" spans="1:3">
      <c r="A27" s="3" t="s">
        <v>378</v>
      </c>
    </row>
    <row r="28" spans="1:3">
      <c r="A28" s="4" t="s">
        <v>174</v>
      </c>
      <c r="B28" s="5" t="n">
        <v>2327</v>
      </c>
      <c r="C28" s="5" t="n">
        <v>222377</v>
      </c>
    </row>
    <row r="29" spans="1:3">
      <c r="A29" s="4" t="s">
        <v>390</v>
      </c>
    </row>
    <row r="30" spans="1:3">
      <c r="A30" s="3" t="s">
        <v>378</v>
      </c>
    </row>
    <row r="31" spans="1:3">
      <c r="A31" s="4" t="s">
        <v>174</v>
      </c>
      <c r="B31" s="5" t="n">
        <v>9615</v>
      </c>
      <c r="C31" s="5" t="n">
        <v>9173</v>
      </c>
    </row>
    <row r="32" spans="1:3">
      <c r="A32" s="4" t="s">
        <v>391</v>
      </c>
    </row>
    <row r="33" spans="1:3">
      <c r="A33" s="3" t="s">
        <v>378</v>
      </c>
    </row>
    <row r="34" spans="1:3">
      <c r="A34" s="4" t="s">
        <v>174</v>
      </c>
      <c r="B34" s="5" t="n">
        <v>489140</v>
      </c>
      <c r="C34" s="5" t="n">
        <v>383894</v>
      </c>
    </row>
    <row r="35" spans="1:3">
      <c r="A35" s="4" t="s">
        <v>392</v>
      </c>
    </row>
    <row r="36" spans="1:3">
      <c r="A36" s="3" t="s">
        <v>378</v>
      </c>
    </row>
    <row r="37" spans="1:3">
      <c r="A37" s="4" t="s">
        <v>174</v>
      </c>
      <c r="B37" s="5" t="n">
        <v>147135</v>
      </c>
      <c r="C37" s="5" t="n">
        <v>40329</v>
      </c>
    </row>
    <row r="38" spans="1:3">
      <c r="A38" s="4" t="s">
        <v>393</v>
      </c>
    </row>
    <row r="39" spans="1:3">
      <c r="A39" s="3" t="s">
        <v>378</v>
      </c>
    </row>
    <row r="40" spans="1:3">
      <c r="A40" s="4" t="s">
        <v>174</v>
      </c>
      <c r="B40" s="5" t="n">
        <v>557750</v>
      </c>
      <c r="C40" s="5" t="n">
        <v>751470</v>
      </c>
    </row>
    <row r="41" spans="1:3">
      <c r="A41" s="3" t="s">
        <v>379</v>
      </c>
    </row>
    <row r="42" spans="1:3">
      <c r="A42" s="4" t="s">
        <v>380</v>
      </c>
      <c r="B42" s="5" t="n">
        <v>0</v>
      </c>
      <c r="C42" s="5" t="n">
        <v>0</v>
      </c>
    </row>
    <row r="43" spans="1:3">
      <c r="A43" s="4" t="s">
        <v>381</v>
      </c>
      <c r="B43" s="5" t="n">
        <v>0</v>
      </c>
      <c r="C43" s="5" t="n">
        <v>0</v>
      </c>
    </row>
    <row r="44" spans="1:3">
      <c r="A44" s="4" t="s">
        <v>394</v>
      </c>
    </row>
    <row r="45" spans="1:3">
      <c r="A45" s="3" t="s">
        <v>379</v>
      </c>
    </row>
    <row r="46" spans="1:3">
      <c r="A46" s="4" t="s">
        <v>380</v>
      </c>
      <c r="B46" s="5" t="n">
        <v>0</v>
      </c>
      <c r="C46" s="5" t="n">
        <v>0</v>
      </c>
    </row>
    <row r="47" spans="1:3">
      <c r="A47" s="4" t="s">
        <v>381</v>
      </c>
      <c r="B47" s="5" t="n">
        <v>0</v>
      </c>
      <c r="C47" s="5" t="n">
        <v>0</v>
      </c>
    </row>
    <row r="48" spans="1:3">
      <c r="A48" s="4" t="s">
        <v>395</v>
      </c>
    </row>
    <row r="49" spans="1:3">
      <c r="A49" s="3" t="s">
        <v>379</v>
      </c>
    </row>
    <row r="50" spans="1:3">
      <c r="A50" s="4" t="s">
        <v>380</v>
      </c>
      <c r="B50" s="5" t="n">
        <v>0</v>
      </c>
      <c r="C50" s="5" t="n">
        <v>0</v>
      </c>
    </row>
    <row r="51" spans="1:3">
      <c r="A51" s="4" t="s">
        <v>381</v>
      </c>
      <c r="B51" s="5" t="n">
        <v>0</v>
      </c>
      <c r="C51" s="5" t="n">
        <v>0</v>
      </c>
    </row>
    <row r="52" spans="1:3">
      <c r="A52" s="4" t="s">
        <v>396</v>
      </c>
    </row>
    <row r="53" spans="1:3">
      <c r="A53" s="3" t="s">
        <v>379</v>
      </c>
    </row>
    <row r="54" spans="1:3">
      <c r="A54" s="4" t="s">
        <v>380</v>
      </c>
      <c r="B54" s="5" t="n">
        <v>0</v>
      </c>
      <c r="C54" s="5" t="n">
        <v>0</v>
      </c>
    </row>
    <row r="55" spans="1:3">
      <c r="A55" s="4" t="s">
        <v>381</v>
      </c>
      <c r="B55" s="5" t="n">
        <v>0</v>
      </c>
      <c r="C55" s="5" t="n">
        <v>0</v>
      </c>
    </row>
    <row r="56" spans="1:3">
      <c r="A56" s="4" t="s">
        <v>397</v>
      </c>
    </row>
    <row r="57" spans="1:3">
      <c r="A57" s="3" t="s">
        <v>379</v>
      </c>
    </row>
    <row r="58" spans="1:3">
      <c r="A58" s="4" t="s">
        <v>380</v>
      </c>
      <c r="B58" s="5" t="n">
        <v>0</v>
      </c>
    </row>
    <row r="59" spans="1:3">
      <c r="A59" s="4" t="s">
        <v>398</v>
      </c>
    </row>
    <row r="60" spans="1:3">
      <c r="A60" s="3" t="s">
        <v>379</v>
      </c>
    </row>
    <row r="61" spans="1:3">
      <c r="A61" s="4" t="s">
        <v>381</v>
      </c>
      <c r="B61" s="5" t="n">
        <v>0</v>
      </c>
      <c r="C61" s="5" t="n">
        <v>0</v>
      </c>
    </row>
    <row r="62" spans="1:3">
      <c r="A62" s="4" t="s">
        <v>399</v>
      </c>
    </row>
    <row r="63" spans="1:3">
      <c r="A63" s="3" t="s">
        <v>379</v>
      </c>
    </row>
    <row r="64" spans="1:3">
      <c r="A64" s="4" t="s">
        <v>380</v>
      </c>
      <c r="C64" s="5" t="n">
        <v>0</v>
      </c>
    </row>
    <row r="65" spans="1:3">
      <c r="A65" s="4" t="s">
        <v>400</v>
      </c>
    </row>
    <row r="66" spans="1:3">
      <c r="A66" s="3" t="s">
        <v>378</v>
      </c>
    </row>
    <row r="67" spans="1:3">
      <c r="A67" s="4" t="s">
        <v>174</v>
      </c>
      <c r="B67" s="5" t="n">
        <v>526332</v>
      </c>
      <c r="C67" s="5" t="n">
        <v>720479</v>
      </c>
    </row>
    <row r="68" spans="1:3">
      <c r="A68" s="4" t="s">
        <v>401</v>
      </c>
    </row>
    <row r="69" spans="1:3">
      <c r="A69" s="3" t="s">
        <v>378</v>
      </c>
    </row>
    <row r="70" spans="1:3">
      <c r="A70" s="4" t="s">
        <v>174</v>
      </c>
      <c r="B70" s="5" t="n">
        <v>0</v>
      </c>
      <c r="C70" s="5" t="n">
        <v>0</v>
      </c>
    </row>
    <row r="71" spans="1:3">
      <c r="A71" s="4" t="s">
        <v>402</v>
      </c>
    </row>
    <row r="72" spans="1:3">
      <c r="A72" s="3" t="s">
        <v>378</v>
      </c>
    </row>
    <row r="73" spans="1:3">
      <c r="A73" s="4" t="s">
        <v>174</v>
      </c>
      <c r="B73" s="5" t="n">
        <v>0</v>
      </c>
      <c r="C73" s="5" t="n">
        <v>0</v>
      </c>
    </row>
    <row r="74" spans="1:3">
      <c r="A74" s="4" t="s">
        <v>403</v>
      </c>
    </row>
    <row r="75" spans="1:3">
      <c r="A75" s="3" t="s">
        <v>378</v>
      </c>
    </row>
    <row r="76" spans="1:3">
      <c r="A76" s="4" t="s">
        <v>174</v>
      </c>
      <c r="B76" s="5" t="n">
        <v>0</v>
      </c>
      <c r="C76" s="5" t="n">
        <v>0</v>
      </c>
    </row>
    <row r="77" spans="1:3">
      <c r="A77" s="4" t="s">
        <v>404</v>
      </c>
    </row>
    <row r="78" spans="1:3">
      <c r="A78" s="3" t="s">
        <v>378</v>
      </c>
    </row>
    <row r="79" spans="1:3">
      <c r="A79" s="4" t="s">
        <v>174</v>
      </c>
      <c r="B79" s="5" t="n">
        <v>0</v>
      </c>
      <c r="C79" s="5" t="n">
        <v>0</v>
      </c>
    </row>
    <row r="80" spans="1:3">
      <c r="A80" s="4" t="s">
        <v>405</v>
      </c>
    </row>
    <row r="81" spans="1:3">
      <c r="A81" s="3" t="s">
        <v>378</v>
      </c>
    </row>
    <row r="82" spans="1:3">
      <c r="A82" s="4" t="s">
        <v>174</v>
      </c>
      <c r="B82" s="5" t="n">
        <v>0</v>
      </c>
      <c r="C82" s="5" t="n">
        <v>0</v>
      </c>
    </row>
    <row r="83" spans="1:3">
      <c r="A83" s="4" t="s">
        <v>406</v>
      </c>
    </row>
    <row r="84" spans="1:3">
      <c r="A84" s="3" t="s">
        <v>378</v>
      </c>
    </row>
    <row r="85" spans="1:3">
      <c r="A85" s="4" t="s">
        <v>174</v>
      </c>
      <c r="B85" s="5" t="n">
        <v>0</v>
      </c>
      <c r="C85" s="5" t="n">
        <v>0</v>
      </c>
    </row>
    <row r="86" spans="1:3">
      <c r="A86" s="4" t="s">
        <v>407</v>
      </c>
    </row>
    <row r="87" spans="1:3">
      <c r="A87" s="3" t="s">
        <v>378</v>
      </c>
    </row>
    <row r="88" spans="1:3">
      <c r="A88" s="4" t="s">
        <v>174</v>
      </c>
      <c r="B88" s="5" t="n">
        <v>0</v>
      </c>
      <c r="C88" s="5" t="n">
        <v>0</v>
      </c>
    </row>
    <row r="89" spans="1:3">
      <c r="A89" s="4" t="s">
        <v>408</v>
      </c>
    </row>
    <row r="90" spans="1:3">
      <c r="A90" s="3" t="s">
        <v>378</v>
      </c>
    </row>
    <row r="91" spans="1:3">
      <c r="A91" s="4" t="s">
        <v>174</v>
      </c>
      <c r="B91" s="5" t="n">
        <v>0</v>
      </c>
      <c r="C91" s="5" t="n">
        <v>0</v>
      </c>
    </row>
    <row r="92" spans="1:3">
      <c r="A92" s="4" t="s">
        <v>409</v>
      </c>
    </row>
    <row r="93" spans="1:3">
      <c r="A93" s="3" t="s">
        <v>378</v>
      </c>
    </row>
    <row r="94" spans="1:3">
      <c r="A94" s="4" t="s">
        <v>174</v>
      </c>
      <c r="B94" s="5" t="n">
        <v>31418</v>
      </c>
      <c r="C94" s="5" t="n">
        <v>30991</v>
      </c>
    </row>
    <row r="95" spans="1:3">
      <c r="A95" s="4" t="s">
        <v>410</v>
      </c>
    </row>
    <row r="96" spans="1:3">
      <c r="A96" s="3" t="s">
        <v>378</v>
      </c>
    </row>
    <row r="97" spans="1:3">
      <c r="A97" s="4" t="s">
        <v>174</v>
      </c>
      <c r="B97" s="5" t="n">
        <v>2283411</v>
      </c>
      <c r="C97" s="5" t="n">
        <v>2584325</v>
      </c>
    </row>
    <row r="98" spans="1:3">
      <c r="A98" s="3" t="s">
        <v>379</v>
      </c>
    </row>
    <row r="99" spans="1:3">
      <c r="A99" s="4" t="s">
        <v>380</v>
      </c>
      <c r="B99" s="5" t="n">
        <v>79867</v>
      </c>
      <c r="C99" s="5" t="n">
        <v>83780</v>
      </c>
    </row>
    <row r="100" spans="1:3">
      <c r="A100" s="4" t="s">
        <v>381</v>
      </c>
      <c r="B100" s="5" t="n">
        <v>-90915</v>
      </c>
      <c r="C100" s="5" t="n">
        <v>-82323</v>
      </c>
    </row>
    <row r="101" spans="1:3">
      <c r="A101" s="4" t="s">
        <v>411</v>
      </c>
    </row>
    <row r="102" spans="1:3">
      <c r="A102" s="3" t="s">
        <v>379</v>
      </c>
    </row>
    <row r="103" spans="1:3">
      <c r="A103" s="4" t="s">
        <v>380</v>
      </c>
      <c r="B103" s="5" t="n">
        <v>64822</v>
      </c>
      <c r="C103" s="5" t="n">
        <v>67578</v>
      </c>
    </row>
    <row r="104" spans="1:3">
      <c r="A104" s="4" t="s">
        <v>381</v>
      </c>
      <c r="B104" s="5" t="n">
        <v>-64212</v>
      </c>
      <c r="C104" s="5" t="n">
        <v>-65131</v>
      </c>
    </row>
    <row r="105" spans="1:3">
      <c r="A105" s="4" t="s">
        <v>412</v>
      </c>
    </row>
    <row r="106" spans="1:3">
      <c r="A106" s="3" t="s">
        <v>379</v>
      </c>
    </row>
    <row r="107" spans="1:3">
      <c r="A107" s="4" t="s">
        <v>380</v>
      </c>
      <c r="B107" s="5" t="n">
        <v>14187</v>
      </c>
      <c r="C107" s="5" t="n">
        <v>11874</v>
      </c>
    </row>
    <row r="108" spans="1:3">
      <c r="A108" s="4" t="s">
        <v>381</v>
      </c>
      <c r="B108" s="5" t="n">
        <v>-20054</v>
      </c>
      <c r="C108" s="5" t="n">
        <v>-11213</v>
      </c>
    </row>
    <row r="109" spans="1:3">
      <c r="A109" s="4" t="s">
        <v>413</v>
      </c>
    </row>
    <row r="110" spans="1:3">
      <c r="A110" s="3" t="s">
        <v>379</v>
      </c>
    </row>
    <row r="111" spans="1:3">
      <c r="A111" s="4" t="s">
        <v>380</v>
      </c>
      <c r="B111" s="5" t="n">
        <v>2</v>
      </c>
      <c r="C111" s="5" t="n">
        <v>3</v>
      </c>
    </row>
    <row r="112" spans="1:3">
      <c r="A112" s="4" t="s">
        <v>381</v>
      </c>
      <c r="B112" s="5" t="n">
        <v>-1</v>
      </c>
      <c r="C112" s="5" t="n">
        <v>-3</v>
      </c>
    </row>
    <row r="113" spans="1:3">
      <c r="A113" s="4" t="s">
        <v>414</v>
      </c>
    </row>
    <row r="114" spans="1:3">
      <c r="A114" s="3" t="s">
        <v>379</v>
      </c>
    </row>
    <row r="115" spans="1:3">
      <c r="A115" s="4" t="s">
        <v>380</v>
      </c>
      <c r="B115" s="5" t="n">
        <v>856</v>
      </c>
    </row>
    <row r="116" spans="1:3">
      <c r="A116" s="4" t="s">
        <v>415</v>
      </c>
    </row>
    <row r="117" spans="1:3">
      <c r="A117" s="3" t="s">
        <v>379</v>
      </c>
    </row>
    <row r="118" spans="1:3">
      <c r="A118" s="4" t="s">
        <v>381</v>
      </c>
      <c r="B118" s="5" t="n">
        <v>-6648</v>
      </c>
      <c r="C118" s="5" t="n">
        <v>-5976</v>
      </c>
    </row>
    <row r="119" spans="1:3">
      <c r="A119" s="4" t="s">
        <v>416</v>
      </c>
    </row>
    <row r="120" spans="1:3">
      <c r="A120" s="3" t="s">
        <v>379</v>
      </c>
    </row>
    <row r="121" spans="1:3">
      <c r="A121" s="4" t="s">
        <v>380</v>
      </c>
      <c r="C121" s="5" t="n">
        <v>4325</v>
      </c>
    </row>
    <row r="122" spans="1:3">
      <c r="A122" s="4" t="s">
        <v>417</v>
      </c>
    </row>
    <row r="123" spans="1:3">
      <c r="A123" s="3" t="s">
        <v>378</v>
      </c>
    </row>
    <row r="124" spans="1:3">
      <c r="A124" s="4" t="s">
        <v>174</v>
      </c>
      <c r="B124" s="5" t="n">
        <v>0</v>
      </c>
      <c r="C124" s="5" t="n">
        <v>0</v>
      </c>
    </row>
    <row r="125" spans="1:3">
      <c r="A125" s="4" t="s">
        <v>418</v>
      </c>
    </row>
    <row r="126" spans="1:3">
      <c r="A126" s="3" t="s">
        <v>378</v>
      </c>
    </row>
    <row r="127" spans="1:3">
      <c r="A127" s="4" t="s">
        <v>174</v>
      </c>
      <c r="B127" s="5" t="n">
        <v>189185</v>
      </c>
      <c r="C127" s="5" t="n">
        <v>274866</v>
      </c>
    </row>
    <row r="128" spans="1:3">
      <c r="A128" s="4" t="s">
        <v>419</v>
      </c>
    </row>
    <row r="129" spans="1:3">
      <c r="A129" s="3" t="s">
        <v>378</v>
      </c>
    </row>
    <row r="130" spans="1:3">
      <c r="A130" s="4" t="s">
        <v>174</v>
      </c>
      <c r="B130" s="5" t="n">
        <v>315172</v>
      </c>
      <c r="C130" s="5" t="n">
        <v>266799</v>
      </c>
    </row>
    <row r="131" spans="1:3">
      <c r="A131" s="4" t="s">
        <v>420</v>
      </c>
    </row>
    <row r="132" spans="1:3">
      <c r="A132" s="3" t="s">
        <v>378</v>
      </c>
    </row>
    <row r="133" spans="1:3">
      <c r="A133" s="4" t="s">
        <v>174</v>
      </c>
      <c r="B133" s="5" t="n">
        <v>1150934</v>
      </c>
      <c r="C133" s="5" t="n">
        <v>1258747</v>
      </c>
    </row>
    <row r="134" spans="1:3">
      <c r="A134" s="4" t="s">
        <v>421</v>
      </c>
    </row>
    <row r="135" spans="1:3">
      <c r="A135" s="3" t="s">
        <v>378</v>
      </c>
    </row>
    <row r="136" spans="1:3">
      <c r="A136" s="4" t="s">
        <v>174</v>
      </c>
      <c r="B136" s="5" t="n">
        <v>117242</v>
      </c>
      <c r="C136" s="5" t="n">
        <v>147654</v>
      </c>
    </row>
    <row r="137" spans="1:3">
      <c r="A137" s="4" t="s">
        <v>422</v>
      </c>
    </row>
    <row r="138" spans="1:3">
      <c r="A138" s="3" t="s">
        <v>378</v>
      </c>
    </row>
    <row r="139" spans="1:3">
      <c r="A139" s="4" t="s">
        <v>174</v>
      </c>
      <c r="B139" s="5" t="n">
        <v>9694</v>
      </c>
      <c r="C139" s="5" t="n">
        <v>11477</v>
      </c>
    </row>
    <row r="140" spans="1:3">
      <c r="A140" s="4" t="s">
        <v>423</v>
      </c>
    </row>
    <row r="141" spans="1:3">
      <c r="A141" s="3" t="s">
        <v>378</v>
      </c>
    </row>
    <row r="142" spans="1:3">
      <c r="A142" s="4" t="s">
        <v>174</v>
      </c>
      <c r="B142" s="5" t="n">
        <v>2327</v>
      </c>
      <c r="C142" s="5" t="n">
        <v>222377</v>
      </c>
    </row>
    <row r="143" spans="1:3">
      <c r="A143" s="4" t="s">
        <v>424</v>
      </c>
    </row>
    <row r="144" spans="1:3">
      <c r="A144" s="3" t="s">
        <v>378</v>
      </c>
    </row>
    <row r="145" spans="1:3">
      <c r="A145" s="4" t="s">
        <v>174</v>
      </c>
      <c r="B145" s="5" t="n">
        <v>9615</v>
      </c>
      <c r="C145" s="5" t="n">
        <v>9173</v>
      </c>
    </row>
    <row r="146" spans="1:3">
      <c r="A146" s="4" t="s">
        <v>425</v>
      </c>
    </row>
    <row r="147" spans="1:3">
      <c r="A147" s="3" t="s">
        <v>378</v>
      </c>
    </row>
    <row r="148" spans="1:3">
      <c r="A148" s="4" t="s">
        <v>174</v>
      </c>
      <c r="B148" s="5" t="n">
        <v>489140</v>
      </c>
      <c r="C148" s="5" t="n">
        <v>383894</v>
      </c>
    </row>
    <row r="149" spans="1:3">
      <c r="A149" s="4" t="s">
        <v>426</v>
      </c>
    </row>
    <row r="150" spans="1:3">
      <c r="A150" s="3" t="s">
        <v>378</v>
      </c>
    </row>
    <row r="151" spans="1:3">
      <c r="A151" s="4" t="s">
        <v>174</v>
      </c>
      <c r="B151" s="5" t="n">
        <v>102</v>
      </c>
      <c r="C151" s="5" t="n">
        <v>9338</v>
      </c>
    </row>
    <row r="152" spans="1:3">
      <c r="A152" s="4" t="s">
        <v>427</v>
      </c>
    </row>
    <row r="153" spans="1:3">
      <c r="A153" s="3" t="s">
        <v>378</v>
      </c>
    </row>
    <row r="154" spans="1:3">
      <c r="A154" s="4" t="s">
        <v>174</v>
      </c>
      <c r="B154" s="5" t="n">
        <v>115615</v>
      </c>
      <c r="C154" s="5" t="n">
        <v>0</v>
      </c>
    </row>
    <row r="155" spans="1:3">
      <c r="A155" s="3" t="s">
        <v>379</v>
      </c>
    </row>
    <row r="156" spans="1:3">
      <c r="A156" s="4" t="s">
        <v>380</v>
      </c>
      <c r="B156" s="5" t="n">
        <v>599</v>
      </c>
      <c r="C156" s="5" t="n">
        <v>0</v>
      </c>
    </row>
    <row r="157" spans="1:3">
      <c r="A157" s="4" t="s">
        <v>381</v>
      </c>
      <c r="B157" s="5" t="n">
        <v>0</v>
      </c>
      <c r="C157" s="5" t="n">
        <v>0</v>
      </c>
    </row>
    <row r="158" spans="1:3">
      <c r="A158" s="4" t="s">
        <v>428</v>
      </c>
    </row>
    <row r="159" spans="1:3">
      <c r="A159" s="3" t="s">
        <v>379</v>
      </c>
    </row>
    <row r="160" spans="1:3">
      <c r="A160" s="4" t="s">
        <v>380</v>
      </c>
      <c r="B160" s="5" t="n">
        <v>0</v>
      </c>
      <c r="C160" s="5" t="n">
        <v>0</v>
      </c>
    </row>
    <row r="161" spans="1:3">
      <c r="A161" s="4" t="s">
        <v>381</v>
      </c>
      <c r="B161" s="5" t="n">
        <v>0</v>
      </c>
      <c r="C161" s="5" t="n">
        <v>0</v>
      </c>
    </row>
    <row r="162" spans="1:3">
      <c r="A162" s="4" t="s">
        <v>429</v>
      </c>
    </row>
    <row r="163" spans="1:3">
      <c r="A163" s="3" t="s">
        <v>379</v>
      </c>
    </row>
    <row r="164" spans="1:3">
      <c r="A164" s="4" t="s">
        <v>380</v>
      </c>
      <c r="B164" s="5" t="n">
        <v>0</v>
      </c>
      <c r="C164" s="5" t="n">
        <v>0</v>
      </c>
    </row>
    <row r="165" spans="1:3">
      <c r="A165" s="4" t="s">
        <v>381</v>
      </c>
      <c r="B165" s="5" t="n">
        <v>0</v>
      </c>
      <c r="C165" s="5" t="n">
        <v>0</v>
      </c>
    </row>
    <row r="166" spans="1:3">
      <c r="A166" s="4" t="s">
        <v>430</v>
      </c>
    </row>
    <row r="167" spans="1:3">
      <c r="A167" s="3" t="s">
        <v>379</v>
      </c>
    </row>
    <row r="168" spans="1:3">
      <c r="A168" s="4" t="s">
        <v>380</v>
      </c>
      <c r="B168" s="5" t="n">
        <v>0</v>
      </c>
      <c r="C168" s="5" t="n">
        <v>0</v>
      </c>
    </row>
    <row r="169" spans="1:3">
      <c r="A169" s="4" t="s">
        <v>381</v>
      </c>
      <c r="B169" s="5" t="n">
        <v>0</v>
      </c>
      <c r="C169" s="5" t="n">
        <v>0</v>
      </c>
    </row>
    <row r="170" spans="1:3">
      <c r="A170" s="4" t="s">
        <v>431</v>
      </c>
    </row>
    <row r="171" spans="1:3">
      <c r="A171" s="3" t="s">
        <v>379</v>
      </c>
    </row>
    <row r="172" spans="1:3">
      <c r="A172" s="4" t="s">
        <v>380</v>
      </c>
      <c r="B172" s="5" t="n">
        <v>599</v>
      </c>
    </row>
    <row r="173" spans="1:3">
      <c r="A173" s="4" t="s">
        <v>432</v>
      </c>
    </row>
    <row r="174" spans="1:3">
      <c r="A174" s="3" t="s">
        <v>379</v>
      </c>
    </row>
    <row r="175" spans="1:3">
      <c r="A175" s="4" t="s">
        <v>381</v>
      </c>
      <c r="B175" s="5" t="n">
        <v>0</v>
      </c>
      <c r="C175" s="5" t="n">
        <v>0</v>
      </c>
    </row>
    <row r="176" spans="1:3">
      <c r="A176" s="4" t="s">
        <v>433</v>
      </c>
    </row>
    <row r="177" spans="1:3">
      <c r="A177" s="3" t="s">
        <v>379</v>
      </c>
    </row>
    <row r="178" spans="1:3">
      <c r="A178" s="4" t="s">
        <v>380</v>
      </c>
      <c r="C178" s="5" t="n">
        <v>0</v>
      </c>
    </row>
    <row r="179" spans="1:3">
      <c r="A179" s="4" t="s">
        <v>434</v>
      </c>
    </row>
    <row r="180" spans="1:3">
      <c r="A180" s="3" t="s">
        <v>378</v>
      </c>
    </row>
    <row r="181" spans="1:3">
      <c r="A181" s="4" t="s">
        <v>174</v>
      </c>
      <c r="B181" s="5" t="n">
        <v>0</v>
      </c>
      <c r="C181" s="5" t="n">
        <v>0</v>
      </c>
    </row>
    <row r="182" spans="1:3">
      <c r="A182" s="4" t="s">
        <v>435</v>
      </c>
    </row>
    <row r="183" spans="1:3">
      <c r="A183" s="3" t="s">
        <v>378</v>
      </c>
    </row>
    <row r="184" spans="1:3">
      <c r="A184" s="4" t="s">
        <v>174</v>
      </c>
      <c r="B184" s="5" t="n">
        <v>0</v>
      </c>
      <c r="C184" s="5" t="n">
        <v>0</v>
      </c>
    </row>
    <row r="185" spans="1:3">
      <c r="A185" s="4" t="s">
        <v>436</v>
      </c>
    </row>
    <row r="186" spans="1:3">
      <c r="A186" s="3" t="s">
        <v>378</v>
      </c>
    </row>
    <row r="187" spans="1:3">
      <c r="A187" s="4" t="s">
        <v>174</v>
      </c>
      <c r="B187" s="5" t="n">
        <v>0</v>
      </c>
      <c r="C187" s="5" t="n">
        <v>0</v>
      </c>
    </row>
    <row r="188" spans="1:3">
      <c r="A188" s="4" t="s">
        <v>437</v>
      </c>
    </row>
    <row r="189" spans="1:3">
      <c r="A189" s="3" t="s">
        <v>378</v>
      </c>
    </row>
    <row r="190" spans="1:3">
      <c r="A190" s="4" t="s">
        <v>174</v>
      </c>
      <c r="B190" s="5" t="n">
        <v>0</v>
      </c>
      <c r="C190" s="5" t="n">
        <v>0</v>
      </c>
    </row>
    <row r="191" spans="1:3">
      <c r="A191" s="4" t="s">
        <v>438</v>
      </c>
    </row>
    <row r="192" spans="1:3">
      <c r="A192" s="3" t="s">
        <v>378</v>
      </c>
    </row>
    <row r="193" spans="1:3">
      <c r="A193" s="4" t="s">
        <v>174</v>
      </c>
      <c r="B193" s="5" t="n">
        <v>0</v>
      </c>
      <c r="C193" s="5" t="n">
        <v>0</v>
      </c>
    </row>
    <row r="194" spans="1:3">
      <c r="A194" s="4" t="s">
        <v>439</v>
      </c>
    </row>
    <row r="195" spans="1:3">
      <c r="A195" s="3" t="s">
        <v>378</v>
      </c>
    </row>
    <row r="196" spans="1:3">
      <c r="A196" s="4" t="s">
        <v>174</v>
      </c>
      <c r="B196" s="5" t="n">
        <v>0</v>
      </c>
      <c r="C196" s="5" t="n">
        <v>0</v>
      </c>
    </row>
    <row r="197" spans="1:3">
      <c r="A197" s="4" t="s">
        <v>440</v>
      </c>
    </row>
    <row r="198" spans="1:3">
      <c r="A198" s="3" t="s">
        <v>378</v>
      </c>
    </row>
    <row r="199" spans="1:3">
      <c r="A199" s="4" t="s">
        <v>174</v>
      </c>
      <c r="B199" s="5" t="n">
        <v>0</v>
      </c>
      <c r="C199" s="5" t="n">
        <v>0</v>
      </c>
    </row>
    <row r="200" spans="1:3">
      <c r="A200" s="4" t="s">
        <v>441</v>
      </c>
    </row>
    <row r="201" spans="1:3">
      <c r="A201" s="3" t="s">
        <v>378</v>
      </c>
    </row>
    <row r="202" spans="1:3">
      <c r="A202" s="4" t="s">
        <v>174</v>
      </c>
      <c r="B202" s="5" t="n">
        <v>0</v>
      </c>
      <c r="C202" s="5" t="n">
        <v>0</v>
      </c>
    </row>
    <row r="203" spans="1:3">
      <c r="A203" s="4" t="s">
        <v>442</v>
      </c>
    </row>
    <row r="204" spans="1:3">
      <c r="A204" s="3" t="s">
        <v>378</v>
      </c>
    </row>
    <row r="205" spans="1:3">
      <c r="A205" s="4" t="s">
        <v>174</v>
      </c>
      <c r="B205" s="5" t="n">
        <v>0</v>
      </c>
      <c r="C205" s="5" t="n">
        <v>0</v>
      </c>
    </row>
    <row r="206" spans="1:3">
      <c r="A206" s="4" t="s">
        <v>443</v>
      </c>
    </row>
    <row r="207" spans="1:3">
      <c r="A207" s="3" t="s">
        <v>378</v>
      </c>
    </row>
    <row r="208" spans="1:3">
      <c r="A208" s="4" t="s">
        <v>174</v>
      </c>
      <c r="B208" s="5" t="n">
        <v>115615</v>
      </c>
      <c r="C208" s="5" t="n">
        <v>0</v>
      </c>
    </row>
    <row r="209" spans="1:3">
      <c r="A209" s="4" t="s">
        <v>444</v>
      </c>
    </row>
    <row r="210" spans="1:3">
      <c r="A210" s="3" t="s">
        <v>378</v>
      </c>
    </row>
    <row r="211" spans="1:3">
      <c r="A211" s="4" t="s">
        <v>174</v>
      </c>
      <c r="B211" s="5" t="n">
        <v>2956776</v>
      </c>
      <c r="C211" s="5" t="n">
        <v>3335795</v>
      </c>
    </row>
    <row r="212" spans="1:3">
      <c r="A212" s="3" t="s">
        <v>379</v>
      </c>
    </row>
    <row r="213" spans="1:3">
      <c r="A213" s="4" t="s">
        <v>380</v>
      </c>
      <c r="B213" s="5" t="n">
        <v>80466</v>
      </c>
      <c r="C213" s="5" t="n">
        <v>83780</v>
      </c>
    </row>
    <row r="214" spans="1:3">
      <c r="A214" s="4" t="s">
        <v>381</v>
      </c>
      <c r="B214" s="5" t="n">
        <v>-90915</v>
      </c>
      <c r="C214" s="5" t="n">
        <v>-82323</v>
      </c>
    </row>
    <row r="215" spans="1:3">
      <c r="A215" s="4" t="s">
        <v>445</v>
      </c>
    </row>
    <row r="216" spans="1:3">
      <c r="A216" s="3" t="s">
        <v>379</v>
      </c>
    </row>
    <row r="217" spans="1:3">
      <c r="A217" s="4" t="s">
        <v>380</v>
      </c>
      <c r="B217" s="5" t="n">
        <v>64822</v>
      </c>
      <c r="C217" s="5" t="n">
        <v>67578</v>
      </c>
    </row>
    <row r="218" spans="1:3">
      <c r="A218" s="4" t="s">
        <v>381</v>
      </c>
      <c r="B218" s="5" t="n">
        <v>-64212</v>
      </c>
      <c r="C218" s="5" t="n">
        <v>-65131</v>
      </c>
    </row>
    <row r="219" spans="1:3">
      <c r="A219" s="4" t="s">
        <v>446</v>
      </c>
    </row>
    <row r="220" spans="1:3">
      <c r="A220" s="3" t="s">
        <v>379</v>
      </c>
    </row>
    <row r="221" spans="1:3">
      <c r="A221" s="4" t="s">
        <v>380</v>
      </c>
      <c r="B221" s="5" t="n">
        <v>14187</v>
      </c>
      <c r="C221" s="5" t="n">
        <v>11874</v>
      </c>
    </row>
    <row r="222" spans="1:3">
      <c r="A222" s="4" t="s">
        <v>381</v>
      </c>
      <c r="B222" s="5" t="n">
        <v>-20054</v>
      </c>
      <c r="C222" s="5" t="n">
        <v>-11213</v>
      </c>
    </row>
    <row r="223" spans="1:3">
      <c r="A223" s="4" t="s">
        <v>447</v>
      </c>
    </row>
    <row r="224" spans="1:3">
      <c r="A224" s="3" t="s">
        <v>379</v>
      </c>
    </row>
    <row r="225" spans="1:3">
      <c r="A225" s="4" t="s">
        <v>380</v>
      </c>
      <c r="B225" s="5" t="n">
        <v>2</v>
      </c>
      <c r="C225" s="5" t="n">
        <v>3</v>
      </c>
    </row>
    <row r="226" spans="1:3">
      <c r="A226" s="4" t="s">
        <v>381</v>
      </c>
      <c r="B226" s="5" t="n">
        <v>-1</v>
      </c>
      <c r="C226" s="5" t="n">
        <v>-3</v>
      </c>
    </row>
    <row r="227" spans="1:3">
      <c r="A227" s="4" t="s">
        <v>448</v>
      </c>
    </row>
    <row r="228" spans="1:3">
      <c r="A228" s="3" t="s">
        <v>379</v>
      </c>
    </row>
    <row r="229" spans="1:3">
      <c r="A229" s="4" t="s">
        <v>380</v>
      </c>
      <c r="B229" s="5" t="n">
        <v>1455</v>
      </c>
    </row>
    <row r="230" spans="1:3">
      <c r="A230" s="4" t="s">
        <v>449</v>
      </c>
    </row>
    <row r="231" spans="1:3">
      <c r="A231" s="3" t="s">
        <v>379</v>
      </c>
    </row>
    <row r="232" spans="1:3">
      <c r="A232" s="4" t="s">
        <v>381</v>
      </c>
      <c r="B232" s="5" t="n">
        <v>-6648</v>
      </c>
      <c r="C232" s="5" t="n">
        <v>-5976</v>
      </c>
    </row>
    <row r="233" spans="1:3">
      <c r="A233" s="4" t="s">
        <v>450</v>
      </c>
    </row>
    <row r="234" spans="1:3">
      <c r="A234" s="3" t="s">
        <v>379</v>
      </c>
    </row>
    <row r="235" spans="1:3">
      <c r="A235" s="4" t="s">
        <v>380</v>
      </c>
      <c r="C235" s="5" t="n">
        <v>4325</v>
      </c>
    </row>
    <row r="236" spans="1:3">
      <c r="A236" s="4" t="s">
        <v>451</v>
      </c>
    </row>
    <row r="237" spans="1:3">
      <c r="A237" s="3" t="s">
        <v>378</v>
      </c>
    </row>
    <row r="238" spans="1:3">
      <c r="A238" s="4" t="s">
        <v>174</v>
      </c>
      <c r="B238" s="5" t="n">
        <v>526332</v>
      </c>
      <c r="C238" s="5" t="n">
        <v>720479</v>
      </c>
    </row>
    <row r="239" spans="1:3">
      <c r="A239" s="4" t="s">
        <v>452</v>
      </c>
    </row>
    <row r="240" spans="1:3">
      <c r="A240" s="3" t="s">
        <v>378</v>
      </c>
    </row>
    <row r="241" spans="1:3">
      <c r="A241" s="4" t="s">
        <v>174</v>
      </c>
      <c r="B241" s="5" t="n">
        <v>189185</v>
      </c>
      <c r="C241" s="5" t="n">
        <v>274866</v>
      </c>
    </row>
    <row r="242" spans="1:3">
      <c r="A242" s="4" t="s">
        <v>453</v>
      </c>
    </row>
    <row r="243" spans="1:3">
      <c r="A243" s="3" t="s">
        <v>378</v>
      </c>
    </row>
    <row r="244" spans="1:3">
      <c r="A244" s="4" t="s">
        <v>174</v>
      </c>
      <c r="B244" s="5" t="n">
        <v>315172</v>
      </c>
      <c r="C244" s="5" t="n">
        <v>266799</v>
      </c>
    </row>
    <row r="245" spans="1:3">
      <c r="A245" s="4" t="s">
        <v>454</v>
      </c>
    </row>
    <row r="246" spans="1:3">
      <c r="A246" s="3" t="s">
        <v>378</v>
      </c>
    </row>
    <row r="247" spans="1:3">
      <c r="A247" s="4" t="s">
        <v>174</v>
      </c>
      <c r="B247" s="5" t="n">
        <v>1150934</v>
      </c>
      <c r="C247" s="5" t="n">
        <v>1258747</v>
      </c>
    </row>
    <row r="248" spans="1:3">
      <c r="A248" s="4" t="s">
        <v>455</v>
      </c>
    </row>
    <row r="249" spans="1:3">
      <c r="A249" s="3" t="s">
        <v>378</v>
      </c>
    </row>
    <row r="250" spans="1:3">
      <c r="A250" s="4" t="s">
        <v>174</v>
      </c>
      <c r="B250" s="5" t="n">
        <v>117242</v>
      </c>
      <c r="C250" s="5" t="n">
        <v>147654</v>
      </c>
    </row>
    <row r="251" spans="1:3">
      <c r="A251" s="4" t="s">
        <v>456</v>
      </c>
    </row>
    <row r="252" spans="1:3">
      <c r="A252" s="3" t="s">
        <v>378</v>
      </c>
    </row>
    <row r="253" spans="1:3">
      <c r="A253" s="4" t="s">
        <v>174</v>
      </c>
      <c r="B253" s="5" t="n">
        <v>9694</v>
      </c>
      <c r="C253" s="5" t="n">
        <v>11477</v>
      </c>
    </row>
    <row r="254" spans="1:3">
      <c r="A254" s="4" t="s">
        <v>457</v>
      </c>
    </row>
    <row r="255" spans="1:3">
      <c r="A255" s="3" t="s">
        <v>378</v>
      </c>
    </row>
    <row r="256" spans="1:3">
      <c r="A256" s="4" t="s">
        <v>174</v>
      </c>
      <c r="B256" s="5" t="n">
        <v>2327</v>
      </c>
      <c r="C256" s="5" t="n">
        <v>222377</v>
      </c>
    </row>
    <row r="257" spans="1:3">
      <c r="A257" s="4" t="s">
        <v>458</v>
      </c>
    </row>
    <row r="258" spans="1:3">
      <c r="A258" s="3" t="s">
        <v>378</v>
      </c>
    </row>
    <row r="259" spans="1:3">
      <c r="A259" s="4" t="s">
        <v>174</v>
      </c>
      <c r="B259" s="5" t="n">
        <v>9615</v>
      </c>
      <c r="C259" s="5" t="n">
        <v>9173</v>
      </c>
    </row>
    <row r="260" spans="1:3">
      <c r="A260" s="4" t="s">
        <v>459</v>
      </c>
    </row>
    <row r="261" spans="1:3">
      <c r="A261" s="3" t="s">
        <v>378</v>
      </c>
    </row>
    <row r="262" spans="1:3">
      <c r="A262" s="4" t="s">
        <v>174</v>
      </c>
      <c r="B262" s="5" t="n">
        <v>489140</v>
      </c>
      <c r="C262" s="5" t="n">
        <v>383894</v>
      </c>
    </row>
    <row r="263" spans="1:3">
      <c r="A263" s="4" t="s">
        <v>460</v>
      </c>
    </row>
    <row r="264" spans="1:3">
      <c r="A264" s="3" t="s">
        <v>378</v>
      </c>
    </row>
    <row r="265" spans="1:3">
      <c r="A265" s="4" t="s">
        <v>174</v>
      </c>
      <c r="B265" s="7" t="n">
        <v>147135</v>
      </c>
      <c r="C265" s="7" t="n">
        <v>403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1</v>
      </c>
      <c r="B1" s="2" t="s">
        <v>72</v>
      </c>
      <c r="C1" s="2" t="s">
        <v>1</v>
      </c>
    </row>
    <row r="2" spans="1:3">
      <c r="B2" s="2" t="s">
        <v>462</v>
      </c>
      <c r="C2" s="2" t="s">
        <v>462</v>
      </c>
    </row>
    <row r="3" spans="1:3">
      <c r="A3" s="3" t="s">
        <v>463</v>
      </c>
    </row>
    <row r="4" spans="1:3">
      <c r="A4" s="4" t="s">
        <v>382</v>
      </c>
      <c r="B4" s="7" t="n">
        <v>115600</v>
      </c>
      <c r="C4" s="7" t="n">
        <v>115600</v>
      </c>
    </row>
    <row r="5" spans="1:3">
      <c r="A5" s="4" t="s">
        <v>464</v>
      </c>
    </row>
    <row r="6" spans="1:3">
      <c r="A6" s="3" t="s">
        <v>463</v>
      </c>
    </row>
    <row r="7" spans="1:3">
      <c r="A7" s="4" t="s">
        <v>465</v>
      </c>
      <c r="B7" s="5" t="n">
        <v>0</v>
      </c>
      <c r="C7" s="5" t="n">
        <v>0</v>
      </c>
    </row>
    <row r="8" spans="1:3">
      <c r="A8" s="4" t="s">
        <v>466</v>
      </c>
      <c r="B8" s="5" t="n">
        <v>599</v>
      </c>
      <c r="C8" s="5" t="n">
        <v>599</v>
      </c>
    </row>
    <row r="9" spans="1:3">
      <c r="A9" s="4" t="s">
        <v>467</v>
      </c>
      <c r="B9" s="5" t="n">
        <v>599</v>
      </c>
      <c r="C9" s="5" t="n">
        <v>599</v>
      </c>
    </row>
    <row r="10" spans="1:3">
      <c r="A10" s="4" t="s">
        <v>468</v>
      </c>
    </row>
    <row r="11" spans="1:3">
      <c r="A11" s="3" t="s">
        <v>469</v>
      </c>
    </row>
    <row r="12" spans="1:3">
      <c r="A12" s="4" t="s">
        <v>465</v>
      </c>
      <c r="B12" s="5" t="n">
        <v>0</v>
      </c>
      <c r="C12" s="5" t="n">
        <v>0</v>
      </c>
    </row>
    <row r="13" spans="1:3">
      <c r="A13" s="4" t="s">
        <v>466</v>
      </c>
      <c r="B13" s="5" t="n">
        <v>0</v>
      </c>
      <c r="C13" s="5" t="n">
        <v>0</v>
      </c>
    </row>
    <row r="14" spans="1:3">
      <c r="A14" s="4" t="s">
        <v>470</v>
      </c>
      <c r="B14" s="5" t="n">
        <v>115615</v>
      </c>
      <c r="C14" s="5" t="n">
        <v>115615</v>
      </c>
    </row>
    <row r="15" spans="1:3">
      <c r="A15" s="4" t="s">
        <v>471</v>
      </c>
      <c r="B15" s="7" t="n">
        <v>115615</v>
      </c>
      <c r="C15" s="7" t="n">
        <v>1156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3</v>
      </c>
    </row>
    <row r="3" spans="1:3">
      <c r="A3" s="3" t="s">
        <v>473</v>
      </c>
    </row>
    <row r="4" spans="1:3">
      <c r="A4" s="4" t="s">
        <v>174</v>
      </c>
      <c r="B4" s="7" t="n">
        <v>2956776</v>
      </c>
      <c r="C4" s="7" t="n">
        <v>3335795</v>
      </c>
    </row>
    <row r="5" spans="1:3">
      <c r="A5" s="4" t="s">
        <v>380</v>
      </c>
      <c r="B5" s="5" t="n">
        <v>80466</v>
      </c>
      <c r="C5" s="5" t="n">
        <v>83780</v>
      </c>
    </row>
    <row r="6" spans="1:3">
      <c r="A6" s="4" t="s">
        <v>392</v>
      </c>
    </row>
    <row r="7" spans="1:3">
      <c r="A7" s="3" t="s">
        <v>473</v>
      </c>
    </row>
    <row r="8" spans="1:3">
      <c r="A8" s="4" t="s">
        <v>174</v>
      </c>
      <c r="B8" s="5" t="n">
        <v>147135</v>
      </c>
      <c r="C8" s="5" t="n">
        <v>40329</v>
      </c>
    </row>
    <row r="9" spans="1:3">
      <c r="A9" s="4" t="s">
        <v>474</v>
      </c>
    </row>
    <row r="10" spans="1:3">
      <c r="A10" s="3" t="s">
        <v>473</v>
      </c>
    </row>
    <row r="11" spans="1:3">
      <c r="A11" s="4" t="s">
        <v>174</v>
      </c>
      <c r="B11" s="5" t="n">
        <v>115615</v>
      </c>
      <c r="C11" s="5" t="n">
        <v>0</v>
      </c>
    </row>
    <row r="12" spans="1:3">
      <c r="A12" s="4" t="s">
        <v>380</v>
      </c>
      <c r="B12" s="5" t="n">
        <v>599</v>
      </c>
      <c r="C12" s="5" t="n">
        <v>0</v>
      </c>
    </row>
    <row r="13" spans="1:3">
      <c r="A13" s="4" t="s">
        <v>475</v>
      </c>
    </row>
    <row r="14" spans="1:3">
      <c r="A14" s="3" t="s">
        <v>473</v>
      </c>
    </row>
    <row r="15" spans="1:3">
      <c r="A15" s="4" t="s">
        <v>380</v>
      </c>
      <c r="B15" s="5" t="n">
        <v>599</v>
      </c>
    </row>
    <row r="16" spans="1:3">
      <c r="A16" s="4" t="s">
        <v>476</v>
      </c>
    </row>
    <row r="17" spans="1:3">
      <c r="A17" s="3" t="s">
        <v>473</v>
      </c>
    </row>
    <row r="18" spans="1:3">
      <c r="A18" s="4" t="s">
        <v>174</v>
      </c>
      <c r="B18" s="5" t="n">
        <v>115615</v>
      </c>
      <c r="C18" s="7" t="n">
        <v>0</v>
      </c>
    </row>
    <row r="19" spans="1:3">
      <c r="A19" s="4" t="s">
        <v>477</v>
      </c>
    </row>
    <row r="20" spans="1:3">
      <c r="A20" s="3" t="s">
        <v>473</v>
      </c>
    </row>
    <row r="21" spans="1:3">
      <c r="A21" s="4" t="s">
        <v>174</v>
      </c>
      <c r="B21" s="7" t="n">
        <v>115615</v>
      </c>
    </row>
    <row r="22" spans="1:3">
      <c r="A22" s="4" t="s">
        <v>478</v>
      </c>
    </row>
    <row r="23" spans="1:3">
      <c r="A23" s="3" t="s">
        <v>473</v>
      </c>
    </row>
    <row r="24" spans="1:3">
      <c r="A24" s="4" t="s">
        <v>479</v>
      </c>
      <c r="B24" s="4" t="s">
        <v>480</v>
      </c>
    </row>
    <row r="25" spans="1:3">
      <c r="A25" s="4" t="s">
        <v>481</v>
      </c>
    </row>
    <row r="26" spans="1:3">
      <c r="A26" s="3" t="s">
        <v>473</v>
      </c>
    </row>
    <row r="27" spans="1:3">
      <c r="A27" s="4" t="s">
        <v>380</v>
      </c>
      <c r="B27" s="7" t="n">
        <v>599</v>
      </c>
    </row>
    <row r="28" spans="1:3">
      <c r="A28" s="4" t="s">
        <v>482</v>
      </c>
    </row>
    <row r="29" spans="1:3">
      <c r="A29" s="3" t="s">
        <v>473</v>
      </c>
    </row>
    <row r="30" spans="1:3">
      <c r="A30" s="4" t="s">
        <v>483</v>
      </c>
      <c r="B30" s="4" t="s">
        <v>484</v>
      </c>
    </row>
    <row r="31" spans="1:3">
      <c r="A31" s="4" t="s">
        <v>485</v>
      </c>
      <c r="B31"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34</v>
      </c>
      <c r="C3" s="7" t="n">
        <v>22703</v>
      </c>
    </row>
    <row r="4" spans="1:3">
      <c r="A4" s="4" t="s">
        <v>489</v>
      </c>
    </row>
    <row r="5" spans="1:3">
      <c r="A5" s="3" t="s">
        <v>488</v>
      </c>
    </row>
    <row r="6" spans="1:3">
      <c r="A6" s="4" t="s">
        <v>34</v>
      </c>
      <c r="C6" s="5" t="n">
        <v>0</v>
      </c>
    </row>
    <row r="7" spans="1:3">
      <c r="A7" s="4" t="s">
        <v>490</v>
      </c>
    </row>
    <row r="8" spans="1:3">
      <c r="A8" s="3" t="s">
        <v>488</v>
      </c>
    </row>
    <row r="9" spans="1:3">
      <c r="A9" s="4" t="s">
        <v>34</v>
      </c>
      <c r="C9" s="5" t="n">
        <v>22703</v>
      </c>
    </row>
    <row r="10" spans="1:3">
      <c r="A10" s="4" t="s">
        <v>491</v>
      </c>
    </row>
    <row r="11" spans="1:3">
      <c r="A11" s="3" t="s">
        <v>488</v>
      </c>
    </row>
    <row r="12" spans="1:3">
      <c r="A12" s="4" t="s">
        <v>34</v>
      </c>
      <c r="C12" s="5" t="n">
        <v>0</v>
      </c>
    </row>
    <row r="13" spans="1:3">
      <c r="A13" s="4" t="s">
        <v>492</v>
      </c>
    </row>
    <row r="14" spans="1:3">
      <c r="A14" s="3" t="s">
        <v>488</v>
      </c>
    </row>
    <row r="15" spans="1:3">
      <c r="A15" s="4" t="s">
        <v>493</v>
      </c>
      <c r="B15" s="7" t="n">
        <v>47937</v>
      </c>
      <c r="C15" s="5" t="n">
        <v>70154</v>
      </c>
    </row>
    <row r="16" spans="1:3">
      <c r="A16" s="4" t="s">
        <v>494</v>
      </c>
    </row>
    <row r="17" spans="1:3">
      <c r="A17" s="3" t="s">
        <v>488</v>
      </c>
    </row>
    <row r="18" spans="1:3">
      <c r="A18" s="4" t="s">
        <v>493</v>
      </c>
      <c r="B18" s="5" t="n">
        <v>0</v>
      </c>
      <c r="C18" s="5" t="n">
        <v>0</v>
      </c>
    </row>
    <row r="19" spans="1:3">
      <c r="A19" s="4" t="s">
        <v>495</v>
      </c>
    </row>
    <row r="20" spans="1:3">
      <c r="A20" s="3" t="s">
        <v>488</v>
      </c>
    </row>
    <row r="21" spans="1:3">
      <c r="A21" s="4" t="s">
        <v>493</v>
      </c>
      <c r="B21" s="5" t="n">
        <v>0</v>
      </c>
      <c r="C21" s="5" t="n">
        <v>0</v>
      </c>
    </row>
    <row r="22" spans="1:3">
      <c r="A22" s="4" t="s">
        <v>496</v>
      </c>
    </row>
    <row r="23" spans="1:3">
      <c r="A23" s="3" t="s">
        <v>488</v>
      </c>
    </row>
    <row r="24" spans="1:3">
      <c r="A24" s="4" t="s">
        <v>493</v>
      </c>
      <c r="B24" s="5" t="n">
        <v>47937</v>
      </c>
      <c r="C24" s="5" t="n">
        <v>70154</v>
      </c>
    </row>
    <row r="25" spans="1:3">
      <c r="A25" s="4" t="s">
        <v>497</v>
      </c>
    </row>
    <row r="26" spans="1:3">
      <c r="A26" s="3" t="s">
        <v>488</v>
      </c>
    </row>
    <row r="27" spans="1:3">
      <c r="A27" s="4" t="s">
        <v>493</v>
      </c>
      <c r="B27" s="5" t="n">
        <v>9172</v>
      </c>
      <c r="C27" s="5" t="n">
        <v>14908</v>
      </c>
    </row>
    <row r="28" spans="1:3">
      <c r="A28" s="4" t="s">
        <v>498</v>
      </c>
    </row>
    <row r="29" spans="1:3">
      <c r="A29" s="3" t="s">
        <v>488</v>
      </c>
    </row>
    <row r="30" spans="1:3">
      <c r="A30" s="4" t="s">
        <v>493</v>
      </c>
      <c r="B30" s="5" t="n">
        <v>0</v>
      </c>
      <c r="C30" s="5" t="n">
        <v>0</v>
      </c>
    </row>
    <row r="31" spans="1:3">
      <c r="A31" s="4" t="s">
        <v>499</v>
      </c>
    </row>
    <row r="32" spans="1:3">
      <c r="A32" s="3" t="s">
        <v>488</v>
      </c>
    </row>
    <row r="33" spans="1:3">
      <c r="A33" s="4" t="s">
        <v>493</v>
      </c>
      <c r="B33" s="5" t="n">
        <v>0</v>
      </c>
      <c r="C33" s="5" t="n">
        <v>0</v>
      </c>
    </row>
    <row r="34" spans="1:3">
      <c r="A34" s="4" t="s">
        <v>500</v>
      </c>
    </row>
    <row r="35" spans="1:3">
      <c r="A35" s="3" t="s">
        <v>488</v>
      </c>
    </row>
    <row r="36" spans="1:3">
      <c r="A36" s="4" t="s">
        <v>493</v>
      </c>
      <c r="B36" s="5" t="n">
        <v>9172</v>
      </c>
      <c r="C36" s="5" t="n">
        <v>14908</v>
      </c>
    </row>
    <row r="37" spans="1:3">
      <c r="A37" s="4" t="s">
        <v>501</v>
      </c>
    </row>
    <row r="38" spans="1:3">
      <c r="A38" s="3" t="s">
        <v>488</v>
      </c>
    </row>
    <row r="39" spans="1:3">
      <c r="A39" s="4" t="s">
        <v>493</v>
      </c>
      <c r="B39" s="5" t="n">
        <v>32053</v>
      </c>
      <c r="C39" s="5" t="n">
        <v>52172</v>
      </c>
    </row>
    <row r="40" spans="1:3">
      <c r="A40" s="4" t="s">
        <v>502</v>
      </c>
    </row>
    <row r="41" spans="1:3">
      <c r="A41" s="3" t="s">
        <v>488</v>
      </c>
    </row>
    <row r="42" spans="1:3">
      <c r="A42" s="4" t="s">
        <v>493</v>
      </c>
      <c r="B42" s="5" t="n">
        <v>0</v>
      </c>
      <c r="C42" s="5" t="n">
        <v>0</v>
      </c>
    </row>
    <row r="43" spans="1:3">
      <c r="A43" s="4" t="s">
        <v>503</v>
      </c>
    </row>
    <row r="44" spans="1:3">
      <c r="A44" s="3" t="s">
        <v>488</v>
      </c>
    </row>
    <row r="45" spans="1:3">
      <c r="A45" s="4" t="s">
        <v>493</v>
      </c>
      <c r="B45" s="5" t="n">
        <v>0</v>
      </c>
      <c r="C45" s="5" t="n">
        <v>0</v>
      </c>
    </row>
    <row r="46" spans="1:3">
      <c r="A46" s="4" t="s">
        <v>504</v>
      </c>
    </row>
    <row r="47" spans="1:3">
      <c r="A47" s="3" t="s">
        <v>488</v>
      </c>
    </row>
    <row r="48" spans="1:3">
      <c r="A48" s="4" t="s">
        <v>493</v>
      </c>
      <c r="B48" s="5" t="n">
        <v>32053</v>
      </c>
      <c r="C48" s="5" t="n">
        <v>52172</v>
      </c>
    </row>
    <row r="49" spans="1:3">
      <c r="A49" s="4" t="s">
        <v>505</v>
      </c>
    </row>
    <row r="50" spans="1:3">
      <c r="A50" s="3" t="s">
        <v>488</v>
      </c>
    </row>
    <row r="51" spans="1:3">
      <c r="A51" s="4" t="s">
        <v>493</v>
      </c>
      <c r="B51" s="5" t="n">
        <v>6079</v>
      </c>
      <c r="C51" s="5" t="n">
        <v>2464</v>
      </c>
    </row>
    <row r="52" spans="1:3">
      <c r="A52" s="4" t="s">
        <v>506</v>
      </c>
    </row>
    <row r="53" spans="1:3">
      <c r="A53" s="3" t="s">
        <v>488</v>
      </c>
    </row>
    <row r="54" spans="1:3">
      <c r="A54" s="4" t="s">
        <v>493</v>
      </c>
      <c r="B54" s="5" t="n">
        <v>0</v>
      </c>
      <c r="C54" s="5" t="n">
        <v>0</v>
      </c>
    </row>
    <row r="55" spans="1:3">
      <c r="A55" s="4" t="s">
        <v>507</v>
      </c>
    </row>
    <row r="56" spans="1:3">
      <c r="A56" s="3" t="s">
        <v>488</v>
      </c>
    </row>
    <row r="57" spans="1:3">
      <c r="A57" s="4" t="s">
        <v>493</v>
      </c>
      <c r="B57" s="5" t="n">
        <v>0</v>
      </c>
      <c r="C57" s="5" t="n">
        <v>0</v>
      </c>
    </row>
    <row r="58" spans="1:3">
      <c r="A58" s="4" t="s">
        <v>508</v>
      </c>
    </row>
    <row r="59" spans="1:3">
      <c r="A59" s="3" t="s">
        <v>488</v>
      </c>
    </row>
    <row r="60" spans="1:3">
      <c r="A60" s="4" t="s">
        <v>493</v>
      </c>
      <c r="B60" s="5" t="n">
        <v>6079</v>
      </c>
      <c r="C60" s="5" t="n">
        <v>2464</v>
      </c>
    </row>
    <row r="61" spans="1:3">
      <c r="A61" s="4" t="s">
        <v>509</v>
      </c>
    </row>
    <row r="62" spans="1:3">
      <c r="A62" s="3" t="s">
        <v>488</v>
      </c>
    </row>
    <row r="63" spans="1:3">
      <c r="A63" s="4" t="s">
        <v>493</v>
      </c>
      <c r="B63" s="5" t="n">
        <v>633</v>
      </c>
      <c r="C63" s="5" t="n">
        <v>610</v>
      </c>
    </row>
    <row r="64" spans="1:3">
      <c r="A64" s="4" t="s">
        <v>510</v>
      </c>
    </row>
    <row r="65" spans="1:3">
      <c r="A65" s="3" t="s">
        <v>488</v>
      </c>
    </row>
    <row r="66" spans="1:3">
      <c r="A66" s="4" t="s">
        <v>493</v>
      </c>
      <c r="B66" s="5" t="n">
        <v>0</v>
      </c>
      <c r="C66" s="5" t="n">
        <v>0</v>
      </c>
    </row>
    <row r="67" spans="1:3">
      <c r="A67" s="4" t="s">
        <v>511</v>
      </c>
    </row>
    <row r="68" spans="1:3">
      <c r="A68" s="3" t="s">
        <v>488</v>
      </c>
    </row>
    <row r="69" spans="1:3">
      <c r="A69" s="4" t="s">
        <v>493</v>
      </c>
      <c r="B69" s="5" t="n">
        <v>0</v>
      </c>
      <c r="C69" s="5" t="n">
        <v>0</v>
      </c>
    </row>
    <row r="70" spans="1:3">
      <c r="A70" s="4" t="s">
        <v>512</v>
      </c>
    </row>
    <row r="71" spans="1:3">
      <c r="A71" s="3" t="s">
        <v>488</v>
      </c>
    </row>
    <row r="72" spans="1:3">
      <c r="A72" s="4" t="s">
        <v>493</v>
      </c>
      <c r="B72" s="5" t="n">
        <v>633</v>
      </c>
      <c r="C72" s="5" t="n">
        <v>610</v>
      </c>
    </row>
    <row r="73" spans="1:3">
      <c r="A73" s="4" t="s">
        <v>513</v>
      </c>
    </row>
    <row r="74" spans="1:3">
      <c r="A74" s="3" t="s">
        <v>488</v>
      </c>
    </row>
    <row r="75" spans="1:3">
      <c r="A75" s="4" t="s">
        <v>513</v>
      </c>
      <c r="B75" s="5" t="n">
        <v>1789</v>
      </c>
      <c r="C75" s="5" t="n">
        <v>345</v>
      </c>
    </row>
    <row r="76" spans="1:3">
      <c r="A76" s="4" t="s">
        <v>514</v>
      </c>
    </row>
    <row r="77" spans="1:3">
      <c r="A77" s="3" t="s">
        <v>488</v>
      </c>
    </row>
    <row r="78" spans="1:3">
      <c r="A78" s="4" t="s">
        <v>513</v>
      </c>
      <c r="B78" s="5" t="n">
        <v>0</v>
      </c>
      <c r="C78" s="5" t="n">
        <v>0</v>
      </c>
    </row>
    <row r="79" spans="1:3">
      <c r="A79" s="4" t="s">
        <v>515</v>
      </c>
    </row>
    <row r="80" spans="1:3">
      <c r="A80" s="3" t="s">
        <v>488</v>
      </c>
    </row>
    <row r="81" spans="1:3">
      <c r="A81" s="4" t="s">
        <v>513</v>
      </c>
      <c r="B81" s="5" t="n">
        <v>0</v>
      </c>
      <c r="C81" s="5" t="n">
        <v>0</v>
      </c>
    </row>
    <row r="82" spans="1:3">
      <c r="A82" s="4" t="s">
        <v>516</v>
      </c>
    </row>
    <row r="83" spans="1:3">
      <c r="A83" s="3" t="s">
        <v>488</v>
      </c>
    </row>
    <row r="84" spans="1:3">
      <c r="A84" s="4" t="s">
        <v>513</v>
      </c>
      <c r="B84" s="7" t="n">
        <v>1789</v>
      </c>
      <c r="C84" s="7" t="n">
        <v>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2</v>
      </c>
      <c r="D1" s="2" t="s">
        <v>1</v>
      </c>
    </row>
    <row r="2" spans="1:5">
      <c r="B2" s="2" t="s">
        <v>2</v>
      </c>
      <c r="C2" s="2" t="s">
        <v>73</v>
      </c>
      <c r="D2" s="2" t="s">
        <v>2</v>
      </c>
      <c r="E2" s="2" t="s">
        <v>73</v>
      </c>
    </row>
    <row r="3" spans="1:5">
      <c r="A3" s="4" t="s">
        <v>34</v>
      </c>
    </row>
    <row r="4" spans="1:5">
      <c r="A4" s="3" t="s">
        <v>488</v>
      </c>
    </row>
    <row r="5" spans="1:5">
      <c r="A5" s="4" t="s">
        <v>518</v>
      </c>
      <c r="B5" s="7" t="n">
        <v>0</v>
      </c>
      <c r="C5" s="7" t="n">
        <v>0</v>
      </c>
      <c r="D5" s="7" t="n">
        <v>61000</v>
      </c>
      <c r="E5" s="7" t="n">
        <v>2400000</v>
      </c>
    </row>
    <row r="6" spans="1:5">
      <c r="A6" s="4" t="s">
        <v>519</v>
      </c>
    </row>
    <row r="7" spans="1:5">
      <c r="A7" s="3" t="s">
        <v>488</v>
      </c>
    </row>
    <row r="8" spans="1:5">
      <c r="A8" s="4" t="s">
        <v>518</v>
      </c>
      <c r="B8" s="5" t="n">
        <v>-16951000</v>
      </c>
      <c r="C8" s="5" t="n">
        <v>-219000</v>
      </c>
      <c r="D8" s="5" t="n">
        <v>-17640000</v>
      </c>
      <c r="E8" s="5" t="n">
        <v>-3753000</v>
      </c>
    </row>
    <row r="9" spans="1:5">
      <c r="A9" s="4" t="s">
        <v>520</v>
      </c>
    </row>
    <row r="10" spans="1:5">
      <c r="A10" s="3" t="s">
        <v>488</v>
      </c>
    </row>
    <row r="11" spans="1:5">
      <c r="A11" s="4" t="s">
        <v>518</v>
      </c>
      <c r="B11" s="5" t="n">
        <v>6000</v>
      </c>
      <c r="C11" s="5" t="n">
        <v>-282000</v>
      </c>
      <c r="D11" s="5" t="n">
        <v>-66000</v>
      </c>
      <c r="E11" s="5" t="n">
        <v>1741000</v>
      </c>
    </row>
    <row r="12" spans="1:5">
      <c r="A12" s="4" t="s">
        <v>521</v>
      </c>
    </row>
    <row r="13" spans="1:5">
      <c r="A13" s="3" t="s">
        <v>488</v>
      </c>
    </row>
    <row r="14" spans="1:5">
      <c r="A14" s="4" t="s">
        <v>518</v>
      </c>
      <c r="B14" s="5" t="n">
        <v>-16954000</v>
      </c>
      <c r="C14" s="5" t="n">
        <v>77000</v>
      </c>
      <c r="D14" s="5" t="n">
        <v>-17648000</v>
      </c>
      <c r="E14" s="5" t="n">
        <v>-5497000</v>
      </c>
    </row>
    <row r="15" spans="1:5">
      <c r="A15" s="4" t="s">
        <v>522</v>
      </c>
    </row>
    <row r="16" spans="1:5">
      <c r="A16" s="3" t="s">
        <v>488</v>
      </c>
    </row>
    <row r="17" spans="1:5">
      <c r="A17" s="4" t="s">
        <v>518</v>
      </c>
      <c r="B17" s="5" t="n">
        <v>-3000</v>
      </c>
      <c r="C17" s="5" t="n">
        <v>-14000</v>
      </c>
      <c r="D17" s="5" t="n">
        <v>49000</v>
      </c>
      <c r="E17" s="5" t="n">
        <v>-14000</v>
      </c>
    </row>
    <row r="18" spans="1:5">
      <c r="A18" s="4" t="s">
        <v>523</v>
      </c>
    </row>
    <row r="19" spans="1:5">
      <c r="A19" s="3" t="s">
        <v>488</v>
      </c>
    </row>
    <row r="20" spans="1:5">
      <c r="A20" s="4" t="s">
        <v>518</v>
      </c>
      <c r="B20" s="5" t="n">
        <v>0</v>
      </c>
      <c r="C20" s="5" t="n">
        <v>0</v>
      </c>
      <c r="D20" s="5" t="n">
        <v>25000</v>
      </c>
      <c r="E20" s="5" t="n">
        <v>17000</v>
      </c>
    </row>
    <row r="21" spans="1:5">
      <c r="A21" s="4" t="s">
        <v>524</v>
      </c>
    </row>
    <row r="22" spans="1:5">
      <c r="A22" s="3" t="s">
        <v>488</v>
      </c>
    </row>
    <row r="23" spans="1:5">
      <c r="A23" s="4" t="s">
        <v>518</v>
      </c>
      <c r="B23" s="5" t="n">
        <v>-285000</v>
      </c>
      <c r="C23" s="5" t="n">
        <v>-41000</v>
      </c>
      <c r="D23" s="5" t="n">
        <v>-286000</v>
      </c>
      <c r="E23" s="5" t="n">
        <v>-994000</v>
      </c>
    </row>
    <row r="24" spans="1:5">
      <c r="A24" s="4" t="s">
        <v>525</v>
      </c>
    </row>
    <row r="25" spans="1:5">
      <c r="A25" s="3" t="s">
        <v>488</v>
      </c>
    </row>
    <row r="26" spans="1:5">
      <c r="A26" s="4" t="s">
        <v>518</v>
      </c>
      <c r="B26" s="7" t="n">
        <v>0</v>
      </c>
      <c r="C26" s="7" t="n">
        <v>0</v>
      </c>
      <c r="D26" s="7" t="n">
        <v>0</v>
      </c>
      <c r="E26" s="7" t="n">
        <v>-235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527</v>
      </c>
    </row>
    <row r="2" spans="1:3">
      <c r="B2" s="2" t="s">
        <v>2</v>
      </c>
      <c r="C2" s="2" t="s">
        <v>23</v>
      </c>
    </row>
    <row r="3" spans="1:3">
      <c r="A3" s="4" t="s">
        <v>492</v>
      </c>
    </row>
    <row r="4" spans="1:3">
      <c r="A4" s="3" t="s">
        <v>473</v>
      </c>
    </row>
    <row r="5" spans="1:3">
      <c r="A5" s="4" t="s">
        <v>493</v>
      </c>
      <c r="B5" s="7" t="n">
        <v>47937</v>
      </c>
      <c r="C5" s="7" t="n">
        <v>70154</v>
      </c>
    </row>
    <row r="6" spans="1:3">
      <c r="A6" s="4" t="s">
        <v>513</v>
      </c>
    </row>
    <row r="7" spans="1:3">
      <c r="A7" s="3" t="s">
        <v>473</v>
      </c>
    </row>
    <row r="8" spans="1:3">
      <c r="A8" s="4" t="s">
        <v>513</v>
      </c>
      <c r="B8" s="5" t="n">
        <v>1789</v>
      </c>
      <c r="C8" s="5" t="n">
        <v>345</v>
      </c>
    </row>
    <row r="9" spans="1:3">
      <c r="A9" s="4" t="s">
        <v>528</v>
      </c>
    </row>
    <row r="10" spans="1:3">
      <c r="A10" s="3" t="s">
        <v>473</v>
      </c>
    </row>
    <row r="11" spans="1:3">
      <c r="A11" s="4" t="s">
        <v>493</v>
      </c>
      <c r="B11" s="5" t="n">
        <v>47937</v>
      </c>
      <c r="C11" s="5" t="n">
        <v>70154</v>
      </c>
    </row>
    <row r="12" spans="1:3">
      <c r="A12" s="4" t="s">
        <v>529</v>
      </c>
    </row>
    <row r="13" spans="1:3">
      <c r="A13" s="3" t="s">
        <v>473</v>
      </c>
    </row>
    <row r="14" spans="1:3">
      <c r="A14" s="4" t="s">
        <v>493</v>
      </c>
      <c r="B14" s="7" t="n">
        <v>30563</v>
      </c>
      <c r="C14" s="7" t="n">
        <v>31835</v>
      </c>
    </row>
    <row r="15" spans="1:3">
      <c r="A15" s="4" t="s">
        <v>530</v>
      </c>
    </row>
    <row r="16" spans="1:3">
      <c r="A16" s="3" t="s">
        <v>473</v>
      </c>
    </row>
    <row r="17" spans="1:3">
      <c r="A17" s="4" t="s">
        <v>531</v>
      </c>
      <c r="B17" s="4" t="s">
        <v>532</v>
      </c>
      <c r="C17" s="4" t="s">
        <v>532</v>
      </c>
    </row>
    <row r="18" spans="1:3">
      <c r="A18" s="4" t="s">
        <v>533</v>
      </c>
    </row>
    <row r="19" spans="1:3">
      <c r="A19" s="3" t="s">
        <v>473</v>
      </c>
    </row>
    <row r="20" spans="1:3">
      <c r="A20" s="4" t="s">
        <v>531</v>
      </c>
      <c r="B20" s="4" t="s">
        <v>534</v>
      </c>
      <c r="C20" s="4" t="s">
        <v>535</v>
      </c>
    </row>
    <row r="21" spans="1:3">
      <c r="A21" s="4" t="s">
        <v>536</v>
      </c>
    </row>
    <row r="22" spans="1:3">
      <c r="A22" s="3" t="s">
        <v>473</v>
      </c>
    </row>
    <row r="23" spans="1:3">
      <c r="A23" s="4" t="s">
        <v>531</v>
      </c>
      <c r="B23" s="4" t="s">
        <v>537</v>
      </c>
      <c r="C23" s="4" t="s">
        <v>538</v>
      </c>
    </row>
    <row r="24" spans="1:3">
      <c r="A24" s="4" t="s">
        <v>539</v>
      </c>
    </row>
    <row r="25" spans="1:3">
      <c r="A25" s="3" t="s">
        <v>473</v>
      </c>
    </row>
    <row r="26" spans="1:3">
      <c r="A26" s="4" t="s">
        <v>493</v>
      </c>
      <c r="B26" s="7" t="n">
        <v>17374</v>
      </c>
      <c r="C26" s="7" t="n">
        <v>38319</v>
      </c>
    </row>
    <row r="27" spans="1:3">
      <c r="A27" s="4" t="s">
        <v>540</v>
      </c>
    </row>
    <row r="28" spans="1:3">
      <c r="A28" s="3" t="s">
        <v>473</v>
      </c>
    </row>
    <row r="29" spans="1:3">
      <c r="A29" s="4" t="s">
        <v>531</v>
      </c>
      <c r="B29" s="4" t="s">
        <v>532</v>
      </c>
      <c r="C29" s="4" t="s">
        <v>532</v>
      </c>
    </row>
    <row r="30" spans="1:3">
      <c r="A30" s="4" t="s">
        <v>541</v>
      </c>
    </row>
    <row r="31" spans="1:3">
      <c r="A31" s="3" t="s">
        <v>473</v>
      </c>
    </row>
    <row r="32" spans="1:3">
      <c r="A32" s="4" t="s">
        <v>531</v>
      </c>
      <c r="B32" s="4" t="s">
        <v>542</v>
      </c>
      <c r="C32" s="4" t="s">
        <v>542</v>
      </c>
    </row>
    <row r="33" spans="1:3">
      <c r="A33" s="4" t="s">
        <v>543</v>
      </c>
    </row>
    <row r="34" spans="1:3">
      <c r="A34" s="3" t="s">
        <v>473</v>
      </c>
    </row>
    <row r="35" spans="1:3">
      <c r="A35" s="4" t="s">
        <v>531</v>
      </c>
      <c r="B35" s="4" t="s">
        <v>544</v>
      </c>
      <c r="C35" s="4" t="s">
        <v>545</v>
      </c>
    </row>
    <row r="36" spans="1:3">
      <c r="A36" s="4" t="s">
        <v>546</v>
      </c>
    </row>
    <row r="37" spans="1:3">
      <c r="A37" s="3" t="s">
        <v>473</v>
      </c>
    </row>
    <row r="38" spans="1:3">
      <c r="A38" s="4" t="s">
        <v>513</v>
      </c>
      <c r="B38" s="7" t="n">
        <v>1789</v>
      </c>
      <c r="C38" s="7" t="n">
        <v>345</v>
      </c>
    </row>
    <row r="39" spans="1:3">
      <c r="A39" s="4" t="s">
        <v>547</v>
      </c>
    </row>
    <row r="40" spans="1:3">
      <c r="A40" s="3" t="s">
        <v>473</v>
      </c>
    </row>
    <row r="41" spans="1:3">
      <c r="A41" s="4" t="s">
        <v>513</v>
      </c>
      <c r="B41" s="7" t="n">
        <v>1789</v>
      </c>
      <c r="C41" s="7" t="n">
        <v>345</v>
      </c>
    </row>
    <row r="42" spans="1:3">
      <c r="A42" s="4" t="s">
        <v>548</v>
      </c>
      <c r="B42" s="4" t="s">
        <v>549</v>
      </c>
      <c r="C42" s="4" t="s">
        <v>549</v>
      </c>
    </row>
    <row r="43" spans="1:3">
      <c r="A43" s="4" t="s">
        <v>550</v>
      </c>
    </row>
    <row r="44" spans="1:3">
      <c r="A44" s="3" t="s">
        <v>473</v>
      </c>
    </row>
    <row r="45" spans="1:3">
      <c r="A45" s="4" t="s">
        <v>548</v>
      </c>
      <c r="B45" s="4" t="s">
        <v>549</v>
      </c>
      <c r="C45" s="4" t="s">
        <v>5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23</v>
      </c>
      <c r="D1" s="2" t="s">
        <v>73</v>
      </c>
      <c r="E1" s="2" t="s">
        <v>552</v>
      </c>
    </row>
    <row r="2" spans="1:5">
      <c r="A2" s="3" t="s">
        <v>553</v>
      </c>
    </row>
    <row r="3" spans="1:5">
      <c r="A3" s="4" t="s">
        <v>27</v>
      </c>
      <c r="B3" s="7" t="n">
        <v>1736749</v>
      </c>
      <c r="C3" s="7" t="n">
        <v>1878503</v>
      </c>
      <c r="D3" s="7" t="n">
        <v>1666832</v>
      </c>
      <c r="E3" s="7" t="n">
        <v>1360887</v>
      </c>
    </row>
    <row r="4" spans="1:5">
      <c r="A4" s="4" t="s">
        <v>28</v>
      </c>
      <c r="B4" s="5" t="n">
        <v>404946</v>
      </c>
      <c r="C4" s="5" t="n">
        <v>323148</v>
      </c>
    </row>
    <row r="5" spans="1:5">
      <c r="A5" s="4" t="s">
        <v>77</v>
      </c>
      <c r="B5" s="5" t="n">
        <v>1250000</v>
      </c>
      <c r="C5" s="5" t="n">
        <v>2000000</v>
      </c>
    </row>
    <row r="6" spans="1:5">
      <c r="A6" s="4" t="s">
        <v>78</v>
      </c>
      <c r="B6" s="5" t="n">
        <v>73322</v>
      </c>
      <c r="C6" s="5" t="n">
        <v>72775</v>
      </c>
    </row>
    <row r="7" spans="1:5">
      <c r="A7" s="4" t="s">
        <v>34</v>
      </c>
      <c r="B7" s="5" t="n">
        <v>178</v>
      </c>
      <c r="C7" s="5" t="n">
        <v>23076</v>
      </c>
    </row>
    <row r="8" spans="1:5">
      <c r="A8" s="4" t="s">
        <v>554</v>
      </c>
      <c r="B8" s="5" t="n">
        <v>28239431</v>
      </c>
      <c r="C8" s="5" t="n">
        <v>25242619</v>
      </c>
    </row>
    <row r="9" spans="1:5">
      <c r="A9" s="4" t="s">
        <v>555</v>
      </c>
      <c r="B9" s="5" t="n">
        <v>0</v>
      </c>
      <c r="C9" s="5" t="n">
        <v>143971</v>
      </c>
    </row>
    <row r="10" spans="1:5">
      <c r="A10" s="3" t="s">
        <v>42</v>
      </c>
    </row>
    <row r="11" spans="1:5">
      <c r="A11" s="4" t="s">
        <v>46</v>
      </c>
      <c r="B11" s="5" t="n">
        <v>24813</v>
      </c>
      <c r="C11" s="5" t="n">
        <v>60050</v>
      </c>
    </row>
    <row r="12" spans="1:5">
      <c r="A12" s="4" t="s">
        <v>84</v>
      </c>
      <c r="B12" s="5" t="n">
        <v>323323</v>
      </c>
      <c r="C12" s="5" t="n">
        <v>321643</v>
      </c>
    </row>
    <row r="13" spans="1:5">
      <c r="A13" s="4" t="s">
        <v>85</v>
      </c>
      <c r="B13" s="5" t="n">
        <v>50000</v>
      </c>
      <c r="C13" s="5" t="n">
        <v>350000</v>
      </c>
    </row>
    <row r="14" spans="1:5">
      <c r="A14" s="4" t="s">
        <v>49</v>
      </c>
      <c r="B14" s="5" t="n">
        <v>176513</v>
      </c>
      <c r="C14" s="5" t="n">
        <v>186327</v>
      </c>
    </row>
    <row r="15" spans="1:5">
      <c r="A15" s="4" t="s">
        <v>556</v>
      </c>
      <c r="B15" s="5" t="n">
        <v>400000</v>
      </c>
      <c r="C15" s="5" t="n">
        <v>100000</v>
      </c>
    </row>
    <row r="16" spans="1:5">
      <c r="A16" s="4" t="s">
        <v>557</v>
      </c>
      <c r="B16" s="5" t="n">
        <v>450000</v>
      </c>
      <c r="C16" s="5" t="n">
        <v>450000</v>
      </c>
    </row>
    <row r="17" spans="1:5">
      <c r="A17" s="4" t="s">
        <v>558</v>
      </c>
    </row>
    <row r="18" spans="1:5">
      <c r="A18" s="3" t="s">
        <v>553</v>
      </c>
    </row>
    <row r="19" spans="1:5">
      <c r="A19" s="4" t="s">
        <v>27</v>
      </c>
      <c r="B19" s="5" t="n">
        <v>1736749</v>
      </c>
      <c r="C19" s="5" t="n">
        <v>1878503</v>
      </c>
    </row>
    <row r="20" spans="1:5">
      <c r="A20" s="4" t="s">
        <v>28</v>
      </c>
      <c r="B20" s="5" t="n">
        <v>404946</v>
      </c>
      <c r="C20" s="5" t="n">
        <v>323148</v>
      </c>
    </row>
    <row r="21" spans="1:5">
      <c r="A21" s="4" t="s">
        <v>77</v>
      </c>
      <c r="B21" s="5" t="n">
        <v>1250000</v>
      </c>
      <c r="C21" s="5" t="n">
        <v>2000000</v>
      </c>
    </row>
    <row r="22" spans="1:5">
      <c r="A22" s="4" t="s">
        <v>78</v>
      </c>
      <c r="B22" s="5" t="n">
        <v>73322</v>
      </c>
      <c r="C22" s="5" t="n">
        <v>72775</v>
      </c>
    </row>
    <row r="23" spans="1:5">
      <c r="A23" s="4" t="s">
        <v>34</v>
      </c>
      <c r="B23" s="5" t="n">
        <v>178</v>
      </c>
      <c r="C23" s="5" t="n">
        <v>23076</v>
      </c>
    </row>
    <row r="24" spans="1:5">
      <c r="A24" s="4" t="s">
        <v>554</v>
      </c>
      <c r="B24" s="5" t="n">
        <v>28239431</v>
      </c>
      <c r="C24" s="5" t="n">
        <v>25242619</v>
      </c>
    </row>
    <row r="25" spans="1:5">
      <c r="A25" s="4" t="s">
        <v>559</v>
      </c>
      <c r="B25" s="5" t="n">
        <v>111710</v>
      </c>
      <c r="C25" s="5" t="n">
        <v>100524</v>
      </c>
    </row>
    <row r="26" spans="1:5">
      <c r="A26" s="4" t="s">
        <v>555</v>
      </c>
      <c r="C26" s="5" t="n">
        <v>143971</v>
      </c>
    </row>
    <row r="27" spans="1:5">
      <c r="A27" s="3" t="s">
        <v>42</v>
      </c>
    </row>
    <row r="28" spans="1:5">
      <c r="A28" s="4" t="s">
        <v>560</v>
      </c>
      <c r="B28" s="5" t="n">
        <v>25517121</v>
      </c>
      <c r="C28" s="5" t="n">
        <v>24275714</v>
      </c>
    </row>
    <row r="29" spans="1:5">
      <c r="A29" s="4" t="s">
        <v>561</v>
      </c>
      <c r="B29" s="5" t="n">
        <v>5794541</v>
      </c>
      <c r="C29" s="5" t="n">
        <v>5615269</v>
      </c>
    </row>
    <row r="30" spans="1:5">
      <c r="A30" s="4" t="s">
        <v>46</v>
      </c>
      <c r="B30" s="5" t="n">
        <v>24813</v>
      </c>
      <c r="C30" s="5" t="n">
        <v>60050</v>
      </c>
    </row>
    <row r="31" spans="1:5">
      <c r="A31" s="4" t="s">
        <v>84</v>
      </c>
      <c r="B31" s="5" t="n">
        <v>323323</v>
      </c>
      <c r="C31" s="5" t="n">
        <v>321643</v>
      </c>
    </row>
    <row r="32" spans="1:5">
      <c r="A32" s="4" t="s">
        <v>85</v>
      </c>
      <c r="B32" s="5" t="n">
        <v>50000</v>
      </c>
      <c r="C32" s="5" t="n">
        <v>350000</v>
      </c>
    </row>
    <row r="33" spans="1:5">
      <c r="A33" s="4" t="s">
        <v>49</v>
      </c>
      <c r="B33" s="5" t="n">
        <v>176513</v>
      </c>
      <c r="C33" s="5" t="n">
        <v>186327</v>
      </c>
    </row>
    <row r="34" spans="1:5">
      <c r="A34" s="4" t="s">
        <v>562</v>
      </c>
      <c r="B34" s="5" t="n">
        <v>11017</v>
      </c>
      <c r="C34" s="5" t="n">
        <v>9440</v>
      </c>
    </row>
    <row r="35" spans="1:5">
      <c r="A35" s="4" t="s">
        <v>563</v>
      </c>
    </row>
    <row r="36" spans="1:5">
      <c r="A36" s="3" t="s">
        <v>553</v>
      </c>
    </row>
    <row r="37" spans="1:5">
      <c r="A37" s="4" t="s">
        <v>27</v>
      </c>
      <c r="B37" s="5" t="n">
        <v>1736749</v>
      </c>
      <c r="C37" s="5" t="n">
        <v>1878503</v>
      </c>
    </row>
    <row r="38" spans="1:5">
      <c r="A38" s="4" t="s">
        <v>28</v>
      </c>
      <c r="B38" s="5" t="n">
        <v>404946</v>
      </c>
      <c r="C38" s="5" t="n">
        <v>323148</v>
      </c>
    </row>
    <row r="39" spans="1:5">
      <c r="A39" s="4" t="s">
        <v>77</v>
      </c>
      <c r="B39" s="5" t="n">
        <v>1236413</v>
      </c>
      <c r="C39" s="5" t="n">
        <v>1980457</v>
      </c>
    </row>
    <row r="40" spans="1:5">
      <c r="A40" s="4" t="s">
        <v>78</v>
      </c>
      <c r="B40" s="5" t="n">
        <v>73322</v>
      </c>
      <c r="C40" s="5" t="n">
        <v>72775</v>
      </c>
    </row>
    <row r="41" spans="1:5">
      <c r="A41" s="4" t="s">
        <v>34</v>
      </c>
      <c r="B41" s="5" t="n">
        <v>178</v>
      </c>
      <c r="C41" s="5" t="n">
        <v>23076</v>
      </c>
    </row>
    <row r="42" spans="1:5">
      <c r="A42" s="4" t="s">
        <v>554</v>
      </c>
      <c r="B42" s="5" t="n">
        <v>27635961</v>
      </c>
      <c r="C42" s="5" t="n">
        <v>24915143</v>
      </c>
    </row>
    <row r="43" spans="1:5">
      <c r="A43" s="4" t="s">
        <v>559</v>
      </c>
      <c r="B43" s="5" t="n">
        <v>111710</v>
      </c>
      <c r="C43" s="5" t="n">
        <v>100524</v>
      </c>
    </row>
    <row r="44" spans="1:5">
      <c r="A44" s="4" t="s">
        <v>555</v>
      </c>
      <c r="C44" s="5" t="n">
        <v>144593</v>
      </c>
    </row>
    <row r="45" spans="1:5">
      <c r="A45" s="3" t="s">
        <v>42</v>
      </c>
    </row>
    <row r="46" spans="1:5">
      <c r="A46" s="4" t="s">
        <v>560</v>
      </c>
      <c r="B46" s="5" t="n">
        <v>25517121</v>
      </c>
      <c r="C46" s="5" t="n">
        <v>24275714</v>
      </c>
    </row>
    <row r="47" spans="1:5">
      <c r="A47" s="4" t="s">
        <v>561</v>
      </c>
      <c r="B47" s="5" t="n">
        <v>5787188</v>
      </c>
      <c r="C47" s="5" t="n">
        <v>5611746</v>
      </c>
    </row>
    <row r="48" spans="1:5">
      <c r="A48" s="4" t="s">
        <v>46</v>
      </c>
      <c r="B48" s="5" t="n">
        <v>24813</v>
      </c>
      <c r="C48" s="5" t="n">
        <v>60050</v>
      </c>
    </row>
    <row r="49" spans="1:5">
      <c r="A49" s="4" t="s">
        <v>84</v>
      </c>
      <c r="B49" s="5" t="n">
        <v>336741</v>
      </c>
      <c r="C49" s="5" t="n">
        <v>334859</v>
      </c>
    </row>
    <row r="50" spans="1:5">
      <c r="A50" s="4" t="s">
        <v>85</v>
      </c>
      <c r="B50" s="5" t="n">
        <v>105269</v>
      </c>
      <c r="C50" s="5" t="n">
        <v>411368</v>
      </c>
    </row>
    <row r="51" spans="1:5">
      <c r="A51" s="4" t="s">
        <v>49</v>
      </c>
      <c r="B51" s="5" t="n">
        <v>139649</v>
      </c>
      <c r="C51" s="5" t="n">
        <v>186670</v>
      </c>
    </row>
    <row r="52" spans="1:5">
      <c r="A52" s="4" t="s">
        <v>562</v>
      </c>
      <c r="B52" s="5" t="n">
        <v>11017</v>
      </c>
      <c r="C52" s="5" t="n">
        <v>9440</v>
      </c>
    </row>
    <row r="53" spans="1:5">
      <c r="A53" s="4" t="s">
        <v>564</v>
      </c>
    </row>
    <row r="54" spans="1:5">
      <c r="A54" s="3" t="s">
        <v>553</v>
      </c>
    </row>
    <row r="55" spans="1:5">
      <c r="A55" s="4" t="s">
        <v>27</v>
      </c>
      <c r="B55" s="5" t="n">
        <v>1736749</v>
      </c>
      <c r="C55" s="5" t="n">
        <v>1878503</v>
      </c>
    </row>
    <row r="56" spans="1:5">
      <c r="A56" s="4" t="s">
        <v>28</v>
      </c>
      <c r="B56" s="5" t="n">
        <v>0</v>
      </c>
      <c r="C56" s="5" t="n">
        <v>0</v>
      </c>
    </row>
    <row r="57" spans="1:5">
      <c r="A57" s="4" t="s">
        <v>77</v>
      </c>
      <c r="B57" s="5" t="n">
        <v>0</v>
      </c>
      <c r="C57" s="5" t="n">
        <v>0</v>
      </c>
    </row>
    <row r="58" spans="1:5">
      <c r="A58" s="4" t="s">
        <v>78</v>
      </c>
      <c r="B58" s="5" t="n">
        <v>0</v>
      </c>
      <c r="C58" s="5" t="n">
        <v>0</v>
      </c>
    </row>
    <row r="59" spans="1:5">
      <c r="A59" s="4" t="s">
        <v>34</v>
      </c>
      <c r="B59" s="5" t="n">
        <v>0</v>
      </c>
      <c r="C59" s="5" t="n">
        <v>0</v>
      </c>
    </row>
    <row r="60" spans="1:5">
      <c r="A60" s="4" t="s">
        <v>554</v>
      </c>
      <c r="B60" s="5" t="n">
        <v>0</v>
      </c>
      <c r="C60" s="5" t="n">
        <v>0</v>
      </c>
    </row>
    <row r="61" spans="1:5">
      <c r="A61" s="4" t="s">
        <v>559</v>
      </c>
      <c r="B61" s="5" t="n">
        <v>0</v>
      </c>
      <c r="C61" s="5" t="n">
        <v>0</v>
      </c>
    </row>
    <row r="62" spans="1:5">
      <c r="A62" s="4" t="s">
        <v>555</v>
      </c>
      <c r="C62" s="5" t="n">
        <v>0</v>
      </c>
    </row>
    <row r="63" spans="1:5">
      <c r="A63" s="3" t="s">
        <v>42</v>
      </c>
    </row>
    <row r="64" spans="1:5">
      <c r="A64" s="4" t="s">
        <v>560</v>
      </c>
      <c r="B64" s="5" t="n">
        <v>0</v>
      </c>
      <c r="C64" s="5" t="n">
        <v>0</v>
      </c>
    </row>
    <row r="65" spans="1:5">
      <c r="A65" s="4" t="s">
        <v>561</v>
      </c>
      <c r="B65" s="5" t="n">
        <v>0</v>
      </c>
      <c r="C65" s="5" t="n">
        <v>0</v>
      </c>
    </row>
    <row r="66" spans="1:5">
      <c r="A66" s="4" t="s">
        <v>46</v>
      </c>
      <c r="B66" s="5" t="n">
        <v>0</v>
      </c>
      <c r="C66" s="5" t="n">
        <v>0</v>
      </c>
    </row>
    <row r="67" spans="1:5">
      <c r="A67" s="4" t="s">
        <v>84</v>
      </c>
      <c r="B67" s="5" t="n">
        <v>0</v>
      </c>
      <c r="C67" s="5" t="n">
        <v>0</v>
      </c>
    </row>
    <row r="68" spans="1:5">
      <c r="A68" s="4" t="s">
        <v>85</v>
      </c>
      <c r="B68" s="5" t="n">
        <v>0</v>
      </c>
      <c r="C68" s="5" t="n">
        <v>0</v>
      </c>
    </row>
    <row r="69" spans="1:5">
      <c r="A69" s="4" t="s">
        <v>49</v>
      </c>
      <c r="B69" s="5" t="n">
        <v>0</v>
      </c>
      <c r="C69" s="5" t="n">
        <v>0</v>
      </c>
    </row>
    <row r="70" spans="1:5">
      <c r="A70" s="4" t="s">
        <v>562</v>
      </c>
      <c r="B70" s="5" t="n">
        <v>0</v>
      </c>
      <c r="C70" s="5" t="n">
        <v>0</v>
      </c>
    </row>
    <row r="71" spans="1:5">
      <c r="A71" s="4" t="s">
        <v>565</v>
      </c>
    </row>
    <row r="72" spans="1:5">
      <c r="A72" s="3" t="s">
        <v>553</v>
      </c>
    </row>
    <row r="73" spans="1:5">
      <c r="A73" s="4" t="s">
        <v>27</v>
      </c>
      <c r="B73" s="5" t="n">
        <v>0</v>
      </c>
      <c r="C73" s="5" t="n">
        <v>0</v>
      </c>
    </row>
    <row r="74" spans="1:5">
      <c r="A74" s="4" t="s">
        <v>28</v>
      </c>
      <c r="B74" s="5" t="n">
        <v>404946</v>
      </c>
      <c r="C74" s="5" t="n">
        <v>323148</v>
      </c>
    </row>
    <row r="75" spans="1:5">
      <c r="A75" s="4" t="s">
        <v>77</v>
      </c>
      <c r="B75" s="5" t="n">
        <v>1236413</v>
      </c>
      <c r="C75" s="5" t="n">
        <v>1980457</v>
      </c>
    </row>
    <row r="76" spans="1:5">
      <c r="A76" s="4" t="s">
        <v>78</v>
      </c>
      <c r="B76" s="5" t="n">
        <v>73322</v>
      </c>
      <c r="C76" s="5" t="n">
        <v>72775</v>
      </c>
    </row>
    <row r="77" spans="1:5">
      <c r="A77" s="4" t="s">
        <v>34</v>
      </c>
      <c r="B77" s="5" t="n">
        <v>178</v>
      </c>
      <c r="C77" s="5" t="n">
        <v>23076</v>
      </c>
    </row>
    <row r="78" spans="1:5">
      <c r="A78" s="4" t="s">
        <v>554</v>
      </c>
      <c r="B78" s="5" t="n">
        <v>0</v>
      </c>
      <c r="C78" s="5" t="n">
        <v>0</v>
      </c>
    </row>
    <row r="79" spans="1:5">
      <c r="A79" s="4" t="s">
        <v>559</v>
      </c>
      <c r="B79" s="5" t="n">
        <v>111710</v>
      </c>
      <c r="C79" s="5" t="n">
        <v>100524</v>
      </c>
    </row>
    <row r="80" spans="1:5">
      <c r="A80" s="4" t="s">
        <v>555</v>
      </c>
      <c r="C80" s="5" t="n">
        <v>0</v>
      </c>
    </row>
    <row r="81" spans="1:5">
      <c r="A81" s="3" t="s">
        <v>42</v>
      </c>
    </row>
    <row r="82" spans="1:5">
      <c r="A82" s="4" t="s">
        <v>560</v>
      </c>
      <c r="B82" s="5" t="n">
        <v>25517121</v>
      </c>
      <c r="C82" s="5" t="n">
        <v>24275714</v>
      </c>
    </row>
    <row r="83" spans="1:5">
      <c r="A83" s="4" t="s">
        <v>561</v>
      </c>
      <c r="B83" s="5" t="n">
        <v>5787188</v>
      </c>
      <c r="C83" s="5" t="n">
        <v>5611746</v>
      </c>
    </row>
    <row r="84" spans="1:5">
      <c r="A84" s="4" t="s">
        <v>46</v>
      </c>
      <c r="B84" s="5" t="n">
        <v>24813</v>
      </c>
      <c r="C84" s="5" t="n">
        <v>60050</v>
      </c>
    </row>
    <row r="85" spans="1:5">
      <c r="A85" s="4" t="s">
        <v>84</v>
      </c>
      <c r="B85" s="5" t="n">
        <v>336741</v>
      </c>
      <c r="C85" s="5" t="n">
        <v>334859</v>
      </c>
    </row>
    <row r="86" spans="1:5">
      <c r="A86" s="4" t="s">
        <v>85</v>
      </c>
      <c r="B86" s="5" t="n">
        <v>105269</v>
      </c>
      <c r="C86" s="5" t="n">
        <v>411368</v>
      </c>
    </row>
    <row r="87" spans="1:5">
      <c r="A87" s="4" t="s">
        <v>49</v>
      </c>
      <c r="B87" s="5" t="n">
        <v>139649</v>
      </c>
      <c r="C87" s="5" t="n">
        <v>186670</v>
      </c>
    </row>
    <row r="88" spans="1:5">
      <c r="A88" s="4" t="s">
        <v>562</v>
      </c>
      <c r="B88" s="5" t="n">
        <v>11017</v>
      </c>
      <c r="C88" s="5" t="n">
        <v>9440</v>
      </c>
    </row>
    <row r="89" spans="1:5">
      <c r="A89" s="4" t="s">
        <v>566</v>
      </c>
    </row>
    <row r="90" spans="1:5">
      <c r="A90" s="3" t="s">
        <v>553</v>
      </c>
    </row>
    <row r="91" spans="1:5">
      <c r="A91" s="4" t="s">
        <v>27</v>
      </c>
      <c r="B91" s="5" t="n">
        <v>0</v>
      </c>
      <c r="C91" s="5" t="n">
        <v>0</v>
      </c>
    </row>
    <row r="92" spans="1:5">
      <c r="A92" s="4" t="s">
        <v>28</v>
      </c>
      <c r="B92" s="5" t="n">
        <v>0</v>
      </c>
      <c r="C92" s="5" t="n">
        <v>0</v>
      </c>
    </row>
    <row r="93" spans="1:5">
      <c r="A93" s="4" t="s">
        <v>77</v>
      </c>
      <c r="B93" s="5" t="n">
        <v>0</v>
      </c>
      <c r="C93" s="5" t="n">
        <v>0</v>
      </c>
    </row>
    <row r="94" spans="1:5">
      <c r="A94" s="4" t="s">
        <v>78</v>
      </c>
      <c r="B94" s="5" t="n">
        <v>0</v>
      </c>
      <c r="C94" s="5" t="n">
        <v>0</v>
      </c>
    </row>
    <row r="95" spans="1:5">
      <c r="A95" s="4" t="s">
        <v>34</v>
      </c>
      <c r="B95" s="5" t="n">
        <v>0</v>
      </c>
      <c r="C95" s="5" t="n">
        <v>0</v>
      </c>
    </row>
    <row r="96" spans="1:5">
      <c r="A96" s="4" t="s">
        <v>554</v>
      </c>
      <c r="B96" s="5" t="n">
        <v>27635961</v>
      </c>
      <c r="C96" s="5" t="n">
        <v>24915143</v>
      </c>
    </row>
    <row r="97" spans="1:5">
      <c r="A97" s="4" t="s">
        <v>559</v>
      </c>
      <c r="B97" s="5" t="n">
        <v>0</v>
      </c>
      <c r="C97" s="5" t="n">
        <v>0</v>
      </c>
    </row>
    <row r="98" spans="1:5">
      <c r="A98" s="4" t="s">
        <v>555</v>
      </c>
      <c r="C98" s="5" t="n">
        <v>144593</v>
      </c>
    </row>
    <row r="99" spans="1:5">
      <c r="A99" s="3" t="s">
        <v>42</v>
      </c>
    </row>
    <row r="100" spans="1:5">
      <c r="A100" s="4" t="s">
        <v>560</v>
      </c>
      <c r="B100" s="5" t="n">
        <v>0</v>
      </c>
      <c r="C100" s="5" t="n">
        <v>0</v>
      </c>
    </row>
    <row r="101" spans="1:5">
      <c r="A101" s="4" t="s">
        <v>561</v>
      </c>
      <c r="B101" s="5" t="n">
        <v>0</v>
      </c>
      <c r="C101" s="5" t="n">
        <v>0</v>
      </c>
    </row>
    <row r="102" spans="1:5">
      <c r="A102" s="4" t="s">
        <v>46</v>
      </c>
      <c r="B102" s="5" t="n">
        <v>0</v>
      </c>
      <c r="C102" s="5" t="n">
        <v>0</v>
      </c>
    </row>
    <row r="103" spans="1:5">
      <c r="A103" s="4" t="s">
        <v>84</v>
      </c>
      <c r="B103" s="5" t="n">
        <v>0</v>
      </c>
      <c r="C103" s="5" t="n">
        <v>0</v>
      </c>
    </row>
    <row r="104" spans="1:5">
      <c r="A104" s="4" t="s">
        <v>85</v>
      </c>
      <c r="B104" s="5" t="n">
        <v>0</v>
      </c>
      <c r="C104" s="5" t="n">
        <v>0</v>
      </c>
    </row>
    <row r="105" spans="1:5">
      <c r="A105" s="4" t="s">
        <v>49</v>
      </c>
      <c r="B105" s="5" t="n">
        <v>0</v>
      </c>
      <c r="C105" s="5" t="n">
        <v>0</v>
      </c>
    </row>
    <row r="106" spans="1:5">
      <c r="A106" s="4" t="s">
        <v>562</v>
      </c>
      <c r="B106" s="7" t="n">
        <v>0</v>
      </c>
      <c r="C10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567</v>
      </c>
      <c r="B1" s="2" t="s">
        <v>1</v>
      </c>
    </row>
    <row r="2" spans="1:2">
      <c r="B2" s="2" t="s">
        <v>2</v>
      </c>
    </row>
    <row r="3" spans="1:2">
      <c r="A3" s="4" t="s">
        <v>492</v>
      </c>
    </row>
    <row r="4" spans="1:2">
      <c r="A4" s="3" t="s">
        <v>568</v>
      </c>
    </row>
    <row r="5" spans="1:2">
      <c r="A5" s="4" t="s">
        <v>569</v>
      </c>
      <c r="B5" s="4" t="s">
        <v>5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77</v>
      </c>
    </row>
    <row r="3" spans="1:3">
      <c r="A3" s="4" t="s">
        <v>572</v>
      </c>
      <c r="B3" s="7" t="n">
        <v>1650000</v>
      </c>
      <c r="C3" s="7" t="n">
        <v>2100000</v>
      </c>
    </row>
    <row r="4" spans="1:3">
      <c r="A4" s="4" t="s">
        <v>573</v>
      </c>
      <c r="B4" s="4" t="s">
        <v>574</v>
      </c>
      <c r="C4" s="4" t="s">
        <v>575</v>
      </c>
    </row>
    <row r="5" spans="1:3">
      <c r="A5" s="3" t="s">
        <v>85</v>
      </c>
    </row>
    <row r="6" spans="1:3">
      <c r="A6" s="4" t="s">
        <v>557</v>
      </c>
      <c r="B6" s="7" t="n">
        <v>450000</v>
      </c>
      <c r="C6" s="7" t="n">
        <v>450000</v>
      </c>
    </row>
    <row r="7" spans="1:3">
      <c r="A7" s="4" t="s">
        <v>573</v>
      </c>
      <c r="B7" s="4" t="s">
        <v>576</v>
      </c>
      <c r="C7" s="4" t="s">
        <v>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2</v>
      </c>
      <c r="D1" s="2" t="s">
        <v>1</v>
      </c>
    </row>
    <row r="2" spans="1:5">
      <c r="B2" s="2" t="s">
        <v>2</v>
      </c>
      <c r="C2" s="2" t="s">
        <v>73</v>
      </c>
      <c r="D2" s="2" t="s">
        <v>2</v>
      </c>
      <c r="E2" s="2" t="s">
        <v>73</v>
      </c>
    </row>
    <row r="3" spans="1:5">
      <c r="A3" s="3" t="s">
        <v>126</v>
      </c>
    </row>
    <row r="4" spans="1:5">
      <c r="A4" s="4" t="s">
        <v>127</v>
      </c>
      <c r="B4" s="7" t="n">
        <v>132660</v>
      </c>
      <c r="C4" s="7" t="n">
        <v>110143</v>
      </c>
      <c r="D4" s="7" t="n">
        <v>420726</v>
      </c>
      <c r="E4" s="7" t="n">
        <v>320943</v>
      </c>
    </row>
    <row r="5" spans="1:5">
      <c r="A5" s="3" t="s">
        <v>128</v>
      </c>
    </row>
    <row r="6" spans="1:5">
      <c r="A6" s="4" t="s">
        <v>129</v>
      </c>
      <c r="B6" s="5" t="n">
        <v>-1906</v>
      </c>
      <c r="C6" s="5" t="n">
        <v>-4907</v>
      </c>
      <c r="D6" s="5" t="n">
        <v>7916</v>
      </c>
      <c r="E6" s="5" t="n">
        <v>12993</v>
      </c>
    </row>
    <row r="7" spans="1:5">
      <c r="A7" s="4" t="s">
        <v>130</v>
      </c>
      <c r="B7" s="5" t="n">
        <v>3870</v>
      </c>
      <c r="C7" s="5" t="n">
        <v>-555</v>
      </c>
      <c r="D7" s="5" t="n">
        <v>8013</v>
      </c>
      <c r="E7" s="5" t="n">
        <v>-5226</v>
      </c>
    </row>
    <row r="8" spans="1:5">
      <c r="A8" s="4" t="s">
        <v>131</v>
      </c>
      <c r="B8" s="5" t="n">
        <v>1964</v>
      </c>
      <c r="C8" s="5" t="n">
        <v>-5462</v>
      </c>
      <c r="D8" s="5" t="n">
        <v>15929</v>
      </c>
      <c r="E8" s="5" t="n">
        <v>7767</v>
      </c>
    </row>
    <row r="9" spans="1:5">
      <c r="A9" s="4" t="s">
        <v>132</v>
      </c>
      <c r="B9" s="7" t="n">
        <v>134624</v>
      </c>
      <c r="C9" s="7" t="n">
        <v>104681</v>
      </c>
      <c r="D9" s="7" t="n">
        <v>436655</v>
      </c>
      <c r="E9" s="7" t="n">
        <v>3287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3</v>
      </c>
    </row>
    <row r="2" spans="1:3">
      <c r="A2" s="3" t="s">
        <v>579</v>
      </c>
    </row>
    <row r="3" spans="1:3">
      <c r="A3" s="4" t="s">
        <v>580</v>
      </c>
      <c r="B3" s="7" t="n">
        <v>1650000</v>
      </c>
      <c r="C3" s="7" t="n">
        <v>2100000</v>
      </c>
    </row>
    <row r="4" spans="1:3">
      <c r="A4" s="4" t="s">
        <v>581</v>
      </c>
      <c r="B4" s="5" t="n">
        <v>-400000</v>
      </c>
      <c r="C4" s="5" t="n">
        <v>-100000</v>
      </c>
    </row>
    <row r="5" spans="1:3">
      <c r="A5" s="4" t="s">
        <v>582</v>
      </c>
      <c r="B5" s="5" t="n">
        <v>1250000</v>
      </c>
      <c r="C5" s="5" t="n">
        <v>2000000</v>
      </c>
    </row>
    <row r="6" spans="1:3">
      <c r="A6" s="3" t="s">
        <v>583</v>
      </c>
    </row>
    <row r="7" spans="1:3">
      <c r="A7" s="4" t="s">
        <v>584</v>
      </c>
      <c r="B7" s="5" t="n">
        <v>0</v>
      </c>
      <c r="C7" s="5" t="n">
        <v>-150000</v>
      </c>
    </row>
    <row r="8" spans="1:3">
      <c r="A8" s="4" t="s">
        <v>585</v>
      </c>
      <c r="B8" s="5" t="n">
        <v>-1240568</v>
      </c>
      <c r="C8" s="5" t="n">
        <v>-1839120</v>
      </c>
    </row>
    <row r="9" spans="1:3">
      <c r="A9" s="4" t="s">
        <v>586</v>
      </c>
      <c r="B9" s="5" t="n">
        <v>9432</v>
      </c>
      <c r="C9" s="5" t="n">
        <v>10880</v>
      </c>
    </row>
    <row r="10" spans="1:3">
      <c r="A10" s="3" t="s">
        <v>587</v>
      </c>
    </row>
    <row r="11" spans="1:3">
      <c r="A11" s="4" t="s">
        <v>588</v>
      </c>
      <c r="B11" s="5" t="n">
        <v>450000</v>
      </c>
      <c r="C11" s="5" t="n">
        <v>450000</v>
      </c>
    </row>
    <row r="12" spans="1:3">
      <c r="A12" s="4" t="s">
        <v>581</v>
      </c>
      <c r="B12" s="5" t="n">
        <v>-400000</v>
      </c>
      <c r="C12" s="5" t="n">
        <v>-100000</v>
      </c>
    </row>
    <row r="13" spans="1:3">
      <c r="A13" s="4" t="s">
        <v>589</v>
      </c>
      <c r="B13" s="5" t="n">
        <v>50000</v>
      </c>
      <c r="C13" s="5" t="n">
        <v>350000</v>
      </c>
    </row>
    <row r="14" spans="1:3">
      <c r="A14" s="3" t="s">
        <v>583</v>
      </c>
    </row>
    <row r="15" spans="1:3">
      <c r="A15" s="4" t="s">
        <v>584</v>
      </c>
      <c r="B15" s="5" t="n">
        <v>0</v>
      </c>
      <c r="C15" s="5" t="n">
        <v>-150000</v>
      </c>
    </row>
    <row r="16" spans="1:3">
      <c r="A16" s="4" t="s">
        <v>590</v>
      </c>
      <c r="B16" s="5" t="n">
        <v>-50000</v>
      </c>
      <c r="C16" s="5" t="n">
        <v>-200000</v>
      </c>
    </row>
    <row r="17" spans="1:3">
      <c r="A17" s="4" t="s">
        <v>586</v>
      </c>
      <c r="B17" s="7" t="n">
        <v>0</v>
      </c>
      <c r="C1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3" t="s">
        <v>592</v>
      </c>
    </row>
    <row r="3" spans="1:3">
      <c r="A3" s="4" t="s">
        <v>593</v>
      </c>
      <c r="B3" s="7" t="n">
        <v>2992763</v>
      </c>
      <c r="C3" s="7" t="n">
        <v>3385441</v>
      </c>
    </row>
    <row r="4" spans="1:3">
      <c r="A4" s="4" t="s">
        <v>594</v>
      </c>
      <c r="B4" s="5" t="n">
        <v>6350</v>
      </c>
      <c r="C4" s="5" t="n">
        <v>6695</v>
      </c>
    </row>
    <row r="5" spans="1:3">
      <c r="A5" s="4" t="s">
        <v>595</v>
      </c>
      <c r="B5" s="5" t="n">
        <v>-42337</v>
      </c>
      <c r="C5" s="5" t="n">
        <v>-56341</v>
      </c>
    </row>
    <row r="6" spans="1:3">
      <c r="A6" s="4" t="s">
        <v>596</v>
      </c>
      <c r="B6" s="5" t="n">
        <v>2956776</v>
      </c>
      <c r="C6" s="5" t="n">
        <v>3335795</v>
      </c>
    </row>
    <row r="7" spans="1:3">
      <c r="A7" s="3" t="s">
        <v>597</v>
      </c>
    </row>
    <row r="8" spans="1:3">
      <c r="A8" s="4" t="s">
        <v>593</v>
      </c>
      <c r="B8" s="5" t="n">
        <v>0</v>
      </c>
      <c r="C8" s="5" t="n">
        <v>143971</v>
      </c>
    </row>
    <row r="9" spans="1:3">
      <c r="A9" s="4" t="s">
        <v>596</v>
      </c>
      <c r="C9" s="5" t="n">
        <v>144593</v>
      </c>
    </row>
    <row r="10" spans="1:3">
      <c r="A10" s="4" t="s">
        <v>382</v>
      </c>
      <c r="B10" s="5" t="n">
        <v>115600</v>
      </c>
    </row>
    <row r="11" spans="1:3">
      <c r="A11" s="3" t="s">
        <v>598</v>
      </c>
    </row>
    <row r="12" spans="1:3">
      <c r="A12" s="4" t="s">
        <v>593</v>
      </c>
      <c r="B12" s="5" t="n">
        <v>2992763</v>
      </c>
      <c r="C12" s="5" t="n">
        <v>3529412</v>
      </c>
    </row>
    <row r="13" spans="1:3">
      <c r="A13" s="4" t="s">
        <v>594</v>
      </c>
      <c r="B13" s="5" t="n">
        <v>6350</v>
      </c>
      <c r="C13" s="5" t="n">
        <v>7317</v>
      </c>
    </row>
    <row r="14" spans="1:3">
      <c r="A14" s="4" t="s">
        <v>595</v>
      </c>
      <c r="B14" s="5" t="n">
        <v>-42337</v>
      </c>
      <c r="C14" s="5" t="n">
        <v>-56341</v>
      </c>
    </row>
    <row r="15" spans="1:3">
      <c r="A15" s="4" t="s">
        <v>596</v>
      </c>
      <c r="B15" s="5" t="n">
        <v>2956776</v>
      </c>
      <c r="C15" s="5" t="n">
        <v>3480388</v>
      </c>
    </row>
    <row r="16" spans="1:3">
      <c r="A16" s="4" t="s">
        <v>383</v>
      </c>
    </row>
    <row r="17" spans="1:3">
      <c r="A17" s="3" t="s">
        <v>592</v>
      </c>
    </row>
    <row r="18" spans="1:3">
      <c r="A18" s="4" t="s">
        <v>593</v>
      </c>
      <c r="B18" s="5" t="n">
        <v>533035</v>
      </c>
      <c r="C18" s="5" t="n">
        <v>730287</v>
      </c>
    </row>
    <row r="19" spans="1:3">
      <c r="A19" s="4" t="s">
        <v>594</v>
      </c>
      <c r="B19" s="5" t="n">
        <v>0</v>
      </c>
      <c r="C19" s="5" t="n">
        <v>21</v>
      </c>
    </row>
    <row r="20" spans="1:3">
      <c r="A20" s="4" t="s">
        <v>595</v>
      </c>
      <c r="B20" s="5" t="n">
        <v>-6703</v>
      </c>
      <c r="C20" s="5" t="n">
        <v>-9829</v>
      </c>
    </row>
    <row r="21" spans="1:3">
      <c r="A21" s="4" t="s">
        <v>596</v>
      </c>
      <c r="B21" s="5" t="n">
        <v>526332</v>
      </c>
      <c r="C21" s="5" t="n">
        <v>720479</v>
      </c>
    </row>
    <row r="22" spans="1:3">
      <c r="A22" s="4" t="s">
        <v>384</v>
      </c>
    </row>
    <row r="23" spans="1:3">
      <c r="A23" s="3" t="s">
        <v>592</v>
      </c>
    </row>
    <row r="24" spans="1:3">
      <c r="A24" s="4" t="s">
        <v>593</v>
      </c>
      <c r="B24" s="5" t="n">
        <v>191727</v>
      </c>
      <c r="C24" s="5" t="n">
        <v>277891</v>
      </c>
    </row>
    <row r="25" spans="1:3">
      <c r="A25" s="4" t="s">
        <v>594</v>
      </c>
      <c r="B25" s="5" t="n">
        <v>81</v>
      </c>
      <c r="C25" s="5" t="n">
        <v>224</v>
      </c>
    </row>
    <row r="26" spans="1:3">
      <c r="A26" s="4" t="s">
        <v>595</v>
      </c>
      <c r="B26" s="5" t="n">
        <v>-2623</v>
      </c>
      <c r="C26" s="5" t="n">
        <v>-3249</v>
      </c>
    </row>
    <row r="27" spans="1:3">
      <c r="A27" s="4" t="s">
        <v>596</v>
      </c>
      <c r="B27" s="5" t="n">
        <v>189185</v>
      </c>
      <c r="C27" s="5" t="n">
        <v>274866</v>
      </c>
    </row>
    <row r="28" spans="1:3">
      <c r="A28" s="4" t="s">
        <v>385</v>
      </c>
    </row>
    <row r="29" spans="1:3">
      <c r="A29" s="3" t="s">
        <v>592</v>
      </c>
    </row>
    <row r="30" spans="1:3">
      <c r="A30" s="4" t="s">
        <v>593</v>
      </c>
      <c r="B30" s="5" t="n">
        <v>321943</v>
      </c>
      <c r="C30" s="5" t="n">
        <v>272672</v>
      </c>
    </row>
    <row r="31" spans="1:3">
      <c r="A31" s="4" t="s">
        <v>594</v>
      </c>
      <c r="B31" s="5" t="n">
        <v>326</v>
      </c>
      <c r="C31" s="5" t="n">
        <v>345</v>
      </c>
    </row>
    <row r="32" spans="1:3">
      <c r="A32" s="4" t="s">
        <v>595</v>
      </c>
      <c r="B32" s="5" t="n">
        <v>-7097</v>
      </c>
      <c r="C32" s="5" t="n">
        <v>-6218</v>
      </c>
    </row>
    <row r="33" spans="1:3">
      <c r="A33" s="4" t="s">
        <v>596</v>
      </c>
      <c r="B33" s="5" t="n">
        <v>315172</v>
      </c>
      <c r="C33" s="5" t="n">
        <v>266799</v>
      </c>
    </row>
    <row r="34" spans="1:3">
      <c r="A34" s="4" t="s">
        <v>386</v>
      </c>
    </row>
    <row r="35" spans="1:3">
      <c r="A35" s="3" t="s">
        <v>592</v>
      </c>
    </row>
    <row r="36" spans="1:3">
      <c r="A36" s="4" t="s">
        <v>593</v>
      </c>
      <c r="B36" s="5" t="n">
        <v>1154026</v>
      </c>
      <c r="C36" s="5" t="n">
        <v>1266372</v>
      </c>
    </row>
    <row r="37" spans="1:3">
      <c r="A37" s="4" t="s">
        <v>594</v>
      </c>
      <c r="B37" s="5" t="n">
        <v>4790</v>
      </c>
      <c r="C37" s="5" t="n">
        <v>3924</v>
      </c>
    </row>
    <row r="38" spans="1:3">
      <c r="A38" s="4" t="s">
        <v>595</v>
      </c>
      <c r="B38" s="5" t="n">
        <v>-7882</v>
      </c>
      <c r="C38" s="5" t="n">
        <v>-11549</v>
      </c>
    </row>
    <row r="39" spans="1:3">
      <c r="A39" s="4" t="s">
        <v>596</v>
      </c>
      <c r="B39" s="5" t="n">
        <v>1150934</v>
      </c>
      <c r="C39" s="5" t="n">
        <v>1258747</v>
      </c>
    </row>
    <row r="40" spans="1:3">
      <c r="A40" s="4" t="s">
        <v>387</v>
      </c>
    </row>
    <row r="41" spans="1:3">
      <c r="A41" s="3" t="s">
        <v>592</v>
      </c>
    </row>
    <row r="42" spans="1:3">
      <c r="A42" s="4" t="s">
        <v>593</v>
      </c>
      <c r="B42" s="5" t="n">
        <v>116798</v>
      </c>
      <c r="C42" s="5" t="n">
        <v>148302</v>
      </c>
    </row>
    <row r="43" spans="1:3">
      <c r="A43" s="4" t="s">
        <v>594</v>
      </c>
      <c r="B43" s="5" t="n">
        <v>900</v>
      </c>
      <c r="C43" s="5" t="n">
        <v>1252</v>
      </c>
    </row>
    <row r="44" spans="1:3">
      <c r="A44" s="4" t="s">
        <v>595</v>
      </c>
      <c r="B44" s="5" t="n">
        <v>-456</v>
      </c>
      <c r="C44" s="5" t="n">
        <v>-1900</v>
      </c>
    </row>
    <row r="45" spans="1:3">
      <c r="A45" s="4" t="s">
        <v>596</v>
      </c>
      <c r="B45" s="5" t="n">
        <v>117242</v>
      </c>
      <c r="C45" s="5" t="n">
        <v>147654</v>
      </c>
    </row>
    <row r="46" spans="1:3">
      <c r="A46" s="4" t="s">
        <v>388</v>
      </c>
    </row>
    <row r="47" spans="1:3">
      <c r="A47" s="3" t="s">
        <v>592</v>
      </c>
    </row>
    <row r="48" spans="1:3">
      <c r="A48" s="4" t="s">
        <v>593</v>
      </c>
      <c r="B48" s="5" t="n">
        <v>9680</v>
      </c>
      <c r="C48" s="5" t="n">
        <v>11592</v>
      </c>
    </row>
    <row r="49" spans="1:3">
      <c r="A49" s="4" t="s">
        <v>594</v>
      </c>
      <c r="B49" s="5" t="n">
        <v>21</v>
      </c>
      <c r="C49" s="5" t="n">
        <v>0</v>
      </c>
    </row>
    <row r="50" spans="1:3">
      <c r="A50" s="4" t="s">
        <v>595</v>
      </c>
      <c r="B50" s="5" t="n">
        <v>-7</v>
      </c>
      <c r="C50" s="5" t="n">
        <v>-115</v>
      </c>
    </row>
    <row r="51" spans="1:3">
      <c r="A51" s="4" t="s">
        <v>596</v>
      </c>
      <c r="B51" s="5" t="n">
        <v>9694</v>
      </c>
      <c r="C51" s="5" t="n">
        <v>11477</v>
      </c>
    </row>
    <row r="52" spans="1:3">
      <c r="A52" s="4" t="s">
        <v>389</v>
      </c>
    </row>
    <row r="53" spans="1:3">
      <c r="A53" s="3" t="s">
        <v>592</v>
      </c>
    </row>
    <row r="54" spans="1:3">
      <c r="A54" s="4" t="s">
        <v>593</v>
      </c>
      <c r="B54" s="5" t="n">
        <v>2464</v>
      </c>
      <c r="C54" s="5" t="n">
        <v>222190</v>
      </c>
    </row>
    <row r="55" spans="1:3">
      <c r="A55" s="4" t="s">
        <v>594</v>
      </c>
      <c r="B55" s="5" t="n">
        <v>0</v>
      </c>
      <c r="C55" s="5" t="n">
        <v>562</v>
      </c>
    </row>
    <row r="56" spans="1:3">
      <c r="A56" s="4" t="s">
        <v>595</v>
      </c>
      <c r="B56" s="5" t="n">
        <v>-137</v>
      </c>
      <c r="C56" s="5" t="n">
        <v>-375</v>
      </c>
    </row>
    <row r="57" spans="1:3">
      <c r="A57" s="4" t="s">
        <v>596</v>
      </c>
      <c r="B57" s="5" t="n">
        <v>2327</v>
      </c>
      <c r="C57" s="5" t="n">
        <v>222377</v>
      </c>
    </row>
    <row r="58" spans="1:3">
      <c r="A58" s="4" t="s">
        <v>390</v>
      </c>
    </row>
    <row r="59" spans="1:3">
      <c r="A59" s="3" t="s">
        <v>592</v>
      </c>
    </row>
    <row r="60" spans="1:3">
      <c r="A60" s="4" t="s">
        <v>593</v>
      </c>
      <c r="B60" s="5" t="n">
        <v>10191</v>
      </c>
      <c r="C60" s="5" t="n">
        <v>10191</v>
      </c>
    </row>
    <row r="61" spans="1:3">
      <c r="A61" s="4" t="s">
        <v>594</v>
      </c>
      <c r="B61" s="5" t="n">
        <v>0</v>
      </c>
      <c r="C61" s="5" t="n">
        <v>0</v>
      </c>
    </row>
    <row r="62" spans="1:3">
      <c r="A62" s="4" t="s">
        <v>595</v>
      </c>
      <c r="B62" s="5" t="n">
        <v>-576</v>
      </c>
      <c r="C62" s="5" t="n">
        <v>-1018</v>
      </c>
    </row>
    <row r="63" spans="1:3">
      <c r="A63" s="4" t="s">
        <v>596</v>
      </c>
      <c r="B63" s="5" t="n">
        <v>9615</v>
      </c>
      <c r="C63" s="5" t="n">
        <v>9173</v>
      </c>
    </row>
    <row r="64" spans="1:3">
      <c r="A64" s="4" t="s">
        <v>391</v>
      </c>
    </row>
    <row r="65" spans="1:3">
      <c r="A65" s="3" t="s">
        <v>592</v>
      </c>
    </row>
    <row r="66" spans="1:3">
      <c r="A66" s="4" t="s">
        <v>593</v>
      </c>
      <c r="B66" s="5" t="n">
        <v>505395</v>
      </c>
      <c r="C66" s="5" t="n">
        <v>405443</v>
      </c>
    </row>
    <row r="67" spans="1:3">
      <c r="A67" s="4" t="s">
        <v>594</v>
      </c>
      <c r="B67" s="5" t="n">
        <v>229</v>
      </c>
      <c r="C67" s="5" t="n">
        <v>30</v>
      </c>
    </row>
    <row r="68" spans="1:3">
      <c r="A68" s="4" t="s">
        <v>595</v>
      </c>
      <c r="B68" s="5" t="n">
        <v>-16484</v>
      </c>
      <c r="C68" s="5" t="n">
        <v>-21579</v>
      </c>
    </row>
    <row r="69" spans="1:3">
      <c r="A69" s="4" t="s">
        <v>596</v>
      </c>
      <c r="B69" s="5" t="n">
        <v>489140</v>
      </c>
      <c r="C69" s="5" t="n">
        <v>383894</v>
      </c>
    </row>
    <row r="70" spans="1:3">
      <c r="A70" s="4" t="s">
        <v>599</v>
      </c>
    </row>
    <row r="71" spans="1:3">
      <c r="A71" s="3" t="s">
        <v>592</v>
      </c>
    </row>
    <row r="72" spans="1:3">
      <c r="A72" s="4" t="s">
        <v>596</v>
      </c>
      <c r="B72" s="5" t="n">
        <v>458900</v>
      </c>
      <c r="C72" s="5" t="n">
        <v>353600</v>
      </c>
    </row>
    <row r="73" spans="1:3">
      <c r="A73" s="4" t="s">
        <v>392</v>
      </c>
    </row>
    <row r="74" spans="1:3">
      <c r="A74" s="3" t="s">
        <v>592</v>
      </c>
    </row>
    <row r="75" spans="1:3">
      <c r="A75" s="4" t="s">
        <v>593</v>
      </c>
      <c r="B75" s="5" t="n">
        <v>147504</v>
      </c>
      <c r="C75" s="5" t="n">
        <v>40501</v>
      </c>
    </row>
    <row r="76" spans="1:3">
      <c r="A76" s="4" t="s">
        <v>594</v>
      </c>
      <c r="B76" s="5" t="n">
        <v>3</v>
      </c>
      <c r="C76" s="5" t="n">
        <v>337</v>
      </c>
    </row>
    <row r="77" spans="1:3">
      <c r="A77" s="4" t="s">
        <v>595</v>
      </c>
      <c r="B77" s="5" t="n">
        <v>-372</v>
      </c>
      <c r="C77" s="5" t="n">
        <v>-509</v>
      </c>
    </row>
    <row r="78" spans="1:3">
      <c r="A78" s="4" t="s">
        <v>596</v>
      </c>
      <c r="B78" s="5" t="n">
        <v>147135</v>
      </c>
      <c r="C78" s="5" t="n">
        <v>40329</v>
      </c>
    </row>
    <row r="79" spans="1:3">
      <c r="A79" s="4" t="s">
        <v>600</v>
      </c>
    </row>
    <row r="80" spans="1:3">
      <c r="A80" s="3" t="s">
        <v>597</v>
      </c>
    </row>
    <row r="81" spans="1:3">
      <c r="A81" s="4" t="s">
        <v>593</v>
      </c>
      <c r="B81" s="5" t="n">
        <v>0</v>
      </c>
      <c r="C81" s="5" t="n">
        <v>143971</v>
      </c>
    </row>
    <row r="82" spans="1:3">
      <c r="A82" s="4" t="s">
        <v>594</v>
      </c>
      <c r="B82" s="5" t="n">
        <v>0</v>
      </c>
      <c r="C82" s="5" t="n">
        <v>622</v>
      </c>
    </row>
    <row r="83" spans="1:3">
      <c r="A83" s="4" t="s">
        <v>595</v>
      </c>
      <c r="B83" s="5" t="n">
        <v>0</v>
      </c>
      <c r="C83" s="5" t="n">
        <v>0</v>
      </c>
    </row>
    <row r="84" spans="1:3">
      <c r="A84" s="4" t="s">
        <v>596</v>
      </c>
      <c r="B84" s="7" t="n">
        <v>0</v>
      </c>
      <c r="C84" s="7" t="n">
        <v>1445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601</v>
      </c>
      <c r="B1" s="2" t="s">
        <v>72</v>
      </c>
      <c r="D1" s="2" t="s">
        <v>1</v>
      </c>
    </row>
    <row r="2" spans="1:6">
      <c r="B2" s="2" t="s">
        <v>602</v>
      </c>
      <c r="C2" s="2" t="s">
        <v>603</v>
      </c>
      <c r="D2" s="2" t="s">
        <v>602</v>
      </c>
      <c r="E2" s="2" t="s">
        <v>603</v>
      </c>
      <c r="F2" s="2" t="s">
        <v>604</v>
      </c>
    </row>
    <row r="3" spans="1:6">
      <c r="A3" s="3" t="s">
        <v>596</v>
      </c>
    </row>
    <row r="4" spans="1:6">
      <c r="A4" s="4" t="s">
        <v>605</v>
      </c>
      <c r="B4" s="7" t="n">
        <v>1128863000</v>
      </c>
      <c r="D4" s="7" t="n">
        <v>1128863000</v>
      </c>
      <c r="F4" s="7" t="n">
        <v>2162896000</v>
      </c>
    </row>
    <row r="5" spans="1:6">
      <c r="A5" s="4" t="s">
        <v>606</v>
      </c>
      <c r="B5" s="5" t="n">
        <v>976729000</v>
      </c>
      <c r="D5" s="5" t="n">
        <v>976729000</v>
      </c>
      <c r="F5" s="5" t="n">
        <v>253038000</v>
      </c>
    </row>
    <row r="6" spans="1:6">
      <c r="A6" s="4" t="s">
        <v>134</v>
      </c>
      <c r="B6" s="5" t="n">
        <v>2105592000</v>
      </c>
      <c r="D6" s="5" t="n">
        <v>2105592000</v>
      </c>
      <c r="F6" s="5" t="n">
        <v>2415934000</v>
      </c>
    </row>
    <row r="7" spans="1:6">
      <c r="A7" s="3" t="s">
        <v>595</v>
      </c>
    </row>
    <row r="8" spans="1:6">
      <c r="A8" s="4" t="s">
        <v>605</v>
      </c>
      <c r="B8" s="5" t="n">
        <v>-10521000</v>
      </c>
      <c r="D8" s="5" t="n">
        <v>-10521000</v>
      </c>
      <c r="F8" s="5" t="n">
        <v>-51760000</v>
      </c>
    </row>
    <row r="9" spans="1:6">
      <c r="A9" s="4" t="s">
        <v>606</v>
      </c>
      <c r="B9" s="5" t="n">
        <v>-31816000</v>
      </c>
      <c r="D9" s="5" t="n">
        <v>-31816000</v>
      </c>
      <c r="F9" s="5" t="n">
        <v>-4581000</v>
      </c>
    </row>
    <row r="10" spans="1:6">
      <c r="A10" s="4" t="s">
        <v>134</v>
      </c>
      <c r="B10" s="5" t="n">
        <v>-42337000</v>
      </c>
      <c r="D10" s="5" t="n">
        <v>-42337000</v>
      </c>
      <c r="F10" s="7" t="n">
        <v>-56341000</v>
      </c>
    </row>
    <row r="11" spans="1:6">
      <c r="A11" s="4" t="s">
        <v>607</v>
      </c>
      <c r="B11" s="7" t="n">
        <v>0</v>
      </c>
      <c r="C11" s="7" t="n">
        <v>0</v>
      </c>
      <c r="D11" s="7" t="n">
        <v>0</v>
      </c>
      <c r="E11" s="7" t="n">
        <v>0</v>
      </c>
    </row>
    <row r="12" spans="1:6">
      <c r="A12" s="4" t="s">
        <v>608</v>
      </c>
      <c r="B12" s="5" t="n">
        <v>146</v>
      </c>
      <c r="D12" s="5" t="n">
        <v>146</v>
      </c>
      <c r="F12" s="5" t="n">
        <v>170</v>
      </c>
    </row>
    <row r="13" spans="1:6">
      <c r="A13" s="3" t="s">
        <v>595</v>
      </c>
    </row>
    <row r="14" spans="1:6">
      <c r="A14" s="4" t="s">
        <v>382</v>
      </c>
      <c r="B14" s="7" t="n">
        <v>115600000</v>
      </c>
      <c r="D14" s="7" t="n">
        <v>115600000</v>
      </c>
    </row>
    <row r="15" spans="1:6">
      <c r="A15" s="3" t="s">
        <v>596</v>
      </c>
    </row>
    <row r="16" spans="1:6">
      <c r="A16" s="4" t="s">
        <v>605</v>
      </c>
      <c r="B16" s="5" t="n">
        <v>1128863000</v>
      </c>
      <c r="D16" s="5" t="n">
        <v>1128863000</v>
      </c>
      <c r="F16" s="7" t="n">
        <v>2162896000</v>
      </c>
    </row>
    <row r="17" spans="1:6">
      <c r="A17" s="4" t="s">
        <v>606</v>
      </c>
      <c r="B17" s="5" t="n">
        <v>976729000</v>
      </c>
      <c r="D17" s="5" t="n">
        <v>976729000</v>
      </c>
      <c r="F17" s="5" t="n">
        <v>253038000</v>
      </c>
    </row>
    <row r="18" spans="1:6">
      <c r="A18" s="4" t="s">
        <v>134</v>
      </c>
      <c r="B18" s="5" t="n">
        <v>2105592000</v>
      </c>
      <c r="D18" s="5" t="n">
        <v>2105592000</v>
      </c>
      <c r="F18" s="5" t="n">
        <v>2415934000</v>
      </c>
    </row>
    <row r="19" spans="1:6">
      <c r="A19" s="3" t="s">
        <v>595</v>
      </c>
    </row>
    <row r="20" spans="1:6">
      <c r="A20" s="4" t="s">
        <v>605</v>
      </c>
      <c r="B20" s="5" t="n">
        <v>-10521000</v>
      </c>
      <c r="D20" s="5" t="n">
        <v>-10521000</v>
      </c>
      <c r="F20" s="5" t="n">
        <v>-51760000</v>
      </c>
    </row>
    <row r="21" spans="1:6">
      <c r="A21" s="4" t="s">
        <v>606</v>
      </c>
      <c r="B21" s="5" t="n">
        <v>-31816000</v>
      </c>
      <c r="D21" s="5" t="n">
        <v>-31816000</v>
      </c>
      <c r="F21" s="5" t="n">
        <v>-4581000</v>
      </c>
    </row>
    <row r="22" spans="1:6">
      <c r="A22" s="4" t="s">
        <v>134</v>
      </c>
      <c r="B22" s="5" t="n">
        <v>-42337000</v>
      </c>
      <c r="D22" s="5" t="n">
        <v>-42337000</v>
      </c>
      <c r="F22" s="5" t="n">
        <v>-56341000</v>
      </c>
    </row>
    <row r="23" spans="1:6">
      <c r="A23" s="4" t="s">
        <v>383</v>
      </c>
    </row>
    <row r="24" spans="1:6">
      <c r="A24" s="3" t="s">
        <v>596</v>
      </c>
    </row>
    <row r="25" spans="1:6">
      <c r="A25" s="4" t="s">
        <v>605</v>
      </c>
      <c r="B25" s="5" t="n">
        <v>415507000</v>
      </c>
      <c r="D25" s="5" t="n">
        <v>415507000</v>
      </c>
      <c r="F25" s="5" t="n">
        <v>670268000</v>
      </c>
    </row>
    <row r="26" spans="1:6">
      <c r="A26" s="4" t="s">
        <v>606</v>
      </c>
      <c r="B26" s="5" t="n">
        <v>110825000</v>
      </c>
      <c r="D26" s="5" t="n">
        <v>110825000</v>
      </c>
      <c r="F26" s="5" t="n">
        <v>0</v>
      </c>
    </row>
    <row r="27" spans="1:6">
      <c r="A27" s="4" t="s">
        <v>134</v>
      </c>
      <c r="B27" s="5" t="n">
        <v>526332000</v>
      </c>
      <c r="D27" s="5" t="n">
        <v>526332000</v>
      </c>
      <c r="F27" s="5" t="n">
        <v>670268000</v>
      </c>
    </row>
    <row r="28" spans="1:6">
      <c r="A28" s="3" t="s">
        <v>595</v>
      </c>
    </row>
    <row r="29" spans="1:6">
      <c r="A29" s="4" t="s">
        <v>605</v>
      </c>
      <c r="B29" s="5" t="n">
        <v>-4615000</v>
      </c>
      <c r="D29" s="5" t="n">
        <v>-4615000</v>
      </c>
      <c r="F29" s="5" t="n">
        <v>-9829000</v>
      </c>
    </row>
    <row r="30" spans="1:6">
      <c r="A30" s="4" t="s">
        <v>606</v>
      </c>
      <c r="B30" s="5" t="n">
        <v>-2088000</v>
      </c>
      <c r="D30" s="5" t="n">
        <v>-2088000</v>
      </c>
      <c r="F30" s="5" t="n">
        <v>0</v>
      </c>
    </row>
    <row r="31" spans="1:6">
      <c r="A31" s="4" t="s">
        <v>134</v>
      </c>
      <c r="B31" s="7" t="n">
        <v>-6703000</v>
      </c>
      <c r="D31" s="7" t="n">
        <v>-6703000</v>
      </c>
      <c r="F31" s="7" t="n">
        <v>-9829000</v>
      </c>
    </row>
    <row r="32" spans="1:6">
      <c r="A32" s="4" t="s">
        <v>608</v>
      </c>
      <c r="B32" s="5" t="n">
        <v>22</v>
      </c>
      <c r="D32" s="5" t="n">
        <v>22</v>
      </c>
      <c r="F32" s="5" t="n">
        <v>26</v>
      </c>
    </row>
    <row r="33" spans="1:6">
      <c r="A33" s="4" t="s">
        <v>384</v>
      </c>
    </row>
    <row r="34" spans="1:6">
      <c r="A34" s="3" t="s">
        <v>596</v>
      </c>
    </row>
    <row r="35" spans="1:6">
      <c r="A35" s="4" t="s">
        <v>605</v>
      </c>
      <c r="B35" s="7" t="n">
        <v>96681000</v>
      </c>
      <c r="D35" s="7" t="n">
        <v>96681000</v>
      </c>
      <c r="F35" s="7" t="n">
        <v>203901000</v>
      </c>
    </row>
    <row r="36" spans="1:6">
      <c r="A36" s="4" t="s">
        <v>606</v>
      </c>
      <c r="B36" s="5" t="n">
        <v>54512000</v>
      </c>
      <c r="D36" s="5" t="n">
        <v>54512000</v>
      </c>
      <c r="F36" s="5" t="n">
        <v>0</v>
      </c>
    </row>
    <row r="37" spans="1:6">
      <c r="A37" s="4" t="s">
        <v>134</v>
      </c>
      <c r="B37" s="5" t="n">
        <v>151193000</v>
      </c>
      <c r="D37" s="5" t="n">
        <v>151193000</v>
      </c>
      <c r="F37" s="5" t="n">
        <v>203901000</v>
      </c>
    </row>
    <row r="38" spans="1:6">
      <c r="A38" s="3" t="s">
        <v>595</v>
      </c>
    </row>
    <row r="39" spans="1:6">
      <c r="A39" s="4" t="s">
        <v>605</v>
      </c>
      <c r="B39" s="5" t="n">
        <v>-367000</v>
      </c>
      <c r="D39" s="5" t="n">
        <v>-367000</v>
      </c>
      <c r="F39" s="5" t="n">
        <v>-3249000</v>
      </c>
    </row>
    <row r="40" spans="1:6">
      <c r="A40" s="4" t="s">
        <v>606</v>
      </c>
      <c r="B40" s="5" t="n">
        <v>-2256000</v>
      </c>
      <c r="D40" s="5" t="n">
        <v>-2256000</v>
      </c>
      <c r="F40" s="5" t="n">
        <v>0</v>
      </c>
    </row>
    <row r="41" spans="1:6">
      <c r="A41" s="4" t="s">
        <v>134</v>
      </c>
      <c r="B41" s="7" t="n">
        <v>-2623000</v>
      </c>
      <c r="D41" s="7" t="n">
        <v>-2623000</v>
      </c>
      <c r="F41" s="7" t="n">
        <v>-3249000</v>
      </c>
    </row>
    <row r="42" spans="1:6">
      <c r="A42" s="4" t="s">
        <v>609</v>
      </c>
    </row>
    <row r="43" spans="1:6">
      <c r="A43" s="3" t="s">
        <v>595</v>
      </c>
    </row>
    <row r="44" spans="1:6">
      <c r="A44" s="4" t="s">
        <v>608</v>
      </c>
      <c r="B44" s="5" t="n">
        <v>79</v>
      </c>
      <c r="D44" s="5" t="n">
        <v>79</v>
      </c>
      <c r="F44" s="5" t="n">
        <v>82</v>
      </c>
    </row>
    <row r="45" spans="1:6">
      <c r="A45" s="4" t="s">
        <v>385</v>
      </c>
    </row>
    <row r="46" spans="1:6">
      <c r="A46" s="3" t="s">
        <v>596</v>
      </c>
    </row>
    <row r="47" spans="1:6">
      <c r="A47" s="4" t="s">
        <v>605</v>
      </c>
      <c r="B47" s="7" t="n">
        <v>120070000</v>
      </c>
      <c r="D47" s="7" t="n">
        <v>120070000</v>
      </c>
      <c r="F47" s="7" t="n">
        <v>202106000</v>
      </c>
    </row>
    <row r="48" spans="1:6">
      <c r="A48" s="4" t="s">
        <v>606</v>
      </c>
      <c r="B48" s="5" t="n">
        <v>155128000</v>
      </c>
      <c r="D48" s="5" t="n">
        <v>155128000</v>
      </c>
      <c r="F48" s="5" t="n">
        <v>29201000</v>
      </c>
    </row>
    <row r="49" spans="1:6">
      <c r="A49" s="4" t="s">
        <v>134</v>
      </c>
      <c r="B49" s="5" t="n">
        <v>275198000</v>
      </c>
      <c r="D49" s="5" t="n">
        <v>275198000</v>
      </c>
      <c r="F49" s="5" t="n">
        <v>231307000</v>
      </c>
    </row>
    <row r="50" spans="1:6">
      <c r="A50" s="3" t="s">
        <v>595</v>
      </c>
    </row>
    <row r="51" spans="1:6">
      <c r="A51" s="4" t="s">
        <v>605</v>
      </c>
      <c r="B51" s="5" t="n">
        <v>-1721000</v>
      </c>
      <c r="D51" s="5" t="n">
        <v>-1721000</v>
      </c>
      <c r="F51" s="5" t="n">
        <v>-5452000</v>
      </c>
    </row>
    <row r="52" spans="1:6">
      <c r="A52" s="4" t="s">
        <v>606</v>
      </c>
      <c r="B52" s="5" t="n">
        <v>-5376000</v>
      </c>
      <c r="D52" s="5" t="n">
        <v>-5376000</v>
      </c>
      <c r="F52" s="5" t="n">
        <v>-766000</v>
      </c>
    </row>
    <row r="53" spans="1:6">
      <c r="A53" s="4" t="s">
        <v>134</v>
      </c>
      <c r="B53" s="5" t="n">
        <v>-7097000</v>
      </c>
      <c r="D53" s="5" t="n">
        <v>-7097000</v>
      </c>
      <c r="F53" s="5" t="n">
        <v>-6218000</v>
      </c>
    </row>
    <row r="54" spans="1:6">
      <c r="A54" s="4" t="s">
        <v>386</v>
      </c>
    </row>
    <row r="55" spans="1:6">
      <c r="A55" s="3" t="s">
        <v>596</v>
      </c>
    </row>
    <row r="56" spans="1:6">
      <c r="A56" s="4" t="s">
        <v>605</v>
      </c>
      <c r="B56" s="5" t="n">
        <v>365038000</v>
      </c>
      <c r="D56" s="5" t="n">
        <v>365038000</v>
      </c>
      <c r="F56" s="5" t="n">
        <v>629324000</v>
      </c>
    </row>
    <row r="57" spans="1:6">
      <c r="A57" s="4" t="s">
        <v>606</v>
      </c>
      <c r="B57" s="5" t="n">
        <v>288768000</v>
      </c>
      <c r="D57" s="5" t="n">
        <v>288768000</v>
      </c>
      <c r="F57" s="5" t="n">
        <v>119603000</v>
      </c>
    </row>
    <row r="58" spans="1:6">
      <c r="A58" s="4" t="s">
        <v>134</v>
      </c>
      <c r="B58" s="5" t="n">
        <v>653806000</v>
      </c>
      <c r="D58" s="5" t="n">
        <v>653806000</v>
      </c>
      <c r="F58" s="5" t="n">
        <v>748927000</v>
      </c>
    </row>
    <row r="59" spans="1:6">
      <c r="A59" s="3" t="s">
        <v>595</v>
      </c>
    </row>
    <row r="60" spans="1:6">
      <c r="A60" s="4" t="s">
        <v>605</v>
      </c>
      <c r="B60" s="5" t="n">
        <v>-2344000</v>
      </c>
      <c r="D60" s="5" t="n">
        <v>-2344000</v>
      </c>
      <c r="F60" s="5" t="n">
        <v>-9594000</v>
      </c>
    </row>
    <row r="61" spans="1:6">
      <c r="A61" s="4" t="s">
        <v>606</v>
      </c>
      <c r="B61" s="5" t="n">
        <v>-5538000</v>
      </c>
      <c r="D61" s="5" t="n">
        <v>-5538000</v>
      </c>
      <c r="F61" s="5" t="n">
        <v>-1955000</v>
      </c>
    </row>
    <row r="62" spans="1:6">
      <c r="A62" s="4" t="s">
        <v>134</v>
      </c>
      <c r="B62" s="5" t="n">
        <v>-7882000</v>
      </c>
      <c r="D62" s="5" t="n">
        <v>-7882000</v>
      </c>
      <c r="F62" s="5" t="n">
        <v>-11549000</v>
      </c>
    </row>
    <row r="63" spans="1:6">
      <c r="A63" s="4" t="s">
        <v>387</v>
      </c>
    </row>
    <row r="64" spans="1:6">
      <c r="A64" s="3" t="s">
        <v>596</v>
      </c>
    </row>
    <row r="65" spans="1:6">
      <c r="A65" s="4" t="s">
        <v>605</v>
      </c>
      <c r="B65" s="5" t="n">
        <v>22010000</v>
      </c>
      <c r="D65" s="5" t="n">
        <v>22010000</v>
      </c>
      <c r="F65" s="5" t="n">
        <v>57655000</v>
      </c>
    </row>
    <row r="66" spans="1:6">
      <c r="A66" s="4" t="s">
        <v>606</v>
      </c>
      <c r="B66" s="5" t="n">
        <v>11256000</v>
      </c>
      <c r="D66" s="5" t="n">
        <v>11256000</v>
      </c>
      <c r="F66" s="5" t="n">
        <v>2692000</v>
      </c>
    </row>
    <row r="67" spans="1:6">
      <c r="A67" s="4" t="s">
        <v>134</v>
      </c>
      <c r="B67" s="5" t="n">
        <v>33266000</v>
      </c>
      <c r="D67" s="5" t="n">
        <v>33266000</v>
      </c>
      <c r="F67" s="5" t="n">
        <v>60347000</v>
      </c>
    </row>
    <row r="68" spans="1:6">
      <c r="A68" s="3" t="s">
        <v>595</v>
      </c>
    </row>
    <row r="69" spans="1:6">
      <c r="A69" s="4" t="s">
        <v>605</v>
      </c>
      <c r="B69" s="5" t="n">
        <v>-222000</v>
      </c>
      <c r="D69" s="5" t="n">
        <v>-222000</v>
      </c>
      <c r="F69" s="5" t="n">
        <v>-1699000</v>
      </c>
    </row>
    <row r="70" spans="1:6">
      <c r="A70" s="4" t="s">
        <v>606</v>
      </c>
      <c r="B70" s="5" t="n">
        <v>-234000</v>
      </c>
      <c r="D70" s="5" t="n">
        <v>-234000</v>
      </c>
      <c r="F70" s="5" t="n">
        <v>-201000</v>
      </c>
    </row>
    <row r="71" spans="1:6">
      <c r="A71" s="4" t="s">
        <v>134</v>
      </c>
      <c r="B71" s="5" t="n">
        <v>-456000</v>
      </c>
      <c r="D71" s="5" t="n">
        <v>-456000</v>
      </c>
      <c r="F71" s="5" t="n">
        <v>-1900000</v>
      </c>
    </row>
    <row r="72" spans="1:6">
      <c r="A72" s="4" t="s">
        <v>388</v>
      </c>
    </row>
    <row r="73" spans="1:6">
      <c r="A73" s="3" t="s">
        <v>596</v>
      </c>
    </row>
    <row r="74" spans="1:6">
      <c r="A74" s="4" t="s">
        <v>605</v>
      </c>
      <c r="B74" s="5" t="n">
        <v>4715000</v>
      </c>
      <c r="D74" s="5" t="n">
        <v>4715000</v>
      </c>
      <c r="F74" s="5" t="n">
        <v>5033000</v>
      </c>
    </row>
    <row r="75" spans="1:6">
      <c r="A75" s="4" t="s">
        <v>606</v>
      </c>
      <c r="B75" s="5" t="n">
        <v>0</v>
      </c>
      <c r="D75" s="5" t="n">
        <v>0</v>
      </c>
      <c r="F75" s="5" t="n">
        <v>6444000</v>
      </c>
    </row>
    <row r="76" spans="1:6">
      <c r="A76" s="4" t="s">
        <v>134</v>
      </c>
      <c r="B76" s="5" t="n">
        <v>4715000</v>
      </c>
      <c r="D76" s="5" t="n">
        <v>4715000</v>
      </c>
      <c r="F76" s="5" t="n">
        <v>11477000</v>
      </c>
    </row>
    <row r="77" spans="1:6">
      <c r="A77" s="3" t="s">
        <v>595</v>
      </c>
    </row>
    <row r="78" spans="1:6">
      <c r="A78" s="4" t="s">
        <v>605</v>
      </c>
      <c r="B78" s="5" t="n">
        <v>-7000</v>
      </c>
      <c r="D78" s="5" t="n">
        <v>-7000</v>
      </c>
      <c r="F78" s="5" t="n">
        <v>-101000</v>
      </c>
    </row>
    <row r="79" spans="1:6">
      <c r="A79" s="4" t="s">
        <v>606</v>
      </c>
      <c r="B79" s="5" t="n">
        <v>0</v>
      </c>
      <c r="D79" s="5" t="n">
        <v>0</v>
      </c>
      <c r="F79" s="5" t="n">
        <v>-14000</v>
      </c>
    </row>
    <row r="80" spans="1:6">
      <c r="A80" s="4" t="s">
        <v>134</v>
      </c>
      <c r="B80" s="5" t="n">
        <v>-7000</v>
      </c>
      <c r="D80" s="5" t="n">
        <v>-7000</v>
      </c>
      <c r="F80" s="5" t="n">
        <v>-115000</v>
      </c>
    </row>
    <row r="81" spans="1:6">
      <c r="A81" s="4" t="s">
        <v>389</v>
      </c>
    </row>
    <row r="82" spans="1:6">
      <c r="A82" s="3" t="s">
        <v>596</v>
      </c>
    </row>
    <row r="83" spans="1:6">
      <c r="A83" s="4" t="s">
        <v>605</v>
      </c>
      <c r="B83" s="5" t="n">
        <v>0</v>
      </c>
      <c r="D83" s="5" t="n">
        <v>0</v>
      </c>
      <c r="F83" s="5" t="n">
        <v>0</v>
      </c>
    </row>
    <row r="84" spans="1:6">
      <c r="A84" s="4" t="s">
        <v>606</v>
      </c>
      <c r="B84" s="5" t="n">
        <v>2327000</v>
      </c>
      <c r="D84" s="5" t="n">
        <v>2327000</v>
      </c>
      <c r="F84" s="5" t="n">
        <v>71667000</v>
      </c>
    </row>
    <row r="85" spans="1:6">
      <c r="A85" s="4" t="s">
        <v>134</v>
      </c>
      <c r="B85" s="5" t="n">
        <v>2327000</v>
      </c>
      <c r="D85" s="5" t="n">
        <v>2327000</v>
      </c>
      <c r="F85" s="5" t="n">
        <v>71667000</v>
      </c>
    </row>
    <row r="86" spans="1:6">
      <c r="A86" s="3" t="s">
        <v>595</v>
      </c>
    </row>
    <row r="87" spans="1:6">
      <c r="A87" s="4" t="s">
        <v>605</v>
      </c>
      <c r="B87" s="5" t="n">
        <v>0</v>
      </c>
      <c r="D87" s="5" t="n">
        <v>0</v>
      </c>
      <c r="F87" s="5" t="n">
        <v>0</v>
      </c>
    </row>
    <row r="88" spans="1:6">
      <c r="A88" s="4" t="s">
        <v>606</v>
      </c>
      <c r="B88" s="5" t="n">
        <v>-137000</v>
      </c>
      <c r="D88" s="5" t="n">
        <v>-137000</v>
      </c>
      <c r="F88" s="5" t="n">
        <v>-375000</v>
      </c>
    </row>
    <row r="89" spans="1:6">
      <c r="A89" s="4" t="s">
        <v>134</v>
      </c>
      <c r="B89" s="5" t="n">
        <v>-137000</v>
      </c>
      <c r="D89" s="5" t="n">
        <v>-137000</v>
      </c>
      <c r="F89" s="5" t="n">
        <v>-375000</v>
      </c>
    </row>
    <row r="90" spans="1:6">
      <c r="A90" s="4" t="s">
        <v>390</v>
      </c>
    </row>
    <row r="91" spans="1:6">
      <c r="A91" s="3" t="s">
        <v>596</v>
      </c>
    </row>
    <row r="92" spans="1:6">
      <c r="A92" s="4" t="s">
        <v>605</v>
      </c>
      <c r="B92" s="5" t="n">
        <v>0</v>
      </c>
      <c r="D92" s="5" t="n">
        <v>0</v>
      </c>
      <c r="F92" s="5" t="n">
        <v>0</v>
      </c>
    </row>
    <row r="93" spans="1:6">
      <c r="A93" s="4" t="s">
        <v>606</v>
      </c>
      <c r="B93" s="5" t="n">
        <v>9615000</v>
      </c>
      <c r="D93" s="5" t="n">
        <v>9615000</v>
      </c>
      <c r="F93" s="5" t="n">
        <v>9173000</v>
      </c>
    </row>
    <row r="94" spans="1:6">
      <c r="A94" s="4" t="s">
        <v>134</v>
      </c>
      <c r="B94" s="5" t="n">
        <v>9615000</v>
      </c>
      <c r="D94" s="5" t="n">
        <v>9615000</v>
      </c>
      <c r="F94" s="5" t="n">
        <v>9173000</v>
      </c>
    </row>
    <row r="95" spans="1:6">
      <c r="A95" s="3" t="s">
        <v>595</v>
      </c>
    </row>
    <row r="96" spans="1:6">
      <c r="A96" s="4" t="s">
        <v>605</v>
      </c>
      <c r="B96" s="5" t="n">
        <v>0</v>
      </c>
      <c r="D96" s="5" t="n">
        <v>0</v>
      </c>
      <c r="F96" s="5" t="n">
        <v>0</v>
      </c>
    </row>
    <row r="97" spans="1:6">
      <c r="A97" s="4" t="s">
        <v>606</v>
      </c>
      <c r="B97" s="5" t="n">
        <v>-576000</v>
      </c>
      <c r="D97" s="5" t="n">
        <v>-576000</v>
      </c>
      <c r="F97" s="5" t="n">
        <v>-1018000</v>
      </c>
    </row>
    <row r="98" spans="1:6">
      <c r="A98" s="4" t="s">
        <v>134</v>
      </c>
      <c r="B98" s="5" t="n">
        <v>-576000</v>
      </c>
      <c r="D98" s="5" t="n">
        <v>-576000</v>
      </c>
      <c r="F98" s="5" t="n">
        <v>-1018000</v>
      </c>
    </row>
    <row r="99" spans="1:6">
      <c r="A99" s="4" t="s">
        <v>391</v>
      </c>
    </row>
    <row r="100" spans="1:6">
      <c r="A100" s="3" t="s">
        <v>596</v>
      </c>
    </row>
    <row r="101" spans="1:6">
      <c r="A101" s="4" t="s">
        <v>605</v>
      </c>
      <c r="B101" s="5" t="n">
        <v>73619000</v>
      </c>
      <c r="D101" s="5" t="n">
        <v>73619000</v>
      </c>
      <c r="F101" s="5" t="n">
        <v>363618000</v>
      </c>
    </row>
    <row r="102" spans="1:6">
      <c r="A102" s="4" t="s">
        <v>606</v>
      </c>
      <c r="B102" s="5" t="n">
        <v>344298000</v>
      </c>
      <c r="D102" s="5" t="n">
        <v>344298000</v>
      </c>
      <c r="F102" s="5" t="n">
        <v>14258000</v>
      </c>
    </row>
    <row r="103" spans="1:6">
      <c r="A103" s="4" t="s">
        <v>134</v>
      </c>
      <c r="B103" s="5" t="n">
        <v>417917000</v>
      </c>
      <c r="D103" s="5" t="n">
        <v>417917000</v>
      </c>
      <c r="F103" s="5" t="n">
        <v>377876000</v>
      </c>
    </row>
    <row r="104" spans="1:6">
      <c r="A104" s="3" t="s">
        <v>595</v>
      </c>
    </row>
    <row r="105" spans="1:6">
      <c r="A105" s="4" t="s">
        <v>605</v>
      </c>
      <c r="B105" s="5" t="n">
        <v>-873000</v>
      </c>
      <c r="D105" s="5" t="n">
        <v>-873000</v>
      </c>
      <c r="F105" s="5" t="n">
        <v>-21327000</v>
      </c>
    </row>
    <row r="106" spans="1:6">
      <c r="A106" s="4" t="s">
        <v>606</v>
      </c>
      <c r="B106" s="5" t="n">
        <v>-15611000</v>
      </c>
      <c r="D106" s="5" t="n">
        <v>-15611000</v>
      </c>
      <c r="F106" s="5" t="n">
        <v>-252000</v>
      </c>
    </row>
    <row r="107" spans="1:6">
      <c r="A107" s="4" t="s">
        <v>134</v>
      </c>
      <c r="B107" s="7" t="n">
        <v>-16484000</v>
      </c>
      <c r="D107" s="7" t="n">
        <v>-16484000</v>
      </c>
      <c r="F107" s="7" t="n">
        <v>-21579000</v>
      </c>
    </row>
    <row r="108" spans="1:6">
      <c r="A108" s="4" t="s">
        <v>608</v>
      </c>
      <c r="B108" s="5" t="n">
        <v>14</v>
      </c>
      <c r="D108" s="5" t="n">
        <v>14</v>
      </c>
      <c r="F108" s="5" t="n">
        <v>13</v>
      </c>
    </row>
    <row r="109" spans="1:6">
      <c r="A109" s="4" t="s">
        <v>392</v>
      </c>
    </row>
    <row r="110" spans="1:6">
      <c r="A110" s="3" t="s">
        <v>596</v>
      </c>
    </row>
    <row r="111" spans="1:6">
      <c r="A111" s="4" t="s">
        <v>605</v>
      </c>
      <c r="B111" s="7" t="n">
        <v>31223000</v>
      </c>
      <c r="D111" s="7" t="n">
        <v>31223000</v>
      </c>
      <c r="F111" s="7" t="n">
        <v>30991000</v>
      </c>
    </row>
    <row r="112" spans="1:6">
      <c r="A112" s="4" t="s">
        <v>606</v>
      </c>
      <c r="B112" s="5" t="n">
        <v>0</v>
      </c>
      <c r="D112" s="5" t="n">
        <v>0</v>
      </c>
      <c r="F112" s="5" t="n">
        <v>0</v>
      </c>
    </row>
    <row r="113" spans="1:6">
      <c r="A113" s="4" t="s">
        <v>134</v>
      </c>
      <c r="B113" s="5" t="n">
        <v>31223000</v>
      </c>
      <c r="D113" s="5" t="n">
        <v>31223000</v>
      </c>
      <c r="F113" s="5" t="n">
        <v>30991000</v>
      </c>
    </row>
    <row r="114" spans="1:6">
      <c r="A114" s="3" t="s">
        <v>595</v>
      </c>
    </row>
    <row r="115" spans="1:6">
      <c r="A115" s="4" t="s">
        <v>605</v>
      </c>
      <c r="B115" s="5" t="n">
        <v>-372000</v>
      </c>
      <c r="D115" s="5" t="n">
        <v>-372000</v>
      </c>
      <c r="F115" s="5" t="n">
        <v>-509000</v>
      </c>
    </row>
    <row r="116" spans="1:6">
      <c r="A116" s="4" t="s">
        <v>606</v>
      </c>
      <c r="B116" s="5" t="n">
        <v>0</v>
      </c>
      <c r="D116" s="5" t="n">
        <v>0</v>
      </c>
      <c r="F116" s="5" t="n">
        <v>0</v>
      </c>
    </row>
    <row r="117" spans="1:6">
      <c r="A117" s="4" t="s">
        <v>134</v>
      </c>
      <c r="B117" s="5" t="n">
        <v>-372000</v>
      </c>
      <c r="D117" s="5" t="n">
        <v>-372000</v>
      </c>
      <c r="F117" s="5" t="n">
        <v>-509000</v>
      </c>
    </row>
    <row r="118" spans="1:6">
      <c r="A118" s="4" t="s">
        <v>600</v>
      </c>
    </row>
    <row r="119" spans="1:6">
      <c r="A119" s="3" t="s">
        <v>596</v>
      </c>
    </row>
    <row r="120" spans="1:6">
      <c r="A120" s="4" t="s">
        <v>605</v>
      </c>
      <c r="B120" s="5" t="n">
        <v>0</v>
      </c>
      <c r="D120" s="5" t="n">
        <v>0</v>
      </c>
      <c r="F120" s="5" t="n">
        <v>0</v>
      </c>
    </row>
    <row r="121" spans="1:6">
      <c r="A121" s="4" t="s">
        <v>606</v>
      </c>
      <c r="B121" s="5" t="n">
        <v>0</v>
      </c>
      <c r="D121" s="5" t="n">
        <v>0</v>
      </c>
      <c r="F121" s="5" t="n">
        <v>0</v>
      </c>
    </row>
    <row r="122" spans="1:6">
      <c r="A122" s="4" t="s">
        <v>134</v>
      </c>
      <c r="B122" s="5" t="n">
        <v>0</v>
      </c>
      <c r="D122" s="5" t="n">
        <v>0</v>
      </c>
      <c r="F122" s="5" t="n">
        <v>0</v>
      </c>
    </row>
    <row r="123" spans="1:6">
      <c r="A123" s="3" t="s">
        <v>595</v>
      </c>
    </row>
    <row r="124" spans="1:6">
      <c r="A124" s="4" t="s">
        <v>605</v>
      </c>
      <c r="B124" s="5" t="n">
        <v>0</v>
      </c>
      <c r="D124" s="5" t="n">
        <v>0</v>
      </c>
      <c r="F124" s="5" t="n">
        <v>0</v>
      </c>
    </row>
    <row r="125" spans="1:6">
      <c r="A125" s="4" t="s">
        <v>606</v>
      </c>
      <c r="B125" s="5" t="n">
        <v>0</v>
      </c>
      <c r="D125" s="5" t="n">
        <v>0</v>
      </c>
      <c r="F125" s="5" t="n">
        <v>0</v>
      </c>
    </row>
    <row r="126" spans="1:6">
      <c r="A126" s="4" t="s">
        <v>134</v>
      </c>
      <c r="B126" s="7" t="n">
        <v>0</v>
      </c>
      <c r="D126" s="7" t="n">
        <v>0</v>
      </c>
      <c r="F12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0</v>
      </c>
      <c r="B1" s="2" t="s">
        <v>72</v>
      </c>
      <c r="D1" s="2" t="s">
        <v>1</v>
      </c>
    </row>
    <row r="2" spans="1:5">
      <c r="B2" s="2" t="s">
        <v>2</v>
      </c>
      <c r="C2" s="2" t="s">
        <v>73</v>
      </c>
      <c r="D2" s="2" t="s">
        <v>2</v>
      </c>
      <c r="E2" s="2" t="s">
        <v>73</v>
      </c>
    </row>
    <row r="3" spans="1:5">
      <c r="A3" s="4" t="s">
        <v>378</v>
      </c>
    </row>
    <row r="4" spans="1:5">
      <c r="A4" s="3" t="s">
        <v>611</v>
      </c>
    </row>
    <row r="5" spans="1:5">
      <c r="A5" s="4" t="s">
        <v>612</v>
      </c>
      <c r="B5" s="7" t="n">
        <v>0</v>
      </c>
      <c r="C5" s="7" t="n">
        <v>0</v>
      </c>
      <c r="D5" s="7" t="n">
        <v>0</v>
      </c>
      <c r="E5"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13</v>
      </c>
      <c r="B1" s="2" t="s">
        <v>72</v>
      </c>
      <c r="D1" s="2" t="s">
        <v>1</v>
      </c>
    </row>
    <row r="2" spans="1:5">
      <c r="B2" s="2" t="s">
        <v>2</v>
      </c>
      <c r="C2" s="2" t="s">
        <v>73</v>
      </c>
      <c r="D2" s="2" t="s">
        <v>2</v>
      </c>
      <c r="E2" s="2" t="s">
        <v>73</v>
      </c>
    </row>
    <row r="3" spans="1:5">
      <c r="A3" s="3" t="s">
        <v>220</v>
      </c>
    </row>
    <row r="4" spans="1:5">
      <c r="A4" s="4" t="s">
        <v>614</v>
      </c>
      <c r="B4" s="7" t="n">
        <v>124887</v>
      </c>
      <c r="C4" s="7" t="n">
        <v>143513</v>
      </c>
      <c r="D4" s="7" t="n">
        <v>676776</v>
      </c>
      <c r="E4" s="7" t="n">
        <v>1008256</v>
      </c>
    </row>
    <row r="5" spans="1:5">
      <c r="A5" s="4" t="s">
        <v>615</v>
      </c>
      <c r="B5" s="5" t="n">
        <v>1539</v>
      </c>
      <c r="C5" s="5" t="n">
        <v>1790</v>
      </c>
      <c r="D5" s="5" t="n">
        <v>6733</v>
      </c>
      <c r="E5" s="5" t="n">
        <v>8593</v>
      </c>
    </row>
    <row r="6" spans="1:5">
      <c r="A6" s="4" t="s">
        <v>616</v>
      </c>
      <c r="B6" s="5" t="n">
        <v>0</v>
      </c>
      <c r="C6" s="5" t="n">
        <v>0</v>
      </c>
      <c r="D6" s="5" t="n">
        <v>0</v>
      </c>
      <c r="E6" s="5" t="n">
        <v>-125</v>
      </c>
    </row>
    <row r="7" spans="1:5">
      <c r="A7" s="4" t="s">
        <v>617</v>
      </c>
      <c r="B7" s="7" t="n">
        <v>647</v>
      </c>
      <c r="C7" s="7" t="n">
        <v>752</v>
      </c>
      <c r="D7" s="7" t="n">
        <v>2831</v>
      </c>
      <c r="E7" s="7" t="n">
        <v>35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8</v>
      </c>
      <c r="B1" s="2" t="s">
        <v>2</v>
      </c>
      <c r="C1" s="2" t="s">
        <v>23</v>
      </c>
    </row>
    <row r="2" spans="1:3">
      <c r="A2" s="3" t="s">
        <v>593</v>
      </c>
    </row>
    <row r="3" spans="1:3">
      <c r="A3" s="4" t="s">
        <v>619</v>
      </c>
      <c r="B3" s="7" t="n">
        <v>638257</v>
      </c>
    </row>
    <row r="4" spans="1:3">
      <c r="A4" s="4" t="s">
        <v>620</v>
      </c>
      <c r="B4" s="5" t="n">
        <v>629892</v>
      </c>
    </row>
    <row r="5" spans="1:3">
      <c r="A5" s="4" t="s">
        <v>621</v>
      </c>
      <c r="B5" s="5" t="n">
        <v>176117</v>
      </c>
    </row>
    <row r="6" spans="1:3">
      <c r="A6" s="4" t="s">
        <v>622</v>
      </c>
      <c r="B6" s="5" t="n">
        <v>1548497</v>
      </c>
    </row>
    <row r="7" spans="1:3">
      <c r="A7" s="4" t="s">
        <v>623</v>
      </c>
      <c r="B7" s="5" t="n">
        <v>2992763</v>
      </c>
    </row>
    <row r="8" spans="1:3">
      <c r="A8" s="3" t="s">
        <v>563</v>
      </c>
    </row>
    <row r="9" spans="1:3">
      <c r="A9" s="4" t="s">
        <v>619</v>
      </c>
      <c r="B9" s="5" t="n">
        <v>621343</v>
      </c>
    </row>
    <row r="10" spans="1:3">
      <c r="A10" s="4" t="s">
        <v>620</v>
      </c>
      <c r="B10" s="5" t="n">
        <v>623058</v>
      </c>
    </row>
    <row r="11" spans="1:3">
      <c r="A11" s="4" t="s">
        <v>621</v>
      </c>
      <c r="B11" s="5" t="n">
        <v>172902</v>
      </c>
    </row>
    <row r="12" spans="1:3">
      <c r="A12" s="4" t="s">
        <v>622</v>
      </c>
      <c r="B12" s="5" t="n">
        <v>1539473</v>
      </c>
    </row>
    <row r="13" spans="1:3">
      <c r="A13" s="4" t="s">
        <v>623</v>
      </c>
      <c r="B13" s="5" t="n">
        <v>2956776</v>
      </c>
      <c r="C13" s="7" t="n">
        <v>3335795</v>
      </c>
    </row>
    <row r="14" spans="1:3">
      <c r="A14" s="4" t="s">
        <v>624</v>
      </c>
      <c r="B14" s="7" t="n">
        <v>584900</v>
      </c>
      <c r="C14" s="7" t="n">
        <v>767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5</v>
      </c>
      <c r="B1" s="2" t="s">
        <v>2</v>
      </c>
      <c r="C1" s="2" t="s">
        <v>23</v>
      </c>
    </row>
    <row r="2" spans="1:3">
      <c r="A2" s="3" t="s">
        <v>220</v>
      </c>
    </row>
    <row r="3" spans="1:3">
      <c r="A3" s="4" t="s">
        <v>626</v>
      </c>
      <c r="B3" s="7" t="n">
        <v>56072</v>
      </c>
      <c r="C3" s="7" t="n">
        <v>55525</v>
      </c>
    </row>
    <row r="4" spans="1:3">
      <c r="A4" s="4" t="s">
        <v>627</v>
      </c>
      <c r="B4" s="5" t="n">
        <v>17250</v>
      </c>
      <c r="C4" s="5" t="n">
        <v>17250</v>
      </c>
    </row>
    <row r="5" spans="1:3">
      <c r="A5" s="4" t="s">
        <v>134</v>
      </c>
      <c r="B5" s="7" t="n">
        <v>73322</v>
      </c>
      <c r="C5" s="7" t="n">
        <v>727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28</v>
      </c>
      <c r="B1" s="2" t="s">
        <v>629</v>
      </c>
      <c r="C1" s="2" t="s">
        <v>630</v>
      </c>
    </row>
    <row r="2" spans="1:3">
      <c r="A2" s="3" t="s">
        <v>631</v>
      </c>
    </row>
    <row r="3" spans="1:3">
      <c r="A3" s="4" t="s">
        <v>632</v>
      </c>
      <c r="B3" s="7" t="n">
        <v>80466</v>
      </c>
      <c r="C3" s="7" t="n">
        <v>83780</v>
      </c>
    </row>
    <row r="4" spans="1:3">
      <c r="A4" s="4" t="s">
        <v>633</v>
      </c>
      <c r="B4" s="5" t="n">
        <v>90915</v>
      </c>
      <c r="C4" s="5" t="n">
        <v>82323</v>
      </c>
    </row>
    <row r="5" spans="1:3">
      <c r="A5" s="4" t="s">
        <v>634</v>
      </c>
    </row>
    <row r="6" spans="1:3">
      <c r="A6" s="3" t="s">
        <v>631</v>
      </c>
    </row>
    <row r="7" spans="1:3">
      <c r="A7" s="4" t="s">
        <v>635</v>
      </c>
      <c r="B7" s="5" t="n">
        <v>42566</v>
      </c>
      <c r="C7" s="5" t="n">
        <v>131391</v>
      </c>
    </row>
    <row r="8" spans="1:3">
      <c r="A8" s="4" t="s">
        <v>632</v>
      </c>
      <c r="B8" s="5" t="n">
        <v>0</v>
      </c>
      <c r="C8" s="5" t="n">
        <v>4325</v>
      </c>
    </row>
    <row r="9" spans="1:3">
      <c r="A9" s="4" t="s">
        <v>633</v>
      </c>
      <c r="B9" s="5" t="n">
        <v>6648</v>
      </c>
      <c r="C9" s="5" t="n">
        <v>5976</v>
      </c>
    </row>
    <row r="10" spans="1:3">
      <c r="A10" s="4" t="s">
        <v>636</v>
      </c>
    </row>
    <row r="11" spans="1:3">
      <c r="A11" s="3" t="s">
        <v>631</v>
      </c>
    </row>
    <row r="12" spans="1:3">
      <c r="A12" s="4" t="s">
        <v>635</v>
      </c>
      <c r="B12" s="5" t="n">
        <v>42566</v>
      </c>
      <c r="C12" s="5" t="n">
        <v>48365</v>
      </c>
    </row>
    <row r="13" spans="1:3">
      <c r="A13" s="4" t="s">
        <v>632</v>
      </c>
      <c r="B13" s="5" t="n">
        <v>0</v>
      </c>
      <c r="C13" s="5" t="n">
        <v>0</v>
      </c>
    </row>
    <row r="14" spans="1:3">
      <c r="A14" s="4" t="s">
        <v>633</v>
      </c>
      <c r="B14" s="5" t="n">
        <v>6648</v>
      </c>
      <c r="C14" s="5" t="n">
        <v>5976</v>
      </c>
    </row>
    <row r="15" spans="1:3">
      <c r="A15" s="4" t="s">
        <v>637</v>
      </c>
    </row>
    <row r="16" spans="1:3">
      <c r="A16" s="3" t="s">
        <v>631</v>
      </c>
    </row>
    <row r="17" spans="1:3">
      <c r="A17" s="4" t="s">
        <v>635</v>
      </c>
      <c r="B17" s="5" t="n">
        <v>0</v>
      </c>
      <c r="C17" s="5" t="n">
        <v>83026</v>
      </c>
    </row>
    <row r="18" spans="1:3">
      <c r="A18" s="4" t="s">
        <v>632</v>
      </c>
      <c r="B18" s="5" t="n">
        <v>0</v>
      </c>
      <c r="C18" s="5" t="n">
        <v>4325</v>
      </c>
    </row>
    <row r="19" spans="1:3">
      <c r="A19" s="4" t="s">
        <v>633</v>
      </c>
      <c r="B19" s="5" t="n">
        <v>0</v>
      </c>
      <c r="C19" s="5" t="n">
        <v>0</v>
      </c>
    </row>
    <row r="20" spans="1:3">
      <c r="A20" s="4" t="s">
        <v>638</v>
      </c>
    </row>
    <row r="21" spans="1:3">
      <c r="A21" s="3" t="s">
        <v>631</v>
      </c>
    </row>
    <row r="22" spans="1:3">
      <c r="A22" s="4" t="s">
        <v>635</v>
      </c>
      <c r="B22" s="5" t="n">
        <v>9942781</v>
      </c>
      <c r="C22" s="5" t="n">
        <v>8507660</v>
      </c>
    </row>
    <row r="23" spans="1:3">
      <c r="A23" s="4" t="s">
        <v>632</v>
      </c>
      <c r="B23" s="5" t="n">
        <v>80466</v>
      </c>
      <c r="C23" s="5" t="n">
        <v>79455</v>
      </c>
    </row>
    <row r="24" spans="1:3">
      <c r="A24" s="4" t="s">
        <v>633</v>
      </c>
      <c r="B24" s="5" t="n">
        <v>84267</v>
      </c>
      <c r="C24" s="5" t="n">
        <v>76347</v>
      </c>
    </row>
    <row r="25" spans="1:3">
      <c r="A25" s="4" t="s">
        <v>639</v>
      </c>
    </row>
    <row r="26" spans="1:3">
      <c r="A26" s="3" t="s">
        <v>631</v>
      </c>
    </row>
    <row r="27" spans="1:3">
      <c r="A27" s="4" t="s">
        <v>635</v>
      </c>
      <c r="B27" s="5" t="n">
        <v>8742980</v>
      </c>
      <c r="C27" s="5" t="n">
        <v>7668482</v>
      </c>
    </row>
    <row r="28" spans="1:3">
      <c r="A28" s="4" t="s">
        <v>632</v>
      </c>
      <c r="B28" s="5" t="n">
        <v>64822</v>
      </c>
      <c r="C28" s="5" t="n">
        <v>67578</v>
      </c>
    </row>
    <row r="29" spans="1:3">
      <c r="A29" s="4" t="s">
        <v>633</v>
      </c>
      <c r="B29" s="5" t="n">
        <v>64212</v>
      </c>
      <c r="C29" s="5" t="n">
        <v>65131</v>
      </c>
    </row>
    <row r="30" spans="1:3">
      <c r="A30" s="4" t="s">
        <v>640</v>
      </c>
    </row>
    <row r="31" spans="1:3">
      <c r="A31" s="3" t="s">
        <v>631</v>
      </c>
    </row>
    <row r="32" spans="1:3">
      <c r="A32" s="4" t="s">
        <v>635</v>
      </c>
      <c r="B32" s="5" t="n">
        <v>1131414</v>
      </c>
      <c r="C32" s="5" t="n">
        <v>767764</v>
      </c>
    </row>
    <row r="33" spans="1:3">
      <c r="A33" s="4" t="s">
        <v>632</v>
      </c>
      <c r="B33" s="5" t="n">
        <v>14187</v>
      </c>
      <c r="C33" s="5" t="n">
        <v>11874</v>
      </c>
    </row>
    <row r="34" spans="1:3">
      <c r="A34" s="4" t="s">
        <v>633</v>
      </c>
      <c r="B34" s="5" t="n">
        <v>20054</v>
      </c>
      <c r="C34" s="5" t="n">
        <v>11213</v>
      </c>
    </row>
    <row r="35" spans="1:3">
      <c r="A35" s="4" t="s">
        <v>641</v>
      </c>
    </row>
    <row r="36" spans="1:3">
      <c r="A36" s="3" t="s">
        <v>631</v>
      </c>
    </row>
    <row r="37" spans="1:3">
      <c r="A37" s="4" t="s">
        <v>635</v>
      </c>
      <c r="B37" s="5" t="n">
        <v>68387</v>
      </c>
      <c r="C37" s="5" t="n">
        <v>71414</v>
      </c>
    </row>
    <row r="38" spans="1:3">
      <c r="A38" s="4" t="s">
        <v>632</v>
      </c>
      <c r="B38" s="5" t="n">
        <v>2</v>
      </c>
      <c r="C38" s="5" t="n">
        <v>3</v>
      </c>
    </row>
    <row r="39" spans="1:3">
      <c r="A39" s="4" t="s">
        <v>633</v>
      </c>
      <c r="B39" s="5" t="n">
        <v>1</v>
      </c>
      <c r="C39" s="5" t="n">
        <v>3</v>
      </c>
    </row>
    <row r="40" spans="1:3">
      <c r="A40" s="4" t="s">
        <v>642</v>
      </c>
    </row>
    <row r="41" spans="1:3">
      <c r="A41" s="3" t="s">
        <v>631</v>
      </c>
    </row>
    <row r="42" spans="1:3">
      <c r="A42" s="4" t="s">
        <v>635</v>
      </c>
      <c r="B42" s="5" t="n">
        <v>0</v>
      </c>
      <c r="C42" s="5" t="n">
        <v>0</v>
      </c>
    </row>
    <row r="43" spans="1:3">
      <c r="A43" s="4" t="s">
        <v>632</v>
      </c>
      <c r="B43" s="5" t="n">
        <v>1455</v>
      </c>
      <c r="C43" s="5" t="n">
        <v>0</v>
      </c>
    </row>
    <row r="44" spans="1:3">
      <c r="A44" s="4" t="s">
        <v>633</v>
      </c>
      <c r="B44" s="5" t="n">
        <v>0</v>
      </c>
      <c r="C44" s="7" t="n">
        <v>0</v>
      </c>
    </row>
    <row r="45" spans="1:3">
      <c r="A45" s="4" t="s">
        <v>643</v>
      </c>
    </row>
    <row r="46" spans="1:3">
      <c r="A46" s="3" t="s">
        <v>631</v>
      </c>
    </row>
    <row r="47" spans="1:3">
      <c r="A47" s="4" t="s">
        <v>632</v>
      </c>
      <c r="B47" s="7" t="n">
        <v>856</v>
      </c>
    </row>
    <row r="48" spans="1:3">
      <c r="A48" s="4" t="s">
        <v>644</v>
      </c>
      <c r="B48" s="5" t="n">
        <v>4</v>
      </c>
    </row>
    <row r="49" spans="1:3">
      <c r="A49" s="4" t="s">
        <v>645</v>
      </c>
    </row>
    <row r="50" spans="1:3">
      <c r="A50" s="3" t="s">
        <v>631</v>
      </c>
    </row>
    <row r="51" spans="1:3">
      <c r="A51" s="4" t="s">
        <v>632</v>
      </c>
      <c r="B51" s="7" t="n">
        <v>599</v>
      </c>
    </row>
    <row r="52" spans="1:3">
      <c r="A52" s="4" t="s">
        <v>644</v>
      </c>
      <c r="B52" s="5" t="n">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6</v>
      </c>
      <c r="B1" s="2" t="s">
        <v>1</v>
      </c>
      <c r="C1" s="2" t="s">
        <v>527</v>
      </c>
    </row>
    <row r="2" spans="1:3">
      <c r="B2" s="2" t="s">
        <v>629</v>
      </c>
      <c r="C2" s="2" t="s">
        <v>630</v>
      </c>
    </row>
    <row r="3" spans="1:3">
      <c r="A3" s="3" t="s">
        <v>647</v>
      </c>
    </row>
    <row r="4" spans="1:3">
      <c r="A4" s="4" t="s">
        <v>381</v>
      </c>
      <c r="B4" s="7" t="n">
        <v>90915</v>
      </c>
      <c r="C4" s="7" t="n">
        <v>82323</v>
      </c>
    </row>
    <row r="5" spans="1:3">
      <c r="A5" s="4" t="s">
        <v>380</v>
      </c>
      <c r="B5" s="5" t="n">
        <v>80466</v>
      </c>
      <c r="C5" s="5" t="n">
        <v>83780</v>
      </c>
    </row>
    <row r="6" spans="1:3">
      <c r="A6" s="4" t="s">
        <v>634</v>
      </c>
    </row>
    <row r="7" spans="1:3">
      <c r="A7" s="3" t="s">
        <v>647</v>
      </c>
    </row>
    <row r="8" spans="1:3">
      <c r="A8" s="4" t="s">
        <v>648</v>
      </c>
      <c r="B8" s="5" t="n">
        <v>42566</v>
      </c>
      <c r="C8" s="5" t="n">
        <v>131391</v>
      </c>
    </row>
    <row r="9" spans="1:3">
      <c r="A9" s="4" t="s">
        <v>381</v>
      </c>
      <c r="B9" s="5" t="n">
        <v>6648</v>
      </c>
      <c r="C9" s="5" t="n">
        <v>5976</v>
      </c>
    </row>
    <row r="10" spans="1:3">
      <c r="A10" s="4" t="s">
        <v>380</v>
      </c>
      <c r="B10" s="5" t="n">
        <v>0</v>
      </c>
      <c r="C10" s="5" t="n">
        <v>4325</v>
      </c>
    </row>
    <row r="11" spans="1:3">
      <c r="A11" s="4" t="s">
        <v>638</v>
      </c>
    </row>
    <row r="12" spans="1:3">
      <c r="A12" s="3" t="s">
        <v>647</v>
      </c>
    </row>
    <row r="13" spans="1:3">
      <c r="A13" s="4" t="s">
        <v>648</v>
      </c>
      <c r="B13" s="5" t="n">
        <v>9942781</v>
      </c>
      <c r="C13" s="5" t="n">
        <v>8507660</v>
      </c>
    </row>
    <row r="14" spans="1:3">
      <c r="A14" s="4" t="s">
        <v>381</v>
      </c>
      <c r="B14" s="5" t="n">
        <v>84267</v>
      </c>
      <c r="C14" s="5" t="n">
        <v>76347</v>
      </c>
    </row>
    <row r="15" spans="1:3">
      <c r="A15" s="4" t="s">
        <v>380</v>
      </c>
      <c r="B15" s="5" t="n">
        <v>80466</v>
      </c>
      <c r="C15" s="5" t="n">
        <v>79455</v>
      </c>
    </row>
    <row r="16" spans="1:3">
      <c r="A16" s="4" t="s">
        <v>649</v>
      </c>
    </row>
    <row r="17" spans="1:3">
      <c r="A17" s="3" t="s">
        <v>647</v>
      </c>
    </row>
    <row r="18" spans="1:3">
      <c r="A18" s="4" t="s">
        <v>648</v>
      </c>
      <c r="B18" s="5" t="n">
        <v>42566</v>
      </c>
      <c r="C18" s="5" t="n">
        <v>48365</v>
      </c>
    </row>
    <row r="19" spans="1:3">
      <c r="A19" s="4" t="s">
        <v>381</v>
      </c>
      <c r="B19" s="5" t="n">
        <v>6648</v>
      </c>
      <c r="C19" s="5" t="n">
        <v>5976</v>
      </c>
    </row>
    <row r="20" spans="1:3">
      <c r="A20" s="4" t="s">
        <v>380</v>
      </c>
      <c r="B20" s="5" t="n">
        <v>0</v>
      </c>
      <c r="C20" s="5" t="n">
        <v>0</v>
      </c>
    </row>
    <row r="21" spans="1:3">
      <c r="A21" s="4" t="s">
        <v>650</v>
      </c>
    </row>
    <row r="22" spans="1:3">
      <c r="A22" s="3" t="s">
        <v>647</v>
      </c>
    </row>
    <row r="23" spans="1:3">
      <c r="A23" s="4" t="s">
        <v>648</v>
      </c>
      <c r="B23" s="5" t="n">
        <v>0</v>
      </c>
      <c r="C23" s="5" t="n">
        <v>83026</v>
      </c>
    </row>
    <row r="24" spans="1:3">
      <c r="A24" s="4" t="s">
        <v>381</v>
      </c>
      <c r="B24" s="5" t="n">
        <v>0</v>
      </c>
      <c r="C24" s="5" t="n">
        <v>0</v>
      </c>
    </row>
    <row r="25" spans="1:3">
      <c r="A25" s="4" t="s">
        <v>380</v>
      </c>
      <c r="B25" s="5" t="n">
        <v>0</v>
      </c>
      <c r="C25" s="5" t="n">
        <v>4325</v>
      </c>
    </row>
    <row r="26" spans="1:3">
      <c r="A26" s="4" t="s">
        <v>651</v>
      </c>
    </row>
    <row r="27" spans="1:3">
      <c r="A27" s="3" t="s">
        <v>647</v>
      </c>
    </row>
    <row r="28" spans="1:3">
      <c r="A28" s="4" t="s">
        <v>648</v>
      </c>
      <c r="B28" s="5" t="n">
        <v>8742980</v>
      </c>
      <c r="C28" s="5" t="n">
        <v>7668482</v>
      </c>
    </row>
    <row r="29" spans="1:3">
      <c r="A29" s="4" t="s">
        <v>381</v>
      </c>
      <c r="B29" s="5" t="n">
        <v>64212</v>
      </c>
      <c r="C29" s="5" t="n">
        <v>65131</v>
      </c>
    </row>
    <row r="30" spans="1:3">
      <c r="A30" s="4" t="s">
        <v>380</v>
      </c>
      <c r="B30" s="5" t="n">
        <v>64822</v>
      </c>
      <c r="C30" s="5" t="n">
        <v>67578</v>
      </c>
    </row>
    <row r="31" spans="1:3">
      <c r="A31" s="4" t="s">
        <v>652</v>
      </c>
      <c r="B31" s="5" t="n">
        <v>4370000</v>
      </c>
      <c r="C31" s="5" t="n">
        <v>3860000</v>
      </c>
    </row>
    <row r="32" spans="1:3">
      <c r="A32" s="4" t="s">
        <v>653</v>
      </c>
      <c r="B32" s="5" t="n">
        <v>4370000</v>
      </c>
      <c r="C32" s="5" t="n">
        <v>3810000</v>
      </c>
    </row>
    <row r="33" spans="1:3">
      <c r="A33" s="4" t="s">
        <v>654</v>
      </c>
    </row>
    <row r="34" spans="1:3">
      <c r="A34" s="3" t="s">
        <v>647</v>
      </c>
    </row>
    <row r="35" spans="1:3">
      <c r="A35" s="4" t="s">
        <v>648</v>
      </c>
      <c r="B35" s="5" t="n">
        <v>1131414</v>
      </c>
      <c r="C35" s="5" t="n">
        <v>767764</v>
      </c>
    </row>
    <row r="36" spans="1:3">
      <c r="A36" s="4" t="s">
        <v>381</v>
      </c>
      <c r="B36" s="5" t="n">
        <v>20054</v>
      </c>
      <c r="C36" s="5" t="n">
        <v>11213</v>
      </c>
    </row>
    <row r="37" spans="1:3">
      <c r="A37" s="4" t="s">
        <v>380</v>
      </c>
      <c r="B37" s="5" t="n">
        <v>14187</v>
      </c>
      <c r="C37" s="5" t="n">
        <v>11874</v>
      </c>
    </row>
    <row r="38" spans="1:3">
      <c r="A38" s="4" t="s">
        <v>655</v>
      </c>
    </row>
    <row r="39" spans="1:3">
      <c r="A39" s="3" t="s">
        <v>647</v>
      </c>
    </row>
    <row r="40" spans="1:3">
      <c r="A40" s="4" t="s">
        <v>648</v>
      </c>
      <c r="B40" s="5" t="n">
        <v>68387</v>
      </c>
      <c r="C40" s="5" t="n">
        <v>71414</v>
      </c>
    </row>
    <row r="41" spans="1:3">
      <c r="A41" s="4" t="s">
        <v>381</v>
      </c>
      <c r="B41" s="5" t="n">
        <v>1</v>
      </c>
      <c r="C41" s="5" t="n">
        <v>3</v>
      </c>
    </row>
    <row r="42" spans="1:3">
      <c r="A42" s="4" t="s">
        <v>380</v>
      </c>
      <c r="B42" s="7" t="n">
        <v>2</v>
      </c>
      <c r="C42" s="7" t="n">
        <v>3</v>
      </c>
    </row>
    <row r="43" spans="1:3">
      <c r="A43" s="4" t="s">
        <v>656</v>
      </c>
      <c r="B43" s="4" t="s">
        <v>657</v>
      </c>
      <c r="C43" s="4" t="s">
        <v>658</v>
      </c>
    </row>
    <row r="44" spans="1:3">
      <c r="A44" s="4" t="s">
        <v>659</v>
      </c>
    </row>
    <row r="45" spans="1:3">
      <c r="A45" s="3" t="s">
        <v>647</v>
      </c>
    </row>
    <row r="46" spans="1:3">
      <c r="A46" s="4" t="s">
        <v>648</v>
      </c>
      <c r="B46" s="7" t="n">
        <v>47800</v>
      </c>
      <c r="C46" s="7" t="n">
        <v>48300</v>
      </c>
    </row>
    <row r="47" spans="1:3">
      <c r="A47" s="4" t="s">
        <v>381</v>
      </c>
      <c r="B47" s="5" t="n">
        <v>1</v>
      </c>
      <c r="C47" s="5" t="n">
        <v>3</v>
      </c>
    </row>
    <row r="48" spans="1:3">
      <c r="A48" s="4" t="s">
        <v>660</v>
      </c>
      <c r="B48" s="5" t="n">
        <v>92</v>
      </c>
      <c r="C48" s="5" t="n">
        <v>179</v>
      </c>
    </row>
    <row r="49" spans="1:3">
      <c r="A49" s="4" t="s">
        <v>661</v>
      </c>
    </row>
    <row r="50" spans="1:3">
      <c r="A50" s="3" t="s">
        <v>647</v>
      </c>
    </row>
    <row r="51" spans="1:3">
      <c r="A51" s="4" t="s">
        <v>648</v>
      </c>
      <c r="B51" s="5" t="n">
        <v>20600</v>
      </c>
      <c r="C51" s="5" t="n">
        <v>23100</v>
      </c>
    </row>
    <row r="52" spans="1:3">
      <c r="A52" s="4" t="s">
        <v>380</v>
      </c>
      <c r="B52" s="5" t="n">
        <v>2</v>
      </c>
      <c r="C52" s="5" t="n">
        <v>3</v>
      </c>
    </row>
    <row r="53" spans="1:3">
      <c r="A53" s="4" t="s">
        <v>662</v>
      </c>
    </row>
    <row r="54" spans="1:3">
      <c r="A54" s="3" t="s">
        <v>647</v>
      </c>
    </row>
    <row r="55" spans="1:3">
      <c r="A55" s="4" t="s">
        <v>648</v>
      </c>
      <c r="B55" s="5" t="n">
        <v>0</v>
      </c>
      <c r="C55" s="5" t="n">
        <v>0</v>
      </c>
    </row>
    <row r="56" spans="1:3">
      <c r="A56" s="4" t="s">
        <v>381</v>
      </c>
      <c r="B56" s="5" t="n">
        <v>0</v>
      </c>
      <c r="C56" s="5" t="n">
        <v>0</v>
      </c>
    </row>
    <row r="57" spans="1:3">
      <c r="A57" s="4" t="s">
        <v>380</v>
      </c>
      <c r="B57" s="5" t="n">
        <v>1455</v>
      </c>
      <c r="C57" s="7" t="n">
        <v>0</v>
      </c>
    </row>
    <row r="58" spans="1:3">
      <c r="A58" s="4" t="s">
        <v>663</v>
      </c>
    </row>
    <row r="59" spans="1:3">
      <c r="A59" s="3" t="s">
        <v>647</v>
      </c>
    </row>
    <row r="60" spans="1:3">
      <c r="A60" s="4" t="s">
        <v>380</v>
      </c>
      <c r="B60" s="7" t="n">
        <v>856</v>
      </c>
    </row>
    <row r="61" spans="1:3">
      <c r="A61" s="4" t="s">
        <v>644</v>
      </c>
      <c r="B61" s="5" t="n">
        <v>4</v>
      </c>
    </row>
    <row r="62" spans="1:3">
      <c r="A62" s="4" t="s">
        <v>664</v>
      </c>
    </row>
    <row r="63" spans="1:3">
      <c r="A63" s="3" t="s">
        <v>647</v>
      </c>
    </row>
    <row r="64" spans="1:3">
      <c r="A64" s="4" t="s">
        <v>380</v>
      </c>
      <c r="B64" s="7" t="n">
        <v>599</v>
      </c>
    </row>
    <row r="65" spans="1:3">
      <c r="A65" s="4" t="s">
        <v>644</v>
      </c>
      <c r="B65" s="5" t="n">
        <v>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5</v>
      </c>
      <c r="B1" s="2" t="s">
        <v>72</v>
      </c>
      <c r="D1" s="2" t="s">
        <v>1</v>
      </c>
    </row>
    <row r="2" spans="1:5">
      <c r="B2" s="2" t="s">
        <v>2</v>
      </c>
      <c r="C2" s="2" t="s">
        <v>73</v>
      </c>
      <c r="D2" s="2" t="s">
        <v>2</v>
      </c>
      <c r="E2" s="2" t="s">
        <v>73</v>
      </c>
    </row>
    <row r="3" spans="1:5">
      <c r="A3" s="4" t="s">
        <v>666</v>
      </c>
    </row>
    <row r="4" spans="1:5">
      <c r="A4" s="3" t="s">
        <v>647</v>
      </c>
    </row>
    <row r="5" spans="1:5">
      <c r="A5" s="4" t="s">
        <v>667</v>
      </c>
      <c r="B5" s="7" t="n">
        <v>-116</v>
      </c>
      <c r="C5" s="7" t="n">
        <v>674</v>
      </c>
      <c r="D5" s="7" t="n">
        <v>1236</v>
      </c>
      <c r="E5" s="7" t="n">
        <v>-2688</v>
      </c>
    </row>
    <row r="6" spans="1:5">
      <c r="A6" s="4" t="s">
        <v>668</v>
      </c>
    </row>
    <row r="7" spans="1:5">
      <c r="A7" s="3" t="s">
        <v>647</v>
      </c>
    </row>
    <row r="8" spans="1:5">
      <c r="A8" s="4" t="s">
        <v>669</v>
      </c>
      <c r="B8" s="7" t="n">
        <v>37</v>
      </c>
      <c r="C8" s="7" t="n">
        <v>-1327</v>
      </c>
      <c r="D8" s="7" t="n">
        <v>-1486</v>
      </c>
      <c r="E8" s="7" t="n">
        <v>30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18"/>
    <col customWidth="1" max="6" min="6" width="15"/>
    <col customWidth="1" max="7" min="7" width="49"/>
  </cols>
  <sheetData>
    <row r="1" spans="1:7">
      <c r="A1" s="1" t="s">
        <v>133</v>
      </c>
      <c r="B1" s="2" t="s">
        <v>134</v>
      </c>
      <c r="C1" s="2" t="s">
        <v>135</v>
      </c>
      <c r="D1" s="2" t="s">
        <v>136</v>
      </c>
      <c r="E1" s="2" t="s">
        <v>137</v>
      </c>
      <c r="F1" s="2" t="s">
        <v>138</v>
      </c>
      <c r="G1" s="2" t="s">
        <v>139</v>
      </c>
    </row>
    <row r="2" spans="1:7">
      <c r="A2" s="4" t="s">
        <v>140</v>
      </c>
      <c r="C2" s="5" t="n">
        <v>143909233</v>
      </c>
    </row>
    <row r="3" spans="1:7">
      <c r="A3" s="4" t="s">
        <v>141</v>
      </c>
      <c r="B3" s="7" t="n">
        <v>3122950</v>
      </c>
      <c r="D3" s="7" t="n">
        <v>1701459</v>
      </c>
      <c r="E3" s="7" t="n">
        <v>1872594</v>
      </c>
      <c r="F3" s="7" t="n">
        <v>-436162</v>
      </c>
      <c r="G3" s="7" t="n">
        <v>-14941</v>
      </c>
    </row>
    <row r="4" spans="1:7">
      <c r="A4" s="3" t="s">
        <v>142</v>
      </c>
    </row>
    <row r="5" spans="1:7">
      <c r="A5" s="4" t="s">
        <v>127</v>
      </c>
      <c r="B5" s="5" t="n">
        <v>320943</v>
      </c>
      <c r="E5" s="5" t="n">
        <v>320943</v>
      </c>
    </row>
    <row r="6" spans="1:7">
      <c r="A6" s="4" t="s">
        <v>143</v>
      </c>
      <c r="B6" s="5" t="n">
        <v>7767</v>
      </c>
      <c r="G6" s="5" t="n">
        <v>7767</v>
      </c>
    </row>
    <row r="7" spans="1:7">
      <c r="A7" s="4" t="s">
        <v>144</v>
      </c>
      <c r="B7" s="5" t="n">
        <v>13973</v>
      </c>
      <c r="D7" s="5" t="n">
        <v>13973</v>
      </c>
    </row>
    <row r="8" spans="1:7">
      <c r="A8" s="4" t="s">
        <v>145</v>
      </c>
      <c r="C8" s="5" t="n">
        <v>224071</v>
      </c>
    </row>
    <row r="9" spans="1:7">
      <c r="A9" s="4" t="s">
        <v>146</v>
      </c>
      <c r="B9" s="5" t="n">
        <v>-163</v>
      </c>
      <c r="D9" s="5" t="n">
        <v>2981</v>
      </c>
    </row>
    <row r="10" spans="1:7">
      <c r="A10" s="4" t="s">
        <v>146</v>
      </c>
      <c r="F10" s="5" t="n">
        <v>-3144</v>
      </c>
    </row>
    <row r="11" spans="1:7">
      <c r="A11" s="4" t="s">
        <v>147</v>
      </c>
      <c r="B11" s="5" t="n">
        <v>-87416</v>
      </c>
      <c r="E11" s="5" t="n">
        <v>-87416</v>
      </c>
    </row>
    <row r="12" spans="1:7">
      <c r="A12" s="4" t="s">
        <v>148</v>
      </c>
      <c r="C12" s="5" t="n">
        <v>144133304</v>
      </c>
    </row>
    <row r="13" spans="1:7">
      <c r="A13" s="4" t="s">
        <v>149</v>
      </c>
      <c r="B13" s="5" t="n">
        <v>3378054</v>
      </c>
      <c r="D13" s="5" t="n">
        <v>1718413</v>
      </c>
      <c r="E13" s="5" t="n">
        <v>2106121</v>
      </c>
      <c r="F13" s="5" t="n">
        <v>-439306</v>
      </c>
      <c r="G13" s="5" t="n">
        <v>-7174</v>
      </c>
    </row>
    <row r="14" spans="1:7">
      <c r="A14" s="4" t="s">
        <v>150</v>
      </c>
      <c r="G14" s="5" t="n">
        <v>-1712</v>
      </c>
    </row>
    <row r="15" spans="1:7">
      <c r="A15" s="3" t="s">
        <v>142</v>
      </c>
    </row>
    <row r="16" spans="1:7">
      <c r="A16" s="4" t="s">
        <v>127</v>
      </c>
      <c r="B16" s="5" t="n">
        <v>110143</v>
      </c>
    </row>
    <row r="17" spans="1:7">
      <c r="A17" s="4" t="s">
        <v>143</v>
      </c>
      <c r="B17" s="5" t="n">
        <v>-5462</v>
      </c>
    </row>
    <row r="18" spans="1:7">
      <c r="A18" s="4" t="s">
        <v>148</v>
      </c>
      <c r="C18" s="5" t="n">
        <v>144133304</v>
      </c>
    </row>
    <row r="19" spans="1:7">
      <c r="A19" s="4" t="s">
        <v>149</v>
      </c>
      <c r="B19" s="5" t="n">
        <v>3378054</v>
      </c>
      <c r="D19" s="5" t="n">
        <v>1718413</v>
      </c>
      <c r="E19" s="5" t="n">
        <v>2106121</v>
      </c>
      <c r="F19" s="5" t="n">
        <v>-439306</v>
      </c>
      <c r="G19" s="5" t="n">
        <v>-7174</v>
      </c>
    </row>
    <row r="20" spans="1:7">
      <c r="A20" s="4" t="s">
        <v>151</v>
      </c>
      <c r="C20" s="5" t="n">
        <v>144167451</v>
      </c>
    </row>
    <row r="21" spans="1:7">
      <c r="A21" s="4" t="s">
        <v>152</v>
      </c>
      <c r="B21" s="5" t="n">
        <v>3427741</v>
      </c>
      <c r="D21" s="5" t="n">
        <v>1727598</v>
      </c>
      <c r="E21" s="5" t="n">
        <v>2187676</v>
      </c>
      <c r="F21" s="5" t="n">
        <v>-439387</v>
      </c>
      <c r="G21" s="5" t="n">
        <v>-48146</v>
      </c>
    </row>
    <row r="22" spans="1:7">
      <c r="A22" s="3" t="s">
        <v>142</v>
      </c>
    </row>
    <row r="23" spans="1:7">
      <c r="A23" s="4" t="s">
        <v>127</v>
      </c>
      <c r="B23" s="5" t="n">
        <v>420726</v>
      </c>
      <c r="E23" s="5" t="n">
        <v>420726</v>
      </c>
    </row>
    <row r="24" spans="1:7">
      <c r="A24" s="4" t="s">
        <v>143</v>
      </c>
      <c r="B24" s="5" t="n">
        <v>15929</v>
      </c>
      <c r="G24" s="5" t="n">
        <v>15929</v>
      </c>
    </row>
    <row r="25" spans="1:7">
      <c r="A25" s="4" t="s">
        <v>144</v>
      </c>
      <c r="B25" s="5" t="n">
        <v>15780</v>
      </c>
      <c r="D25" s="5" t="n">
        <v>15780</v>
      </c>
    </row>
    <row r="26" spans="1:7">
      <c r="A26" s="4" t="s">
        <v>145</v>
      </c>
      <c r="C26" s="5" t="n">
        <v>343492</v>
      </c>
    </row>
    <row r="27" spans="1:7">
      <c r="A27" s="4" t="s">
        <v>146</v>
      </c>
      <c r="B27" s="5" t="n">
        <v>-10695</v>
      </c>
      <c r="D27" s="5" t="n">
        <v>1968</v>
      </c>
    </row>
    <row r="28" spans="1:7">
      <c r="A28" s="4" t="s">
        <v>146</v>
      </c>
      <c r="F28" s="5" t="n">
        <v>-12663</v>
      </c>
    </row>
    <row r="29" spans="1:7">
      <c r="A29" s="4" t="s">
        <v>147</v>
      </c>
      <c r="B29" s="5" t="n">
        <v>-87585</v>
      </c>
      <c r="E29" s="5" t="n">
        <v>-87585</v>
      </c>
    </row>
    <row r="30" spans="1:7">
      <c r="A30" s="4" t="s">
        <v>153</v>
      </c>
      <c r="C30" s="5" t="n">
        <v>144510943</v>
      </c>
    </row>
    <row r="31" spans="1:7">
      <c r="A31" s="4" t="s">
        <v>154</v>
      </c>
      <c r="B31" s="5" t="n">
        <v>3781896</v>
      </c>
      <c r="D31" s="5" t="n">
        <v>1745346</v>
      </c>
      <c r="E31" s="5" t="n">
        <v>2520817</v>
      </c>
      <c r="F31" s="5" t="n">
        <v>-452050</v>
      </c>
      <c r="G31" s="5" t="n">
        <v>-32217</v>
      </c>
    </row>
    <row r="32" spans="1:7">
      <c r="A32" s="4" t="s">
        <v>155</v>
      </c>
      <c r="G32" s="5" t="n">
        <v>-34181</v>
      </c>
    </row>
    <row r="33" spans="1:7">
      <c r="A33" s="3" t="s">
        <v>142</v>
      </c>
    </row>
    <row r="34" spans="1:7">
      <c r="A34" s="4" t="s">
        <v>127</v>
      </c>
      <c r="B34" s="5" t="n">
        <v>132660</v>
      </c>
    </row>
    <row r="35" spans="1:7">
      <c r="A35" s="4" t="s">
        <v>143</v>
      </c>
      <c r="B35" s="5" t="n">
        <v>1964</v>
      </c>
    </row>
    <row r="36" spans="1:7">
      <c r="A36" s="4" t="s">
        <v>153</v>
      </c>
      <c r="C36" s="5" t="n">
        <v>144510943</v>
      </c>
    </row>
    <row r="37" spans="1:7">
      <c r="A37" s="4" t="s">
        <v>154</v>
      </c>
      <c r="B37" s="7" t="n">
        <v>3781896</v>
      </c>
      <c r="D37" s="7" t="n">
        <v>1745346</v>
      </c>
      <c r="E37" s="7" t="n">
        <v>2520817</v>
      </c>
      <c r="F37" s="7" t="n">
        <v>-452050</v>
      </c>
      <c r="G37" s="7" t="n">
        <v>-32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2</v>
      </c>
      <c r="D1" s="2" t="s">
        <v>1</v>
      </c>
    </row>
    <row r="2" spans="1:5">
      <c r="B2" s="2" t="s">
        <v>2</v>
      </c>
      <c r="C2" s="2" t="s">
        <v>73</v>
      </c>
      <c r="D2" s="2" t="s">
        <v>2</v>
      </c>
      <c r="E2" s="2" t="s">
        <v>73</v>
      </c>
    </row>
    <row r="3" spans="1:5">
      <c r="A3" s="3" t="s">
        <v>671</v>
      </c>
    </row>
    <row r="4" spans="1:5">
      <c r="A4" s="4" t="s">
        <v>672</v>
      </c>
      <c r="B4" s="7" t="n">
        <v>0</v>
      </c>
      <c r="C4" s="7" t="n">
        <v>69</v>
      </c>
      <c r="D4" s="7" t="n">
        <v>-648</v>
      </c>
      <c r="E4" s="7" t="n">
        <v>296</v>
      </c>
    </row>
    <row r="5" spans="1:5">
      <c r="A5" s="4" t="s">
        <v>673</v>
      </c>
      <c r="B5" s="7" t="n">
        <v>0</v>
      </c>
      <c r="C5" s="7" t="n">
        <v>-236</v>
      </c>
      <c r="D5" s="7" t="n">
        <v>-1953</v>
      </c>
      <c r="E5" s="7" t="n">
        <v>-6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2</v>
      </c>
      <c r="D1" s="2" t="s">
        <v>1</v>
      </c>
    </row>
    <row r="2" spans="1:5">
      <c r="B2" s="2" t="s">
        <v>2</v>
      </c>
      <c r="C2" s="2" t="s">
        <v>73</v>
      </c>
      <c r="D2" s="2" t="s">
        <v>2</v>
      </c>
      <c r="E2" s="2" t="s">
        <v>73</v>
      </c>
    </row>
    <row r="3" spans="1:5">
      <c r="A3" s="3" t="s">
        <v>671</v>
      </c>
    </row>
    <row r="4" spans="1:5">
      <c r="A4" s="4" t="s">
        <v>675</v>
      </c>
      <c r="B4" s="7" t="n">
        <v>4295</v>
      </c>
      <c r="C4" s="7" t="n">
        <v>4202</v>
      </c>
      <c r="D4" s="7" t="n">
        <v>17554</v>
      </c>
      <c r="E4" s="7" t="n">
        <v>8755</v>
      </c>
    </row>
    <row r="5" spans="1:5">
      <c r="A5" s="4" t="s">
        <v>676</v>
      </c>
    </row>
    <row r="6" spans="1:5">
      <c r="A6" s="3" t="s">
        <v>671</v>
      </c>
    </row>
    <row r="7" spans="1:5">
      <c r="A7" s="4" t="s">
        <v>675</v>
      </c>
      <c r="B7" s="5" t="n">
        <v>-94</v>
      </c>
      <c r="C7" s="5" t="n">
        <v>411</v>
      </c>
      <c r="D7" s="5" t="n">
        <v>-1838</v>
      </c>
      <c r="E7" s="5" t="n">
        <v>-2220</v>
      </c>
    </row>
    <row r="8" spans="1:5">
      <c r="A8" s="4" t="s">
        <v>677</v>
      </c>
    </row>
    <row r="9" spans="1:5">
      <c r="A9" s="3" t="s">
        <v>671</v>
      </c>
    </row>
    <row r="10" spans="1:5">
      <c r="A10" s="4" t="s">
        <v>675</v>
      </c>
      <c r="B10" s="5" t="n">
        <v>3720</v>
      </c>
      <c r="C10" s="5" t="n">
        <v>3787</v>
      </c>
      <c r="D10" s="5" t="n">
        <v>17936</v>
      </c>
      <c r="E10" s="5" t="n">
        <v>10982</v>
      </c>
    </row>
    <row r="11" spans="1:5">
      <c r="A11" s="4" t="s">
        <v>678</v>
      </c>
    </row>
    <row r="12" spans="1:5">
      <c r="A12" s="3" t="s">
        <v>671</v>
      </c>
    </row>
    <row r="13" spans="1:5">
      <c r="A13" s="4" t="s">
        <v>675</v>
      </c>
      <c r="B13" s="5" t="n">
        <v>0</v>
      </c>
      <c r="C13" s="5" t="n">
        <v>4</v>
      </c>
      <c r="D13" s="5" t="n">
        <v>1</v>
      </c>
      <c r="E13" s="5" t="n">
        <v>-7</v>
      </c>
    </row>
    <row r="14" spans="1:5">
      <c r="A14" s="4" t="s">
        <v>679</v>
      </c>
    </row>
    <row r="15" spans="1:5">
      <c r="A15" s="3" t="s">
        <v>671</v>
      </c>
    </row>
    <row r="16" spans="1:5">
      <c r="A16" s="4" t="s">
        <v>675</v>
      </c>
      <c r="B16" s="7" t="n">
        <v>669</v>
      </c>
      <c r="C16" s="7" t="n">
        <v>0</v>
      </c>
      <c r="D16" s="7" t="n">
        <v>1455</v>
      </c>
      <c r="E1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0</v>
      </c>
      <c r="B1" s="2" t="s">
        <v>2</v>
      </c>
      <c r="C1" s="2" t="s">
        <v>23</v>
      </c>
    </row>
    <row r="2" spans="1:3">
      <c r="A2" s="3" t="s">
        <v>681</v>
      </c>
    </row>
    <row r="3" spans="1:3">
      <c r="A3" s="4" t="s">
        <v>682</v>
      </c>
      <c r="B3" s="7" t="n">
        <v>80466000</v>
      </c>
      <c r="C3" s="7" t="n">
        <v>83780000</v>
      </c>
    </row>
    <row r="4" spans="1:3">
      <c r="A4" s="4" t="s">
        <v>683</v>
      </c>
      <c r="B4" s="5" t="n">
        <v>57720000</v>
      </c>
      <c r="C4" s="5" t="n">
        <v>51218000</v>
      </c>
    </row>
    <row r="5" spans="1:3">
      <c r="A5" s="4" t="s">
        <v>684</v>
      </c>
      <c r="B5" s="5" t="n">
        <v>22746000</v>
      </c>
      <c r="C5" s="5" t="n">
        <v>32562000</v>
      </c>
    </row>
    <row r="6" spans="1:3">
      <c r="A6" s="4" t="s">
        <v>581</v>
      </c>
      <c r="B6" s="5" t="n">
        <v>0</v>
      </c>
      <c r="C6" s="5" t="n">
        <v>0</v>
      </c>
    </row>
    <row r="7" spans="1:3">
      <c r="A7" s="4" t="s">
        <v>685</v>
      </c>
      <c r="B7" s="5" t="n">
        <v>22746000</v>
      </c>
      <c r="C7" s="5" t="n">
        <v>32562000</v>
      </c>
    </row>
    <row r="8" spans="1:3">
      <c r="A8" s="3" t="s">
        <v>583</v>
      </c>
    </row>
    <row r="9" spans="1:3">
      <c r="A9" s="4" t="s">
        <v>686</v>
      </c>
      <c r="B9" s="5" t="n">
        <v>-20240000</v>
      </c>
      <c r="C9" s="5" t="n">
        <v>-20991000</v>
      </c>
    </row>
    <row r="10" spans="1:3">
      <c r="A10" s="4" t="s">
        <v>687</v>
      </c>
      <c r="B10" s="5" t="n">
        <v>-2230000</v>
      </c>
      <c r="C10" s="5" t="n">
        <v>-10687000</v>
      </c>
    </row>
    <row r="11" spans="1:3">
      <c r="A11" s="4" t="s">
        <v>586</v>
      </c>
      <c r="B11" s="5" t="n">
        <v>276000</v>
      </c>
      <c r="C11" s="5" t="n">
        <v>884000</v>
      </c>
    </row>
    <row r="12" spans="1:3">
      <c r="A12" s="4" t="s">
        <v>688</v>
      </c>
      <c r="B12" s="5" t="n">
        <v>0</v>
      </c>
      <c r="C12" s="5" t="n">
        <v>8100000</v>
      </c>
    </row>
    <row r="13" spans="1:3">
      <c r="A13" s="3" t="s">
        <v>689</v>
      </c>
    </row>
    <row r="14" spans="1:3">
      <c r="A14" s="4" t="s">
        <v>682</v>
      </c>
      <c r="B14" s="5" t="n">
        <v>90915000</v>
      </c>
      <c r="C14" s="5" t="n">
        <v>82323000</v>
      </c>
    </row>
    <row r="15" spans="1:3">
      <c r="A15" s="4" t="s">
        <v>683</v>
      </c>
      <c r="B15" s="5" t="n">
        <v>17814000</v>
      </c>
      <c r="C15" s="5" t="n">
        <v>24097000</v>
      </c>
    </row>
    <row r="16" spans="1:3">
      <c r="A16" s="4" t="s">
        <v>684</v>
      </c>
      <c r="B16" s="5" t="n">
        <v>73101000</v>
      </c>
      <c r="C16" s="5" t="n">
        <v>58226000</v>
      </c>
    </row>
    <row r="17" spans="1:3">
      <c r="A17" s="4" t="s">
        <v>581</v>
      </c>
      <c r="B17" s="5" t="n">
        <v>0</v>
      </c>
      <c r="C17" s="5" t="n">
        <v>0</v>
      </c>
    </row>
    <row r="18" spans="1:3">
      <c r="A18" s="4" t="s">
        <v>685</v>
      </c>
      <c r="B18" s="5" t="n">
        <v>73101000</v>
      </c>
      <c r="C18" s="5" t="n">
        <v>58226000</v>
      </c>
    </row>
    <row r="19" spans="1:3">
      <c r="A19" s="3" t="s">
        <v>583</v>
      </c>
    </row>
    <row r="20" spans="1:3">
      <c r="A20" s="4" t="s">
        <v>686</v>
      </c>
      <c r="B20" s="5" t="n">
        <v>-20240000</v>
      </c>
      <c r="C20" s="5" t="n">
        <v>-20991000</v>
      </c>
    </row>
    <row r="21" spans="1:3">
      <c r="A21" s="4" t="s">
        <v>590</v>
      </c>
      <c r="B21" s="5" t="n">
        <v>-52851000</v>
      </c>
      <c r="C21" s="5" t="n">
        <v>-36349000</v>
      </c>
    </row>
    <row r="22" spans="1:3">
      <c r="A22" s="4" t="s">
        <v>586</v>
      </c>
      <c r="B22" s="5" t="n">
        <v>10000</v>
      </c>
      <c r="C22" s="5" t="n">
        <v>886000</v>
      </c>
    </row>
    <row r="23" spans="1:3">
      <c r="A23" s="4" t="s">
        <v>690</v>
      </c>
      <c r="B23" s="7" t="n">
        <v>18000000</v>
      </c>
      <c r="C23" s="7" t="n">
        <v>17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3</v>
      </c>
    </row>
    <row r="2" spans="1:3">
      <c r="A2" s="3" t="s">
        <v>692</v>
      </c>
    </row>
    <row r="3" spans="1:3">
      <c r="A3" s="4" t="s">
        <v>171</v>
      </c>
      <c r="B3" s="7" t="n">
        <v>28525357</v>
      </c>
      <c r="C3" s="7" t="n">
        <v>25503139</v>
      </c>
    </row>
    <row r="4" spans="1:3">
      <c r="A4" s="4" t="s">
        <v>64</v>
      </c>
      <c r="B4" s="5" t="n">
        <v>-285926</v>
      </c>
      <c r="C4" s="5" t="n">
        <v>-260520</v>
      </c>
    </row>
    <row r="5" spans="1:3">
      <c r="A5" s="4" t="s">
        <v>554</v>
      </c>
      <c r="B5" s="5" t="n">
        <v>28239431</v>
      </c>
      <c r="C5" s="5" t="n">
        <v>25242619</v>
      </c>
    </row>
    <row r="6" spans="1:3">
      <c r="A6" s="4" t="s">
        <v>693</v>
      </c>
    </row>
    <row r="7" spans="1:3">
      <c r="A7" s="3" t="s">
        <v>692</v>
      </c>
    </row>
    <row r="8" spans="1:3">
      <c r="A8" s="4" t="s">
        <v>171</v>
      </c>
      <c r="B8" s="5" t="n">
        <v>9527180</v>
      </c>
      <c r="C8" s="5" t="n">
        <v>8690863</v>
      </c>
    </row>
    <row r="9" spans="1:3">
      <c r="A9" s="4" t="s">
        <v>694</v>
      </c>
    </row>
    <row r="10" spans="1:3">
      <c r="A10" s="3" t="s">
        <v>692</v>
      </c>
    </row>
    <row r="11" spans="1:3">
      <c r="A11" s="4" t="s">
        <v>171</v>
      </c>
      <c r="B11" s="5" t="n">
        <v>8843776</v>
      </c>
      <c r="C11" s="5" t="n">
        <v>8016109</v>
      </c>
    </row>
    <row r="12" spans="1:3">
      <c r="A12" s="4" t="s">
        <v>695</v>
      </c>
    </row>
    <row r="13" spans="1:3">
      <c r="A13" s="3" t="s">
        <v>692</v>
      </c>
    </row>
    <row r="14" spans="1:3">
      <c r="A14" s="4" t="s">
        <v>171</v>
      </c>
      <c r="B14" s="5" t="n">
        <v>572027</v>
      </c>
      <c r="C14" s="5" t="n">
        <v>551560</v>
      </c>
    </row>
    <row r="15" spans="1:3">
      <c r="A15" s="4" t="s">
        <v>696</v>
      </c>
    </row>
    <row r="16" spans="1:3">
      <c r="A16" s="3" t="s">
        <v>692</v>
      </c>
    </row>
    <row r="17" spans="1:3">
      <c r="A17" s="4" t="s">
        <v>171</v>
      </c>
      <c r="B17" s="5" t="n">
        <v>111377</v>
      </c>
      <c r="C17" s="5" t="n">
        <v>123194</v>
      </c>
    </row>
    <row r="18" spans="1:3">
      <c r="A18" s="4" t="s">
        <v>697</v>
      </c>
    </row>
    <row r="19" spans="1:3">
      <c r="A19" s="3" t="s">
        <v>692</v>
      </c>
    </row>
    <row r="20" spans="1:3">
      <c r="A20" s="4" t="s">
        <v>171</v>
      </c>
      <c r="B20" s="5" t="n">
        <v>10645156</v>
      </c>
      <c r="C20" s="5" t="n">
        <v>9640563</v>
      </c>
    </row>
    <row r="21" spans="1:3">
      <c r="A21" s="4" t="s">
        <v>698</v>
      </c>
    </row>
    <row r="22" spans="1:3">
      <c r="A22" s="3" t="s">
        <v>692</v>
      </c>
    </row>
    <row r="23" spans="1:3">
      <c r="A23" s="4" t="s">
        <v>171</v>
      </c>
      <c r="B23" s="5" t="n">
        <v>9776254</v>
      </c>
      <c r="C23" s="5" t="n">
        <v>8959633</v>
      </c>
    </row>
    <row r="24" spans="1:3">
      <c r="A24" s="4" t="s">
        <v>699</v>
      </c>
    </row>
    <row r="25" spans="1:3">
      <c r="A25" s="3" t="s">
        <v>692</v>
      </c>
    </row>
    <row r="26" spans="1:3">
      <c r="A26" s="4" t="s">
        <v>171</v>
      </c>
      <c r="B26" s="5" t="n">
        <v>868902</v>
      </c>
      <c r="C26" s="5" t="n">
        <v>680930</v>
      </c>
    </row>
    <row r="27" spans="1:3">
      <c r="A27" s="4" t="s">
        <v>700</v>
      </c>
    </row>
    <row r="28" spans="1:3">
      <c r="A28" s="3" t="s">
        <v>692</v>
      </c>
    </row>
    <row r="29" spans="1:3">
      <c r="A29" s="4" t="s">
        <v>171</v>
      </c>
      <c r="B29" s="5" t="n">
        <v>6232965</v>
      </c>
      <c r="C29" s="5" t="n">
        <v>5095718</v>
      </c>
    </row>
    <row r="30" spans="1:3">
      <c r="A30" s="4" t="s">
        <v>701</v>
      </c>
    </row>
    <row r="31" spans="1:3">
      <c r="A31" s="3" t="s">
        <v>692</v>
      </c>
    </row>
    <row r="32" spans="1:3">
      <c r="A32" s="4" t="s">
        <v>171</v>
      </c>
      <c r="B32" s="5" t="n">
        <v>4356009</v>
      </c>
      <c r="C32" s="5" t="n">
        <v>3509779</v>
      </c>
    </row>
    <row r="33" spans="1:3">
      <c r="A33" s="4" t="s">
        <v>702</v>
      </c>
    </row>
    <row r="34" spans="1:3">
      <c r="A34" s="3" t="s">
        <v>692</v>
      </c>
    </row>
    <row r="35" spans="1:3">
      <c r="A35" s="4" t="s">
        <v>171</v>
      </c>
      <c r="B35" s="5" t="n">
        <v>1876956</v>
      </c>
      <c r="C35" s="5" t="n">
        <v>1585939</v>
      </c>
    </row>
    <row r="36" spans="1:3">
      <c r="A36" s="4" t="s">
        <v>703</v>
      </c>
    </row>
    <row r="37" spans="1:3">
      <c r="A37" s="3" t="s">
        <v>692</v>
      </c>
    </row>
    <row r="38" spans="1:3">
      <c r="A38" s="4" t="s">
        <v>171</v>
      </c>
      <c r="B38" s="5" t="n">
        <v>2120056</v>
      </c>
      <c r="C38" s="5" t="n">
        <v>2075995</v>
      </c>
    </row>
    <row r="39" spans="1:3">
      <c r="A39" s="4" t="s">
        <v>704</v>
      </c>
    </row>
    <row r="40" spans="1:3">
      <c r="A40" s="3" t="s">
        <v>692</v>
      </c>
    </row>
    <row r="41" spans="1:3">
      <c r="A41" s="4" t="s">
        <v>171</v>
      </c>
      <c r="B41" s="5" t="n">
        <v>27993084</v>
      </c>
      <c r="C41" s="5" t="n">
        <v>24860694</v>
      </c>
    </row>
    <row r="42" spans="1:3">
      <c r="A42" s="4" t="s">
        <v>64</v>
      </c>
      <c r="B42" s="5" t="n">
        <v>-285858</v>
      </c>
      <c r="C42" s="5" t="n">
        <v>-260402</v>
      </c>
    </row>
    <row r="43" spans="1:3">
      <c r="A43" s="4" t="s">
        <v>554</v>
      </c>
      <c r="B43" s="5" t="n">
        <v>27707226</v>
      </c>
      <c r="C43" s="5" t="n">
        <v>24600292</v>
      </c>
    </row>
    <row r="44" spans="1:3">
      <c r="A44" s="4" t="s">
        <v>705</v>
      </c>
      <c r="B44" s="5" t="n">
        <v>-29200</v>
      </c>
      <c r="C44" s="5" t="n">
        <v>1200</v>
      </c>
    </row>
    <row r="45" spans="1:3">
      <c r="A45" s="4" t="s">
        <v>706</v>
      </c>
    </row>
    <row r="46" spans="1:3">
      <c r="A46" s="3" t="s">
        <v>692</v>
      </c>
    </row>
    <row r="47" spans="1:3">
      <c r="A47" s="4" t="s">
        <v>171</v>
      </c>
      <c r="B47" s="5" t="n">
        <v>9213552</v>
      </c>
      <c r="C47" s="5" t="n">
        <v>8340497</v>
      </c>
    </row>
    <row r="48" spans="1:3">
      <c r="A48" s="4" t="s">
        <v>707</v>
      </c>
    </row>
    <row r="49" spans="1:3">
      <c r="A49" s="3" t="s">
        <v>692</v>
      </c>
    </row>
    <row r="50" spans="1:3">
      <c r="A50" s="4" t="s">
        <v>171</v>
      </c>
      <c r="B50" s="5" t="n">
        <v>8530519</v>
      </c>
      <c r="C50" s="5" t="n">
        <v>7667661</v>
      </c>
    </row>
    <row r="51" spans="1:3">
      <c r="A51" s="4" t="s">
        <v>708</v>
      </c>
    </row>
    <row r="52" spans="1:3">
      <c r="A52" s="3" t="s">
        <v>692</v>
      </c>
    </row>
    <row r="53" spans="1:3">
      <c r="A53" s="4" t="s">
        <v>171</v>
      </c>
      <c r="B53" s="5" t="n">
        <v>572027</v>
      </c>
      <c r="C53" s="5" t="n">
        <v>551560</v>
      </c>
    </row>
    <row r="54" spans="1:3">
      <c r="A54" s="4" t="s">
        <v>709</v>
      </c>
    </row>
    <row r="55" spans="1:3">
      <c r="A55" s="3" t="s">
        <v>692</v>
      </c>
    </row>
    <row r="56" spans="1:3">
      <c r="A56" s="4" t="s">
        <v>171</v>
      </c>
      <c r="B56" s="5" t="n">
        <v>111006</v>
      </c>
      <c r="C56" s="5" t="n">
        <v>121276</v>
      </c>
    </row>
    <row r="57" spans="1:3">
      <c r="A57" s="4" t="s">
        <v>710</v>
      </c>
    </row>
    <row r="58" spans="1:3">
      <c r="A58" s="3" t="s">
        <v>692</v>
      </c>
    </row>
    <row r="59" spans="1:3">
      <c r="A59" s="4" t="s">
        <v>171</v>
      </c>
      <c r="B59" s="5" t="n">
        <v>10632590</v>
      </c>
      <c r="C59" s="5" t="n">
        <v>9602176</v>
      </c>
    </row>
    <row r="60" spans="1:3">
      <c r="A60" s="4" t="s">
        <v>711</v>
      </c>
    </row>
    <row r="61" spans="1:3">
      <c r="A61" s="3" t="s">
        <v>692</v>
      </c>
    </row>
    <row r="62" spans="1:3">
      <c r="A62" s="4" t="s">
        <v>171</v>
      </c>
      <c r="B62" s="5" t="n">
        <v>9763688</v>
      </c>
      <c r="C62" s="5" t="n">
        <v>8921246</v>
      </c>
    </row>
    <row r="63" spans="1:3">
      <c r="A63" s="4" t="s">
        <v>712</v>
      </c>
    </row>
    <row r="64" spans="1:3">
      <c r="A64" s="3" t="s">
        <v>692</v>
      </c>
    </row>
    <row r="65" spans="1:3">
      <c r="A65" s="4" t="s">
        <v>171</v>
      </c>
      <c r="B65" s="5" t="n">
        <v>868902</v>
      </c>
      <c r="C65" s="5" t="n">
        <v>680930</v>
      </c>
    </row>
    <row r="66" spans="1:3">
      <c r="A66" s="4" t="s">
        <v>713</v>
      </c>
    </row>
    <row r="67" spans="1:3">
      <c r="A67" s="3" t="s">
        <v>692</v>
      </c>
    </row>
    <row r="68" spans="1:3">
      <c r="A68" s="4" t="s">
        <v>171</v>
      </c>
      <c r="B68" s="5" t="n">
        <v>6042328</v>
      </c>
      <c r="C68" s="5" t="n">
        <v>4860954</v>
      </c>
    </row>
    <row r="69" spans="1:3">
      <c r="A69" s="4" t="s">
        <v>714</v>
      </c>
    </row>
    <row r="70" spans="1:3">
      <c r="A70" s="3" t="s">
        <v>692</v>
      </c>
    </row>
    <row r="71" spans="1:3">
      <c r="A71" s="4" t="s">
        <v>171</v>
      </c>
      <c r="B71" s="5" t="n">
        <v>4234017</v>
      </c>
      <c r="C71" s="5" t="n">
        <v>3370669</v>
      </c>
    </row>
    <row r="72" spans="1:3">
      <c r="A72" s="4" t="s">
        <v>715</v>
      </c>
    </row>
    <row r="73" spans="1:3">
      <c r="A73" s="3" t="s">
        <v>692</v>
      </c>
    </row>
    <row r="74" spans="1:3">
      <c r="A74" s="4" t="s">
        <v>171</v>
      </c>
      <c r="B74" s="5" t="n">
        <v>1808311</v>
      </c>
      <c r="C74" s="5" t="n">
        <v>1490285</v>
      </c>
    </row>
    <row r="75" spans="1:3">
      <c r="A75" s="4" t="s">
        <v>716</v>
      </c>
    </row>
    <row r="76" spans="1:3">
      <c r="A76" s="3" t="s">
        <v>692</v>
      </c>
    </row>
    <row r="77" spans="1:3">
      <c r="A77" s="4" t="s">
        <v>171</v>
      </c>
      <c r="B77" s="5" t="n">
        <v>2104614</v>
      </c>
      <c r="C77" s="5" t="n">
        <v>2057067</v>
      </c>
    </row>
    <row r="78" spans="1:3">
      <c r="A78" s="4" t="s">
        <v>717</v>
      </c>
    </row>
    <row r="79" spans="1:3">
      <c r="A79" s="3" t="s">
        <v>692</v>
      </c>
    </row>
    <row r="80" spans="1:3">
      <c r="A80" s="4" t="s">
        <v>171</v>
      </c>
      <c r="B80" s="5" t="n">
        <v>532273</v>
      </c>
      <c r="C80" s="5" t="n">
        <v>642445</v>
      </c>
    </row>
    <row r="81" spans="1:3">
      <c r="A81" s="4" t="s">
        <v>64</v>
      </c>
      <c r="B81" s="5" t="n">
        <v>-68</v>
      </c>
      <c r="C81" s="5" t="n">
        <v>-118</v>
      </c>
    </row>
    <row r="82" spans="1:3">
      <c r="A82" s="4" t="s">
        <v>554</v>
      </c>
      <c r="B82" s="5" t="n">
        <v>532205</v>
      </c>
      <c r="C82" s="5" t="n">
        <v>642327</v>
      </c>
    </row>
    <row r="83" spans="1:3">
      <c r="A83" s="4" t="s">
        <v>718</v>
      </c>
    </row>
    <row r="84" spans="1:3">
      <c r="A84" s="3" t="s">
        <v>692</v>
      </c>
    </row>
    <row r="85" spans="1:3">
      <c r="A85" s="4" t="s">
        <v>171</v>
      </c>
      <c r="B85" s="5" t="n">
        <v>313628</v>
      </c>
      <c r="C85" s="5" t="n">
        <v>350366</v>
      </c>
    </row>
    <row r="86" spans="1:3">
      <c r="A86" s="4" t="s">
        <v>719</v>
      </c>
    </row>
    <row r="87" spans="1:3">
      <c r="A87" s="3" t="s">
        <v>692</v>
      </c>
    </row>
    <row r="88" spans="1:3">
      <c r="A88" s="4" t="s">
        <v>171</v>
      </c>
      <c r="B88" s="5" t="n">
        <v>313257</v>
      </c>
      <c r="C88" s="5" t="n">
        <v>348448</v>
      </c>
    </row>
    <row r="89" spans="1:3">
      <c r="A89" s="4" t="s">
        <v>720</v>
      </c>
    </row>
    <row r="90" spans="1:3">
      <c r="A90" s="3" t="s">
        <v>692</v>
      </c>
    </row>
    <row r="91" spans="1:3">
      <c r="A91" s="4" t="s">
        <v>171</v>
      </c>
      <c r="B91" s="5" t="n">
        <v>0</v>
      </c>
      <c r="C91" s="5" t="n">
        <v>0</v>
      </c>
    </row>
    <row r="92" spans="1:3">
      <c r="A92" s="4" t="s">
        <v>721</v>
      </c>
    </row>
    <row r="93" spans="1:3">
      <c r="A93" s="3" t="s">
        <v>692</v>
      </c>
    </row>
    <row r="94" spans="1:3">
      <c r="A94" s="4" t="s">
        <v>171</v>
      </c>
      <c r="B94" s="5" t="n">
        <v>371</v>
      </c>
      <c r="C94" s="5" t="n">
        <v>1918</v>
      </c>
    </row>
    <row r="95" spans="1:3">
      <c r="A95" s="4" t="s">
        <v>722</v>
      </c>
    </row>
    <row r="96" spans="1:3">
      <c r="A96" s="3" t="s">
        <v>692</v>
      </c>
    </row>
    <row r="97" spans="1:3">
      <c r="A97" s="4" t="s">
        <v>171</v>
      </c>
      <c r="B97" s="5" t="n">
        <v>12566</v>
      </c>
      <c r="C97" s="5" t="n">
        <v>38387</v>
      </c>
    </row>
    <row r="98" spans="1:3">
      <c r="A98" s="4" t="s">
        <v>723</v>
      </c>
    </row>
    <row r="99" spans="1:3">
      <c r="A99" s="3" t="s">
        <v>692</v>
      </c>
    </row>
    <row r="100" spans="1:3">
      <c r="A100" s="4" t="s">
        <v>171</v>
      </c>
      <c r="B100" s="5" t="n">
        <v>12566</v>
      </c>
      <c r="C100" s="5" t="n">
        <v>38387</v>
      </c>
    </row>
    <row r="101" spans="1:3">
      <c r="A101" s="4" t="s">
        <v>724</v>
      </c>
    </row>
    <row r="102" spans="1:3">
      <c r="A102" s="3" t="s">
        <v>692</v>
      </c>
    </row>
    <row r="103" spans="1:3">
      <c r="A103" s="4" t="s">
        <v>171</v>
      </c>
      <c r="B103" s="5" t="n">
        <v>0</v>
      </c>
      <c r="C103" s="5" t="n">
        <v>0</v>
      </c>
    </row>
    <row r="104" spans="1:3">
      <c r="A104" s="4" t="s">
        <v>725</v>
      </c>
    </row>
    <row r="105" spans="1:3">
      <c r="A105" s="3" t="s">
        <v>692</v>
      </c>
    </row>
    <row r="106" spans="1:3">
      <c r="A106" s="4" t="s">
        <v>171</v>
      </c>
      <c r="B106" s="5" t="n">
        <v>190637</v>
      </c>
      <c r="C106" s="5" t="n">
        <v>234764</v>
      </c>
    </row>
    <row r="107" spans="1:3">
      <c r="A107" s="4" t="s">
        <v>726</v>
      </c>
    </row>
    <row r="108" spans="1:3">
      <c r="A108" s="3" t="s">
        <v>692</v>
      </c>
    </row>
    <row r="109" spans="1:3">
      <c r="A109" s="4" t="s">
        <v>171</v>
      </c>
      <c r="B109" s="5" t="n">
        <v>121992</v>
      </c>
      <c r="C109" s="5" t="n">
        <v>139110</v>
      </c>
    </row>
    <row r="110" spans="1:3">
      <c r="A110" s="4" t="s">
        <v>727</v>
      </c>
    </row>
    <row r="111" spans="1:3">
      <c r="A111" s="3" t="s">
        <v>692</v>
      </c>
    </row>
    <row r="112" spans="1:3">
      <c r="A112" s="4" t="s">
        <v>171</v>
      </c>
      <c r="B112" s="5" t="n">
        <v>68645</v>
      </c>
      <c r="C112" s="5" t="n">
        <v>95654</v>
      </c>
    </row>
    <row r="113" spans="1:3">
      <c r="A113" s="4" t="s">
        <v>728</v>
      </c>
    </row>
    <row r="114" spans="1:3">
      <c r="A114" s="3" t="s">
        <v>692</v>
      </c>
    </row>
    <row r="115" spans="1:3">
      <c r="A115" s="4" t="s">
        <v>171</v>
      </c>
      <c r="B115" s="7" t="n">
        <v>15442</v>
      </c>
      <c r="C115" s="7" t="n">
        <v>189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3</v>
      </c>
    </row>
    <row r="3" spans="1:3">
      <c r="A3" s="3" t="s">
        <v>692</v>
      </c>
    </row>
    <row r="4" spans="1:3">
      <c r="A4" s="4" t="s">
        <v>730</v>
      </c>
      <c r="B4" s="7" t="n">
        <v>18182265</v>
      </c>
      <c r="C4" s="7" t="n">
        <v>16441068</v>
      </c>
    </row>
    <row r="5" spans="1:3">
      <c r="A5" s="4" t="s">
        <v>703</v>
      </c>
    </row>
    <row r="6" spans="1:3">
      <c r="A6" s="3" t="s">
        <v>692</v>
      </c>
    </row>
    <row r="7" spans="1:3">
      <c r="A7" s="4" t="s">
        <v>731</v>
      </c>
      <c r="B7" s="4" t="s">
        <v>732</v>
      </c>
      <c r="C7" s="4" t="s">
        <v>732</v>
      </c>
    </row>
    <row r="8" spans="1:3">
      <c r="A8" s="4" t="s">
        <v>733</v>
      </c>
    </row>
    <row r="9" spans="1:3">
      <c r="A9" s="3" t="s">
        <v>692</v>
      </c>
    </row>
    <row r="10" spans="1:3">
      <c r="A10" s="4" t="s">
        <v>734</v>
      </c>
      <c r="B10" s="4" t="s">
        <v>735</v>
      </c>
    </row>
    <row r="11" spans="1:3">
      <c r="A11" s="4" t="s">
        <v>736</v>
      </c>
    </row>
    <row r="12" spans="1:3">
      <c r="A12" s="3" t="s">
        <v>692</v>
      </c>
    </row>
    <row r="13" spans="1:3">
      <c r="A13" s="4" t="s">
        <v>734</v>
      </c>
      <c r="B13" s="4" t="s">
        <v>7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3</v>
      </c>
    </row>
    <row r="2" spans="1:3">
      <c r="A2" s="3" t="s">
        <v>739</v>
      </c>
    </row>
    <row r="3" spans="1:3">
      <c r="A3" s="4" t="s">
        <v>171</v>
      </c>
      <c r="B3" s="7" t="n">
        <v>28525357</v>
      </c>
      <c r="C3" s="7" t="n">
        <v>25503139</v>
      </c>
    </row>
    <row r="4" spans="1:3">
      <c r="A4" s="4" t="s">
        <v>693</v>
      </c>
    </row>
    <row r="5" spans="1:3">
      <c r="A5" s="3" t="s">
        <v>739</v>
      </c>
    </row>
    <row r="6" spans="1:3">
      <c r="A6" s="4" t="s">
        <v>171</v>
      </c>
      <c r="B6" s="5" t="n">
        <v>9527180</v>
      </c>
      <c r="C6" s="5" t="n">
        <v>8690863</v>
      </c>
    </row>
    <row r="7" spans="1:3">
      <c r="A7" s="4" t="s">
        <v>694</v>
      </c>
    </row>
    <row r="8" spans="1:3">
      <c r="A8" s="3" t="s">
        <v>739</v>
      </c>
    </row>
    <row r="9" spans="1:3">
      <c r="A9" s="4" t="s">
        <v>171</v>
      </c>
      <c r="B9" s="5" t="n">
        <v>8843776</v>
      </c>
      <c r="C9" s="5" t="n">
        <v>8016109</v>
      </c>
    </row>
    <row r="10" spans="1:3">
      <c r="A10" s="4" t="s">
        <v>695</v>
      </c>
    </row>
    <row r="11" spans="1:3">
      <c r="A11" s="3" t="s">
        <v>739</v>
      </c>
    </row>
    <row r="12" spans="1:3">
      <c r="A12" s="4" t="s">
        <v>171</v>
      </c>
      <c r="B12" s="5" t="n">
        <v>572027</v>
      </c>
      <c r="C12" s="5" t="n">
        <v>551560</v>
      </c>
    </row>
    <row r="13" spans="1:3">
      <c r="A13" s="4" t="s">
        <v>696</v>
      </c>
    </row>
    <row r="14" spans="1:3">
      <c r="A14" s="3" t="s">
        <v>739</v>
      </c>
    </row>
    <row r="15" spans="1:3">
      <c r="A15" s="4" t="s">
        <v>171</v>
      </c>
      <c r="B15" s="5" t="n">
        <v>111377</v>
      </c>
      <c r="C15" s="5" t="n">
        <v>123194</v>
      </c>
    </row>
    <row r="16" spans="1:3">
      <c r="A16" s="4" t="s">
        <v>697</v>
      </c>
    </row>
    <row r="17" spans="1:3">
      <c r="A17" s="3" t="s">
        <v>739</v>
      </c>
    </row>
    <row r="18" spans="1:3">
      <c r="A18" s="4" t="s">
        <v>171</v>
      </c>
      <c r="B18" s="5" t="n">
        <v>10645156</v>
      </c>
      <c r="C18" s="5" t="n">
        <v>9640563</v>
      </c>
    </row>
    <row r="19" spans="1:3">
      <c r="A19" s="4" t="s">
        <v>698</v>
      </c>
    </row>
    <row r="20" spans="1:3">
      <c r="A20" s="3" t="s">
        <v>739</v>
      </c>
    </row>
    <row r="21" spans="1:3">
      <c r="A21" s="4" t="s">
        <v>171</v>
      </c>
      <c r="B21" s="5" t="n">
        <v>9776254</v>
      </c>
      <c r="C21" s="5" t="n">
        <v>8959633</v>
      </c>
    </row>
    <row r="22" spans="1:3">
      <c r="A22" s="4" t="s">
        <v>699</v>
      </c>
    </row>
    <row r="23" spans="1:3">
      <c r="A23" s="3" t="s">
        <v>739</v>
      </c>
    </row>
    <row r="24" spans="1:3">
      <c r="A24" s="4" t="s">
        <v>171</v>
      </c>
      <c r="B24" s="5" t="n">
        <v>868902</v>
      </c>
      <c r="C24" s="5" t="n">
        <v>680930</v>
      </c>
    </row>
    <row r="25" spans="1:3">
      <c r="A25" s="4" t="s">
        <v>700</v>
      </c>
    </row>
    <row r="26" spans="1:3">
      <c r="A26" s="3" t="s">
        <v>739</v>
      </c>
    </row>
    <row r="27" spans="1:3">
      <c r="A27" s="4" t="s">
        <v>171</v>
      </c>
      <c r="B27" s="5" t="n">
        <v>6232965</v>
      </c>
      <c r="C27" s="5" t="n">
        <v>5095718</v>
      </c>
    </row>
    <row r="28" spans="1:3">
      <c r="A28" s="4" t="s">
        <v>701</v>
      </c>
    </row>
    <row r="29" spans="1:3">
      <c r="A29" s="3" t="s">
        <v>739</v>
      </c>
    </row>
    <row r="30" spans="1:3">
      <c r="A30" s="4" t="s">
        <v>171</v>
      </c>
      <c r="B30" s="5" t="n">
        <v>4356009</v>
      </c>
      <c r="C30" s="5" t="n">
        <v>3509779</v>
      </c>
    </row>
    <row r="31" spans="1:3">
      <c r="A31" s="4" t="s">
        <v>702</v>
      </c>
    </row>
    <row r="32" spans="1:3">
      <c r="A32" s="3" t="s">
        <v>739</v>
      </c>
    </row>
    <row r="33" spans="1:3">
      <c r="A33" s="4" t="s">
        <v>171</v>
      </c>
      <c r="B33" s="5" t="n">
        <v>1876956</v>
      </c>
      <c r="C33" s="5" t="n">
        <v>1585939</v>
      </c>
    </row>
    <row r="34" spans="1:3">
      <c r="A34" s="4" t="s">
        <v>703</v>
      </c>
    </row>
    <row r="35" spans="1:3">
      <c r="A35" s="3" t="s">
        <v>739</v>
      </c>
    </row>
    <row r="36" spans="1:3">
      <c r="A36" s="4" t="s">
        <v>171</v>
      </c>
      <c r="B36" s="5" t="n">
        <v>2120056</v>
      </c>
      <c r="C36" s="5" t="n">
        <v>2075995</v>
      </c>
    </row>
    <row r="37" spans="1:3">
      <c r="A37" s="4" t="s">
        <v>704</v>
      </c>
    </row>
    <row r="38" spans="1:3">
      <c r="A38" s="3" t="s">
        <v>739</v>
      </c>
    </row>
    <row r="39" spans="1:3">
      <c r="A39" s="4" t="s">
        <v>171</v>
      </c>
      <c r="B39" s="5" t="n">
        <v>27993084</v>
      </c>
      <c r="C39" s="5" t="n">
        <v>24860694</v>
      </c>
    </row>
    <row r="40" spans="1:3">
      <c r="A40" s="4" t="s">
        <v>740</v>
      </c>
    </row>
    <row r="41" spans="1:3">
      <c r="A41" s="3" t="s">
        <v>739</v>
      </c>
    </row>
    <row r="42" spans="1:3">
      <c r="A42" s="4" t="s">
        <v>171</v>
      </c>
      <c r="B42" s="5" t="n">
        <v>27325373</v>
      </c>
      <c r="C42" s="5" t="n">
        <v>24177983</v>
      </c>
    </row>
    <row r="43" spans="1:3">
      <c r="A43" s="4" t="s">
        <v>741</v>
      </c>
    </row>
    <row r="44" spans="1:3">
      <c r="A44" s="3" t="s">
        <v>739</v>
      </c>
    </row>
    <row r="45" spans="1:3">
      <c r="A45" s="4" t="s">
        <v>171</v>
      </c>
      <c r="B45" s="5" t="n">
        <v>278550</v>
      </c>
      <c r="C45" s="5" t="n">
        <v>212927</v>
      </c>
    </row>
    <row r="46" spans="1:3">
      <c r="A46" s="4" t="s">
        <v>742</v>
      </c>
    </row>
    <row r="47" spans="1:3">
      <c r="A47" s="3" t="s">
        <v>739</v>
      </c>
    </row>
    <row r="48" spans="1:3">
      <c r="A48" s="4" t="s">
        <v>171</v>
      </c>
      <c r="B48" s="5" t="n">
        <v>368142</v>
      </c>
      <c r="C48" s="5" t="n">
        <v>464609</v>
      </c>
    </row>
    <row r="49" spans="1:3">
      <c r="A49" s="4" t="s">
        <v>743</v>
      </c>
    </row>
    <row r="50" spans="1:3">
      <c r="A50" s="3" t="s">
        <v>739</v>
      </c>
    </row>
    <row r="51" spans="1:3">
      <c r="A51" s="4" t="s">
        <v>171</v>
      </c>
      <c r="B51" s="5" t="n">
        <v>21019</v>
      </c>
      <c r="C51" s="5" t="n">
        <v>5167</v>
      </c>
    </row>
    <row r="52" spans="1:3">
      <c r="A52" s="4" t="s">
        <v>744</v>
      </c>
    </row>
    <row r="53" spans="1:3">
      <c r="A53" s="3" t="s">
        <v>739</v>
      </c>
    </row>
    <row r="54" spans="1:3">
      <c r="A54" s="4" t="s">
        <v>171</v>
      </c>
      <c r="B54" s="5" t="n">
        <v>0</v>
      </c>
      <c r="C54" s="5" t="n">
        <v>8</v>
      </c>
    </row>
    <row r="55" spans="1:3">
      <c r="A55" s="4" t="s">
        <v>706</v>
      </c>
    </row>
    <row r="56" spans="1:3">
      <c r="A56" s="3" t="s">
        <v>739</v>
      </c>
    </row>
    <row r="57" spans="1:3">
      <c r="A57" s="4" t="s">
        <v>171</v>
      </c>
      <c r="B57" s="5" t="n">
        <v>9213552</v>
      </c>
      <c r="C57" s="5" t="n">
        <v>8340497</v>
      </c>
    </row>
    <row r="58" spans="1:3">
      <c r="A58" s="4" t="s">
        <v>707</v>
      </c>
    </row>
    <row r="59" spans="1:3">
      <c r="A59" s="3" t="s">
        <v>739</v>
      </c>
    </row>
    <row r="60" spans="1:3">
      <c r="A60" s="4" t="s">
        <v>171</v>
      </c>
      <c r="B60" s="5" t="n">
        <v>8530519</v>
      </c>
      <c r="C60" s="5" t="n">
        <v>7667661</v>
      </c>
    </row>
    <row r="61" spans="1:3">
      <c r="A61" s="4" t="s">
        <v>745</v>
      </c>
    </row>
    <row r="62" spans="1:3">
      <c r="A62" s="3" t="s">
        <v>739</v>
      </c>
    </row>
    <row r="63" spans="1:3">
      <c r="A63" s="4" t="s">
        <v>171</v>
      </c>
      <c r="B63" s="5" t="n">
        <v>8341970</v>
      </c>
      <c r="C63" s="5" t="n">
        <v>7476804</v>
      </c>
    </row>
    <row r="64" spans="1:3">
      <c r="A64" s="4" t="s">
        <v>746</v>
      </c>
    </row>
    <row r="65" spans="1:3">
      <c r="A65" s="3" t="s">
        <v>739</v>
      </c>
    </row>
    <row r="66" spans="1:3">
      <c r="A66" s="4" t="s">
        <v>171</v>
      </c>
      <c r="B66" s="5" t="n">
        <v>74028</v>
      </c>
      <c r="C66" s="5" t="n">
        <v>29005</v>
      </c>
    </row>
    <row r="67" spans="1:3">
      <c r="A67" s="4" t="s">
        <v>747</v>
      </c>
    </row>
    <row r="68" spans="1:3">
      <c r="A68" s="3" t="s">
        <v>739</v>
      </c>
    </row>
    <row r="69" spans="1:3">
      <c r="A69" s="4" t="s">
        <v>171</v>
      </c>
      <c r="B69" s="5" t="n">
        <v>114521</v>
      </c>
      <c r="C69" s="5" t="n">
        <v>161852</v>
      </c>
    </row>
    <row r="70" spans="1:3">
      <c r="A70" s="4" t="s">
        <v>748</v>
      </c>
    </row>
    <row r="71" spans="1:3">
      <c r="A71" s="3" t="s">
        <v>739</v>
      </c>
    </row>
    <row r="72" spans="1:3">
      <c r="A72" s="4" t="s">
        <v>171</v>
      </c>
      <c r="B72" s="5" t="n">
        <v>0</v>
      </c>
      <c r="C72" s="5" t="n">
        <v>0</v>
      </c>
    </row>
    <row r="73" spans="1:3">
      <c r="A73" s="4" t="s">
        <v>749</v>
      </c>
    </row>
    <row r="74" spans="1:3">
      <c r="A74" s="3" t="s">
        <v>739</v>
      </c>
    </row>
    <row r="75" spans="1:3">
      <c r="A75" s="4" t="s">
        <v>171</v>
      </c>
      <c r="B75" s="5" t="n">
        <v>0</v>
      </c>
      <c r="C75" s="5" t="n">
        <v>0</v>
      </c>
    </row>
    <row r="76" spans="1:3">
      <c r="A76" s="4" t="s">
        <v>708</v>
      </c>
    </row>
    <row r="77" spans="1:3">
      <c r="A77" s="3" t="s">
        <v>739</v>
      </c>
    </row>
    <row r="78" spans="1:3">
      <c r="A78" s="4" t="s">
        <v>171</v>
      </c>
      <c r="B78" s="5" t="n">
        <v>572027</v>
      </c>
      <c r="C78" s="5" t="n">
        <v>551560</v>
      </c>
    </row>
    <row r="79" spans="1:3">
      <c r="A79" s="4" t="s">
        <v>750</v>
      </c>
    </row>
    <row r="80" spans="1:3">
      <c r="A80" s="3" t="s">
        <v>739</v>
      </c>
    </row>
    <row r="81" spans="1:3">
      <c r="A81" s="4" t="s">
        <v>171</v>
      </c>
      <c r="B81" s="5" t="n">
        <v>540851</v>
      </c>
      <c r="C81" s="5" t="n">
        <v>551560</v>
      </c>
    </row>
    <row r="82" spans="1:3">
      <c r="A82" s="4" t="s">
        <v>751</v>
      </c>
    </row>
    <row r="83" spans="1:3">
      <c r="A83" s="3" t="s">
        <v>739</v>
      </c>
    </row>
    <row r="84" spans="1:3">
      <c r="A84" s="4" t="s">
        <v>171</v>
      </c>
      <c r="B84" s="5" t="n">
        <v>22176</v>
      </c>
      <c r="C84" s="5" t="n">
        <v>0</v>
      </c>
    </row>
    <row r="85" spans="1:3">
      <c r="A85" s="4" t="s">
        <v>752</v>
      </c>
    </row>
    <row r="86" spans="1:3">
      <c r="A86" s="3" t="s">
        <v>739</v>
      </c>
    </row>
    <row r="87" spans="1:3">
      <c r="A87" s="4" t="s">
        <v>171</v>
      </c>
      <c r="B87" s="5" t="n">
        <v>9000</v>
      </c>
      <c r="C87" s="5" t="n">
        <v>0</v>
      </c>
    </row>
    <row r="88" spans="1:3">
      <c r="A88" s="4" t="s">
        <v>753</v>
      </c>
    </row>
    <row r="89" spans="1:3">
      <c r="A89" s="3" t="s">
        <v>739</v>
      </c>
    </row>
    <row r="90" spans="1:3">
      <c r="A90" s="4" t="s">
        <v>171</v>
      </c>
      <c r="B90" s="5" t="n">
        <v>0</v>
      </c>
      <c r="C90" s="5" t="n">
        <v>0</v>
      </c>
    </row>
    <row r="91" spans="1:3">
      <c r="A91" s="4" t="s">
        <v>754</v>
      </c>
    </row>
    <row r="92" spans="1:3">
      <c r="A92" s="3" t="s">
        <v>739</v>
      </c>
    </row>
    <row r="93" spans="1:3">
      <c r="A93" s="4" t="s">
        <v>171</v>
      </c>
      <c r="B93" s="5" t="n">
        <v>0</v>
      </c>
      <c r="C93" s="5" t="n">
        <v>0</v>
      </c>
    </row>
    <row r="94" spans="1:3">
      <c r="A94" s="4" t="s">
        <v>709</v>
      </c>
    </row>
    <row r="95" spans="1:3">
      <c r="A95" s="3" t="s">
        <v>739</v>
      </c>
    </row>
    <row r="96" spans="1:3">
      <c r="A96" s="4" t="s">
        <v>171</v>
      </c>
      <c r="B96" s="5" t="n">
        <v>111006</v>
      </c>
      <c r="C96" s="5" t="n">
        <v>121276</v>
      </c>
    </row>
    <row r="97" spans="1:3">
      <c r="A97" s="4" t="s">
        <v>755</v>
      </c>
    </row>
    <row r="98" spans="1:3">
      <c r="A98" s="3" t="s">
        <v>739</v>
      </c>
    </row>
    <row r="99" spans="1:3">
      <c r="A99" s="4" t="s">
        <v>171</v>
      </c>
      <c r="B99" s="5" t="n">
        <v>96160</v>
      </c>
      <c r="C99" s="5" t="n">
        <v>107976</v>
      </c>
    </row>
    <row r="100" spans="1:3">
      <c r="A100" s="4" t="s">
        <v>756</v>
      </c>
    </row>
    <row r="101" spans="1:3">
      <c r="A101" s="3" t="s">
        <v>739</v>
      </c>
    </row>
    <row r="102" spans="1:3">
      <c r="A102" s="4" t="s">
        <v>171</v>
      </c>
      <c r="B102" s="5" t="n">
        <v>0</v>
      </c>
      <c r="C102" s="5" t="n">
        <v>0</v>
      </c>
    </row>
    <row r="103" spans="1:3">
      <c r="A103" s="4" t="s">
        <v>757</v>
      </c>
    </row>
    <row r="104" spans="1:3">
      <c r="A104" s="3" t="s">
        <v>739</v>
      </c>
    </row>
    <row r="105" spans="1:3">
      <c r="A105" s="4" t="s">
        <v>171</v>
      </c>
      <c r="B105" s="5" t="n">
        <v>14846</v>
      </c>
      <c r="C105" s="5" t="n">
        <v>13290</v>
      </c>
    </row>
    <row r="106" spans="1:3">
      <c r="A106" s="4" t="s">
        <v>758</v>
      </c>
    </row>
    <row r="107" spans="1:3">
      <c r="A107" s="3" t="s">
        <v>739</v>
      </c>
    </row>
    <row r="108" spans="1:3">
      <c r="A108" s="4" t="s">
        <v>171</v>
      </c>
      <c r="B108" s="5" t="n">
        <v>0</v>
      </c>
      <c r="C108" s="5" t="n">
        <v>10</v>
      </c>
    </row>
    <row r="109" spans="1:3">
      <c r="A109" s="4" t="s">
        <v>759</v>
      </c>
    </row>
    <row r="110" spans="1:3">
      <c r="A110" s="3" t="s">
        <v>739</v>
      </c>
    </row>
    <row r="111" spans="1:3">
      <c r="A111" s="4" t="s">
        <v>171</v>
      </c>
      <c r="B111" s="5" t="n">
        <v>0</v>
      </c>
      <c r="C111" s="5" t="n">
        <v>0</v>
      </c>
    </row>
    <row r="112" spans="1:3">
      <c r="A112" s="4" t="s">
        <v>710</v>
      </c>
    </row>
    <row r="113" spans="1:3">
      <c r="A113" s="3" t="s">
        <v>739</v>
      </c>
    </row>
    <row r="114" spans="1:3">
      <c r="A114" s="4" t="s">
        <v>171</v>
      </c>
      <c r="B114" s="5" t="n">
        <v>10632590</v>
      </c>
      <c r="C114" s="5" t="n">
        <v>9602176</v>
      </c>
    </row>
    <row r="115" spans="1:3">
      <c r="A115" s="4" t="s">
        <v>711</v>
      </c>
    </row>
    <row r="116" spans="1:3">
      <c r="A116" s="3" t="s">
        <v>739</v>
      </c>
    </row>
    <row r="117" spans="1:3">
      <c r="A117" s="4" t="s">
        <v>171</v>
      </c>
      <c r="B117" s="5" t="n">
        <v>9763688</v>
      </c>
      <c r="C117" s="5" t="n">
        <v>8921246</v>
      </c>
    </row>
    <row r="118" spans="1:3">
      <c r="A118" s="4" t="s">
        <v>760</v>
      </c>
    </row>
    <row r="119" spans="1:3">
      <c r="A119" s="3" t="s">
        <v>739</v>
      </c>
    </row>
    <row r="120" spans="1:3">
      <c r="A120" s="4" t="s">
        <v>171</v>
      </c>
      <c r="B120" s="5" t="n">
        <v>9447163</v>
      </c>
      <c r="C120" s="5" t="n">
        <v>8559674</v>
      </c>
    </row>
    <row r="121" spans="1:3">
      <c r="A121" s="4" t="s">
        <v>761</v>
      </c>
    </row>
    <row r="122" spans="1:3">
      <c r="A122" s="3" t="s">
        <v>739</v>
      </c>
    </row>
    <row r="123" spans="1:3">
      <c r="A123" s="4" t="s">
        <v>171</v>
      </c>
      <c r="B123" s="5" t="n">
        <v>142531</v>
      </c>
      <c r="C123" s="5" t="n">
        <v>155276</v>
      </c>
    </row>
    <row r="124" spans="1:3">
      <c r="A124" s="4" t="s">
        <v>762</v>
      </c>
    </row>
    <row r="125" spans="1:3">
      <c r="A125" s="3" t="s">
        <v>739</v>
      </c>
    </row>
    <row r="126" spans="1:3">
      <c r="A126" s="4" t="s">
        <v>171</v>
      </c>
      <c r="B126" s="5" t="n">
        <v>152975</v>
      </c>
      <c r="C126" s="5" t="n">
        <v>201139</v>
      </c>
    </row>
    <row r="127" spans="1:3">
      <c r="A127" s="4" t="s">
        <v>763</v>
      </c>
    </row>
    <row r="128" spans="1:3">
      <c r="A128" s="3" t="s">
        <v>739</v>
      </c>
    </row>
    <row r="129" spans="1:3">
      <c r="A129" s="4" t="s">
        <v>171</v>
      </c>
      <c r="B129" s="5" t="n">
        <v>21019</v>
      </c>
      <c r="C129" s="5" t="n">
        <v>5157</v>
      </c>
    </row>
    <row r="130" spans="1:3">
      <c r="A130" s="4" t="s">
        <v>764</v>
      </c>
    </row>
    <row r="131" spans="1:3">
      <c r="A131" s="3" t="s">
        <v>739</v>
      </c>
    </row>
    <row r="132" spans="1:3">
      <c r="A132" s="4" t="s">
        <v>171</v>
      </c>
      <c r="B132" s="5" t="n">
        <v>0</v>
      </c>
      <c r="C132" s="5" t="n">
        <v>0</v>
      </c>
    </row>
    <row r="133" spans="1:3">
      <c r="A133" s="4" t="s">
        <v>712</v>
      </c>
    </row>
    <row r="134" spans="1:3">
      <c r="A134" s="3" t="s">
        <v>739</v>
      </c>
    </row>
    <row r="135" spans="1:3">
      <c r="A135" s="4" t="s">
        <v>171</v>
      </c>
      <c r="B135" s="5" t="n">
        <v>868902</v>
      </c>
      <c r="C135" s="5" t="n">
        <v>680930</v>
      </c>
    </row>
    <row r="136" spans="1:3">
      <c r="A136" s="4" t="s">
        <v>765</v>
      </c>
    </row>
    <row r="137" spans="1:3">
      <c r="A137" s="3" t="s">
        <v>739</v>
      </c>
    </row>
    <row r="138" spans="1:3">
      <c r="A138" s="4" t="s">
        <v>171</v>
      </c>
      <c r="B138" s="5" t="n">
        <v>830268</v>
      </c>
      <c r="C138" s="5" t="n">
        <v>635027</v>
      </c>
    </row>
    <row r="139" spans="1:3">
      <c r="A139" s="4" t="s">
        <v>766</v>
      </c>
    </row>
    <row r="140" spans="1:3">
      <c r="A140" s="3" t="s">
        <v>739</v>
      </c>
    </row>
    <row r="141" spans="1:3">
      <c r="A141" s="4" t="s">
        <v>171</v>
      </c>
      <c r="B141" s="5" t="n">
        <v>18631</v>
      </c>
      <c r="C141" s="5" t="n">
        <v>9435</v>
      </c>
    </row>
    <row r="142" spans="1:3">
      <c r="A142" s="4" t="s">
        <v>767</v>
      </c>
    </row>
    <row r="143" spans="1:3">
      <c r="A143" s="3" t="s">
        <v>739</v>
      </c>
    </row>
    <row r="144" spans="1:3">
      <c r="A144" s="4" t="s">
        <v>171</v>
      </c>
      <c r="B144" s="5" t="n">
        <v>20003</v>
      </c>
      <c r="C144" s="5" t="n">
        <v>36460</v>
      </c>
    </row>
    <row r="145" spans="1:3">
      <c r="A145" s="4" t="s">
        <v>768</v>
      </c>
    </row>
    <row r="146" spans="1:3">
      <c r="A146" s="3" t="s">
        <v>739</v>
      </c>
    </row>
    <row r="147" spans="1:3">
      <c r="A147" s="4" t="s">
        <v>171</v>
      </c>
      <c r="B147" s="5" t="n">
        <v>0</v>
      </c>
      <c r="C147" s="5" t="n">
        <v>0</v>
      </c>
    </row>
    <row r="148" spans="1:3">
      <c r="A148" s="4" t="s">
        <v>769</v>
      </c>
    </row>
    <row r="149" spans="1:3">
      <c r="A149" s="3" t="s">
        <v>739</v>
      </c>
    </row>
    <row r="150" spans="1:3">
      <c r="A150" s="4" t="s">
        <v>171</v>
      </c>
      <c r="B150" s="5" t="n">
        <v>0</v>
      </c>
      <c r="C150" s="5" t="n">
        <v>8</v>
      </c>
    </row>
    <row r="151" spans="1:3">
      <c r="A151" s="4" t="s">
        <v>713</v>
      </c>
    </row>
    <row r="152" spans="1:3">
      <c r="A152" s="3" t="s">
        <v>739</v>
      </c>
    </row>
    <row r="153" spans="1:3">
      <c r="A153" s="4" t="s">
        <v>171</v>
      </c>
      <c r="B153" s="5" t="n">
        <v>6042328</v>
      </c>
      <c r="C153" s="5" t="n">
        <v>4860954</v>
      </c>
    </row>
    <row r="154" spans="1:3">
      <c r="A154" s="4" t="s">
        <v>714</v>
      </c>
    </row>
    <row r="155" spans="1:3">
      <c r="A155" s="3" t="s">
        <v>739</v>
      </c>
    </row>
    <row r="156" spans="1:3">
      <c r="A156" s="4" t="s">
        <v>171</v>
      </c>
      <c r="B156" s="5" t="n">
        <v>4234017</v>
      </c>
      <c r="C156" s="5" t="n">
        <v>3370669</v>
      </c>
    </row>
    <row r="157" spans="1:3">
      <c r="A157" s="4" t="s">
        <v>770</v>
      </c>
    </row>
    <row r="158" spans="1:3">
      <c r="A158" s="3" t="s">
        <v>739</v>
      </c>
    </row>
    <row r="159" spans="1:3">
      <c r="A159" s="4" t="s">
        <v>171</v>
      </c>
      <c r="B159" s="5" t="n">
        <v>4199554</v>
      </c>
      <c r="C159" s="5" t="n">
        <v>3341015</v>
      </c>
    </row>
    <row r="160" spans="1:3">
      <c r="A160" s="4" t="s">
        <v>771</v>
      </c>
    </row>
    <row r="161" spans="1:3">
      <c r="A161" s="3" t="s">
        <v>739</v>
      </c>
    </row>
    <row r="162" spans="1:3">
      <c r="A162" s="4" t="s">
        <v>171</v>
      </c>
      <c r="B162" s="5" t="n">
        <v>11501</v>
      </c>
      <c r="C162" s="5" t="n">
        <v>10179</v>
      </c>
    </row>
    <row r="163" spans="1:3">
      <c r="A163" s="4" t="s">
        <v>772</v>
      </c>
    </row>
    <row r="164" spans="1:3">
      <c r="A164" s="3" t="s">
        <v>739</v>
      </c>
    </row>
    <row r="165" spans="1:3">
      <c r="A165" s="4" t="s">
        <v>171</v>
      </c>
      <c r="B165" s="5" t="n">
        <v>22962</v>
      </c>
      <c r="C165" s="5" t="n">
        <v>19475</v>
      </c>
    </row>
    <row r="166" spans="1:3">
      <c r="A166" s="4" t="s">
        <v>773</v>
      </c>
    </row>
    <row r="167" spans="1:3">
      <c r="A167" s="3" t="s">
        <v>739</v>
      </c>
    </row>
    <row r="168" spans="1:3">
      <c r="A168" s="4" t="s">
        <v>171</v>
      </c>
      <c r="B168" s="5" t="n">
        <v>0</v>
      </c>
      <c r="C168" s="5" t="n">
        <v>0</v>
      </c>
    </row>
    <row r="169" spans="1:3">
      <c r="A169" s="4" t="s">
        <v>774</v>
      </c>
    </row>
    <row r="170" spans="1:3">
      <c r="A170" s="3" t="s">
        <v>739</v>
      </c>
    </row>
    <row r="171" spans="1:3">
      <c r="A171" s="4" t="s">
        <v>171</v>
      </c>
      <c r="B171" s="5" t="n">
        <v>0</v>
      </c>
      <c r="C171" s="5" t="n">
        <v>0</v>
      </c>
    </row>
    <row r="172" spans="1:3">
      <c r="A172" s="4" t="s">
        <v>715</v>
      </c>
    </row>
    <row r="173" spans="1:3">
      <c r="A173" s="3" t="s">
        <v>739</v>
      </c>
    </row>
    <row r="174" spans="1:3">
      <c r="A174" s="4" t="s">
        <v>171</v>
      </c>
      <c r="B174" s="5" t="n">
        <v>1808311</v>
      </c>
      <c r="C174" s="5" t="n">
        <v>1490285</v>
      </c>
    </row>
    <row r="175" spans="1:3">
      <c r="A175" s="4" t="s">
        <v>775</v>
      </c>
    </row>
    <row r="176" spans="1:3">
      <c r="A176" s="3" t="s">
        <v>739</v>
      </c>
    </row>
    <row r="177" spans="1:3">
      <c r="A177" s="4" t="s">
        <v>171</v>
      </c>
      <c r="B177" s="5" t="n">
        <v>1789351</v>
      </c>
      <c r="C177" s="5" t="n">
        <v>1462522</v>
      </c>
    </row>
    <row r="178" spans="1:3">
      <c r="A178" s="4" t="s">
        <v>776</v>
      </c>
    </row>
    <row r="179" spans="1:3">
      <c r="A179" s="3" t="s">
        <v>739</v>
      </c>
    </row>
    <row r="180" spans="1:3">
      <c r="A180" s="4" t="s">
        <v>171</v>
      </c>
      <c r="B180" s="5" t="n">
        <v>0</v>
      </c>
      <c r="C180" s="5" t="n">
        <v>2268</v>
      </c>
    </row>
    <row r="181" spans="1:3">
      <c r="A181" s="4" t="s">
        <v>777</v>
      </c>
    </row>
    <row r="182" spans="1:3">
      <c r="A182" s="3" t="s">
        <v>739</v>
      </c>
    </row>
    <row r="183" spans="1:3">
      <c r="A183" s="4" t="s">
        <v>171</v>
      </c>
      <c r="B183" s="5" t="n">
        <v>18960</v>
      </c>
      <c r="C183" s="5" t="n">
        <v>25495</v>
      </c>
    </row>
    <row r="184" spans="1:3">
      <c r="A184" s="4" t="s">
        <v>778</v>
      </c>
    </row>
    <row r="185" spans="1:3">
      <c r="A185" s="3" t="s">
        <v>739</v>
      </c>
    </row>
    <row r="186" spans="1:3">
      <c r="A186" s="4" t="s">
        <v>171</v>
      </c>
      <c r="B186" s="5" t="n">
        <v>0</v>
      </c>
      <c r="C186" s="5" t="n">
        <v>0</v>
      </c>
    </row>
    <row r="187" spans="1:3">
      <c r="A187" s="4" t="s">
        <v>779</v>
      </c>
    </row>
    <row r="188" spans="1:3">
      <c r="A188" s="3" t="s">
        <v>739</v>
      </c>
    </row>
    <row r="189" spans="1:3">
      <c r="A189" s="4" t="s">
        <v>171</v>
      </c>
      <c r="B189" s="5" t="n">
        <v>0</v>
      </c>
      <c r="C189" s="5" t="n">
        <v>0</v>
      </c>
    </row>
    <row r="190" spans="1:3">
      <c r="A190" s="4" t="s">
        <v>716</v>
      </c>
    </row>
    <row r="191" spans="1:3">
      <c r="A191" s="3" t="s">
        <v>739</v>
      </c>
    </row>
    <row r="192" spans="1:3">
      <c r="A192" s="4" t="s">
        <v>171</v>
      </c>
      <c r="B192" s="5" t="n">
        <v>2104614</v>
      </c>
      <c r="C192" s="5" t="n">
        <v>2057067</v>
      </c>
    </row>
    <row r="193" spans="1:3">
      <c r="A193" s="4" t="s">
        <v>780</v>
      </c>
    </row>
    <row r="194" spans="1:3">
      <c r="A194" s="3" t="s">
        <v>739</v>
      </c>
    </row>
    <row r="195" spans="1:3">
      <c r="A195" s="4" t="s">
        <v>171</v>
      </c>
      <c r="B195" s="5" t="n">
        <v>2080056</v>
      </c>
      <c r="C195" s="5" t="n">
        <v>2043405</v>
      </c>
    </row>
    <row r="196" spans="1:3">
      <c r="A196" s="4" t="s">
        <v>781</v>
      </c>
    </row>
    <row r="197" spans="1:3">
      <c r="A197" s="3" t="s">
        <v>739</v>
      </c>
    </row>
    <row r="198" spans="1:3">
      <c r="A198" s="4" t="s">
        <v>171</v>
      </c>
      <c r="B198" s="5" t="n">
        <v>9683</v>
      </c>
      <c r="C198" s="5" t="n">
        <v>6764</v>
      </c>
    </row>
    <row r="199" spans="1:3">
      <c r="A199" s="4" t="s">
        <v>782</v>
      </c>
    </row>
    <row r="200" spans="1:3">
      <c r="A200" s="3" t="s">
        <v>739</v>
      </c>
    </row>
    <row r="201" spans="1:3">
      <c r="A201" s="4" t="s">
        <v>171</v>
      </c>
      <c r="B201" s="5" t="n">
        <v>14875</v>
      </c>
      <c r="C201" s="5" t="n">
        <v>6898</v>
      </c>
    </row>
    <row r="202" spans="1:3">
      <c r="A202" s="4" t="s">
        <v>783</v>
      </c>
    </row>
    <row r="203" spans="1:3">
      <c r="A203" s="3" t="s">
        <v>739</v>
      </c>
    </row>
    <row r="204" spans="1:3">
      <c r="A204" s="4" t="s">
        <v>171</v>
      </c>
      <c r="B204" s="5" t="n">
        <v>0</v>
      </c>
      <c r="C204" s="5" t="n">
        <v>0</v>
      </c>
    </row>
    <row r="205" spans="1:3">
      <c r="A205" s="4" t="s">
        <v>784</v>
      </c>
    </row>
    <row r="206" spans="1:3">
      <c r="A206" s="3" t="s">
        <v>739</v>
      </c>
    </row>
    <row r="207" spans="1:3">
      <c r="A207" s="4" t="s">
        <v>171</v>
      </c>
      <c r="B207" s="5" t="n">
        <v>0</v>
      </c>
      <c r="C207" s="5" t="n">
        <v>0</v>
      </c>
    </row>
    <row r="208" spans="1:3">
      <c r="A208" s="4" t="s">
        <v>717</v>
      </c>
    </row>
    <row r="209" spans="1:3">
      <c r="A209" s="3" t="s">
        <v>739</v>
      </c>
    </row>
    <row r="210" spans="1:3">
      <c r="A210" s="4" t="s">
        <v>171</v>
      </c>
      <c r="B210" s="5" t="n">
        <v>532273</v>
      </c>
      <c r="C210" s="5" t="n">
        <v>642445</v>
      </c>
    </row>
    <row r="211" spans="1:3">
      <c r="A211" s="4" t="s">
        <v>785</v>
      </c>
    </row>
    <row r="212" spans="1:3">
      <c r="A212" s="3" t="s">
        <v>739</v>
      </c>
    </row>
    <row r="213" spans="1:3">
      <c r="A213" s="4" t="s">
        <v>171</v>
      </c>
      <c r="B213" s="5" t="n">
        <v>469854</v>
      </c>
      <c r="C213" s="5" t="n">
        <v>568844</v>
      </c>
    </row>
    <row r="214" spans="1:3">
      <c r="A214" s="4" t="s">
        <v>786</v>
      </c>
    </row>
    <row r="215" spans="1:3">
      <c r="A215" s="3" t="s">
        <v>739</v>
      </c>
    </row>
    <row r="216" spans="1:3">
      <c r="A216" s="4" t="s">
        <v>171</v>
      </c>
      <c r="B216" s="5" t="n">
        <v>2223</v>
      </c>
      <c r="C216" s="5" t="n">
        <v>5566</v>
      </c>
    </row>
    <row r="217" spans="1:3">
      <c r="A217" s="4" t="s">
        <v>787</v>
      </c>
    </row>
    <row r="218" spans="1:3">
      <c r="A218" s="3" t="s">
        <v>739</v>
      </c>
    </row>
    <row r="219" spans="1:3">
      <c r="A219" s="4" t="s">
        <v>171</v>
      </c>
      <c r="B219" s="5" t="n">
        <v>60196</v>
      </c>
      <c r="C219" s="5" t="n">
        <v>68035</v>
      </c>
    </row>
    <row r="220" spans="1:3">
      <c r="A220" s="4" t="s">
        <v>788</v>
      </c>
    </row>
    <row r="221" spans="1:3">
      <c r="A221" s="3" t="s">
        <v>739</v>
      </c>
    </row>
    <row r="222" spans="1:3">
      <c r="A222" s="4" t="s">
        <v>171</v>
      </c>
      <c r="B222" s="5" t="n">
        <v>0</v>
      </c>
      <c r="C222" s="5" t="n">
        <v>0</v>
      </c>
    </row>
    <row r="223" spans="1:3">
      <c r="A223" s="4" t="s">
        <v>789</v>
      </c>
    </row>
    <row r="224" spans="1:3">
      <c r="A224" s="3" t="s">
        <v>739</v>
      </c>
    </row>
    <row r="225" spans="1:3">
      <c r="A225" s="4" t="s">
        <v>171</v>
      </c>
      <c r="B225" s="5" t="n">
        <v>0</v>
      </c>
      <c r="C225" s="5" t="n">
        <v>0</v>
      </c>
    </row>
    <row r="226" spans="1:3">
      <c r="A226" s="4" t="s">
        <v>718</v>
      </c>
    </row>
    <row r="227" spans="1:3">
      <c r="A227" s="3" t="s">
        <v>739</v>
      </c>
    </row>
    <row r="228" spans="1:3">
      <c r="A228" s="4" t="s">
        <v>171</v>
      </c>
      <c r="B228" s="5" t="n">
        <v>313628</v>
      </c>
      <c r="C228" s="5" t="n">
        <v>350366</v>
      </c>
    </row>
    <row r="229" spans="1:3">
      <c r="A229" s="4" t="s">
        <v>719</v>
      </c>
    </row>
    <row r="230" spans="1:3">
      <c r="A230" s="3" t="s">
        <v>739</v>
      </c>
    </row>
    <row r="231" spans="1:3">
      <c r="A231" s="4" t="s">
        <v>171</v>
      </c>
      <c r="B231" s="5" t="n">
        <v>313257</v>
      </c>
      <c r="C231" s="5" t="n">
        <v>348448</v>
      </c>
    </row>
    <row r="232" spans="1:3">
      <c r="A232" s="4" t="s">
        <v>790</v>
      </c>
    </row>
    <row r="233" spans="1:3">
      <c r="A233" s="3" t="s">
        <v>739</v>
      </c>
    </row>
    <row r="234" spans="1:3">
      <c r="A234" s="4" t="s">
        <v>171</v>
      </c>
      <c r="B234" s="5" t="n">
        <v>261907</v>
      </c>
      <c r="C234" s="5" t="n">
        <v>293529</v>
      </c>
    </row>
    <row r="235" spans="1:3">
      <c r="A235" s="4" t="s">
        <v>791</v>
      </c>
    </row>
    <row r="236" spans="1:3">
      <c r="A236" s="3" t="s">
        <v>739</v>
      </c>
    </row>
    <row r="237" spans="1:3">
      <c r="A237" s="4" t="s">
        <v>171</v>
      </c>
      <c r="B237" s="5" t="n">
        <v>0</v>
      </c>
      <c r="C237" s="5" t="n">
        <v>3239</v>
      </c>
    </row>
    <row r="238" spans="1:3">
      <c r="A238" s="4" t="s">
        <v>792</v>
      </c>
    </row>
    <row r="239" spans="1:3">
      <c r="A239" s="3" t="s">
        <v>739</v>
      </c>
    </row>
    <row r="240" spans="1:3">
      <c r="A240" s="4" t="s">
        <v>171</v>
      </c>
      <c r="B240" s="5" t="n">
        <v>51350</v>
      </c>
      <c r="C240" s="5" t="n">
        <v>51680</v>
      </c>
    </row>
    <row r="241" spans="1:3">
      <c r="A241" s="4" t="s">
        <v>793</v>
      </c>
    </row>
    <row r="242" spans="1:3">
      <c r="A242" s="3" t="s">
        <v>739</v>
      </c>
    </row>
    <row r="243" spans="1:3">
      <c r="A243" s="4" t="s">
        <v>171</v>
      </c>
      <c r="B243" s="5" t="n">
        <v>0</v>
      </c>
      <c r="C243" s="5" t="n">
        <v>0</v>
      </c>
    </row>
    <row r="244" spans="1:3">
      <c r="A244" s="4" t="s">
        <v>794</v>
      </c>
    </row>
    <row r="245" spans="1:3">
      <c r="A245" s="3" t="s">
        <v>739</v>
      </c>
    </row>
    <row r="246" spans="1:3">
      <c r="A246" s="4" t="s">
        <v>171</v>
      </c>
      <c r="B246" s="5" t="n">
        <v>0</v>
      </c>
      <c r="C246" s="5" t="n">
        <v>0</v>
      </c>
    </row>
    <row r="247" spans="1:3">
      <c r="A247" s="4" t="s">
        <v>720</v>
      </c>
    </row>
    <row r="248" spans="1:3">
      <c r="A248" s="3" t="s">
        <v>739</v>
      </c>
    </row>
    <row r="249" spans="1:3">
      <c r="A249" s="4" t="s">
        <v>171</v>
      </c>
      <c r="B249" s="5" t="n">
        <v>0</v>
      </c>
      <c r="C249" s="5" t="n">
        <v>0</v>
      </c>
    </row>
    <row r="250" spans="1:3">
      <c r="A250" s="4" t="s">
        <v>721</v>
      </c>
    </row>
    <row r="251" spans="1:3">
      <c r="A251" s="3" t="s">
        <v>739</v>
      </c>
    </row>
    <row r="252" spans="1:3">
      <c r="A252" s="4" t="s">
        <v>171</v>
      </c>
      <c r="B252" s="5" t="n">
        <v>371</v>
      </c>
      <c r="C252" s="5" t="n">
        <v>1918</v>
      </c>
    </row>
    <row r="253" spans="1:3">
      <c r="A253" s="4" t="s">
        <v>795</v>
      </c>
    </row>
    <row r="254" spans="1:3">
      <c r="A254" s="3" t="s">
        <v>739</v>
      </c>
    </row>
    <row r="255" spans="1:3">
      <c r="A255" s="4" t="s">
        <v>171</v>
      </c>
      <c r="B255" s="5" t="n">
        <v>44</v>
      </c>
      <c r="C255" s="5" t="n">
        <v>1562</v>
      </c>
    </row>
    <row r="256" spans="1:3">
      <c r="A256" s="4" t="s">
        <v>796</v>
      </c>
    </row>
    <row r="257" spans="1:3">
      <c r="A257" s="3" t="s">
        <v>739</v>
      </c>
    </row>
    <row r="258" spans="1:3">
      <c r="A258" s="4" t="s">
        <v>171</v>
      </c>
      <c r="B258" s="5" t="n">
        <v>0</v>
      </c>
      <c r="C258" s="5" t="n">
        <v>0</v>
      </c>
    </row>
    <row r="259" spans="1:3">
      <c r="A259" s="4" t="s">
        <v>797</v>
      </c>
    </row>
    <row r="260" spans="1:3">
      <c r="A260" s="3" t="s">
        <v>739</v>
      </c>
    </row>
    <row r="261" spans="1:3">
      <c r="A261" s="4" t="s">
        <v>171</v>
      </c>
      <c r="B261" s="5" t="n">
        <v>327</v>
      </c>
      <c r="C261" s="5" t="n">
        <v>356</v>
      </c>
    </row>
    <row r="262" spans="1:3">
      <c r="A262" s="4" t="s">
        <v>798</v>
      </c>
    </row>
    <row r="263" spans="1:3">
      <c r="A263" s="3" t="s">
        <v>739</v>
      </c>
    </row>
    <row r="264" spans="1:3">
      <c r="A264" s="4" t="s">
        <v>171</v>
      </c>
      <c r="B264" s="5" t="n">
        <v>0</v>
      </c>
      <c r="C264" s="5" t="n">
        <v>0</v>
      </c>
    </row>
    <row r="265" spans="1:3">
      <c r="A265" s="4" t="s">
        <v>799</v>
      </c>
    </row>
    <row r="266" spans="1:3">
      <c r="A266" s="3" t="s">
        <v>739</v>
      </c>
    </row>
    <row r="267" spans="1:3">
      <c r="A267" s="4" t="s">
        <v>171</v>
      </c>
      <c r="B267" s="5" t="n">
        <v>0</v>
      </c>
      <c r="C267" s="5" t="n">
        <v>0</v>
      </c>
    </row>
    <row r="268" spans="1:3">
      <c r="A268" s="4" t="s">
        <v>722</v>
      </c>
    </row>
    <row r="269" spans="1:3">
      <c r="A269" s="3" t="s">
        <v>739</v>
      </c>
    </row>
    <row r="270" spans="1:3">
      <c r="A270" s="4" t="s">
        <v>171</v>
      </c>
      <c r="B270" s="5" t="n">
        <v>12566</v>
      </c>
      <c r="C270" s="5" t="n">
        <v>38387</v>
      </c>
    </row>
    <row r="271" spans="1:3">
      <c r="A271" s="4" t="s">
        <v>723</v>
      </c>
    </row>
    <row r="272" spans="1:3">
      <c r="A272" s="3" t="s">
        <v>739</v>
      </c>
    </row>
    <row r="273" spans="1:3">
      <c r="A273" s="4" t="s">
        <v>171</v>
      </c>
      <c r="B273" s="5" t="n">
        <v>12566</v>
      </c>
      <c r="C273" s="5" t="n">
        <v>38387</v>
      </c>
    </row>
    <row r="274" spans="1:3">
      <c r="A274" s="4" t="s">
        <v>800</v>
      </c>
    </row>
    <row r="275" spans="1:3">
      <c r="A275" s="3" t="s">
        <v>739</v>
      </c>
    </row>
    <row r="276" spans="1:3">
      <c r="A276" s="4" t="s">
        <v>171</v>
      </c>
      <c r="B276" s="5" t="n">
        <v>11205</v>
      </c>
      <c r="C276" s="5" t="n">
        <v>33885</v>
      </c>
    </row>
    <row r="277" spans="1:3">
      <c r="A277" s="4" t="s">
        <v>801</v>
      </c>
    </row>
    <row r="278" spans="1:3">
      <c r="A278" s="3" t="s">
        <v>739</v>
      </c>
    </row>
    <row r="279" spans="1:3">
      <c r="A279" s="4" t="s">
        <v>171</v>
      </c>
      <c r="B279" s="5" t="n">
        <v>90</v>
      </c>
      <c r="C279" s="5" t="n">
        <v>772</v>
      </c>
    </row>
    <row r="280" spans="1:3">
      <c r="A280" s="4" t="s">
        <v>802</v>
      </c>
    </row>
    <row r="281" spans="1:3">
      <c r="A281" s="3" t="s">
        <v>739</v>
      </c>
    </row>
    <row r="282" spans="1:3">
      <c r="A282" s="4" t="s">
        <v>171</v>
      </c>
      <c r="B282" s="5" t="n">
        <v>1271</v>
      </c>
      <c r="C282" s="5" t="n">
        <v>3730</v>
      </c>
    </row>
    <row r="283" spans="1:3">
      <c r="A283" s="4" t="s">
        <v>803</v>
      </c>
    </row>
    <row r="284" spans="1:3">
      <c r="A284" s="3" t="s">
        <v>739</v>
      </c>
    </row>
    <row r="285" spans="1:3">
      <c r="A285" s="4" t="s">
        <v>171</v>
      </c>
      <c r="B285" s="5" t="n">
        <v>0</v>
      </c>
      <c r="C285" s="5" t="n">
        <v>0</v>
      </c>
    </row>
    <row r="286" spans="1:3">
      <c r="A286" s="4" t="s">
        <v>804</v>
      </c>
    </row>
    <row r="287" spans="1:3">
      <c r="A287" s="3" t="s">
        <v>739</v>
      </c>
    </row>
    <row r="288" spans="1:3">
      <c r="A288" s="4" t="s">
        <v>171</v>
      </c>
      <c r="B288" s="5" t="n">
        <v>0</v>
      </c>
      <c r="C288" s="5" t="n">
        <v>0</v>
      </c>
    </row>
    <row r="289" spans="1:3">
      <c r="A289" s="4" t="s">
        <v>724</v>
      </c>
    </row>
    <row r="290" spans="1:3">
      <c r="A290" s="3" t="s">
        <v>739</v>
      </c>
    </row>
    <row r="291" spans="1:3">
      <c r="A291" s="4" t="s">
        <v>171</v>
      </c>
      <c r="B291" s="5" t="n">
        <v>0</v>
      </c>
      <c r="C291" s="5" t="n">
        <v>0</v>
      </c>
    </row>
    <row r="292" spans="1:3">
      <c r="A292" s="4" t="s">
        <v>725</v>
      </c>
    </row>
    <row r="293" spans="1:3">
      <c r="A293" s="3" t="s">
        <v>739</v>
      </c>
    </row>
    <row r="294" spans="1:3">
      <c r="A294" s="4" t="s">
        <v>171</v>
      </c>
      <c r="B294" s="5" t="n">
        <v>190637</v>
      </c>
      <c r="C294" s="5" t="n">
        <v>234764</v>
      </c>
    </row>
    <row r="295" spans="1:3">
      <c r="A295" s="4" t="s">
        <v>726</v>
      </c>
    </row>
    <row r="296" spans="1:3">
      <c r="A296" s="3" t="s">
        <v>739</v>
      </c>
    </row>
    <row r="297" spans="1:3">
      <c r="A297" s="4" t="s">
        <v>171</v>
      </c>
      <c r="B297" s="5" t="n">
        <v>121992</v>
      </c>
      <c r="C297" s="5" t="n">
        <v>139110</v>
      </c>
    </row>
    <row r="298" spans="1:3">
      <c r="A298" s="4" t="s">
        <v>805</v>
      </c>
    </row>
    <row r="299" spans="1:3">
      <c r="A299" s="3" t="s">
        <v>739</v>
      </c>
    </row>
    <row r="300" spans="1:3">
      <c r="A300" s="4" t="s">
        <v>171</v>
      </c>
      <c r="B300" s="5" t="n">
        <v>118281</v>
      </c>
      <c r="C300" s="5" t="n">
        <v>136245</v>
      </c>
    </row>
    <row r="301" spans="1:3">
      <c r="A301" s="4" t="s">
        <v>806</v>
      </c>
    </row>
    <row r="302" spans="1:3">
      <c r="A302" s="3" t="s">
        <v>739</v>
      </c>
    </row>
    <row r="303" spans="1:3">
      <c r="A303" s="4" t="s">
        <v>171</v>
      </c>
      <c r="B303" s="5" t="n">
        <v>1769</v>
      </c>
      <c r="C303" s="5" t="n">
        <v>1239</v>
      </c>
    </row>
    <row r="304" spans="1:3">
      <c r="A304" s="4" t="s">
        <v>807</v>
      </c>
    </row>
    <row r="305" spans="1:3">
      <c r="A305" s="3" t="s">
        <v>739</v>
      </c>
    </row>
    <row r="306" spans="1:3">
      <c r="A306" s="4" t="s">
        <v>171</v>
      </c>
      <c r="B306" s="5" t="n">
        <v>1942</v>
      </c>
      <c r="C306" s="5" t="n">
        <v>1626</v>
      </c>
    </row>
    <row r="307" spans="1:3">
      <c r="A307" s="4" t="s">
        <v>808</v>
      </c>
    </row>
    <row r="308" spans="1:3">
      <c r="A308" s="3" t="s">
        <v>739</v>
      </c>
    </row>
    <row r="309" spans="1:3">
      <c r="A309" s="4" t="s">
        <v>171</v>
      </c>
      <c r="B309" s="5" t="n">
        <v>0</v>
      </c>
      <c r="C309" s="5" t="n">
        <v>0</v>
      </c>
    </row>
    <row r="310" spans="1:3">
      <c r="A310" s="4" t="s">
        <v>809</v>
      </c>
    </row>
    <row r="311" spans="1:3">
      <c r="A311" s="3" t="s">
        <v>739</v>
      </c>
    </row>
    <row r="312" spans="1:3">
      <c r="A312" s="4" t="s">
        <v>171</v>
      </c>
      <c r="B312" s="5" t="n">
        <v>0</v>
      </c>
      <c r="C312" s="5" t="n">
        <v>0</v>
      </c>
    </row>
    <row r="313" spans="1:3">
      <c r="A313" s="4" t="s">
        <v>727</v>
      </c>
    </row>
    <row r="314" spans="1:3">
      <c r="A314" s="3" t="s">
        <v>739</v>
      </c>
    </row>
    <row r="315" spans="1:3">
      <c r="A315" s="4" t="s">
        <v>171</v>
      </c>
      <c r="B315" s="5" t="n">
        <v>68645</v>
      </c>
      <c r="C315" s="5" t="n">
        <v>95654</v>
      </c>
    </row>
    <row r="316" spans="1:3">
      <c r="A316" s="4" t="s">
        <v>810</v>
      </c>
    </row>
    <row r="317" spans="1:3">
      <c r="A317" s="3" t="s">
        <v>739</v>
      </c>
    </row>
    <row r="318" spans="1:3">
      <c r="A318" s="4" t="s">
        <v>171</v>
      </c>
      <c r="B318" s="5" t="n">
        <v>64455</v>
      </c>
      <c r="C318" s="5" t="n">
        <v>86190</v>
      </c>
    </row>
    <row r="319" spans="1:3">
      <c r="A319" s="4" t="s">
        <v>811</v>
      </c>
    </row>
    <row r="320" spans="1:3">
      <c r="A320" s="3" t="s">
        <v>739</v>
      </c>
    </row>
    <row r="321" spans="1:3">
      <c r="A321" s="4" t="s">
        <v>171</v>
      </c>
      <c r="B321" s="5" t="n">
        <v>0</v>
      </c>
      <c r="C321" s="5" t="n">
        <v>0</v>
      </c>
    </row>
    <row r="322" spans="1:3">
      <c r="A322" s="4" t="s">
        <v>812</v>
      </c>
    </row>
    <row r="323" spans="1:3">
      <c r="A323" s="3" t="s">
        <v>739</v>
      </c>
    </row>
    <row r="324" spans="1:3">
      <c r="A324" s="4" t="s">
        <v>171</v>
      </c>
      <c r="B324" s="5" t="n">
        <v>4190</v>
      </c>
      <c r="C324" s="5" t="n">
        <v>9464</v>
      </c>
    </row>
    <row r="325" spans="1:3">
      <c r="A325" s="4" t="s">
        <v>813</v>
      </c>
    </row>
    <row r="326" spans="1:3">
      <c r="A326" s="3" t="s">
        <v>739</v>
      </c>
    </row>
    <row r="327" spans="1:3">
      <c r="A327" s="4" t="s">
        <v>171</v>
      </c>
      <c r="B327" s="5" t="n">
        <v>0</v>
      </c>
      <c r="C327" s="5" t="n">
        <v>0</v>
      </c>
    </row>
    <row r="328" spans="1:3">
      <c r="A328" s="4" t="s">
        <v>814</v>
      </c>
    </row>
    <row r="329" spans="1:3">
      <c r="A329" s="3" t="s">
        <v>739</v>
      </c>
    </row>
    <row r="330" spans="1:3">
      <c r="A330" s="4" t="s">
        <v>171</v>
      </c>
      <c r="B330" s="5" t="n">
        <v>0</v>
      </c>
      <c r="C330" s="5" t="n">
        <v>0</v>
      </c>
    </row>
    <row r="331" spans="1:3">
      <c r="A331" s="4" t="s">
        <v>728</v>
      </c>
    </row>
    <row r="332" spans="1:3">
      <c r="A332" s="3" t="s">
        <v>739</v>
      </c>
    </row>
    <row r="333" spans="1:3">
      <c r="A333" s="4" t="s">
        <v>171</v>
      </c>
      <c r="B333" s="5" t="n">
        <v>15442</v>
      </c>
      <c r="C333" s="5" t="n">
        <v>18928</v>
      </c>
    </row>
    <row r="334" spans="1:3">
      <c r="A334" s="4" t="s">
        <v>815</v>
      </c>
    </row>
    <row r="335" spans="1:3">
      <c r="A335" s="3" t="s">
        <v>739</v>
      </c>
    </row>
    <row r="336" spans="1:3">
      <c r="A336" s="4" t="s">
        <v>171</v>
      </c>
      <c r="B336" s="5" t="n">
        <v>13962</v>
      </c>
      <c r="C336" s="5" t="n">
        <v>17433</v>
      </c>
    </row>
    <row r="337" spans="1:3">
      <c r="A337" s="4" t="s">
        <v>816</v>
      </c>
    </row>
    <row r="338" spans="1:3">
      <c r="A338" s="3" t="s">
        <v>739</v>
      </c>
    </row>
    <row r="339" spans="1:3">
      <c r="A339" s="4" t="s">
        <v>171</v>
      </c>
      <c r="B339" s="5" t="n">
        <v>364</v>
      </c>
      <c r="C339" s="5" t="n">
        <v>316</v>
      </c>
    </row>
    <row r="340" spans="1:3">
      <c r="A340" s="4" t="s">
        <v>817</v>
      </c>
    </row>
    <row r="341" spans="1:3">
      <c r="A341" s="3" t="s">
        <v>739</v>
      </c>
    </row>
    <row r="342" spans="1:3">
      <c r="A342" s="4" t="s">
        <v>171</v>
      </c>
      <c r="B342" s="5" t="n">
        <v>1116</v>
      </c>
      <c r="C342" s="5" t="n">
        <v>1179</v>
      </c>
    </row>
    <row r="343" spans="1:3">
      <c r="A343" s="4" t="s">
        <v>818</v>
      </c>
    </row>
    <row r="344" spans="1:3">
      <c r="A344" s="3" t="s">
        <v>739</v>
      </c>
    </row>
    <row r="345" spans="1:3">
      <c r="A345" s="4" t="s">
        <v>171</v>
      </c>
      <c r="B345" s="5" t="n">
        <v>0</v>
      </c>
      <c r="C345" s="5" t="n">
        <v>0</v>
      </c>
    </row>
    <row r="346" spans="1:3">
      <c r="A346" s="4" t="s">
        <v>819</v>
      </c>
    </row>
    <row r="347" spans="1:3">
      <c r="A347" s="3" t="s">
        <v>739</v>
      </c>
    </row>
    <row r="348" spans="1:3">
      <c r="A348" s="4" t="s">
        <v>171</v>
      </c>
      <c r="B348" s="7" t="n">
        <v>0</v>
      </c>
      <c r="C34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23</v>
      </c>
    </row>
    <row r="3" spans="1:3">
      <c r="A3" s="3" t="s">
        <v>821</v>
      </c>
    </row>
    <row r="4" spans="1:3">
      <c r="A4" s="4" t="s">
        <v>822</v>
      </c>
      <c r="B4" s="4" t="s">
        <v>823</v>
      </c>
    </row>
    <row r="5" spans="1:3">
      <c r="A5" s="4" t="s">
        <v>824</v>
      </c>
      <c r="B5" s="7" t="n">
        <v>28525357</v>
      </c>
      <c r="C5" s="7" t="n">
        <v>25503139</v>
      </c>
    </row>
    <row r="6" spans="1:3">
      <c r="A6" s="4" t="s">
        <v>693</v>
      </c>
    </row>
    <row r="7" spans="1:3">
      <c r="A7" s="3" t="s">
        <v>821</v>
      </c>
    </row>
    <row r="8" spans="1:3">
      <c r="A8" s="4" t="s">
        <v>824</v>
      </c>
      <c r="B8" s="5" t="n">
        <v>9527180</v>
      </c>
      <c r="C8" s="5" t="n">
        <v>8690863</v>
      </c>
    </row>
    <row r="9" spans="1:3">
      <c r="A9" s="4" t="s">
        <v>694</v>
      </c>
    </row>
    <row r="10" spans="1:3">
      <c r="A10" s="3" t="s">
        <v>821</v>
      </c>
    </row>
    <row r="11" spans="1:3">
      <c r="A11" s="4" t="s">
        <v>824</v>
      </c>
      <c r="B11" s="5" t="n">
        <v>8843776</v>
      </c>
      <c r="C11" s="5" t="n">
        <v>8016109</v>
      </c>
    </row>
    <row r="12" spans="1:3">
      <c r="A12" s="4" t="s">
        <v>695</v>
      </c>
    </row>
    <row r="13" spans="1:3">
      <c r="A13" s="3" t="s">
        <v>821</v>
      </c>
    </row>
    <row r="14" spans="1:3">
      <c r="A14" s="4" t="s">
        <v>824</v>
      </c>
      <c r="B14" s="5" t="n">
        <v>572027</v>
      </c>
      <c r="C14" s="5" t="n">
        <v>551560</v>
      </c>
    </row>
    <row r="15" spans="1:3">
      <c r="A15" s="4" t="s">
        <v>696</v>
      </c>
    </row>
    <row r="16" spans="1:3">
      <c r="A16" s="3" t="s">
        <v>821</v>
      </c>
    </row>
    <row r="17" spans="1:3">
      <c r="A17" s="4" t="s">
        <v>824</v>
      </c>
      <c r="B17" s="5" t="n">
        <v>111377</v>
      </c>
      <c r="C17" s="5" t="n">
        <v>123194</v>
      </c>
    </row>
    <row r="18" spans="1:3">
      <c r="A18" s="4" t="s">
        <v>697</v>
      </c>
    </row>
    <row r="19" spans="1:3">
      <c r="A19" s="3" t="s">
        <v>821</v>
      </c>
    </row>
    <row r="20" spans="1:3">
      <c r="A20" s="4" t="s">
        <v>824</v>
      </c>
      <c r="B20" s="5" t="n">
        <v>10645156</v>
      </c>
      <c r="C20" s="5" t="n">
        <v>9640563</v>
      </c>
    </row>
    <row r="21" spans="1:3">
      <c r="A21" s="4" t="s">
        <v>698</v>
      </c>
    </row>
    <row r="22" spans="1:3">
      <c r="A22" s="3" t="s">
        <v>821</v>
      </c>
    </row>
    <row r="23" spans="1:3">
      <c r="A23" s="4" t="s">
        <v>824</v>
      </c>
      <c r="B23" s="5" t="n">
        <v>9776254</v>
      </c>
      <c r="C23" s="5" t="n">
        <v>8959633</v>
      </c>
    </row>
    <row r="24" spans="1:3">
      <c r="A24" s="4" t="s">
        <v>699</v>
      </c>
    </row>
    <row r="25" spans="1:3">
      <c r="A25" s="3" t="s">
        <v>821</v>
      </c>
    </row>
    <row r="26" spans="1:3">
      <c r="A26" s="4" t="s">
        <v>824</v>
      </c>
      <c r="B26" s="5" t="n">
        <v>868902</v>
      </c>
      <c r="C26" s="5" t="n">
        <v>680930</v>
      </c>
    </row>
    <row r="27" spans="1:3">
      <c r="A27" s="4" t="s">
        <v>700</v>
      </c>
    </row>
    <row r="28" spans="1:3">
      <c r="A28" s="3" t="s">
        <v>821</v>
      </c>
    </row>
    <row r="29" spans="1:3">
      <c r="A29" s="4" t="s">
        <v>824</v>
      </c>
      <c r="B29" s="5" t="n">
        <v>6232965</v>
      </c>
      <c r="C29" s="5" t="n">
        <v>5095718</v>
      </c>
    </row>
    <row r="30" spans="1:3">
      <c r="A30" s="4" t="s">
        <v>701</v>
      </c>
    </row>
    <row r="31" spans="1:3">
      <c r="A31" s="3" t="s">
        <v>821</v>
      </c>
    </row>
    <row r="32" spans="1:3">
      <c r="A32" s="4" t="s">
        <v>824</v>
      </c>
      <c r="B32" s="5" t="n">
        <v>4356009</v>
      </c>
      <c r="C32" s="5" t="n">
        <v>3509779</v>
      </c>
    </row>
    <row r="33" spans="1:3">
      <c r="A33" s="4" t="s">
        <v>702</v>
      </c>
    </row>
    <row r="34" spans="1:3">
      <c r="A34" s="3" t="s">
        <v>821</v>
      </c>
    </row>
    <row r="35" spans="1:3">
      <c r="A35" s="4" t="s">
        <v>824</v>
      </c>
      <c r="B35" s="5" t="n">
        <v>1876956</v>
      </c>
      <c r="C35" s="5" t="n">
        <v>1585939</v>
      </c>
    </row>
    <row r="36" spans="1:3">
      <c r="A36" s="4" t="s">
        <v>703</v>
      </c>
    </row>
    <row r="37" spans="1:3">
      <c r="A37" s="3" t="s">
        <v>821</v>
      </c>
    </row>
    <row r="38" spans="1:3">
      <c r="A38" s="4" t="s">
        <v>824</v>
      </c>
      <c r="B38" s="5" t="n">
        <v>2120056</v>
      </c>
      <c r="C38" s="5" t="n">
        <v>2075995</v>
      </c>
    </row>
    <row r="39" spans="1:3">
      <c r="A39" s="4" t="s">
        <v>704</v>
      </c>
    </row>
    <row r="40" spans="1:3">
      <c r="A40" s="3" t="s">
        <v>821</v>
      </c>
    </row>
    <row r="41" spans="1:3">
      <c r="A41" s="4" t="s">
        <v>825</v>
      </c>
      <c r="B41" s="5" t="n">
        <v>73206</v>
      </c>
      <c r="C41" s="5" t="n">
        <v>101189</v>
      </c>
    </row>
    <row r="42" spans="1:3">
      <c r="A42" s="4" t="s">
        <v>826</v>
      </c>
      <c r="B42" s="5" t="n">
        <v>114725</v>
      </c>
      <c r="C42" s="5" t="n">
        <v>122817</v>
      </c>
    </row>
    <row r="43" spans="1:3">
      <c r="A43" s="4" t="s">
        <v>827</v>
      </c>
      <c r="B43" s="5" t="n">
        <v>27805153</v>
      </c>
      <c r="C43" s="5" t="n">
        <v>24636688</v>
      </c>
    </row>
    <row r="44" spans="1:3">
      <c r="A44" s="4" t="s">
        <v>824</v>
      </c>
      <c r="B44" s="5" t="n">
        <v>27993084</v>
      </c>
      <c r="C44" s="5" t="n">
        <v>24860694</v>
      </c>
    </row>
    <row r="45" spans="1:3">
      <c r="A45" s="4" t="s">
        <v>706</v>
      </c>
    </row>
    <row r="46" spans="1:3">
      <c r="A46" s="3" t="s">
        <v>821</v>
      </c>
    </row>
    <row r="47" spans="1:3">
      <c r="A47" s="4" t="s">
        <v>824</v>
      </c>
      <c r="B47" s="5" t="n">
        <v>9213552</v>
      </c>
      <c r="C47" s="5" t="n">
        <v>8340497</v>
      </c>
    </row>
    <row r="48" spans="1:3">
      <c r="A48" s="4" t="s">
        <v>707</v>
      </c>
    </row>
    <row r="49" spans="1:3">
      <c r="A49" s="3" t="s">
        <v>821</v>
      </c>
    </row>
    <row r="50" spans="1:3">
      <c r="A50" s="4" t="s">
        <v>825</v>
      </c>
      <c r="B50" s="5" t="n">
        <v>7135</v>
      </c>
      <c r="C50" s="5" t="n">
        <v>20313</v>
      </c>
    </row>
    <row r="51" spans="1:3">
      <c r="A51" s="4" t="s">
        <v>826</v>
      </c>
      <c r="B51" s="5" t="n">
        <v>24802</v>
      </c>
      <c r="C51" s="5" t="n">
        <v>26907</v>
      </c>
    </row>
    <row r="52" spans="1:3">
      <c r="A52" s="4" t="s">
        <v>827</v>
      </c>
      <c r="B52" s="5" t="n">
        <v>8498582</v>
      </c>
      <c r="C52" s="5" t="n">
        <v>7620441</v>
      </c>
    </row>
    <row r="53" spans="1:3">
      <c r="A53" s="4" t="s">
        <v>824</v>
      </c>
      <c r="B53" s="5" t="n">
        <v>8530519</v>
      </c>
      <c r="C53" s="5" t="n">
        <v>7667661</v>
      </c>
    </row>
    <row r="54" spans="1:3">
      <c r="A54" s="4" t="s">
        <v>708</v>
      </c>
    </row>
    <row r="55" spans="1:3">
      <c r="A55" s="3" t="s">
        <v>821</v>
      </c>
    </row>
    <row r="56" spans="1:3">
      <c r="A56" s="4" t="s">
        <v>825</v>
      </c>
      <c r="B56" s="5" t="n">
        <v>9000</v>
      </c>
      <c r="C56" s="5" t="n">
        <v>4994</v>
      </c>
    </row>
    <row r="57" spans="1:3">
      <c r="A57" s="4" t="s">
        <v>826</v>
      </c>
      <c r="B57" s="5" t="n">
        <v>0</v>
      </c>
      <c r="C57" s="5" t="n">
        <v>0</v>
      </c>
    </row>
    <row r="58" spans="1:3">
      <c r="A58" s="4" t="s">
        <v>827</v>
      </c>
      <c r="B58" s="5" t="n">
        <v>563027</v>
      </c>
      <c r="C58" s="5" t="n">
        <v>546566</v>
      </c>
    </row>
    <row r="59" spans="1:3">
      <c r="A59" s="4" t="s">
        <v>824</v>
      </c>
      <c r="B59" s="5" t="n">
        <v>572027</v>
      </c>
      <c r="C59" s="5" t="n">
        <v>551560</v>
      </c>
    </row>
    <row r="60" spans="1:3">
      <c r="A60" s="4" t="s">
        <v>709</v>
      </c>
    </row>
    <row r="61" spans="1:3">
      <c r="A61" s="3" t="s">
        <v>821</v>
      </c>
    </row>
    <row r="62" spans="1:3">
      <c r="A62" s="4" t="s">
        <v>825</v>
      </c>
      <c r="B62" s="5" t="n">
        <v>0</v>
      </c>
      <c r="C62" s="5" t="n">
        <v>0</v>
      </c>
    </row>
    <row r="63" spans="1:3">
      <c r="A63" s="4" t="s">
        <v>826</v>
      </c>
      <c r="B63" s="5" t="n">
        <v>4183</v>
      </c>
      <c r="C63" s="5" t="n">
        <v>5326</v>
      </c>
    </row>
    <row r="64" spans="1:3">
      <c r="A64" s="4" t="s">
        <v>827</v>
      </c>
      <c r="B64" s="5" t="n">
        <v>106823</v>
      </c>
      <c r="C64" s="5" t="n">
        <v>115950</v>
      </c>
    </row>
    <row r="65" spans="1:3">
      <c r="A65" s="4" t="s">
        <v>824</v>
      </c>
      <c r="B65" s="5" t="n">
        <v>111006</v>
      </c>
      <c r="C65" s="5" t="n">
        <v>121276</v>
      </c>
    </row>
    <row r="66" spans="1:3">
      <c r="A66" s="4" t="s">
        <v>710</v>
      </c>
    </row>
    <row r="67" spans="1:3">
      <c r="A67" s="3" t="s">
        <v>821</v>
      </c>
    </row>
    <row r="68" spans="1:3">
      <c r="A68" s="4" t="s">
        <v>824</v>
      </c>
      <c r="B68" s="5" t="n">
        <v>10632590</v>
      </c>
      <c r="C68" s="5" t="n">
        <v>9602176</v>
      </c>
    </row>
    <row r="69" spans="1:3">
      <c r="A69" s="4" t="s">
        <v>711</v>
      </c>
    </row>
    <row r="70" spans="1:3">
      <c r="A70" s="3" t="s">
        <v>821</v>
      </c>
    </row>
    <row r="71" spans="1:3">
      <c r="A71" s="4" t="s">
        <v>825</v>
      </c>
      <c r="B71" s="5" t="n">
        <v>16423</v>
      </c>
      <c r="C71" s="5" t="n">
        <v>47331</v>
      </c>
    </row>
    <row r="72" spans="1:3">
      <c r="A72" s="4" t="s">
        <v>826</v>
      </c>
      <c r="B72" s="5" t="n">
        <v>73384</v>
      </c>
      <c r="C72" s="5" t="n">
        <v>81248</v>
      </c>
    </row>
    <row r="73" spans="1:3">
      <c r="A73" s="4" t="s">
        <v>827</v>
      </c>
      <c r="B73" s="5" t="n">
        <v>9673881</v>
      </c>
      <c r="C73" s="5" t="n">
        <v>8792667</v>
      </c>
    </row>
    <row r="74" spans="1:3">
      <c r="A74" s="4" t="s">
        <v>824</v>
      </c>
      <c r="B74" s="5" t="n">
        <v>9763688</v>
      </c>
      <c r="C74" s="5" t="n">
        <v>8921246</v>
      </c>
    </row>
    <row r="75" spans="1:3">
      <c r="A75" s="4" t="s">
        <v>712</v>
      </c>
    </row>
    <row r="76" spans="1:3">
      <c r="A76" s="3" t="s">
        <v>821</v>
      </c>
    </row>
    <row r="77" spans="1:3">
      <c r="A77" s="4" t="s">
        <v>825</v>
      </c>
      <c r="B77" s="5" t="n">
        <v>0</v>
      </c>
      <c r="C77" s="5" t="n">
        <v>0</v>
      </c>
    </row>
    <row r="78" spans="1:3">
      <c r="A78" s="4" t="s">
        <v>826</v>
      </c>
      <c r="B78" s="5" t="n">
        <v>0</v>
      </c>
      <c r="C78" s="5" t="n">
        <v>8</v>
      </c>
    </row>
    <row r="79" spans="1:3">
      <c r="A79" s="4" t="s">
        <v>827</v>
      </c>
      <c r="B79" s="5" t="n">
        <v>868902</v>
      </c>
      <c r="C79" s="5" t="n">
        <v>680922</v>
      </c>
    </row>
    <row r="80" spans="1:3">
      <c r="A80" s="4" t="s">
        <v>824</v>
      </c>
      <c r="B80" s="5" t="n">
        <v>868902</v>
      </c>
      <c r="C80" s="5" t="n">
        <v>680930</v>
      </c>
    </row>
    <row r="81" spans="1:3">
      <c r="A81" s="4" t="s">
        <v>713</v>
      </c>
    </row>
    <row r="82" spans="1:3">
      <c r="A82" s="3" t="s">
        <v>821</v>
      </c>
    </row>
    <row r="83" spans="1:3">
      <c r="A83" s="4" t="s">
        <v>824</v>
      </c>
      <c r="B83" s="5" t="n">
        <v>6042328</v>
      </c>
      <c r="C83" s="5" t="n">
        <v>4860954</v>
      </c>
    </row>
    <row r="84" spans="1:3">
      <c r="A84" s="4" t="s">
        <v>714</v>
      </c>
    </row>
    <row r="85" spans="1:3">
      <c r="A85" s="3" t="s">
        <v>821</v>
      </c>
    </row>
    <row r="86" spans="1:3">
      <c r="A86" s="4" t="s">
        <v>825</v>
      </c>
      <c r="B86" s="5" t="n">
        <v>18325</v>
      </c>
      <c r="C86" s="5" t="n">
        <v>17671</v>
      </c>
    </row>
    <row r="87" spans="1:3">
      <c r="A87" s="4" t="s">
        <v>826</v>
      </c>
      <c r="B87" s="5" t="n">
        <v>6639</v>
      </c>
      <c r="C87" s="5" t="n">
        <v>4214</v>
      </c>
    </row>
    <row r="88" spans="1:3">
      <c r="A88" s="4" t="s">
        <v>827</v>
      </c>
      <c r="B88" s="5" t="n">
        <v>4209053</v>
      </c>
      <c r="C88" s="5" t="n">
        <v>3348784</v>
      </c>
    </row>
    <row r="89" spans="1:3">
      <c r="A89" s="4" t="s">
        <v>824</v>
      </c>
      <c r="B89" s="5" t="n">
        <v>4234017</v>
      </c>
      <c r="C89" s="5" t="n">
        <v>3370669</v>
      </c>
    </row>
    <row r="90" spans="1:3">
      <c r="A90" s="4" t="s">
        <v>715</v>
      </c>
    </row>
    <row r="91" spans="1:3">
      <c r="A91" s="3" t="s">
        <v>821</v>
      </c>
    </row>
    <row r="92" spans="1:3">
      <c r="A92" s="4" t="s">
        <v>825</v>
      </c>
      <c r="B92" s="5" t="n">
        <v>8140</v>
      </c>
      <c r="C92" s="5" t="n">
        <v>4325</v>
      </c>
    </row>
    <row r="93" spans="1:3">
      <c r="A93" s="4" t="s">
        <v>826</v>
      </c>
      <c r="B93" s="5" t="n">
        <v>2620</v>
      </c>
      <c r="C93" s="5" t="n">
        <v>2984</v>
      </c>
    </row>
    <row r="94" spans="1:3">
      <c r="A94" s="4" t="s">
        <v>827</v>
      </c>
      <c r="B94" s="5" t="n">
        <v>1797551</v>
      </c>
      <c r="C94" s="5" t="n">
        <v>1482976</v>
      </c>
    </row>
    <row r="95" spans="1:3">
      <c r="A95" s="4" t="s">
        <v>824</v>
      </c>
      <c r="B95" s="5" t="n">
        <v>1808311</v>
      </c>
      <c r="C95" s="5" t="n">
        <v>1490285</v>
      </c>
    </row>
    <row r="96" spans="1:3">
      <c r="A96" s="4" t="s">
        <v>716</v>
      </c>
    </row>
    <row r="97" spans="1:3">
      <c r="A97" s="3" t="s">
        <v>821</v>
      </c>
    </row>
    <row r="98" spans="1:3">
      <c r="A98" s="4" t="s">
        <v>825</v>
      </c>
      <c r="B98" s="5" t="n">
        <v>14183</v>
      </c>
      <c r="C98" s="5" t="n">
        <v>6555</v>
      </c>
    </row>
    <row r="99" spans="1:3">
      <c r="A99" s="4" t="s">
        <v>826</v>
      </c>
      <c r="B99" s="5" t="n">
        <v>3097</v>
      </c>
      <c r="C99" s="5" t="n">
        <v>2130</v>
      </c>
    </row>
    <row r="100" spans="1:3">
      <c r="A100" s="4" t="s">
        <v>827</v>
      </c>
      <c r="B100" s="5" t="n">
        <v>2087334</v>
      </c>
      <c r="C100" s="5" t="n">
        <v>2048382</v>
      </c>
    </row>
    <row r="101" spans="1:3">
      <c r="A101" s="4" t="s">
        <v>824</v>
      </c>
      <c r="B101" s="5" t="n">
        <v>2104614</v>
      </c>
      <c r="C101" s="5" t="n">
        <v>2057067</v>
      </c>
    </row>
    <row r="102" spans="1:3">
      <c r="A102" s="4" t="s">
        <v>828</v>
      </c>
    </row>
    <row r="103" spans="1:3">
      <c r="A103" s="3" t="s">
        <v>821</v>
      </c>
    </row>
    <row r="104" spans="1:3">
      <c r="A104" s="4" t="s">
        <v>825</v>
      </c>
      <c r="B104" s="5" t="n">
        <v>63604</v>
      </c>
      <c r="C104" s="5" t="n">
        <v>73152</v>
      </c>
    </row>
    <row r="105" spans="1:3">
      <c r="A105" s="4" t="s">
        <v>829</v>
      </c>
    </row>
    <row r="106" spans="1:3">
      <c r="A106" s="3" t="s">
        <v>821</v>
      </c>
    </row>
    <row r="107" spans="1:3">
      <c r="A107" s="4" t="s">
        <v>825</v>
      </c>
      <c r="B107" s="5" t="n">
        <v>5211</v>
      </c>
      <c r="C107" s="5" t="n">
        <v>6233</v>
      </c>
    </row>
    <row r="108" spans="1:3">
      <c r="A108" s="4" t="s">
        <v>830</v>
      </c>
    </row>
    <row r="109" spans="1:3">
      <c r="A109" s="3" t="s">
        <v>821</v>
      </c>
    </row>
    <row r="110" spans="1:3">
      <c r="A110" s="4" t="s">
        <v>825</v>
      </c>
      <c r="B110" s="5" t="n">
        <v>9000</v>
      </c>
      <c r="C110" s="5" t="n">
        <v>4994</v>
      </c>
    </row>
    <row r="111" spans="1:3">
      <c r="A111" s="4" t="s">
        <v>831</v>
      </c>
    </row>
    <row r="112" spans="1:3">
      <c r="A112" s="3" t="s">
        <v>821</v>
      </c>
    </row>
    <row r="113" spans="1:3">
      <c r="A113" s="4" t="s">
        <v>825</v>
      </c>
      <c r="B113" s="5" t="n">
        <v>0</v>
      </c>
      <c r="C113" s="5" t="n">
        <v>0</v>
      </c>
    </row>
    <row r="114" spans="1:3">
      <c r="A114" s="4" t="s">
        <v>832</v>
      </c>
    </row>
    <row r="115" spans="1:3">
      <c r="A115" s="3" t="s">
        <v>821</v>
      </c>
    </row>
    <row r="116" spans="1:3">
      <c r="A116" s="4" t="s">
        <v>825</v>
      </c>
      <c r="B116" s="5" t="n">
        <v>16315</v>
      </c>
      <c r="C116" s="5" t="n">
        <v>45052</v>
      </c>
    </row>
    <row r="117" spans="1:3">
      <c r="A117" s="4" t="s">
        <v>833</v>
      </c>
    </row>
    <row r="118" spans="1:3">
      <c r="A118" s="3" t="s">
        <v>821</v>
      </c>
    </row>
    <row r="119" spans="1:3">
      <c r="A119" s="4" t="s">
        <v>825</v>
      </c>
      <c r="B119" s="5" t="n">
        <v>0</v>
      </c>
      <c r="C119" s="5" t="n">
        <v>0</v>
      </c>
    </row>
    <row r="120" spans="1:3">
      <c r="A120" s="4" t="s">
        <v>834</v>
      </c>
    </row>
    <row r="121" spans="1:3">
      <c r="A121" s="3" t="s">
        <v>821</v>
      </c>
    </row>
    <row r="122" spans="1:3">
      <c r="A122" s="4" t="s">
        <v>825</v>
      </c>
      <c r="B122" s="5" t="n">
        <v>16765</v>
      </c>
      <c r="C122" s="5" t="n">
        <v>9595</v>
      </c>
    </row>
    <row r="123" spans="1:3">
      <c r="A123" s="4" t="s">
        <v>835</v>
      </c>
    </row>
    <row r="124" spans="1:3">
      <c r="A124" s="3" t="s">
        <v>821</v>
      </c>
    </row>
    <row r="125" spans="1:3">
      <c r="A125" s="4" t="s">
        <v>825</v>
      </c>
      <c r="B125" s="5" t="n">
        <v>7476</v>
      </c>
      <c r="C125" s="5" t="n">
        <v>3951</v>
      </c>
    </row>
    <row r="126" spans="1:3">
      <c r="A126" s="4" t="s">
        <v>836</v>
      </c>
    </row>
    <row r="127" spans="1:3">
      <c r="A127" s="3" t="s">
        <v>821</v>
      </c>
    </row>
    <row r="128" spans="1:3">
      <c r="A128" s="4" t="s">
        <v>825</v>
      </c>
      <c r="B128" s="5" t="n">
        <v>8837</v>
      </c>
      <c r="C128" s="5" t="n">
        <v>3327</v>
      </c>
    </row>
    <row r="129" spans="1:3">
      <c r="A129" s="4" t="s">
        <v>837</v>
      </c>
    </row>
    <row r="130" spans="1:3">
      <c r="A130" s="3" t="s">
        <v>821</v>
      </c>
    </row>
    <row r="131" spans="1:3">
      <c r="A131" s="4" t="s">
        <v>825</v>
      </c>
      <c r="B131" s="5" t="n">
        <v>9602</v>
      </c>
      <c r="C131" s="5" t="n">
        <v>28037</v>
      </c>
    </row>
    <row r="132" spans="1:3">
      <c r="A132" s="4" t="s">
        <v>838</v>
      </c>
    </row>
    <row r="133" spans="1:3">
      <c r="A133" s="3" t="s">
        <v>821</v>
      </c>
    </row>
    <row r="134" spans="1:3">
      <c r="A134" s="4" t="s">
        <v>825</v>
      </c>
      <c r="B134" s="5" t="n">
        <v>1924</v>
      </c>
      <c r="C134" s="5" t="n">
        <v>14080</v>
      </c>
    </row>
    <row r="135" spans="1:3">
      <c r="A135" s="4" t="s">
        <v>839</v>
      </c>
    </row>
    <row r="136" spans="1:3">
      <c r="A136" s="3" t="s">
        <v>821</v>
      </c>
    </row>
    <row r="137" spans="1:3">
      <c r="A137" s="4" t="s">
        <v>825</v>
      </c>
      <c r="B137" s="5" t="n">
        <v>0</v>
      </c>
      <c r="C137" s="5" t="n">
        <v>0</v>
      </c>
    </row>
    <row r="138" spans="1:3">
      <c r="A138" s="4" t="s">
        <v>840</v>
      </c>
    </row>
    <row r="139" spans="1:3">
      <c r="A139" s="3" t="s">
        <v>821</v>
      </c>
    </row>
    <row r="140" spans="1:3">
      <c r="A140" s="4" t="s">
        <v>825</v>
      </c>
      <c r="B140" s="5" t="n">
        <v>0</v>
      </c>
      <c r="C140" s="5" t="n">
        <v>0</v>
      </c>
    </row>
    <row r="141" spans="1:3">
      <c r="A141" s="4" t="s">
        <v>841</v>
      </c>
    </row>
    <row r="142" spans="1:3">
      <c r="A142" s="3" t="s">
        <v>821</v>
      </c>
    </row>
    <row r="143" spans="1:3">
      <c r="A143" s="4" t="s">
        <v>825</v>
      </c>
      <c r="B143" s="5" t="n">
        <v>108</v>
      </c>
      <c r="C143" s="5" t="n">
        <v>2279</v>
      </c>
    </row>
    <row r="144" spans="1:3">
      <c r="A144" s="4" t="s">
        <v>842</v>
      </c>
    </row>
    <row r="145" spans="1:3">
      <c r="A145" s="3" t="s">
        <v>821</v>
      </c>
    </row>
    <row r="146" spans="1:3">
      <c r="A146" s="4" t="s">
        <v>825</v>
      </c>
      <c r="B146" s="5" t="n">
        <v>0</v>
      </c>
      <c r="C146" s="5" t="n">
        <v>0</v>
      </c>
    </row>
    <row r="147" spans="1:3">
      <c r="A147" s="4" t="s">
        <v>843</v>
      </c>
    </row>
    <row r="148" spans="1:3">
      <c r="A148" s="3" t="s">
        <v>821</v>
      </c>
    </row>
    <row r="149" spans="1:3">
      <c r="A149" s="4" t="s">
        <v>825</v>
      </c>
      <c r="B149" s="5" t="n">
        <v>1560</v>
      </c>
      <c r="C149" s="5" t="n">
        <v>8076</v>
      </c>
    </row>
    <row r="150" spans="1:3">
      <c r="A150" s="4" t="s">
        <v>844</v>
      </c>
    </row>
    <row r="151" spans="1:3">
      <c r="A151" s="3" t="s">
        <v>821</v>
      </c>
    </row>
    <row r="152" spans="1:3">
      <c r="A152" s="4" t="s">
        <v>825</v>
      </c>
      <c r="B152" s="5" t="n">
        <v>664</v>
      </c>
      <c r="C152" s="5" t="n">
        <v>374</v>
      </c>
    </row>
    <row r="153" spans="1:3">
      <c r="A153" s="4" t="s">
        <v>845</v>
      </c>
    </row>
    <row r="154" spans="1:3">
      <c r="A154" s="3" t="s">
        <v>821</v>
      </c>
    </row>
    <row r="155" spans="1:3">
      <c r="A155" s="4" t="s">
        <v>825</v>
      </c>
      <c r="B155" s="5" t="n">
        <v>5346</v>
      </c>
      <c r="C155" s="5" t="n">
        <v>3228</v>
      </c>
    </row>
    <row r="156" spans="1:3">
      <c r="A156" s="4" t="s">
        <v>846</v>
      </c>
    </row>
    <row r="157" spans="1:3">
      <c r="A157" s="3" t="s">
        <v>821</v>
      </c>
    </row>
    <row r="158" spans="1:3">
      <c r="A158" s="4" t="s">
        <v>826</v>
      </c>
      <c r="B158" s="5" t="n">
        <v>41256</v>
      </c>
      <c r="C158" s="5" t="n">
        <v>78779</v>
      </c>
    </row>
    <row r="159" spans="1:3">
      <c r="A159" s="4" t="s">
        <v>847</v>
      </c>
    </row>
    <row r="160" spans="1:3">
      <c r="A160" s="3" t="s">
        <v>821</v>
      </c>
    </row>
    <row r="161" spans="1:3">
      <c r="A161" s="4" t="s">
        <v>826</v>
      </c>
      <c r="B161" s="5" t="n">
        <v>4853</v>
      </c>
      <c r="C161" s="5" t="n">
        <v>14872</v>
      </c>
    </row>
    <row r="162" spans="1:3">
      <c r="A162" s="4" t="s">
        <v>848</v>
      </c>
    </row>
    <row r="163" spans="1:3">
      <c r="A163" s="3" t="s">
        <v>821</v>
      </c>
    </row>
    <row r="164" spans="1:3">
      <c r="A164" s="4" t="s">
        <v>826</v>
      </c>
      <c r="B164" s="5" t="n">
        <v>0</v>
      </c>
      <c r="C164" s="5" t="n">
        <v>0</v>
      </c>
    </row>
    <row r="165" spans="1:3">
      <c r="A165" s="4" t="s">
        <v>849</v>
      </c>
    </row>
    <row r="166" spans="1:3">
      <c r="A166" s="3" t="s">
        <v>821</v>
      </c>
    </row>
    <row r="167" spans="1:3">
      <c r="A167" s="4" t="s">
        <v>826</v>
      </c>
      <c r="B167" s="5" t="n">
        <v>10</v>
      </c>
      <c r="C167" s="5" t="n">
        <v>433</v>
      </c>
    </row>
    <row r="168" spans="1:3">
      <c r="A168" s="4" t="s">
        <v>850</v>
      </c>
    </row>
    <row r="169" spans="1:3">
      <c r="A169" s="3" t="s">
        <v>821</v>
      </c>
    </row>
    <row r="170" spans="1:3">
      <c r="A170" s="4" t="s">
        <v>826</v>
      </c>
      <c r="B170" s="5" t="n">
        <v>34844</v>
      </c>
      <c r="C170" s="5" t="n">
        <v>60511</v>
      </c>
    </row>
    <row r="171" spans="1:3">
      <c r="A171" s="4" t="s">
        <v>851</v>
      </c>
    </row>
    <row r="172" spans="1:3">
      <c r="A172" s="3" t="s">
        <v>821</v>
      </c>
    </row>
    <row r="173" spans="1:3">
      <c r="A173" s="4" t="s">
        <v>826</v>
      </c>
      <c r="B173" s="5" t="n">
        <v>0</v>
      </c>
      <c r="C173" s="5" t="n">
        <v>8</v>
      </c>
    </row>
    <row r="174" spans="1:3">
      <c r="A174" s="4" t="s">
        <v>852</v>
      </c>
    </row>
    <row r="175" spans="1:3">
      <c r="A175" s="3" t="s">
        <v>821</v>
      </c>
    </row>
    <row r="176" spans="1:3">
      <c r="A176" s="4" t="s">
        <v>826</v>
      </c>
      <c r="B176" s="5" t="n">
        <v>0</v>
      </c>
      <c r="C176" s="5" t="n">
        <v>0</v>
      </c>
    </row>
    <row r="177" spans="1:3">
      <c r="A177" s="4" t="s">
        <v>853</v>
      </c>
    </row>
    <row r="178" spans="1:3">
      <c r="A178" s="3" t="s">
        <v>821</v>
      </c>
    </row>
    <row r="179" spans="1:3">
      <c r="A179" s="4" t="s">
        <v>826</v>
      </c>
      <c r="B179" s="5" t="n">
        <v>1456</v>
      </c>
      <c r="C179" s="5" t="n">
        <v>2790</v>
      </c>
    </row>
    <row r="180" spans="1:3">
      <c r="A180" s="4" t="s">
        <v>854</v>
      </c>
    </row>
    <row r="181" spans="1:3">
      <c r="A181" s="3" t="s">
        <v>821</v>
      </c>
    </row>
    <row r="182" spans="1:3">
      <c r="A182" s="4" t="s">
        <v>826</v>
      </c>
      <c r="B182" s="5" t="n">
        <v>93</v>
      </c>
      <c r="C182" s="5" t="n">
        <v>165</v>
      </c>
    </row>
    <row r="183" spans="1:3">
      <c r="A183" s="4" t="s">
        <v>855</v>
      </c>
    </row>
    <row r="184" spans="1:3">
      <c r="A184" s="3" t="s">
        <v>821</v>
      </c>
    </row>
    <row r="185" spans="1:3">
      <c r="A185" s="4" t="s">
        <v>826</v>
      </c>
      <c r="B185" s="5" t="n">
        <v>73469</v>
      </c>
      <c r="C185" s="5" t="n">
        <v>44038</v>
      </c>
    </row>
    <row r="186" spans="1:3">
      <c r="A186" s="4" t="s">
        <v>856</v>
      </c>
    </row>
    <row r="187" spans="1:3">
      <c r="A187" s="3" t="s">
        <v>821</v>
      </c>
    </row>
    <row r="188" spans="1:3">
      <c r="A188" s="4" t="s">
        <v>826</v>
      </c>
      <c r="B188" s="5" t="n">
        <v>19949</v>
      </c>
      <c r="C188" s="5" t="n">
        <v>12035</v>
      </c>
    </row>
    <row r="189" spans="1:3">
      <c r="A189" s="4" t="s">
        <v>857</v>
      </c>
    </row>
    <row r="190" spans="1:3">
      <c r="A190" s="3" t="s">
        <v>821</v>
      </c>
    </row>
    <row r="191" spans="1:3">
      <c r="A191" s="4" t="s">
        <v>826</v>
      </c>
      <c r="B191" s="5" t="n">
        <v>0</v>
      </c>
      <c r="C191" s="5" t="n">
        <v>0</v>
      </c>
    </row>
    <row r="192" spans="1:3">
      <c r="A192" s="4" t="s">
        <v>858</v>
      </c>
    </row>
    <row r="193" spans="1:3">
      <c r="A193" s="3" t="s">
        <v>821</v>
      </c>
    </row>
    <row r="194" spans="1:3">
      <c r="A194" s="4" t="s">
        <v>826</v>
      </c>
      <c r="B194" s="5" t="n">
        <v>4173</v>
      </c>
      <c r="C194" s="5" t="n">
        <v>4893</v>
      </c>
    </row>
    <row r="195" spans="1:3">
      <c r="A195" s="4" t="s">
        <v>859</v>
      </c>
    </row>
    <row r="196" spans="1:3">
      <c r="A196" s="3" t="s">
        <v>821</v>
      </c>
    </row>
    <row r="197" spans="1:3">
      <c r="A197" s="4" t="s">
        <v>826</v>
      </c>
      <c r="B197" s="5" t="n">
        <v>38540</v>
      </c>
      <c r="C197" s="5" t="n">
        <v>20737</v>
      </c>
    </row>
    <row r="198" spans="1:3">
      <c r="A198" s="4" t="s">
        <v>860</v>
      </c>
    </row>
    <row r="199" spans="1:3">
      <c r="A199" s="3" t="s">
        <v>821</v>
      </c>
    </row>
    <row r="200" spans="1:3">
      <c r="A200" s="4" t="s">
        <v>826</v>
      </c>
      <c r="B200" s="5" t="n">
        <v>0</v>
      </c>
      <c r="C200" s="5" t="n">
        <v>0</v>
      </c>
    </row>
    <row r="201" spans="1:3">
      <c r="A201" s="4" t="s">
        <v>861</v>
      </c>
    </row>
    <row r="202" spans="1:3">
      <c r="A202" s="3" t="s">
        <v>821</v>
      </c>
    </row>
    <row r="203" spans="1:3">
      <c r="A203" s="4" t="s">
        <v>826</v>
      </c>
      <c r="B203" s="5" t="n">
        <v>6639</v>
      </c>
      <c r="C203" s="5" t="n">
        <v>4214</v>
      </c>
    </row>
    <row r="204" spans="1:3">
      <c r="A204" s="4" t="s">
        <v>862</v>
      </c>
    </row>
    <row r="205" spans="1:3">
      <c r="A205" s="3" t="s">
        <v>821</v>
      </c>
    </row>
    <row r="206" spans="1:3">
      <c r="A206" s="4" t="s">
        <v>826</v>
      </c>
      <c r="B206" s="5" t="n">
        <v>1164</v>
      </c>
      <c r="C206" s="5" t="n">
        <v>194</v>
      </c>
    </row>
    <row r="207" spans="1:3">
      <c r="A207" s="4" t="s">
        <v>863</v>
      </c>
    </row>
    <row r="208" spans="1:3">
      <c r="A208" s="3" t="s">
        <v>821</v>
      </c>
    </row>
    <row r="209" spans="1:3">
      <c r="A209" s="4" t="s">
        <v>826</v>
      </c>
      <c r="B209" s="7" t="n">
        <v>3004</v>
      </c>
      <c r="C209" s="7" t="n">
        <v>19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23</v>
      </c>
    </row>
    <row r="2" spans="1:3">
      <c r="A2" s="3" t="s">
        <v>865</v>
      </c>
    </row>
    <row r="3" spans="1:3">
      <c r="A3" s="4" t="s">
        <v>866</v>
      </c>
      <c r="B3" s="7" t="n">
        <v>2300</v>
      </c>
      <c r="C3" s="7" t="n">
        <v>6700</v>
      </c>
    </row>
    <row r="4" spans="1:3">
      <c r="A4" s="4" t="s">
        <v>867</v>
      </c>
    </row>
    <row r="5" spans="1:3">
      <c r="A5" s="3" t="s">
        <v>865</v>
      </c>
    </row>
    <row r="6" spans="1:3">
      <c r="A6" s="4" t="s">
        <v>868</v>
      </c>
      <c r="B6" s="5" t="n">
        <v>391</v>
      </c>
      <c r="C6" s="5" t="n">
        <v>401</v>
      </c>
    </row>
    <row r="7" spans="1:3">
      <c r="A7" s="4" t="s">
        <v>700</v>
      </c>
    </row>
    <row r="8" spans="1:3">
      <c r="A8" s="3" t="s">
        <v>865</v>
      </c>
    </row>
    <row r="9" spans="1:3">
      <c r="A9" s="4" t="s">
        <v>869</v>
      </c>
      <c r="B9" s="5" t="n">
        <v>6300</v>
      </c>
      <c r="C9" s="5" t="n">
        <v>3100</v>
      </c>
    </row>
    <row r="10" spans="1:3">
      <c r="A10" s="4" t="s">
        <v>870</v>
      </c>
    </row>
    <row r="11" spans="1:3">
      <c r="A11" s="3" t="s">
        <v>871</v>
      </c>
    </row>
    <row r="12" spans="1:3">
      <c r="A12" s="4" t="s">
        <v>826</v>
      </c>
      <c r="B12" s="7" t="n">
        <v>5700</v>
      </c>
      <c r="C12" s="7" t="n">
        <v>11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72</v>
      </c>
      <c r="B1" s="2" t="s">
        <v>72</v>
      </c>
      <c r="D1" s="2" t="s">
        <v>1</v>
      </c>
    </row>
    <row r="2" spans="1:5">
      <c r="B2" s="2" t="s">
        <v>873</v>
      </c>
      <c r="C2" s="2" t="s">
        <v>874</v>
      </c>
      <c r="D2" s="2" t="s">
        <v>873</v>
      </c>
      <c r="E2" s="2" t="s">
        <v>874</v>
      </c>
    </row>
    <row r="3" spans="1:5">
      <c r="A3" s="3" t="s">
        <v>875</v>
      </c>
    </row>
    <row r="4" spans="1:5">
      <c r="A4" s="4" t="s">
        <v>876</v>
      </c>
      <c r="B4" s="7" t="n">
        <v>15099</v>
      </c>
      <c r="C4" s="7" t="n">
        <v>475</v>
      </c>
      <c r="D4" s="7" t="n">
        <v>34064</v>
      </c>
      <c r="E4" s="7" t="n">
        <v>34503</v>
      </c>
    </row>
    <row r="5" spans="1:5">
      <c r="A5" s="4" t="s">
        <v>693</v>
      </c>
    </row>
    <row r="6" spans="1:5">
      <c r="A6" s="3" t="s">
        <v>875</v>
      </c>
    </row>
    <row r="7" spans="1:5">
      <c r="A7" s="4" t="s">
        <v>876</v>
      </c>
      <c r="B7" s="7" t="n">
        <v>172</v>
      </c>
      <c r="D7" s="7" t="n">
        <v>1648</v>
      </c>
      <c r="E7" s="7" t="n">
        <v>20963</v>
      </c>
    </row>
    <row r="8" spans="1:5">
      <c r="A8" s="4" t="s">
        <v>694</v>
      </c>
    </row>
    <row r="9" spans="1:5">
      <c r="A9" s="3" t="s">
        <v>875</v>
      </c>
    </row>
    <row r="10" spans="1:5">
      <c r="A10" s="4" t="s">
        <v>877</v>
      </c>
      <c r="B10" s="5" t="n">
        <v>1</v>
      </c>
      <c r="C10" s="5" t="n">
        <v>0</v>
      </c>
      <c r="D10" s="5" t="n">
        <v>2</v>
      </c>
      <c r="E10" s="5" t="n">
        <v>3</v>
      </c>
    </row>
    <row r="11" spans="1:5">
      <c r="A11" s="4" t="s">
        <v>878</v>
      </c>
      <c r="B11" s="7" t="n">
        <v>172</v>
      </c>
      <c r="C11" s="7" t="n">
        <v>0</v>
      </c>
      <c r="D11" s="7" t="n">
        <v>1699</v>
      </c>
      <c r="E11" s="7" t="n">
        <v>15899</v>
      </c>
    </row>
    <row r="12" spans="1:5">
      <c r="A12" s="4" t="s">
        <v>876</v>
      </c>
      <c r="B12" s="5" t="n">
        <v>172</v>
      </c>
      <c r="C12" s="5" t="n">
        <v>0</v>
      </c>
      <c r="D12" s="5" t="n">
        <v>1648</v>
      </c>
      <c r="E12" s="5" t="n">
        <v>15730</v>
      </c>
    </row>
    <row r="13" spans="1:5">
      <c r="A13" s="4" t="s">
        <v>879</v>
      </c>
      <c r="B13" s="5" t="n">
        <v>8</v>
      </c>
      <c r="C13" s="5" t="n">
        <v>0</v>
      </c>
      <c r="D13" s="7" t="n">
        <v>8</v>
      </c>
      <c r="E13" s="7" t="n">
        <v>43</v>
      </c>
    </row>
    <row r="14" spans="1:5">
      <c r="A14" s="4" t="s">
        <v>696</v>
      </c>
    </row>
    <row r="15" spans="1:5">
      <c r="A15" s="3" t="s">
        <v>875</v>
      </c>
    </row>
    <row r="16" spans="1:5">
      <c r="A16" s="4" t="s">
        <v>877</v>
      </c>
      <c r="D16" s="5" t="n">
        <v>0</v>
      </c>
      <c r="E16" s="5" t="n">
        <v>1</v>
      </c>
    </row>
    <row r="17" spans="1:5">
      <c r="A17" s="4" t="s">
        <v>878</v>
      </c>
      <c r="D17" s="7" t="n">
        <v>0</v>
      </c>
      <c r="E17" s="7" t="n">
        <v>5522</v>
      </c>
    </row>
    <row r="18" spans="1:5">
      <c r="A18" s="4" t="s">
        <v>876</v>
      </c>
      <c r="D18" s="5" t="n">
        <v>0</v>
      </c>
      <c r="E18" s="5" t="n">
        <v>5233</v>
      </c>
    </row>
    <row r="19" spans="1:5">
      <c r="A19" s="4" t="s">
        <v>879</v>
      </c>
      <c r="D19" s="5" t="n">
        <v>0</v>
      </c>
      <c r="E19" s="5" t="n">
        <v>0</v>
      </c>
    </row>
    <row r="20" spans="1:5">
      <c r="A20" s="4" t="s">
        <v>697</v>
      </c>
    </row>
    <row r="21" spans="1:5">
      <c r="A21" s="3" t="s">
        <v>875</v>
      </c>
    </row>
    <row r="22" spans="1:5">
      <c r="A22" s="4" t="s">
        <v>876</v>
      </c>
      <c r="B22" s="7" t="n">
        <v>14927</v>
      </c>
      <c r="C22" s="7" t="n">
        <v>475</v>
      </c>
      <c r="D22" s="7" t="n">
        <v>28796</v>
      </c>
      <c r="E22" s="7" t="n">
        <v>12138</v>
      </c>
    </row>
    <row r="23" spans="1:5">
      <c r="A23" s="4" t="s">
        <v>698</v>
      </c>
    </row>
    <row r="24" spans="1:5">
      <c r="A24" s="3" t="s">
        <v>875</v>
      </c>
    </row>
    <row r="25" spans="1:5">
      <c r="A25" s="4" t="s">
        <v>877</v>
      </c>
      <c r="B25" s="5" t="n">
        <v>10</v>
      </c>
      <c r="C25" s="5" t="n">
        <v>3</v>
      </c>
      <c r="D25" s="5" t="n">
        <v>15</v>
      </c>
      <c r="E25" s="5" t="n">
        <v>8</v>
      </c>
    </row>
    <row r="26" spans="1:5">
      <c r="A26" s="4" t="s">
        <v>878</v>
      </c>
      <c r="B26" s="7" t="n">
        <v>15143</v>
      </c>
      <c r="C26" s="7" t="n">
        <v>493</v>
      </c>
      <c r="D26" s="7" t="n">
        <v>29541</v>
      </c>
      <c r="E26" s="7" t="n">
        <v>22182</v>
      </c>
    </row>
    <row r="27" spans="1:5">
      <c r="A27" s="4" t="s">
        <v>876</v>
      </c>
      <c r="B27" s="5" t="n">
        <v>14927</v>
      </c>
      <c r="C27" s="5" t="n">
        <v>475</v>
      </c>
      <c r="D27" s="5" t="n">
        <v>28796</v>
      </c>
      <c r="E27" s="5" t="n">
        <v>9113</v>
      </c>
    </row>
    <row r="28" spans="1:5">
      <c r="A28" s="4" t="s">
        <v>879</v>
      </c>
      <c r="B28" s="7" t="n">
        <v>65</v>
      </c>
      <c r="C28" s="7" t="n">
        <v>93</v>
      </c>
      <c r="D28" s="7" t="n">
        <v>10365</v>
      </c>
      <c r="E28" s="7" t="n">
        <v>2711</v>
      </c>
    </row>
    <row r="29" spans="1:5">
      <c r="A29" s="4" t="s">
        <v>699</v>
      </c>
    </row>
    <row r="30" spans="1:5">
      <c r="A30" s="3" t="s">
        <v>875</v>
      </c>
    </row>
    <row r="31" spans="1:5">
      <c r="A31" s="4" t="s">
        <v>877</v>
      </c>
      <c r="D31" s="5" t="n">
        <v>0</v>
      </c>
      <c r="E31" s="5" t="n">
        <v>2</v>
      </c>
    </row>
    <row r="32" spans="1:5">
      <c r="A32" s="4" t="s">
        <v>878</v>
      </c>
      <c r="D32" s="7" t="n">
        <v>0</v>
      </c>
      <c r="E32" s="7" t="n">
        <v>7901</v>
      </c>
    </row>
    <row r="33" spans="1:5">
      <c r="A33" s="4" t="s">
        <v>876</v>
      </c>
      <c r="D33" s="5" t="n">
        <v>0</v>
      </c>
      <c r="E33" s="5" t="n">
        <v>3025</v>
      </c>
    </row>
    <row r="34" spans="1:5">
      <c r="A34" s="4" t="s">
        <v>879</v>
      </c>
      <c r="D34" s="5" t="n">
        <v>0</v>
      </c>
      <c r="E34" s="5" t="n">
        <v>0</v>
      </c>
    </row>
    <row r="35" spans="1:5">
      <c r="A35" s="4" t="s">
        <v>700</v>
      </c>
    </row>
    <row r="36" spans="1:5">
      <c r="A36" s="3" t="s">
        <v>875</v>
      </c>
    </row>
    <row r="37" spans="1:5">
      <c r="A37" s="4" t="s">
        <v>876</v>
      </c>
      <c r="D37" s="7" t="n">
        <v>3620</v>
      </c>
      <c r="E37" s="7" t="n">
        <v>1065</v>
      </c>
    </row>
    <row r="38" spans="1:5">
      <c r="A38" s="4" t="s">
        <v>701</v>
      </c>
    </row>
    <row r="39" spans="1:5">
      <c r="A39" s="3" t="s">
        <v>875</v>
      </c>
    </row>
    <row r="40" spans="1:5">
      <c r="A40" s="4" t="s">
        <v>877</v>
      </c>
      <c r="D40" s="5" t="n">
        <v>0</v>
      </c>
      <c r="E40" s="5" t="n">
        <v>2</v>
      </c>
    </row>
    <row r="41" spans="1:5">
      <c r="A41" s="4" t="s">
        <v>878</v>
      </c>
      <c r="D41" s="7" t="n">
        <v>0</v>
      </c>
      <c r="E41" s="7" t="n">
        <v>1071</v>
      </c>
    </row>
    <row r="42" spans="1:5">
      <c r="A42" s="4" t="s">
        <v>876</v>
      </c>
      <c r="D42" s="5" t="n">
        <v>0</v>
      </c>
      <c r="E42" s="5" t="n">
        <v>1065</v>
      </c>
    </row>
    <row r="43" spans="1:5">
      <c r="A43" s="4" t="s">
        <v>879</v>
      </c>
      <c r="D43" s="7" t="n">
        <v>0</v>
      </c>
      <c r="E43" s="7" t="n">
        <v>0</v>
      </c>
    </row>
    <row r="44" spans="1:5">
      <c r="A44" s="4" t="s">
        <v>702</v>
      </c>
    </row>
    <row r="45" spans="1:5">
      <c r="A45" s="3" t="s">
        <v>875</v>
      </c>
    </row>
    <row r="46" spans="1:5">
      <c r="A46" s="4" t="s">
        <v>877</v>
      </c>
      <c r="D46" s="5" t="n">
        <v>1</v>
      </c>
      <c r="E46" s="5" t="n">
        <v>0</v>
      </c>
    </row>
    <row r="47" spans="1:5">
      <c r="A47" s="4" t="s">
        <v>878</v>
      </c>
      <c r="D47" s="7" t="n">
        <v>3655</v>
      </c>
      <c r="E47" s="7" t="n">
        <v>0</v>
      </c>
    </row>
    <row r="48" spans="1:5">
      <c r="A48" s="4" t="s">
        <v>876</v>
      </c>
      <c r="D48" s="5" t="n">
        <v>3620</v>
      </c>
      <c r="E48" s="5" t="n">
        <v>0</v>
      </c>
    </row>
    <row r="49" spans="1:5">
      <c r="A49" s="4" t="s">
        <v>879</v>
      </c>
      <c r="D49" s="7" t="n">
        <v>112</v>
      </c>
      <c r="E49" s="7" t="n">
        <v>0</v>
      </c>
    </row>
    <row r="50" spans="1:5">
      <c r="A50" s="4" t="s">
        <v>703</v>
      </c>
    </row>
    <row r="51" spans="1:5">
      <c r="A51" s="3" t="s">
        <v>875</v>
      </c>
    </row>
    <row r="52" spans="1:5">
      <c r="A52" s="4" t="s">
        <v>877</v>
      </c>
      <c r="D52" s="5" t="n">
        <v>0</v>
      </c>
      <c r="E52" s="5" t="n">
        <v>1</v>
      </c>
    </row>
    <row r="53" spans="1:5">
      <c r="A53" s="4" t="s">
        <v>878</v>
      </c>
      <c r="D53" s="7" t="n">
        <v>0</v>
      </c>
      <c r="E53" s="7" t="n">
        <v>344</v>
      </c>
    </row>
    <row r="54" spans="1:5">
      <c r="A54" s="4" t="s">
        <v>876</v>
      </c>
      <c r="D54" s="5" t="n">
        <v>0</v>
      </c>
      <c r="E54" s="5" t="n">
        <v>337</v>
      </c>
    </row>
    <row r="55" spans="1:5">
      <c r="A55" s="4" t="s">
        <v>879</v>
      </c>
      <c r="D55" s="7" t="n">
        <v>0</v>
      </c>
      <c r="E55"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72</v>
      </c>
      <c r="D1" s="2" t="s">
        <v>1</v>
      </c>
    </row>
    <row r="2" spans="1:5">
      <c r="B2" s="2" t="s">
        <v>2</v>
      </c>
      <c r="C2" s="2" t="s">
        <v>73</v>
      </c>
      <c r="D2" s="2" t="s">
        <v>2</v>
      </c>
      <c r="E2" s="2" t="s">
        <v>73</v>
      </c>
    </row>
    <row r="3" spans="1:5">
      <c r="A3" s="3" t="s">
        <v>881</v>
      </c>
    </row>
    <row r="4" spans="1:5">
      <c r="A4" s="4" t="s">
        <v>882</v>
      </c>
      <c r="B4" s="7" t="n">
        <v>15099</v>
      </c>
      <c r="C4" s="7" t="n">
        <v>475</v>
      </c>
      <c r="D4" s="7" t="n">
        <v>34064</v>
      </c>
      <c r="E4" s="7" t="n">
        <v>34503</v>
      </c>
    </row>
    <row r="5" spans="1:5">
      <c r="A5" s="4" t="s">
        <v>883</v>
      </c>
    </row>
    <row r="6" spans="1:5">
      <c r="A6" s="3" t="s">
        <v>881</v>
      </c>
    </row>
    <row r="7" spans="1:5">
      <c r="A7" s="4" t="s">
        <v>882</v>
      </c>
      <c r="B7" s="5" t="n">
        <v>15075</v>
      </c>
      <c r="C7" s="5" t="n">
        <v>444</v>
      </c>
      <c r="D7" s="5" t="n">
        <v>23557</v>
      </c>
      <c r="E7" s="5" t="n">
        <v>30633</v>
      </c>
    </row>
    <row r="8" spans="1:5">
      <c r="A8" s="4" t="s">
        <v>884</v>
      </c>
    </row>
    <row r="9" spans="1:5">
      <c r="A9" s="3" t="s">
        <v>881</v>
      </c>
    </row>
    <row r="10" spans="1:5">
      <c r="A10" s="4" t="s">
        <v>882</v>
      </c>
      <c r="B10" s="5" t="n">
        <v>24</v>
      </c>
      <c r="C10" s="5" t="n">
        <v>0</v>
      </c>
      <c r="D10" s="5" t="n">
        <v>10507</v>
      </c>
      <c r="E10" s="5" t="n">
        <v>0</v>
      </c>
    </row>
    <row r="11" spans="1:5">
      <c r="A11" s="4" t="s">
        <v>885</v>
      </c>
    </row>
    <row r="12" spans="1:5">
      <c r="A12" s="3" t="s">
        <v>881</v>
      </c>
    </row>
    <row r="13" spans="1:5">
      <c r="A13" s="4" t="s">
        <v>882</v>
      </c>
      <c r="B13" s="5" t="n">
        <v>0</v>
      </c>
      <c r="C13" s="5" t="n">
        <v>0</v>
      </c>
      <c r="D13" s="5" t="n">
        <v>0</v>
      </c>
      <c r="E13" s="5" t="n">
        <v>2087</v>
      </c>
    </row>
    <row r="14" spans="1:5">
      <c r="A14" s="4" t="s">
        <v>886</v>
      </c>
    </row>
    <row r="15" spans="1:5">
      <c r="A15" s="3" t="s">
        <v>881</v>
      </c>
    </row>
    <row r="16" spans="1:5">
      <c r="A16" s="4" t="s">
        <v>882</v>
      </c>
      <c r="B16" s="5" t="n">
        <v>0</v>
      </c>
      <c r="C16" s="5" t="n">
        <v>31</v>
      </c>
      <c r="D16" s="5" t="n">
        <v>0</v>
      </c>
      <c r="E16" s="5" t="n">
        <v>32</v>
      </c>
    </row>
    <row r="17" spans="1:5">
      <c r="A17" s="4" t="s">
        <v>887</v>
      </c>
    </row>
    <row r="18" spans="1:5">
      <c r="A18" s="3" t="s">
        <v>881</v>
      </c>
    </row>
    <row r="19" spans="1:5">
      <c r="A19" s="4" t="s">
        <v>882</v>
      </c>
      <c r="B19" s="5" t="n">
        <v>0</v>
      </c>
      <c r="C19" s="5" t="n">
        <v>0</v>
      </c>
      <c r="D19" s="5" t="n">
        <v>0</v>
      </c>
      <c r="E19" s="5" t="n">
        <v>1751</v>
      </c>
    </row>
    <row r="20" spans="1:5">
      <c r="A20" s="4" t="s">
        <v>693</v>
      </c>
    </row>
    <row r="21" spans="1:5">
      <c r="A21" s="3" t="s">
        <v>881</v>
      </c>
    </row>
    <row r="22" spans="1:5">
      <c r="A22" s="4" t="s">
        <v>882</v>
      </c>
      <c r="B22" s="5" t="n">
        <v>172</v>
      </c>
      <c r="D22" s="5" t="n">
        <v>1648</v>
      </c>
      <c r="E22" s="5" t="n">
        <v>20963</v>
      </c>
    </row>
    <row r="23" spans="1:5">
      <c r="A23" s="4" t="s">
        <v>888</v>
      </c>
    </row>
    <row r="24" spans="1:5">
      <c r="A24" s="3" t="s">
        <v>881</v>
      </c>
    </row>
    <row r="25" spans="1:5">
      <c r="A25" s="4" t="s">
        <v>882</v>
      </c>
      <c r="B25" s="5" t="n">
        <v>172</v>
      </c>
      <c r="D25" s="5" t="n">
        <v>1648</v>
      </c>
      <c r="E25" s="5" t="n">
        <v>19812</v>
      </c>
    </row>
    <row r="26" spans="1:5">
      <c r="A26" s="4" t="s">
        <v>889</v>
      </c>
    </row>
    <row r="27" spans="1:5">
      <c r="A27" s="3" t="s">
        <v>881</v>
      </c>
    </row>
    <row r="28" spans="1:5">
      <c r="A28" s="4" t="s">
        <v>882</v>
      </c>
      <c r="B28" s="5" t="n">
        <v>0</v>
      </c>
      <c r="D28" s="5" t="n">
        <v>0</v>
      </c>
      <c r="E28" s="5" t="n">
        <v>0</v>
      </c>
    </row>
    <row r="29" spans="1:5">
      <c r="A29" s="4" t="s">
        <v>890</v>
      </c>
    </row>
    <row r="30" spans="1:5">
      <c r="A30" s="3" t="s">
        <v>881</v>
      </c>
    </row>
    <row r="31" spans="1:5">
      <c r="A31" s="4" t="s">
        <v>882</v>
      </c>
      <c r="B31" s="5" t="n">
        <v>0</v>
      </c>
      <c r="D31" s="5" t="n">
        <v>0</v>
      </c>
      <c r="E31" s="5" t="n">
        <v>0</v>
      </c>
    </row>
    <row r="32" spans="1:5">
      <c r="A32" s="4" t="s">
        <v>891</v>
      </c>
    </row>
    <row r="33" spans="1:5">
      <c r="A33" s="3" t="s">
        <v>881</v>
      </c>
    </row>
    <row r="34" spans="1:5">
      <c r="A34" s="4" t="s">
        <v>882</v>
      </c>
      <c r="B34" s="5" t="n">
        <v>0</v>
      </c>
      <c r="D34" s="5" t="n">
        <v>0</v>
      </c>
      <c r="E34" s="5" t="n">
        <v>0</v>
      </c>
    </row>
    <row r="35" spans="1:5">
      <c r="A35" s="4" t="s">
        <v>892</v>
      </c>
    </row>
    <row r="36" spans="1:5">
      <c r="A36" s="3" t="s">
        <v>881</v>
      </c>
    </row>
    <row r="37" spans="1:5">
      <c r="A37" s="4" t="s">
        <v>882</v>
      </c>
      <c r="B37" s="5" t="n">
        <v>0</v>
      </c>
      <c r="D37" s="5" t="n">
        <v>0</v>
      </c>
      <c r="E37" s="5" t="n">
        <v>1151</v>
      </c>
    </row>
    <row r="38" spans="1:5">
      <c r="A38" s="4" t="s">
        <v>697</v>
      </c>
    </row>
    <row r="39" spans="1:5">
      <c r="A39" s="3" t="s">
        <v>881</v>
      </c>
    </row>
    <row r="40" spans="1:5">
      <c r="A40" s="4" t="s">
        <v>882</v>
      </c>
      <c r="B40" s="5" t="n">
        <v>14927</v>
      </c>
      <c r="C40" s="5" t="n">
        <v>475</v>
      </c>
      <c r="D40" s="5" t="n">
        <v>28796</v>
      </c>
      <c r="E40" s="5" t="n">
        <v>12138</v>
      </c>
    </row>
    <row r="41" spans="1:5">
      <c r="A41" s="4" t="s">
        <v>893</v>
      </c>
    </row>
    <row r="42" spans="1:5">
      <c r="A42" s="3" t="s">
        <v>881</v>
      </c>
    </row>
    <row r="43" spans="1:5">
      <c r="A43" s="4" t="s">
        <v>882</v>
      </c>
      <c r="B43" s="5" t="n">
        <v>14903</v>
      </c>
      <c r="C43" s="5" t="n">
        <v>444</v>
      </c>
      <c r="D43" s="5" t="n">
        <v>18289</v>
      </c>
      <c r="E43" s="5" t="n">
        <v>10218</v>
      </c>
    </row>
    <row r="44" spans="1:5">
      <c r="A44" s="4" t="s">
        <v>894</v>
      </c>
    </row>
    <row r="45" spans="1:5">
      <c r="A45" s="3" t="s">
        <v>881</v>
      </c>
    </row>
    <row r="46" spans="1:5">
      <c r="A46" s="4" t="s">
        <v>882</v>
      </c>
      <c r="B46" s="5" t="n">
        <v>24</v>
      </c>
      <c r="C46" s="5" t="n">
        <v>0</v>
      </c>
      <c r="D46" s="5" t="n">
        <v>10507</v>
      </c>
      <c r="E46" s="5" t="n">
        <v>0</v>
      </c>
    </row>
    <row r="47" spans="1:5">
      <c r="A47" s="4" t="s">
        <v>895</v>
      </c>
    </row>
    <row r="48" spans="1:5">
      <c r="A48" s="3" t="s">
        <v>881</v>
      </c>
    </row>
    <row r="49" spans="1:5">
      <c r="A49" s="4" t="s">
        <v>882</v>
      </c>
      <c r="B49" s="5" t="n">
        <v>0</v>
      </c>
      <c r="C49" s="5" t="n">
        <v>0</v>
      </c>
      <c r="D49" s="5" t="n">
        <v>0</v>
      </c>
      <c r="E49" s="5" t="n">
        <v>1288</v>
      </c>
    </row>
    <row r="50" spans="1:5">
      <c r="A50" s="4" t="s">
        <v>896</v>
      </c>
    </row>
    <row r="51" spans="1:5">
      <c r="A51" s="3" t="s">
        <v>881</v>
      </c>
    </row>
    <row r="52" spans="1:5">
      <c r="A52" s="4" t="s">
        <v>882</v>
      </c>
      <c r="B52" s="5" t="n">
        <v>0</v>
      </c>
      <c r="C52" s="5" t="n">
        <v>31</v>
      </c>
      <c r="D52" s="5" t="n">
        <v>0</v>
      </c>
      <c r="E52" s="5" t="n">
        <v>32</v>
      </c>
    </row>
    <row r="53" spans="1:5">
      <c r="A53" s="4" t="s">
        <v>897</v>
      </c>
    </row>
    <row r="54" spans="1:5">
      <c r="A54" s="3" t="s">
        <v>881</v>
      </c>
    </row>
    <row r="55" spans="1:5">
      <c r="A55" s="4" t="s">
        <v>882</v>
      </c>
      <c r="B55" s="7" t="n">
        <v>0</v>
      </c>
      <c r="C55" s="7" t="n">
        <v>0</v>
      </c>
      <c r="D55" s="5" t="n">
        <v>0</v>
      </c>
      <c r="E55" s="5" t="n">
        <v>600</v>
      </c>
    </row>
    <row r="56" spans="1:5">
      <c r="A56" s="4" t="s">
        <v>700</v>
      </c>
    </row>
    <row r="57" spans="1:5">
      <c r="A57" s="3" t="s">
        <v>881</v>
      </c>
    </row>
    <row r="58" spans="1:5">
      <c r="A58" s="4" t="s">
        <v>882</v>
      </c>
      <c r="D58" s="5" t="n">
        <v>3620</v>
      </c>
      <c r="E58" s="5" t="n">
        <v>1065</v>
      </c>
    </row>
    <row r="59" spans="1:5">
      <c r="A59" s="4" t="s">
        <v>898</v>
      </c>
    </row>
    <row r="60" spans="1:5">
      <c r="A60" s="3" t="s">
        <v>881</v>
      </c>
    </row>
    <row r="61" spans="1:5">
      <c r="A61" s="4" t="s">
        <v>882</v>
      </c>
      <c r="D61" s="5" t="n">
        <v>3620</v>
      </c>
      <c r="E61" s="5" t="n">
        <v>266</v>
      </c>
    </row>
    <row r="62" spans="1:5">
      <c r="A62" s="4" t="s">
        <v>899</v>
      </c>
    </row>
    <row r="63" spans="1:5">
      <c r="A63" s="3" t="s">
        <v>881</v>
      </c>
    </row>
    <row r="64" spans="1:5">
      <c r="A64" s="4" t="s">
        <v>882</v>
      </c>
      <c r="D64" s="5" t="n">
        <v>0</v>
      </c>
      <c r="E64" s="5" t="n">
        <v>0</v>
      </c>
    </row>
    <row r="65" spans="1:5">
      <c r="A65" s="4" t="s">
        <v>900</v>
      </c>
    </row>
    <row r="66" spans="1:5">
      <c r="A66" s="3" t="s">
        <v>881</v>
      </c>
    </row>
    <row r="67" spans="1:5">
      <c r="A67" s="4" t="s">
        <v>882</v>
      </c>
      <c r="D67" s="5" t="n">
        <v>0</v>
      </c>
      <c r="E67" s="5" t="n">
        <v>799</v>
      </c>
    </row>
    <row r="68" spans="1:5">
      <c r="A68" s="4" t="s">
        <v>901</v>
      </c>
    </row>
    <row r="69" spans="1:5">
      <c r="A69" s="3" t="s">
        <v>881</v>
      </c>
    </row>
    <row r="70" spans="1:5">
      <c r="A70" s="4" t="s">
        <v>882</v>
      </c>
      <c r="D70" s="5" t="n">
        <v>0</v>
      </c>
      <c r="E70" s="5" t="n">
        <v>0</v>
      </c>
    </row>
    <row r="71" spans="1:5">
      <c r="A71" s="4" t="s">
        <v>902</v>
      </c>
    </row>
    <row r="72" spans="1:5">
      <c r="A72" s="3" t="s">
        <v>881</v>
      </c>
    </row>
    <row r="73" spans="1:5">
      <c r="A73" s="4" t="s">
        <v>882</v>
      </c>
      <c r="D73" s="5" t="n">
        <v>0</v>
      </c>
      <c r="E73" s="5" t="n">
        <v>0</v>
      </c>
    </row>
    <row r="74" spans="1:5">
      <c r="A74" s="4" t="s">
        <v>703</v>
      </c>
    </row>
    <row r="75" spans="1:5">
      <c r="A75" s="3" t="s">
        <v>881</v>
      </c>
    </row>
    <row r="76" spans="1:5">
      <c r="A76" s="4" t="s">
        <v>882</v>
      </c>
      <c r="D76" s="7" t="n">
        <v>0</v>
      </c>
      <c r="E76" s="5" t="n">
        <v>337</v>
      </c>
    </row>
    <row r="77" spans="1:5">
      <c r="A77" s="4" t="s">
        <v>903</v>
      </c>
    </row>
    <row r="78" spans="1:5">
      <c r="A78" s="3" t="s">
        <v>881</v>
      </c>
    </row>
    <row r="79" spans="1:5">
      <c r="A79" s="4" t="s">
        <v>882</v>
      </c>
      <c r="E79" s="5" t="n">
        <v>337</v>
      </c>
    </row>
    <row r="80" spans="1:5">
      <c r="A80" s="4" t="s">
        <v>904</v>
      </c>
    </row>
    <row r="81" spans="1:5">
      <c r="A81" s="3" t="s">
        <v>881</v>
      </c>
    </row>
    <row r="82" spans="1:5">
      <c r="A82" s="4" t="s">
        <v>882</v>
      </c>
      <c r="E82" s="5" t="n">
        <v>0</v>
      </c>
    </row>
    <row r="83" spans="1:5">
      <c r="A83" s="4" t="s">
        <v>905</v>
      </c>
    </row>
    <row r="84" spans="1:5">
      <c r="A84" s="3" t="s">
        <v>881</v>
      </c>
    </row>
    <row r="85" spans="1:5">
      <c r="A85" s="4" t="s">
        <v>882</v>
      </c>
      <c r="E85" s="5" t="n">
        <v>0</v>
      </c>
    </row>
    <row r="86" spans="1:5">
      <c r="A86" s="4" t="s">
        <v>906</v>
      </c>
    </row>
    <row r="87" spans="1:5">
      <c r="A87" s="3" t="s">
        <v>881</v>
      </c>
    </row>
    <row r="88" spans="1:5">
      <c r="A88" s="4" t="s">
        <v>882</v>
      </c>
      <c r="E88" s="5" t="n">
        <v>0</v>
      </c>
    </row>
    <row r="89" spans="1:5">
      <c r="A89" s="4" t="s">
        <v>907</v>
      </c>
    </row>
    <row r="90" spans="1:5">
      <c r="A90" s="3" t="s">
        <v>881</v>
      </c>
    </row>
    <row r="91" spans="1:5">
      <c r="A91" s="4" t="s">
        <v>882</v>
      </c>
      <c r="E9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3</v>
      </c>
    </row>
    <row r="3" spans="1:3">
      <c r="A3" s="3" t="s">
        <v>157</v>
      </c>
    </row>
    <row r="4" spans="1:3">
      <c r="A4" s="4" t="s">
        <v>127</v>
      </c>
      <c r="B4" s="7" t="n">
        <v>420726</v>
      </c>
      <c r="C4" s="7" t="n">
        <v>320943</v>
      </c>
    </row>
    <row r="5" spans="1:3">
      <c r="A5" s="3" t="s">
        <v>158</v>
      </c>
    </row>
    <row r="6" spans="1:3">
      <c r="A6" s="4" t="s">
        <v>159</v>
      </c>
      <c r="B6" s="5" t="n">
        <v>123008</v>
      </c>
      <c r="C6" s="5" t="n">
        <v>98561</v>
      </c>
    </row>
    <row r="7" spans="1:3">
      <c r="A7" s="4" t="s">
        <v>160</v>
      </c>
      <c r="B7" s="5" t="n">
        <v>-19237</v>
      </c>
      <c r="C7" s="5" t="n">
        <v>-37881</v>
      </c>
    </row>
    <row r="8" spans="1:3">
      <c r="A8" s="4" t="s">
        <v>144</v>
      </c>
      <c r="B8" s="5" t="n">
        <v>15780</v>
      </c>
      <c r="C8" s="5" t="n">
        <v>13973</v>
      </c>
    </row>
    <row r="9" spans="1:3">
      <c r="A9" s="4" t="s">
        <v>161</v>
      </c>
      <c r="B9" s="5" t="n">
        <v>-14500</v>
      </c>
      <c r="C9" s="5" t="n">
        <v>3730</v>
      </c>
    </row>
    <row r="10" spans="1:3">
      <c r="A10" s="4" t="s">
        <v>88</v>
      </c>
      <c r="B10" s="5" t="n">
        <v>30749</v>
      </c>
      <c r="C10" s="5" t="n">
        <v>17018</v>
      </c>
    </row>
    <row r="11" spans="1:3">
      <c r="A11" s="4" t="s">
        <v>96</v>
      </c>
      <c r="B11" s="5" t="n">
        <v>-6660</v>
      </c>
      <c r="C11" s="5" t="n">
        <v>-6965</v>
      </c>
    </row>
    <row r="12" spans="1:3">
      <c r="A12" s="4" t="s">
        <v>97</v>
      </c>
      <c r="B12" s="5" t="n">
        <v>-6733</v>
      </c>
      <c r="C12" s="5" t="n">
        <v>-8468</v>
      </c>
    </row>
    <row r="13" spans="1:3">
      <c r="A13" s="4" t="s">
        <v>162</v>
      </c>
      <c r="B13" s="5" t="n">
        <v>-74092</v>
      </c>
      <c r="C13" s="5" t="n">
        <v>-2916</v>
      </c>
    </row>
    <row r="14" spans="1:3">
      <c r="A14" s="4" t="s">
        <v>99</v>
      </c>
      <c r="B14" s="5" t="n">
        <v>-3807</v>
      </c>
      <c r="C14" s="5" t="n">
        <v>0</v>
      </c>
    </row>
    <row r="15" spans="1:3">
      <c r="A15" s="4" t="s">
        <v>163</v>
      </c>
      <c r="B15" s="5" t="n">
        <v>-15069</v>
      </c>
      <c r="C15" s="5" t="n">
        <v>-10901</v>
      </c>
    </row>
    <row r="16" spans="1:3">
      <c r="A16" s="4" t="s">
        <v>164</v>
      </c>
      <c r="B16" s="5" t="n">
        <v>15792</v>
      </c>
      <c r="C16" s="5" t="n">
        <v>15065</v>
      </c>
    </row>
    <row r="17" spans="1:3">
      <c r="A17" s="4" t="s">
        <v>165</v>
      </c>
      <c r="B17" s="5" t="n">
        <v>105729</v>
      </c>
      <c r="C17" s="5" t="n">
        <v>-2591</v>
      </c>
    </row>
    <row r="18" spans="1:3">
      <c r="A18" s="4" t="s">
        <v>166</v>
      </c>
      <c r="B18" s="5" t="n">
        <v>95432</v>
      </c>
      <c r="C18" s="5" t="n">
        <v>19217</v>
      </c>
    </row>
    <row r="19" spans="1:3">
      <c r="A19" s="4" t="s">
        <v>167</v>
      </c>
      <c r="B19" s="5" t="n">
        <v>-2135</v>
      </c>
      <c r="C19" s="5" t="n">
        <v>-1181</v>
      </c>
    </row>
    <row r="20" spans="1:3">
      <c r="A20" s="4" t="s">
        <v>168</v>
      </c>
      <c r="B20" s="5" t="n">
        <v>244257</v>
      </c>
      <c r="C20" s="5" t="n">
        <v>96661</v>
      </c>
    </row>
    <row r="21" spans="1:3">
      <c r="A21" s="4" t="s">
        <v>169</v>
      </c>
      <c r="B21" s="5" t="n">
        <v>664983</v>
      </c>
      <c r="C21" s="5" t="n">
        <v>417604</v>
      </c>
    </row>
    <row r="22" spans="1:3">
      <c r="A22" s="3" t="s">
        <v>170</v>
      </c>
    </row>
    <row r="23" spans="1:3">
      <c r="A23" s="4" t="s">
        <v>171</v>
      </c>
      <c r="B23" s="5" t="n">
        <v>-2967873</v>
      </c>
      <c r="C23" s="5" t="n">
        <v>-776277</v>
      </c>
    </row>
    <row r="24" spans="1:3">
      <c r="A24" s="4" t="s">
        <v>28</v>
      </c>
      <c r="B24" s="5" t="n">
        <v>-74254</v>
      </c>
      <c r="C24" s="5" t="n">
        <v>-13469</v>
      </c>
    </row>
    <row r="25" spans="1:3">
      <c r="A25" s="4" t="s">
        <v>172</v>
      </c>
      <c r="B25" s="5" t="n">
        <v>-121590</v>
      </c>
      <c r="C25" s="5" t="n">
        <v>-57742</v>
      </c>
    </row>
    <row r="26" spans="1:3">
      <c r="A26" s="3" t="s">
        <v>173</v>
      </c>
    </row>
    <row r="27" spans="1:3">
      <c r="A27" s="4" t="s">
        <v>77</v>
      </c>
      <c r="B27" s="5" t="n">
        <v>-550000</v>
      </c>
      <c r="C27" s="5" t="n">
        <v>-1150000</v>
      </c>
    </row>
    <row r="28" spans="1:3">
      <c r="A28" s="4" t="s">
        <v>174</v>
      </c>
      <c r="B28" s="5" t="n">
        <v>-501669</v>
      </c>
      <c r="C28" s="5" t="n">
        <v>-1330724</v>
      </c>
    </row>
    <row r="29" spans="1:3">
      <c r="A29" s="4" t="s">
        <v>171</v>
      </c>
      <c r="B29" s="5" t="n">
        <v>-441141</v>
      </c>
      <c r="C29" s="5" t="n">
        <v>-1038083</v>
      </c>
    </row>
    <row r="30" spans="1:3">
      <c r="A30" s="4" t="s">
        <v>175</v>
      </c>
      <c r="B30" s="5" t="n">
        <v>-11598</v>
      </c>
      <c r="C30" s="5" t="n">
        <v>-10412</v>
      </c>
    </row>
    <row r="31" spans="1:3">
      <c r="A31" s="3" t="s">
        <v>176</v>
      </c>
    </row>
    <row r="32" spans="1:3">
      <c r="A32" s="4" t="s">
        <v>174</v>
      </c>
      <c r="B32" s="5" t="n">
        <v>676776</v>
      </c>
      <c r="C32" s="5" t="n">
        <v>1008256</v>
      </c>
    </row>
    <row r="33" spans="1:3">
      <c r="A33" s="4" t="s">
        <v>171</v>
      </c>
      <c r="B33" s="5" t="n">
        <v>448679</v>
      </c>
      <c r="C33" s="5" t="n">
        <v>545256</v>
      </c>
    </row>
    <row r="34" spans="1:3">
      <c r="A34" s="4" t="s">
        <v>177</v>
      </c>
      <c r="B34" s="5" t="n">
        <v>5431</v>
      </c>
      <c r="C34" s="5" t="n">
        <v>3271</v>
      </c>
    </row>
    <row r="35" spans="1:3">
      <c r="A35" s="4" t="s">
        <v>175</v>
      </c>
      <c r="B35" s="5" t="n">
        <v>116021</v>
      </c>
      <c r="C35" s="5" t="n">
        <v>8163</v>
      </c>
    </row>
    <row r="36" spans="1:3">
      <c r="A36" s="4" t="s">
        <v>178</v>
      </c>
      <c r="B36" s="5" t="n">
        <v>3633</v>
      </c>
      <c r="C36" s="5" t="n">
        <v>0</v>
      </c>
    </row>
    <row r="37" spans="1:3">
      <c r="A37" s="4" t="s">
        <v>179</v>
      </c>
      <c r="B37" s="5" t="n">
        <v>1000000</v>
      </c>
      <c r="C37" s="5" t="n">
        <v>1450000</v>
      </c>
    </row>
    <row r="38" spans="1:3">
      <c r="A38" s="4" t="s">
        <v>180</v>
      </c>
      <c r="B38" s="5" t="n">
        <v>323463</v>
      </c>
      <c r="C38" s="5" t="n">
        <v>870965</v>
      </c>
    </row>
    <row r="39" spans="1:3">
      <c r="A39" s="4" t="s">
        <v>181</v>
      </c>
      <c r="B39" s="5" t="n">
        <v>27914</v>
      </c>
      <c r="C39" s="5" t="n">
        <v>17527</v>
      </c>
    </row>
    <row r="40" spans="1:3">
      <c r="A40" s="4" t="s">
        <v>182</v>
      </c>
      <c r="B40" s="5" t="n">
        <v>-2066208</v>
      </c>
      <c r="C40" s="5" t="n">
        <v>-473269</v>
      </c>
    </row>
    <row r="41" spans="1:3">
      <c r="A41" s="3" t="s">
        <v>183</v>
      </c>
    </row>
    <row r="42" spans="1:3">
      <c r="A42" s="4" t="s">
        <v>82</v>
      </c>
      <c r="B42" s="5" t="n">
        <v>1385625</v>
      </c>
      <c r="C42" s="5" t="n">
        <v>1130022</v>
      </c>
    </row>
    <row r="43" spans="1:3">
      <c r="A43" s="4" t="s">
        <v>46</v>
      </c>
      <c r="B43" s="5" t="n">
        <v>-36604</v>
      </c>
      <c r="C43" s="5" t="n">
        <v>37699</v>
      </c>
    </row>
    <row r="44" spans="1:3">
      <c r="A44" s="3" t="s">
        <v>184</v>
      </c>
    </row>
    <row r="45" spans="1:3">
      <c r="A45" s="4" t="s">
        <v>185</v>
      </c>
      <c r="B45" s="5" t="n">
        <v>1008</v>
      </c>
      <c r="C45" s="5" t="n">
        <v>1962</v>
      </c>
    </row>
    <row r="46" spans="1:3">
      <c r="A46" s="3" t="s">
        <v>186</v>
      </c>
    </row>
    <row r="47" spans="1:3">
      <c r="A47" s="4" t="s">
        <v>187</v>
      </c>
      <c r="B47" s="5" t="n">
        <v>0</v>
      </c>
      <c r="C47" s="5" t="n">
        <v>-700000</v>
      </c>
    </row>
    <row r="48" spans="1:3">
      <c r="A48" s="4" t="s">
        <v>188</v>
      </c>
      <c r="B48" s="5" t="n">
        <v>-10000</v>
      </c>
      <c r="C48" s="5" t="n">
        <v>-15000</v>
      </c>
    </row>
    <row r="49" spans="1:3">
      <c r="A49" s="4" t="s">
        <v>189</v>
      </c>
      <c r="B49" s="5" t="n">
        <v>-12663</v>
      </c>
      <c r="C49" s="5" t="n">
        <v>-3144</v>
      </c>
    </row>
    <row r="50" spans="1:3">
      <c r="A50" s="4" t="s">
        <v>147</v>
      </c>
      <c r="B50" s="5" t="n">
        <v>-87880</v>
      </c>
      <c r="C50" s="5" t="n">
        <v>-86984</v>
      </c>
    </row>
    <row r="51" spans="1:3">
      <c r="A51" s="4" t="s">
        <v>190</v>
      </c>
      <c r="B51" s="5" t="n">
        <v>0</v>
      </c>
      <c r="C51" s="5" t="n">
        <v>1019</v>
      </c>
    </row>
    <row r="52" spans="1:3">
      <c r="A52" s="4" t="s">
        <v>191</v>
      </c>
      <c r="B52" s="5" t="n">
        <v>1239486</v>
      </c>
      <c r="C52" s="5" t="n">
        <v>365574</v>
      </c>
    </row>
    <row r="53" spans="1:3">
      <c r="A53" s="4" t="s">
        <v>192</v>
      </c>
      <c r="B53" s="5" t="n">
        <v>19985</v>
      </c>
      <c r="C53" s="5" t="n">
        <v>-3964</v>
      </c>
    </row>
    <row r="54" spans="1:3">
      <c r="A54" s="4" t="s">
        <v>193</v>
      </c>
      <c r="B54" s="5" t="n">
        <v>-141754</v>
      </c>
      <c r="C54" s="5" t="n">
        <v>305945</v>
      </c>
    </row>
    <row r="55" spans="1:3">
      <c r="A55" s="4" t="s">
        <v>194</v>
      </c>
      <c r="B55" s="5" t="n">
        <v>1878503</v>
      </c>
      <c r="C55" s="5" t="n">
        <v>1360887</v>
      </c>
    </row>
    <row r="56" spans="1:3">
      <c r="A56" s="4" t="s">
        <v>195</v>
      </c>
      <c r="B56" s="5" t="n">
        <v>1736749</v>
      </c>
      <c r="C56" s="5" t="n">
        <v>1666832</v>
      </c>
    </row>
    <row r="57" spans="1:3">
      <c r="A57" s="3" t="s">
        <v>196</v>
      </c>
    </row>
    <row r="58" spans="1:3">
      <c r="A58" s="4" t="s">
        <v>197</v>
      </c>
      <c r="B58" s="5" t="n">
        <v>98409</v>
      </c>
      <c r="C58" s="5" t="n">
        <v>76750</v>
      </c>
    </row>
    <row r="59" spans="1:3">
      <c r="A59" s="4" t="s">
        <v>198</v>
      </c>
      <c r="B59" s="5" t="n">
        <v>11800</v>
      </c>
      <c r="C59" s="5" t="n">
        <v>20652</v>
      </c>
    </row>
    <row r="60" spans="1:3">
      <c r="A60" s="3" t="s">
        <v>199</v>
      </c>
    </row>
    <row r="61" spans="1:3">
      <c r="A61" s="4" t="s">
        <v>200</v>
      </c>
      <c r="B61" s="5" t="n">
        <v>418489</v>
      </c>
      <c r="C61" s="5" t="n">
        <v>720670</v>
      </c>
    </row>
    <row r="62" spans="1:3">
      <c r="A62" s="4" t="s">
        <v>201</v>
      </c>
      <c r="B62" s="5" t="n">
        <v>115615</v>
      </c>
      <c r="C62" s="5" t="n">
        <v>0</v>
      </c>
    </row>
    <row r="63" spans="1:3">
      <c r="A63" s="4" t="s">
        <v>202</v>
      </c>
      <c r="B63" s="5" t="n">
        <v>0</v>
      </c>
      <c r="C63" s="5" t="n">
        <v>160135</v>
      </c>
    </row>
    <row r="64" spans="1:3">
      <c r="A64" s="4" t="s">
        <v>203</v>
      </c>
      <c r="B64" s="7" t="n">
        <v>456</v>
      </c>
      <c r="C64" s="7" t="n">
        <v>60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 customWidth="1" max="6" min="6" width="21"/>
  </cols>
  <sheetData>
    <row r="1" spans="1:6">
      <c r="A1" s="1" t="s">
        <v>908</v>
      </c>
      <c r="B1" s="2" t="s">
        <v>72</v>
      </c>
      <c r="D1" s="2" t="s">
        <v>1</v>
      </c>
    </row>
    <row r="2" spans="1:6">
      <c r="B2" s="2" t="s">
        <v>873</v>
      </c>
      <c r="C2" s="2" t="s">
        <v>874</v>
      </c>
      <c r="D2" s="2" t="s">
        <v>873</v>
      </c>
      <c r="E2" s="2" t="s">
        <v>874</v>
      </c>
      <c r="F2" s="2" t="s">
        <v>630</v>
      </c>
    </row>
    <row r="3" spans="1:6">
      <c r="A3" s="3" t="s">
        <v>881</v>
      </c>
    </row>
    <row r="4" spans="1:6">
      <c r="A4" s="4" t="s">
        <v>909</v>
      </c>
      <c r="D4" s="4" t="s">
        <v>823</v>
      </c>
    </row>
    <row r="5" spans="1:6">
      <c r="A5" s="4" t="s">
        <v>910</v>
      </c>
      <c r="B5" s="7" t="n">
        <v>612</v>
      </c>
      <c r="D5" s="7" t="n">
        <v>612</v>
      </c>
      <c r="F5" s="7" t="n">
        <v>9900</v>
      </c>
    </row>
    <row r="6" spans="1:6">
      <c r="A6" s="4" t="s">
        <v>707</v>
      </c>
    </row>
    <row r="7" spans="1:6">
      <c r="A7" s="3" t="s">
        <v>881</v>
      </c>
    </row>
    <row r="8" spans="1:6">
      <c r="A8" s="4" t="s">
        <v>911</v>
      </c>
      <c r="B8" s="5" t="n">
        <v>0</v>
      </c>
      <c r="C8" s="5" t="n">
        <v>1</v>
      </c>
      <c r="D8" s="5" t="n">
        <v>0</v>
      </c>
      <c r="E8" s="5" t="n">
        <v>1</v>
      </c>
    </row>
    <row r="9" spans="1:6">
      <c r="A9" s="4" t="s">
        <v>912</v>
      </c>
      <c r="B9" s="7" t="n">
        <v>0</v>
      </c>
      <c r="C9" s="7" t="n">
        <v>1000</v>
      </c>
      <c r="D9" s="7" t="n">
        <v>0</v>
      </c>
      <c r="E9" s="7" t="n">
        <v>1000</v>
      </c>
    </row>
    <row r="10" spans="1:6">
      <c r="A10" s="4" t="s">
        <v>711</v>
      </c>
    </row>
    <row r="11" spans="1:6">
      <c r="A11" s="3" t="s">
        <v>881</v>
      </c>
    </row>
    <row r="12" spans="1:6">
      <c r="A12" s="4" t="s">
        <v>911</v>
      </c>
      <c r="B12" s="5" t="n">
        <v>1</v>
      </c>
      <c r="C12" s="5" t="n">
        <v>0</v>
      </c>
      <c r="D12" s="5" t="n">
        <v>1</v>
      </c>
      <c r="E12" s="5" t="n">
        <v>2</v>
      </c>
    </row>
    <row r="13" spans="1:6">
      <c r="A13" s="4" t="s">
        <v>912</v>
      </c>
      <c r="B13" s="7" t="n">
        <v>9386</v>
      </c>
      <c r="C13" s="7" t="n">
        <v>0</v>
      </c>
      <c r="D13" s="7" t="n">
        <v>9386</v>
      </c>
      <c r="E13" s="7" t="n">
        <v>119</v>
      </c>
    </row>
    <row r="14" spans="1:6">
      <c r="A14" s="4" t="s">
        <v>716</v>
      </c>
    </row>
    <row r="15" spans="1:6">
      <c r="A15" s="3" t="s">
        <v>881</v>
      </c>
    </row>
    <row r="16" spans="1:6">
      <c r="A16" s="4" t="s">
        <v>911</v>
      </c>
      <c r="D16" s="5" t="n">
        <v>1</v>
      </c>
      <c r="E16" s="5" t="n">
        <v>0</v>
      </c>
    </row>
    <row r="17" spans="1:6">
      <c r="A17" s="4" t="s">
        <v>912</v>
      </c>
      <c r="D17" s="7" t="n">
        <v>48</v>
      </c>
      <c r="E17"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3</v>
      </c>
      <c r="B1" s="2" t="s">
        <v>72</v>
      </c>
      <c r="D1" s="2" t="s">
        <v>1</v>
      </c>
    </row>
    <row r="2" spans="1:6">
      <c r="B2" s="2" t="s">
        <v>2</v>
      </c>
      <c r="C2" s="2" t="s">
        <v>73</v>
      </c>
      <c r="D2" s="2" t="s">
        <v>2</v>
      </c>
      <c r="E2" s="2" t="s">
        <v>73</v>
      </c>
      <c r="F2" s="2" t="s">
        <v>23</v>
      </c>
    </row>
    <row r="3" spans="1:6">
      <c r="A3" s="3" t="s">
        <v>914</v>
      </c>
    </row>
    <row r="4" spans="1:6">
      <c r="A4" s="4" t="s">
        <v>915</v>
      </c>
      <c r="B4" s="7" t="n">
        <v>165725</v>
      </c>
      <c r="D4" s="7" t="n">
        <v>165725</v>
      </c>
      <c r="F4" s="7" t="n">
        <v>255273</v>
      </c>
    </row>
    <row r="5" spans="1:6">
      <c r="A5" s="4" t="s">
        <v>916</v>
      </c>
      <c r="B5" s="5" t="n">
        <v>93013</v>
      </c>
      <c r="D5" s="5" t="n">
        <v>93013</v>
      </c>
      <c r="F5" s="5" t="n">
        <v>121934</v>
      </c>
    </row>
    <row r="6" spans="1:6">
      <c r="A6" s="4" t="s">
        <v>917</v>
      </c>
      <c r="B6" s="5" t="n">
        <v>72551</v>
      </c>
      <c r="D6" s="5" t="n">
        <v>72551</v>
      </c>
      <c r="F6" s="5" t="n">
        <v>84121</v>
      </c>
    </row>
    <row r="7" spans="1:6">
      <c r="A7" s="4" t="s">
        <v>918</v>
      </c>
      <c r="B7" s="5" t="n">
        <v>165564</v>
      </c>
      <c r="D7" s="5" t="n">
        <v>165564</v>
      </c>
      <c r="F7" s="5" t="n">
        <v>206055</v>
      </c>
    </row>
    <row r="8" spans="1:6">
      <c r="A8" s="4" t="s">
        <v>919</v>
      </c>
      <c r="B8" s="5" t="n">
        <v>20751</v>
      </c>
      <c r="D8" s="5" t="n">
        <v>20751</v>
      </c>
      <c r="F8" s="5" t="n">
        <v>12701</v>
      </c>
    </row>
    <row r="9" spans="1:6">
      <c r="A9" s="4" t="s">
        <v>920</v>
      </c>
      <c r="B9" s="5" t="n">
        <v>172468</v>
      </c>
      <c r="C9" s="7" t="n">
        <v>194627</v>
      </c>
      <c r="D9" s="5" t="n">
        <v>174011</v>
      </c>
      <c r="E9" s="7" t="n">
        <v>197569</v>
      </c>
    </row>
    <row r="10" spans="1:6">
      <c r="A10" s="4" t="s">
        <v>921</v>
      </c>
      <c r="B10" s="5" t="n">
        <v>707</v>
      </c>
      <c r="C10" s="5" t="n">
        <v>929</v>
      </c>
      <c r="D10" s="5" t="n">
        <v>2146</v>
      </c>
      <c r="E10" s="5" t="n">
        <v>2707</v>
      </c>
    </row>
    <row r="11" spans="1:6">
      <c r="A11" s="4" t="s">
        <v>694</v>
      </c>
    </row>
    <row r="12" spans="1:6">
      <c r="A12" s="3" t="s">
        <v>914</v>
      </c>
    </row>
    <row r="13" spans="1:6">
      <c r="A13" s="4" t="s">
        <v>915</v>
      </c>
      <c r="B13" s="5" t="n">
        <v>35133</v>
      </c>
      <c r="D13" s="5" t="n">
        <v>35133</v>
      </c>
      <c r="F13" s="5" t="n">
        <v>50718</v>
      </c>
    </row>
    <row r="14" spans="1:6">
      <c r="A14" s="4" t="s">
        <v>916</v>
      </c>
      <c r="B14" s="5" t="n">
        <v>28908</v>
      </c>
      <c r="D14" s="5" t="n">
        <v>28908</v>
      </c>
      <c r="F14" s="5" t="n">
        <v>32507</v>
      </c>
    </row>
    <row r="15" spans="1:6">
      <c r="A15" s="4" t="s">
        <v>917</v>
      </c>
      <c r="B15" s="5" t="n">
        <v>6241</v>
      </c>
      <c r="D15" s="5" t="n">
        <v>6241</v>
      </c>
      <c r="F15" s="5" t="n">
        <v>14001</v>
      </c>
    </row>
    <row r="16" spans="1:6">
      <c r="A16" s="4" t="s">
        <v>918</v>
      </c>
      <c r="B16" s="5" t="n">
        <v>35149</v>
      </c>
      <c r="D16" s="5" t="n">
        <v>35149</v>
      </c>
      <c r="F16" s="5" t="n">
        <v>46508</v>
      </c>
    </row>
    <row r="17" spans="1:6">
      <c r="A17" s="4" t="s">
        <v>919</v>
      </c>
      <c r="B17" s="5" t="n">
        <v>1011</v>
      </c>
      <c r="D17" s="5" t="n">
        <v>1011</v>
      </c>
      <c r="F17" s="5" t="n">
        <v>1263</v>
      </c>
    </row>
    <row r="18" spans="1:6">
      <c r="A18" s="4" t="s">
        <v>920</v>
      </c>
      <c r="B18" s="5" t="n">
        <v>37489</v>
      </c>
      <c r="C18" s="5" t="n">
        <v>52116</v>
      </c>
      <c r="D18" s="5" t="n">
        <v>37238</v>
      </c>
      <c r="E18" s="5" t="n">
        <v>52221</v>
      </c>
    </row>
    <row r="19" spans="1:6">
      <c r="A19" s="4" t="s">
        <v>921</v>
      </c>
      <c r="B19" s="5" t="n">
        <v>179</v>
      </c>
      <c r="C19" s="5" t="n">
        <v>464</v>
      </c>
      <c r="D19" s="5" t="n">
        <v>535</v>
      </c>
      <c r="E19" s="5" t="n">
        <v>1368</v>
      </c>
    </row>
    <row r="20" spans="1:6">
      <c r="A20" s="4" t="s">
        <v>696</v>
      </c>
    </row>
    <row r="21" spans="1:6">
      <c r="A21" s="3" t="s">
        <v>914</v>
      </c>
    </row>
    <row r="22" spans="1:6">
      <c r="A22" s="4" t="s">
        <v>915</v>
      </c>
      <c r="B22" s="5" t="n">
        <v>4183</v>
      </c>
      <c r="D22" s="5" t="n">
        <v>4183</v>
      </c>
      <c r="F22" s="5" t="n">
        <v>6457</v>
      </c>
    </row>
    <row r="23" spans="1:6">
      <c r="A23" s="4" t="s">
        <v>916</v>
      </c>
      <c r="B23" s="5" t="n">
        <v>4173</v>
      </c>
      <c r="D23" s="5" t="n">
        <v>4173</v>
      </c>
      <c r="F23" s="5" t="n">
        <v>5427</v>
      </c>
    </row>
    <row r="24" spans="1:6">
      <c r="A24" s="4" t="s">
        <v>917</v>
      </c>
      <c r="B24" s="5" t="n">
        <v>10</v>
      </c>
      <c r="D24" s="5" t="n">
        <v>10</v>
      </c>
      <c r="F24" s="5" t="n">
        <v>443</v>
      </c>
    </row>
    <row r="25" spans="1:6">
      <c r="A25" s="4" t="s">
        <v>918</v>
      </c>
      <c r="B25" s="5" t="n">
        <v>4183</v>
      </c>
      <c r="D25" s="5" t="n">
        <v>4183</v>
      </c>
      <c r="F25" s="5" t="n">
        <v>5870</v>
      </c>
    </row>
    <row r="26" spans="1:6">
      <c r="A26" s="4" t="s">
        <v>919</v>
      </c>
      <c r="B26" s="5" t="n">
        <v>1</v>
      </c>
      <c r="D26" s="5" t="n">
        <v>1</v>
      </c>
      <c r="F26" s="5" t="n">
        <v>63</v>
      </c>
    </row>
    <row r="27" spans="1:6">
      <c r="A27" s="4" t="s">
        <v>920</v>
      </c>
      <c r="B27" s="5" t="n">
        <v>4337</v>
      </c>
      <c r="C27" s="5" t="n">
        <v>6622</v>
      </c>
      <c r="D27" s="5" t="n">
        <v>4484</v>
      </c>
      <c r="E27" s="5" t="n">
        <v>6777</v>
      </c>
    </row>
    <row r="28" spans="1:6">
      <c r="A28" s="4" t="s">
        <v>921</v>
      </c>
      <c r="B28" s="5" t="n">
        <v>0</v>
      </c>
      <c r="C28" s="5" t="n">
        <v>9</v>
      </c>
      <c r="D28" s="5" t="n">
        <v>0</v>
      </c>
      <c r="E28" s="5" t="n">
        <v>26</v>
      </c>
    </row>
    <row r="29" spans="1:6">
      <c r="A29" s="4" t="s">
        <v>698</v>
      </c>
    </row>
    <row r="30" spans="1:6">
      <c r="A30" s="3" t="s">
        <v>914</v>
      </c>
    </row>
    <row r="31" spans="1:6">
      <c r="A31" s="4" t="s">
        <v>915</v>
      </c>
      <c r="B31" s="5" t="n">
        <v>89233</v>
      </c>
      <c r="D31" s="5" t="n">
        <v>89233</v>
      </c>
      <c r="F31" s="5" t="n">
        <v>162239</v>
      </c>
    </row>
    <row r="32" spans="1:6">
      <c r="A32" s="4" t="s">
        <v>916</v>
      </c>
      <c r="B32" s="5" t="n">
        <v>50700</v>
      </c>
      <c r="D32" s="5" t="n">
        <v>50700</v>
      </c>
      <c r="F32" s="5" t="n">
        <v>78316</v>
      </c>
    </row>
    <row r="33" spans="1:6">
      <c r="A33" s="4" t="s">
        <v>917</v>
      </c>
      <c r="B33" s="5" t="n">
        <v>38392</v>
      </c>
      <c r="D33" s="5" t="n">
        <v>38392</v>
      </c>
      <c r="F33" s="5" t="n">
        <v>42137</v>
      </c>
    </row>
    <row r="34" spans="1:6">
      <c r="A34" s="4" t="s">
        <v>918</v>
      </c>
      <c r="B34" s="5" t="n">
        <v>89092</v>
      </c>
      <c r="D34" s="5" t="n">
        <v>89092</v>
      </c>
      <c r="F34" s="5" t="n">
        <v>120453</v>
      </c>
    </row>
    <row r="35" spans="1:6">
      <c r="A35" s="4" t="s">
        <v>919</v>
      </c>
      <c r="B35" s="5" t="n">
        <v>18183</v>
      </c>
      <c r="D35" s="5" t="n">
        <v>18183</v>
      </c>
      <c r="F35" s="5" t="n">
        <v>10443</v>
      </c>
    </row>
    <row r="36" spans="1:6">
      <c r="A36" s="4" t="s">
        <v>920</v>
      </c>
      <c r="B36" s="5" t="n">
        <v>93278</v>
      </c>
      <c r="C36" s="5" t="n">
        <v>91290</v>
      </c>
      <c r="D36" s="5" t="n">
        <v>94709</v>
      </c>
      <c r="E36" s="5" t="n">
        <v>92805</v>
      </c>
    </row>
    <row r="37" spans="1:6">
      <c r="A37" s="4" t="s">
        <v>921</v>
      </c>
      <c r="B37" s="5" t="n">
        <v>242</v>
      </c>
      <c r="C37" s="5" t="n">
        <v>258</v>
      </c>
      <c r="D37" s="5" t="n">
        <v>799</v>
      </c>
      <c r="E37" s="5" t="n">
        <v>648</v>
      </c>
    </row>
    <row r="38" spans="1:6">
      <c r="A38" s="4" t="s">
        <v>699</v>
      </c>
    </row>
    <row r="39" spans="1:6">
      <c r="A39" s="3" t="s">
        <v>914</v>
      </c>
    </row>
    <row r="40" spans="1:6">
      <c r="A40" s="4" t="s">
        <v>915</v>
      </c>
      <c r="B40" s="5" t="n">
        <v>4786</v>
      </c>
      <c r="D40" s="5" t="n">
        <v>4786</v>
      </c>
      <c r="F40" s="5" t="n">
        <v>5227</v>
      </c>
    </row>
    <row r="41" spans="1:6">
      <c r="A41" s="4" t="s">
        <v>916</v>
      </c>
      <c r="B41" s="5" t="n">
        <v>0</v>
      </c>
      <c r="D41" s="5" t="n">
        <v>0</v>
      </c>
      <c r="F41" s="5" t="n">
        <v>0</v>
      </c>
    </row>
    <row r="42" spans="1:6">
      <c r="A42" s="4" t="s">
        <v>917</v>
      </c>
      <c r="B42" s="5" t="n">
        <v>4708</v>
      </c>
      <c r="D42" s="5" t="n">
        <v>4708</v>
      </c>
      <c r="F42" s="5" t="n">
        <v>5166</v>
      </c>
    </row>
    <row r="43" spans="1:6">
      <c r="A43" s="4" t="s">
        <v>918</v>
      </c>
      <c r="B43" s="5" t="n">
        <v>4708</v>
      </c>
      <c r="D43" s="5" t="n">
        <v>4708</v>
      </c>
      <c r="F43" s="5" t="n">
        <v>5166</v>
      </c>
    </row>
    <row r="44" spans="1:6">
      <c r="A44" s="4" t="s">
        <v>919</v>
      </c>
      <c r="B44" s="5" t="n">
        <v>786</v>
      </c>
      <c r="D44" s="5" t="n">
        <v>786</v>
      </c>
      <c r="F44" s="5" t="n">
        <v>34</v>
      </c>
    </row>
    <row r="45" spans="1:6">
      <c r="A45" s="4" t="s">
        <v>920</v>
      </c>
      <c r="B45" s="5" t="n">
        <v>4216</v>
      </c>
      <c r="C45" s="5" t="n">
        <v>9005</v>
      </c>
      <c r="D45" s="5" t="n">
        <v>4444</v>
      </c>
      <c r="E45" s="5" t="n">
        <v>10028</v>
      </c>
    </row>
    <row r="46" spans="1:6">
      <c r="A46" s="4" t="s">
        <v>921</v>
      </c>
      <c r="B46" s="5" t="n">
        <v>53</v>
      </c>
      <c r="C46" s="5" t="n">
        <v>33</v>
      </c>
      <c r="D46" s="5" t="n">
        <v>122</v>
      </c>
      <c r="E46" s="5" t="n">
        <v>166</v>
      </c>
    </row>
    <row r="47" spans="1:6">
      <c r="A47" s="4" t="s">
        <v>701</v>
      </c>
    </row>
    <row r="48" spans="1:6">
      <c r="A48" s="3" t="s">
        <v>914</v>
      </c>
    </row>
    <row r="49" spans="1:6">
      <c r="A49" s="4" t="s">
        <v>915</v>
      </c>
      <c r="B49" s="5" t="n">
        <v>15868</v>
      </c>
      <c r="D49" s="5" t="n">
        <v>15868</v>
      </c>
      <c r="F49" s="5" t="n">
        <v>15435</v>
      </c>
    </row>
    <row r="50" spans="1:6">
      <c r="A50" s="4" t="s">
        <v>916</v>
      </c>
      <c r="B50" s="5" t="n">
        <v>1867</v>
      </c>
      <c r="D50" s="5" t="n">
        <v>1867</v>
      </c>
      <c r="F50" s="5" t="n">
        <v>0</v>
      </c>
    </row>
    <row r="51" spans="1:6">
      <c r="A51" s="4" t="s">
        <v>917</v>
      </c>
      <c r="B51" s="5" t="n">
        <v>14032</v>
      </c>
      <c r="D51" s="5" t="n">
        <v>14032</v>
      </c>
      <c r="F51" s="5" t="n">
        <v>14335</v>
      </c>
    </row>
    <row r="52" spans="1:6">
      <c r="A52" s="4" t="s">
        <v>918</v>
      </c>
      <c r="B52" s="5" t="n">
        <v>15899</v>
      </c>
      <c r="D52" s="5" t="n">
        <v>15899</v>
      </c>
      <c r="F52" s="5" t="n">
        <v>14335</v>
      </c>
    </row>
    <row r="53" spans="1:6">
      <c r="A53" s="4" t="s">
        <v>919</v>
      </c>
      <c r="B53" s="5" t="n">
        <v>572</v>
      </c>
      <c r="D53" s="5" t="n">
        <v>572</v>
      </c>
      <c r="F53" s="5" t="n">
        <v>687</v>
      </c>
    </row>
    <row r="54" spans="1:6">
      <c r="A54" s="4" t="s">
        <v>920</v>
      </c>
      <c r="B54" s="5" t="n">
        <v>16124</v>
      </c>
      <c r="C54" s="5" t="n">
        <v>13438</v>
      </c>
      <c r="D54" s="5" t="n">
        <v>16141</v>
      </c>
      <c r="E54" s="5" t="n">
        <v>13517</v>
      </c>
    </row>
    <row r="55" spans="1:6">
      <c r="A55" s="4" t="s">
        <v>921</v>
      </c>
      <c r="B55" s="5" t="n">
        <v>111</v>
      </c>
      <c r="C55" s="5" t="n">
        <v>72</v>
      </c>
      <c r="D55" s="5" t="n">
        <v>325</v>
      </c>
      <c r="E55" s="5" t="n">
        <v>220</v>
      </c>
    </row>
    <row r="56" spans="1:6">
      <c r="A56" s="4" t="s">
        <v>702</v>
      </c>
    </row>
    <row r="57" spans="1:6">
      <c r="A57" s="3" t="s">
        <v>914</v>
      </c>
    </row>
    <row r="58" spans="1:6">
      <c r="A58" s="4" t="s">
        <v>915</v>
      </c>
      <c r="B58" s="5" t="n">
        <v>12224</v>
      </c>
      <c r="D58" s="5" t="n">
        <v>12224</v>
      </c>
      <c r="F58" s="5" t="n">
        <v>11181</v>
      </c>
    </row>
    <row r="59" spans="1:6">
      <c r="A59" s="4" t="s">
        <v>916</v>
      </c>
      <c r="B59" s="5" t="n">
        <v>6062</v>
      </c>
      <c r="D59" s="5" t="n">
        <v>6062</v>
      </c>
      <c r="F59" s="5" t="n">
        <v>5684</v>
      </c>
    </row>
    <row r="60" spans="1:6">
      <c r="A60" s="4" t="s">
        <v>917</v>
      </c>
      <c r="B60" s="5" t="n">
        <v>6170</v>
      </c>
      <c r="D60" s="5" t="n">
        <v>6170</v>
      </c>
      <c r="F60" s="5" t="n">
        <v>4357</v>
      </c>
    </row>
    <row r="61" spans="1:6">
      <c r="A61" s="4" t="s">
        <v>918</v>
      </c>
      <c r="B61" s="5" t="n">
        <v>12232</v>
      </c>
      <c r="D61" s="5" t="n">
        <v>12232</v>
      </c>
      <c r="F61" s="5" t="n">
        <v>10041</v>
      </c>
    </row>
    <row r="62" spans="1:6">
      <c r="A62" s="4" t="s">
        <v>919</v>
      </c>
      <c r="B62" s="5" t="n">
        <v>194</v>
      </c>
      <c r="D62" s="5" t="n">
        <v>194</v>
      </c>
      <c r="F62" s="5" t="n">
        <v>180</v>
      </c>
    </row>
    <row r="63" spans="1:6">
      <c r="A63" s="4" t="s">
        <v>920</v>
      </c>
      <c r="B63" s="5" t="n">
        <v>12532</v>
      </c>
      <c r="C63" s="5" t="n">
        <v>20585</v>
      </c>
      <c r="D63" s="5" t="n">
        <v>12540</v>
      </c>
      <c r="E63" s="5" t="n">
        <v>20646</v>
      </c>
    </row>
    <row r="64" spans="1:6">
      <c r="A64" s="4" t="s">
        <v>921</v>
      </c>
      <c r="B64" s="5" t="n">
        <v>108</v>
      </c>
      <c r="C64" s="5" t="n">
        <v>77</v>
      </c>
      <c r="D64" s="5" t="n">
        <v>324</v>
      </c>
      <c r="E64" s="5" t="n">
        <v>231</v>
      </c>
    </row>
    <row r="65" spans="1:6">
      <c r="A65" s="4" t="s">
        <v>703</v>
      </c>
    </row>
    <row r="66" spans="1:6">
      <c r="A66" s="3" t="s">
        <v>914</v>
      </c>
    </row>
    <row r="67" spans="1:6">
      <c r="A67" s="4" t="s">
        <v>915</v>
      </c>
      <c r="B67" s="5" t="n">
        <v>4298</v>
      </c>
      <c r="D67" s="5" t="n">
        <v>4298</v>
      </c>
      <c r="F67" s="5" t="n">
        <v>4016</v>
      </c>
    </row>
    <row r="68" spans="1:6">
      <c r="A68" s="4" t="s">
        <v>916</v>
      </c>
      <c r="B68" s="5" t="n">
        <v>1303</v>
      </c>
      <c r="D68" s="5" t="n">
        <v>1303</v>
      </c>
      <c r="F68" s="5" t="n">
        <v>0</v>
      </c>
    </row>
    <row r="69" spans="1:6">
      <c r="A69" s="4" t="s">
        <v>917</v>
      </c>
      <c r="B69" s="5" t="n">
        <v>2998</v>
      </c>
      <c r="D69" s="5" t="n">
        <v>2998</v>
      </c>
      <c r="F69" s="5" t="n">
        <v>3682</v>
      </c>
    </row>
    <row r="70" spans="1:6">
      <c r="A70" s="4" t="s">
        <v>918</v>
      </c>
      <c r="B70" s="5" t="n">
        <v>4301</v>
      </c>
      <c r="D70" s="5" t="n">
        <v>4301</v>
      </c>
      <c r="F70" s="5" t="n">
        <v>3682</v>
      </c>
    </row>
    <row r="71" spans="1:6">
      <c r="A71" s="4" t="s">
        <v>919</v>
      </c>
      <c r="B71" s="5" t="n">
        <v>4</v>
      </c>
      <c r="D71" s="5" t="n">
        <v>4</v>
      </c>
      <c r="F71" s="7" t="n">
        <v>31</v>
      </c>
    </row>
    <row r="72" spans="1:6">
      <c r="A72" s="4" t="s">
        <v>920</v>
      </c>
      <c r="B72" s="5" t="n">
        <v>4492</v>
      </c>
      <c r="C72" s="5" t="n">
        <v>1571</v>
      </c>
      <c r="D72" s="5" t="n">
        <v>4455</v>
      </c>
      <c r="E72" s="5" t="n">
        <v>1575</v>
      </c>
    </row>
    <row r="73" spans="1:6">
      <c r="A73" s="4" t="s">
        <v>921</v>
      </c>
      <c r="B73" s="7" t="n">
        <v>14</v>
      </c>
      <c r="C73" s="7" t="n">
        <v>16</v>
      </c>
      <c r="D73" s="7" t="n">
        <v>41</v>
      </c>
      <c r="E73" s="7" t="n">
        <v>4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72</v>
      </c>
      <c r="D1" s="2" t="s">
        <v>1</v>
      </c>
    </row>
    <row r="2" spans="1:5">
      <c r="B2" s="2" t="s">
        <v>2</v>
      </c>
      <c r="C2" s="2" t="s">
        <v>73</v>
      </c>
      <c r="D2" s="2" t="s">
        <v>2</v>
      </c>
      <c r="E2" s="2" t="s">
        <v>73</v>
      </c>
    </row>
    <row r="3" spans="1:5">
      <c r="A3" s="3" t="s">
        <v>64</v>
      </c>
    </row>
    <row r="4" spans="1:5">
      <c r="A4" s="4" t="s">
        <v>465</v>
      </c>
      <c r="B4" s="7" t="n">
        <v>276316</v>
      </c>
      <c r="C4" s="7" t="n">
        <v>266768</v>
      </c>
      <c r="D4" s="7" t="n">
        <v>260520</v>
      </c>
      <c r="E4" s="7" t="n">
        <v>264959</v>
      </c>
    </row>
    <row r="5" spans="1:5">
      <c r="A5" s="4" t="s">
        <v>923</v>
      </c>
      <c r="B5" s="5" t="n">
        <v>13448</v>
      </c>
      <c r="C5" s="5" t="n">
        <v>11514</v>
      </c>
      <c r="D5" s="5" t="n">
        <v>32134</v>
      </c>
      <c r="E5" s="5" t="n">
        <v>19049</v>
      </c>
    </row>
    <row r="6" spans="1:5">
      <c r="A6" s="4" t="s">
        <v>924</v>
      </c>
      <c r="B6" s="5" t="n">
        <v>-7424</v>
      </c>
      <c r="C6" s="5" t="n">
        <v>-24047</v>
      </c>
      <c r="D6" s="5" t="n">
        <v>-20024</v>
      </c>
      <c r="E6" s="5" t="n">
        <v>-32457</v>
      </c>
    </row>
    <row r="7" spans="1:5">
      <c r="A7" s="4" t="s">
        <v>925</v>
      </c>
      <c r="B7" s="5" t="n">
        <v>3586</v>
      </c>
      <c r="C7" s="5" t="n">
        <v>1577</v>
      </c>
      <c r="D7" s="5" t="n">
        <v>13296</v>
      </c>
      <c r="E7" s="5" t="n">
        <v>4261</v>
      </c>
    </row>
    <row r="8" spans="1:5">
      <c r="A8" s="4" t="s">
        <v>926</v>
      </c>
      <c r="B8" s="5" t="n">
        <v>-3838</v>
      </c>
      <c r="C8" s="5" t="n">
        <v>-22470</v>
      </c>
      <c r="D8" s="5" t="n">
        <v>-6728</v>
      </c>
      <c r="E8" s="5" t="n">
        <v>-28196</v>
      </c>
    </row>
    <row r="9" spans="1:5">
      <c r="A9" s="4" t="s">
        <v>467</v>
      </c>
      <c r="B9" s="5" t="n">
        <v>285926</v>
      </c>
      <c r="C9" s="5" t="n">
        <v>255812</v>
      </c>
      <c r="D9" s="5" t="n">
        <v>285926</v>
      </c>
      <c r="E9" s="5" t="n">
        <v>255812</v>
      </c>
    </row>
    <row r="10" spans="1:5">
      <c r="A10" s="4" t="s">
        <v>693</v>
      </c>
    </row>
    <row r="11" spans="1:5">
      <c r="A11" s="3" t="s">
        <v>64</v>
      </c>
    </row>
    <row r="12" spans="1:5">
      <c r="A12" s="4" t="s">
        <v>465</v>
      </c>
      <c r="D12" s="5" t="n">
        <v>72916</v>
      </c>
    </row>
    <row r="13" spans="1:5">
      <c r="A13" s="4" t="s">
        <v>467</v>
      </c>
      <c r="B13" s="5" t="n">
        <v>74317</v>
      </c>
      <c r="D13" s="5" t="n">
        <v>74317</v>
      </c>
    </row>
    <row r="14" spans="1:5">
      <c r="A14" s="4" t="s">
        <v>697</v>
      </c>
    </row>
    <row r="15" spans="1:5">
      <c r="A15" s="3" t="s">
        <v>64</v>
      </c>
    </row>
    <row r="16" spans="1:5">
      <c r="A16" s="4" t="s">
        <v>465</v>
      </c>
      <c r="D16" s="5" t="n">
        <v>142167</v>
      </c>
    </row>
    <row r="17" spans="1:5">
      <c r="A17" s="4" t="s">
        <v>924</v>
      </c>
      <c r="B17" s="5" t="n">
        <v>-232</v>
      </c>
      <c r="D17" s="5" t="n">
        <v>-441</v>
      </c>
    </row>
    <row r="18" spans="1:5">
      <c r="A18" s="4" t="s">
        <v>467</v>
      </c>
      <c r="B18" s="5" t="n">
        <v>160598</v>
      </c>
      <c r="D18" s="5" t="n">
        <v>160598</v>
      </c>
    </row>
    <row r="19" spans="1:5">
      <c r="A19" s="4" t="s">
        <v>700</v>
      </c>
    </row>
    <row r="20" spans="1:5">
      <c r="A20" s="3" t="s">
        <v>64</v>
      </c>
    </row>
    <row r="21" spans="1:5">
      <c r="A21" s="4" t="s">
        <v>465</v>
      </c>
      <c r="D21" s="5" t="n">
        <v>37338</v>
      </c>
    </row>
    <row r="22" spans="1:5">
      <c r="A22" s="4" t="s">
        <v>467</v>
      </c>
      <c r="B22" s="5" t="n">
        <v>43905</v>
      </c>
      <c r="D22" s="5" t="n">
        <v>43905</v>
      </c>
    </row>
    <row r="23" spans="1:5">
      <c r="A23" s="4" t="s">
        <v>703</v>
      </c>
    </row>
    <row r="24" spans="1:5">
      <c r="A24" s="3" t="s">
        <v>64</v>
      </c>
    </row>
    <row r="25" spans="1:5">
      <c r="A25" s="4" t="s">
        <v>465</v>
      </c>
      <c r="D25" s="5" t="n">
        <v>8099</v>
      </c>
    </row>
    <row r="26" spans="1:5">
      <c r="A26" s="4" t="s">
        <v>467</v>
      </c>
      <c r="B26" s="5" t="n">
        <v>7106</v>
      </c>
      <c r="D26" s="5" t="n">
        <v>7106</v>
      </c>
    </row>
    <row r="27" spans="1:5">
      <c r="A27" s="4" t="s">
        <v>704</v>
      </c>
    </row>
    <row r="28" spans="1:5">
      <c r="A28" s="3" t="s">
        <v>64</v>
      </c>
    </row>
    <row r="29" spans="1:5">
      <c r="A29" s="4" t="s">
        <v>465</v>
      </c>
      <c r="B29" s="5" t="n">
        <v>276238</v>
      </c>
      <c r="C29" s="5" t="n">
        <v>266511</v>
      </c>
      <c r="D29" s="5" t="n">
        <v>260402</v>
      </c>
      <c r="E29" s="5" t="n">
        <v>264600</v>
      </c>
    </row>
    <row r="30" spans="1:5">
      <c r="A30" s="4" t="s">
        <v>923</v>
      </c>
      <c r="B30" s="5" t="n">
        <v>13458</v>
      </c>
      <c r="C30" s="5" t="n">
        <v>11615</v>
      </c>
      <c r="D30" s="5" t="n">
        <v>32184</v>
      </c>
      <c r="E30" s="5" t="n">
        <v>19252</v>
      </c>
    </row>
    <row r="31" spans="1:5">
      <c r="A31" s="4" t="s">
        <v>924</v>
      </c>
      <c r="B31" s="5" t="n">
        <v>-7424</v>
      </c>
      <c r="C31" s="5" t="n">
        <v>-24047</v>
      </c>
      <c r="D31" s="5" t="n">
        <v>-20024</v>
      </c>
      <c r="E31" s="5" t="n">
        <v>-32457</v>
      </c>
    </row>
    <row r="32" spans="1:5">
      <c r="A32" s="4" t="s">
        <v>925</v>
      </c>
      <c r="B32" s="5" t="n">
        <v>3586</v>
      </c>
      <c r="C32" s="5" t="n">
        <v>1577</v>
      </c>
      <c r="D32" s="5" t="n">
        <v>13296</v>
      </c>
      <c r="E32" s="5" t="n">
        <v>4261</v>
      </c>
    </row>
    <row r="33" spans="1:5">
      <c r="A33" s="4" t="s">
        <v>926</v>
      </c>
      <c r="B33" s="5" t="n">
        <v>-3838</v>
      </c>
      <c r="C33" s="5" t="n">
        <v>-22470</v>
      </c>
      <c r="D33" s="5" t="n">
        <v>-6728</v>
      </c>
      <c r="E33" s="5" t="n">
        <v>-28196</v>
      </c>
    </row>
    <row r="34" spans="1:5">
      <c r="A34" s="4" t="s">
        <v>467</v>
      </c>
      <c r="B34" s="5" t="n">
        <v>285858</v>
      </c>
      <c r="C34" s="5" t="n">
        <v>255656</v>
      </c>
      <c r="D34" s="5" t="n">
        <v>285858</v>
      </c>
      <c r="E34" s="5" t="n">
        <v>255656</v>
      </c>
    </row>
    <row r="35" spans="1:5">
      <c r="A35" s="4" t="s">
        <v>706</v>
      </c>
    </row>
    <row r="36" spans="1:5">
      <c r="A36" s="3" t="s">
        <v>64</v>
      </c>
    </row>
    <row r="37" spans="1:5">
      <c r="A37" s="4" t="s">
        <v>465</v>
      </c>
      <c r="B37" s="5" t="n">
        <v>73985</v>
      </c>
      <c r="C37" s="5" t="n">
        <v>78102</v>
      </c>
      <c r="D37" s="5" t="n">
        <v>72804</v>
      </c>
      <c r="E37" s="5" t="n">
        <v>81191</v>
      </c>
    </row>
    <row r="38" spans="1:5">
      <c r="A38" s="4" t="s">
        <v>923</v>
      </c>
      <c r="B38" s="5" t="n">
        <v>-346</v>
      </c>
      <c r="C38" s="5" t="n">
        <v>-6598</v>
      </c>
      <c r="D38" s="5" t="n">
        <v>-120</v>
      </c>
      <c r="E38" s="5" t="n">
        <v>-9731</v>
      </c>
    </row>
    <row r="39" spans="1:5">
      <c r="A39" s="4" t="s">
        <v>924</v>
      </c>
      <c r="B39" s="5" t="n">
        <v>0</v>
      </c>
      <c r="C39" s="5" t="n">
        <v>-309</v>
      </c>
      <c r="D39" s="5" t="n">
        <v>-149</v>
      </c>
      <c r="E39" s="5" t="n">
        <v>-504</v>
      </c>
    </row>
    <row r="40" spans="1:5">
      <c r="A40" s="4" t="s">
        <v>925</v>
      </c>
      <c r="B40" s="5" t="n">
        <v>610</v>
      </c>
      <c r="C40" s="5" t="n">
        <v>634</v>
      </c>
      <c r="D40" s="5" t="n">
        <v>1714</v>
      </c>
      <c r="E40" s="5" t="n">
        <v>873</v>
      </c>
    </row>
    <row r="41" spans="1:5">
      <c r="A41" s="4" t="s">
        <v>926</v>
      </c>
      <c r="B41" s="5" t="n">
        <v>610</v>
      </c>
      <c r="C41" s="5" t="n">
        <v>325</v>
      </c>
      <c r="D41" s="5" t="n">
        <v>1565</v>
      </c>
      <c r="E41" s="5" t="n">
        <v>369</v>
      </c>
    </row>
    <row r="42" spans="1:5">
      <c r="A42" s="4" t="s">
        <v>467</v>
      </c>
      <c r="B42" s="5" t="n">
        <v>74249</v>
      </c>
      <c r="C42" s="5" t="n">
        <v>71829</v>
      </c>
      <c r="D42" s="5" t="n">
        <v>74249</v>
      </c>
      <c r="E42" s="5" t="n">
        <v>71829</v>
      </c>
    </row>
    <row r="43" spans="1:5">
      <c r="A43" s="4" t="s">
        <v>710</v>
      </c>
    </row>
    <row r="44" spans="1:5">
      <c r="A44" s="3" t="s">
        <v>64</v>
      </c>
    </row>
    <row r="45" spans="1:5">
      <c r="A45" s="4" t="s">
        <v>465</v>
      </c>
      <c r="B45" s="5" t="n">
        <v>150136</v>
      </c>
      <c r="C45" s="5" t="n">
        <v>148427</v>
      </c>
      <c r="D45" s="5" t="n">
        <v>142166</v>
      </c>
      <c r="E45" s="5" t="n">
        <v>134597</v>
      </c>
    </row>
    <row r="46" spans="1:5">
      <c r="A46" s="4" t="s">
        <v>923</v>
      </c>
      <c r="B46" s="5" t="n">
        <v>15656</v>
      </c>
      <c r="C46" s="5" t="n">
        <v>18548</v>
      </c>
      <c r="D46" s="5" t="n">
        <v>28576</v>
      </c>
      <c r="E46" s="5" t="n">
        <v>38549</v>
      </c>
    </row>
    <row r="47" spans="1:5">
      <c r="A47" s="4" t="s">
        <v>924</v>
      </c>
      <c r="B47" s="5" t="n">
        <v>-7359</v>
      </c>
      <c r="C47" s="5" t="n">
        <v>-23696</v>
      </c>
      <c r="D47" s="5" t="n">
        <v>-19802</v>
      </c>
      <c r="E47" s="5" t="n">
        <v>-31770</v>
      </c>
    </row>
    <row r="48" spans="1:5">
      <c r="A48" s="4" t="s">
        <v>925</v>
      </c>
      <c r="B48" s="5" t="n">
        <v>2165</v>
      </c>
      <c r="C48" s="5" t="n">
        <v>165</v>
      </c>
      <c r="D48" s="5" t="n">
        <v>9658</v>
      </c>
      <c r="E48" s="5" t="n">
        <v>2068</v>
      </c>
    </row>
    <row r="49" spans="1:5">
      <c r="A49" s="4" t="s">
        <v>926</v>
      </c>
      <c r="B49" s="5" t="n">
        <v>-5194</v>
      </c>
      <c r="C49" s="5" t="n">
        <v>-23531</v>
      </c>
      <c r="D49" s="5" t="n">
        <v>-10144</v>
      </c>
      <c r="E49" s="5" t="n">
        <v>-29702</v>
      </c>
    </row>
    <row r="50" spans="1:5">
      <c r="A50" s="4" t="s">
        <v>467</v>
      </c>
      <c r="B50" s="5" t="n">
        <v>160598</v>
      </c>
      <c r="C50" s="5" t="n">
        <v>143444</v>
      </c>
      <c r="D50" s="5" t="n">
        <v>160598</v>
      </c>
      <c r="E50" s="5" t="n">
        <v>143444</v>
      </c>
    </row>
    <row r="51" spans="1:5">
      <c r="A51" s="4" t="s">
        <v>713</v>
      </c>
    </row>
    <row r="52" spans="1:5">
      <c r="A52" s="3" t="s">
        <v>64</v>
      </c>
    </row>
    <row r="53" spans="1:5">
      <c r="A53" s="4" t="s">
        <v>465</v>
      </c>
      <c r="B53" s="5" t="n">
        <v>43679</v>
      </c>
      <c r="C53" s="5" t="n">
        <v>31561</v>
      </c>
      <c r="D53" s="5" t="n">
        <v>37333</v>
      </c>
      <c r="E53" s="5" t="n">
        <v>39292</v>
      </c>
    </row>
    <row r="54" spans="1:5">
      <c r="A54" s="4" t="s">
        <v>923</v>
      </c>
      <c r="B54" s="5" t="n">
        <v>-583</v>
      </c>
      <c r="C54" s="5" t="n">
        <v>309</v>
      </c>
      <c r="D54" s="5" t="n">
        <v>4815</v>
      </c>
      <c r="E54" s="5" t="n">
        <v>-7679</v>
      </c>
    </row>
    <row r="55" spans="1:5">
      <c r="A55" s="4" t="s">
        <v>924</v>
      </c>
      <c r="B55" s="5" t="n">
        <v>0</v>
      </c>
      <c r="C55" s="5" t="n">
        <v>-29</v>
      </c>
      <c r="D55" s="5" t="n">
        <v>-1</v>
      </c>
      <c r="E55" s="5" t="n">
        <v>-166</v>
      </c>
    </row>
    <row r="56" spans="1:5">
      <c r="A56" s="4" t="s">
        <v>925</v>
      </c>
      <c r="B56" s="5" t="n">
        <v>809</v>
      </c>
      <c r="C56" s="5" t="n">
        <v>654</v>
      </c>
      <c r="D56" s="5" t="n">
        <v>1758</v>
      </c>
      <c r="E56" s="5" t="n">
        <v>1048</v>
      </c>
    </row>
    <row r="57" spans="1:5">
      <c r="A57" s="4" t="s">
        <v>926</v>
      </c>
      <c r="B57" s="5" t="n">
        <v>809</v>
      </c>
      <c r="C57" s="5" t="n">
        <v>625</v>
      </c>
      <c r="D57" s="5" t="n">
        <v>1757</v>
      </c>
      <c r="E57" s="5" t="n">
        <v>882</v>
      </c>
    </row>
    <row r="58" spans="1:5">
      <c r="A58" s="4" t="s">
        <v>467</v>
      </c>
      <c r="B58" s="5" t="n">
        <v>43905</v>
      </c>
      <c r="C58" s="5" t="n">
        <v>32495</v>
      </c>
      <c r="D58" s="5" t="n">
        <v>43905</v>
      </c>
      <c r="E58" s="5" t="n">
        <v>32495</v>
      </c>
    </row>
    <row r="59" spans="1:5">
      <c r="A59" s="4" t="s">
        <v>716</v>
      </c>
    </row>
    <row r="60" spans="1:5">
      <c r="A60" s="3" t="s">
        <v>64</v>
      </c>
    </row>
    <row r="61" spans="1:5">
      <c r="A61" s="4" t="s">
        <v>465</v>
      </c>
      <c r="B61" s="5" t="n">
        <v>8438</v>
      </c>
      <c r="C61" s="5" t="n">
        <v>8421</v>
      </c>
      <c r="D61" s="5" t="n">
        <v>8099</v>
      </c>
      <c r="E61" s="5" t="n">
        <v>9520</v>
      </c>
    </row>
    <row r="62" spans="1:5">
      <c r="A62" s="4" t="s">
        <v>923</v>
      </c>
      <c r="B62" s="5" t="n">
        <v>-1269</v>
      </c>
      <c r="C62" s="5" t="n">
        <v>-644</v>
      </c>
      <c r="D62" s="5" t="n">
        <v>-1087</v>
      </c>
      <c r="E62" s="5" t="n">
        <v>-1887</v>
      </c>
    </row>
    <row r="63" spans="1:5">
      <c r="A63" s="4" t="s">
        <v>924</v>
      </c>
      <c r="B63" s="5" t="n">
        <v>-65</v>
      </c>
      <c r="C63" s="5" t="n">
        <v>-13</v>
      </c>
      <c r="D63" s="5" t="n">
        <v>-72</v>
      </c>
      <c r="E63" s="5" t="n">
        <v>-17</v>
      </c>
    </row>
    <row r="64" spans="1:5">
      <c r="A64" s="4" t="s">
        <v>925</v>
      </c>
      <c r="B64" s="5" t="n">
        <v>2</v>
      </c>
      <c r="C64" s="5" t="n">
        <v>124</v>
      </c>
      <c r="D64" s="5" t="n">
        <v>166</v>
      </c>
      <c r="E64" s="5" t="n">
        <v>272</v>
      </c>
    </row>
    <row r="65" spans="1:5">
      <c r="A65" s="4" t="s">
        <v>926</v>
      </c>
      <c r="B65" s="5" t="n">
        <v>-63</v>
      </c>
      <c r="C65" s="5" t="n">
        <v>111</v>
      </c>
      <c r="D65" s="5" t="n">
        <v>94</v>
      </c>
      <c r="E65" s="5" t="n">
        <v>255</v>
      </c>
    </row>
    <row r="66" spans="1:5">
      <c r="A66" s="4" t="s">
        <v>467</v>
      </c>
      <c r="B66" s="5" t="n">
        <v>7106</v>
      </c>
      <c r="C66" s="5" t="n">
        <v>7888</v>
      </c>
      <c r="D66" s="5" t="n">
        <v>7106</v>
      </c>
      <c r="E66" s="5" t="n">
        <v>7888</v>
      </c>
    </row>
    <row r="67" spans="1:5">
      <c r="A67" s="4" t="s">
        <v>717</v>
      </c>
    </row>
    <row r="68" spans="1:5">
      <c r="A68" s="3" t="s">
        <v>64</v>
      </c>
    </row>
    <row r="69" spans="1:5">
      <c r="A69" s="4" t="s">
        <v>465</v>
      </c>
      <c r="B69" s="5" t="n">
        <v>78</v>
      </c>
      <c r="C69" s="5" t="n">
        <v>257</v>
      </c>
      <c r="D69" s="5" t="n">
        <v>118</v>
      </c>
      <c r="E69" s="5" t="n">
        <v>359</v>
      </c>
    </row>
    <row r="70" spans="1:5">
      <c r="A70" s="4" t="s">
        <v>923</v>
      </c>
      <c r="B70" s="5" t="n">
        <v>-10</v>
      </c>
      <c r="C70" s="5" t="n">
        <v>-101</v>
      </c>
      <c r="D70" s="5" t="n">
        <v>-50</v>
      </c>
      <c r="E70" s="5" t="n">
        <v>-203</v>
      </c>
    </row>
    <row r="71" spans="1:5">
      <c r="A71" s="4" t="s">
        <v>924</v>
      </c>
      <c r="B71" s="5" t="n">
        <v>0</v>
      </c>
      <c r="C71" s="5" t="n">
        <v>0</v>
      </c>
      <c r="D71" s="5" t="n">
        <v>0</v>
      </c>
      <c r="E71" s="5" t="n">
        <v>0</v>
      </c>
    </row>
    <row r="72" spans="1:5">
      <c r="A72" s="4" t="s">
        <v>925</v>
      </c>
      <c r="B72" s="5" t="n">
        <v>0</v>
      </c>
      <c r="C72" s="5" t="n">
        <v>0</v>
      </c>
      <c r="D72" s="5" t="n">
        <v>0</v>
      </c>
      <c r="E72" s="5" t="n">
        <v>0</v>
      </c>
    </row>
    <row r="73" spans="1:5">
      <c r="A73" s="4" t="s">
        <v>926</v>
      </c>
      <c r="B73" s="5" t="n">
        <v>0</v>
      </c>
      <c r="C73" s="5" t="n">
        <v>0</v>
      </c>
      <c r="D73" s="5" t="n">
        <v>0</v>
      </c>
      <c r="E73" s="5" t="n">
        <v>0</v>
      </c>
    </row>
    <row r="74" spans="1:5">
      <c r="A74" s="4" t="s">
        <v>467</v>
      </c>
      <c r="B74" s="7" t="n">
        <v>68</v>
      </c>
      <c r="C74" s="7" t="n">
        <v>156</v>
      </c>
      <c r="D74" s="7" t="n">
        <v>68</v>
      </c>
      <c r="E74" s="7" t="n">
        <v>1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72</v>
      </c>
      <c r="D1" s="2" t="s">
        <v>1</v>
      </c>
    </row>
    <row r="2" spans="1:5">
      <c r="B2" s="2" t="s">
        <v>2</v>
      </c>
      <c r="C2" s="2" t="s">
        <v>73</v>
      </c>
      <c r="D2" s="2" t="s">
        <v>2</v>
      </c>
      <c r="E2" s="2" t="s">
        <v>73</v>
      </c>
    </row>
    <row r="3" spans="1:5">
      <c r="A3" s="3" t="s">
        <v>928</v>
      </c>
    </row>
    <row r="4" spans="1:5">
      <c r="A4" s="4" t="s">
        <v>465</v>
      </c>
      <c r="B4" s="7" t="n">
        <v>15188</v>
      </c>
      <c r="C4" s="7" t="n">
        <v>20318</v>
      </c>
      <c r="D4" s="7" t="n">
        <v>16121</v>
      </c>
      <c r="E4" s="7" t="n">
        <v>20360</v>
      </c>
    </row>
    <row r="5" spans="1:5">
      <c r="A5" s="4" t="s">
        <v>929</v>
      </c>
      <c r="B5" s="5" t="n">
        <v>-452</v>
      </c>
      <c r="C5" s="5" t="n">
        <v>-1989</v>
      </c>
      <c r="D5" s="5" t="n">
        <v>-1385</v>
      </c>
      <c r="E5" s="5" t="n">
        <v>-2031</v>
      </c>
    </row>
    <row r="6" spans="1:5">
      <c r="A6" s="4" t="s">
        <v>467</v>
      </c>
      <c r="B6" s="7" t="n">
        <v>14736</v>
      </c>
      <c r="C6" s="7" t="n">
        <v>18329</v>
      </c>
      <c r="D6" s="7" t="n">
        <v>14736</v>
      </c>
      <c r="E6" s="7" t="n">
        <v>1832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0</v>
      </c>
      <c r="B1" s="2" t="s">
        <v>2</v>
      </c>
      <c r="C1" s="2" t="s">
        <v>931</v>
      </c>
      <c r="D1" s="2" t="s">
        <v>23</v>
      </c>
      <c r="E1" s="2" t="s">
        <v>73</v>
      </c>
      <c r="F1" s="2" t="s">
        <v>932</v>
      </c>
      <c r="G1" s="2" t="s">
        <v>552</v>
      </c>
    </row>
    <row r="2" spans="1:7">
      <c r="A2" s="3" t="s">
        <v>64</v>
      </c>
    </row>
    <row r="3" spans="1:7">
      <c r="A3" s="4" t="s">
        <v>933</v>
      </c>
      <c r="B3" s="7" t="n">
        <v>20751</v>
      </c>
      <c r="D3" s="7" t="n">
        <v>12701</v>
      </c>
    </row>
    <row r="4" spans="1:7">
      <c r="A4" s="4" t="s">
        <v>934</v>
      </c>
      <c r="B4" s="5" t="n">
        <v>265107</v>
      </c>
      <c r="D4" s="5" t="n">
        <v>247701</v>
      </c>
    </row>
    <row r="5" spans="1:7">
      <c r="A5" s="4" t="s">
        <v>64</v>
      </c>
      <c r="B5" s="5" t="n">
        <v>285926</v>
      </c>
      <c r="C5" s="7" t="n">
        <v>276316</v>
      </c>
      <c r="D5" s="5" t="n">
        <v>260520</v>
      </c>
      <c r="E5" s="7" t="n">
        <v>255812</v>
      </c>
      <c r="F5" s="7" t="n">
        <v>266768</v>
      </c>
      <c r="G5" s="7" t="n">
        <v>264959</v>
      </c>
    </row>
    <row r="6" spans="1:7">
      <c r="A6" s="3" t="s">
        <v>935</v>
      </c>
    </row>
    <row r="7" spans="1:7">
      <c r="A7" s="4" t="s">
        <v>933</v>
      </c>
      <c r="B7" s="5" t="n">
        <v>165564</v>
      </c>
      <c r="D7" s="5" t="n">
        <v>206055</v>
      </c>
    </row>
    <row r="8" spans="1:7">
      <c r="A8" s="4" t="s">
        <v>934</v>
      </c>
      <c r="B8" s="5" t="n">
        <v>27827520</v>
      </c>
      <c r="D8" s="5" t="n">
        <v>24654639</v>
      </c>
    </row>
    <row r="9" spans="1:7">
      <c r="A9" s="4" t="s">
        <v>171</v>
      </c>
      <c r="B9" s="5" t="n">
        <v>28525357</v>
      </c>
      <c r="D9" s="5" t="n">
        <v>25503139</v>
      </c>
    </row>
    <row r="10" spans="1:7">
      <c r="A10" s="4" t="s">
        <v>870</v>
      </c>
    </row>
    <row r="11" spans="1:7">
      <c r="A11" s="3" t="s">
        <v>64</v>
      </c>
    </row>
    <row r="12" spans="1:7">
      <c r="A12" s="4" t="s">
        <v>64</v>
      </c>
      <c r="B12" s="5" t="n">
        <v>68</v>
      </c>
      <c r="D12" s="5" t="n">
        <v>118</v>
      </c>
    </row>
    <row r="13" spans="1:7">
      <c r="A13" s="3" t="s">
        <v>935</v>
      </c>
    </row>
    <row r="14" spans="1:7">
      <c r="A14" s="4" t="s">
        <v>171</v>
      </c>
      <c r="B14" s="5" t="n">
        <v>532273</v>
      </c>
      <c r="D14" s="5" t="n">
        <v>642445</v>
      </c>
    </row>
    <row r="15" spans="1:7">
      <c r="A15" s="4" t="s">
        <v>693</v>
      </c>
    </row>
    <row r="16" spans="1:7">
      <c r="A16" s="3" t="s">
        <v>64</v>
      </c>
    </row>
    <row r="17" spans="1:7">
      <c r="A17" s="4" t="s">
        <v>933</v>
      </c>
      <c r="B17" s="5" t="n">
        <v>1012</v>
      </c>
      <c r="D17" s="5" t="n">
        <v>1326</v>
      </c>
    </row>
    <row r="18" spans="1:7">
      <c r="A18" s="4" t="s">
        <v>934</v>
      </c>
      <c r="B18" s="5" t="n">
        <v>73237</v>
      </c>
      <c r="D18" s="5" t="n">
        <v>71478</v>
      </c>
    </row>
    <row r="19" spans="1:7">
      <c r="A19" s="4" t="s">
        <v>64</v>
      </c>
      <c r="B19" s="5" t="n">
        <v>74317</v>
      </c>
      <c r="D19" s="5" t="n">
        <v>72916</v>
      </c>
    </row>
    <row r="20" spans="1:7">
      <c r="A20" s="3" t="s">
        <v>935</v>
      </c>
    </row>
    <row r="21" spans="1:7">
      <c r="A21" s="4" t="s">
        <v>933</v>
      </c>
      <c r="B21" s="5" t="n">
        <v>39332</v>
      </c>
      <c r="D21" s="5" t="n">
        <v>52378</v>
      </c>
    </row>
    <row r="22" spans="1:7">
      <c r="A22" s="4" t="s">
        <v>934</v>
      </c>
      <c r="B22" s="5" t="n">
        <v>9174220</v>
      </c>
      <c r="D22" s="5" t="n">
        <v>8288119</v>
      </c>
    </row>
    <row r="23" spans="1:7">
      <c r="A23" s="4" t="s">
        <v>171</v>
      </c>
      <c r="B23" s="5" t="n">
        <v>9527180</v>
      </c>
      <c r="D23" s="5" t="n">
        <v>8690863</v>
      </c>
    </row>
    <row r="24" spans="1:7">
      <c r="A24" s="4" t="s">
        <v>936</v>
      </c>
    </row>
    <row r="25" spans="1:7">
      <c r="A25" s="3" t="s">
        <v>64</v>
      </c>
    </row>
    <row r="26" spans="1:7">
      <c r="A26" s="4" t="s">
        <v>64</v>
      </c>
      <c r="B26" s="5" t="n">
        <v>68</v>
      </c>
      <c r="D26" s="5" t="n">
        <v>112</v>
      </c>
    </row>
    <row r="27" spans="1:7">
      <c r="A27" s="3" t="s">
        <v>935</v>
      </c>
    </row>
    <row r="28" spans="1:7">
      <c r="A28" s="4" t="s">
        <v>171</v>
      </c>
      <c r="B28" s="5" t="n">
        <v>313628</v>
      </c>
      <c r="D28" s="5" t="n">
        <v>350366</v>
      </c>
    </row>
    <row r="29" spans="1:7">
      <c r="A29" s="4" t="s">
        <v>697</v>
      </c>
    </row>
    <row r="30" spans="1:7">
      <c r="A30" s="3" t="s">
        <v>64</v>
      </c>
    </row>
    <row r="31" spans="1:7">
      <c r="A31" s="4" t="s">
        <v>933</v>
      </c>
      <c r="B31" s="5" t="n">
        <v>18969</v>
      </c>
      <c r="D31" s="5" t="n">
        <v>10477</v>
      </c>
    </row>
    <row r="32" spans="1:7">
      <c r="A32" s="4" t="s">
        <v>934</v>
      </c>
      <c r="B32" s="5" t="n">
        <v>141629</v>
      </c>
      <c r="D32" s="5" t="n">
        <v>131689</v>
      </c>
    </row>
    <row r="33" spans="1:7">
      <c r="A33" s="4" t="s">
        <v>64</v>
      </c>
      <c r="B33" s="5" t="n">
        <v>160598</v>
      </c>
      <c r="D33" s="5" t="n">
        <v>142167</v>
      </c>
    </row>
    <row r="34" spans="1:7">
      <c r="A34" s="3" t="s">
        <v>935</v>
      </c>
    </row>
    <row r="35" spans="1:7">
      <c r="A35" s="4" t="s">
        <v>933</v>
      </c>
      <c r="B35" s="5" t="n">
        <v>93800</v>
      </c>
      <c r="D35" s="5" t="n">
        <v>125619</v>
      </c>
    </row>
    <row r="36" spans="1:7">
      <c r="A36" s="4" t="s">
        <v>934</v>
      </c>
      <c r="B36" s="5" t="n">
        <v>10538790</v>
      </c>
      <c r="D36" s="5" t="n">
        <v>9476557</v>
      </c>
    </row>
    <row r="37" spans="1:7">
      <c r="A37" s="4" t="s">
        <v>171</v>
      </c>
      <c r="B37" s="5" t="n">
        <v>10645156</v>
      </c>
      <c r="D37" s="5" t="n">
        <v>9640563</v>
      </c>
    </row>
    <row r="38" spans="1:7">
      <c r="A38" s="4" t="s">
        <v>937</v>
      </c>
    </row>
    <row r="39" spans="1:7">
      <c r="A39" s="3" t="s">
        <v>64</v>
      </c>
    </row>
    <row r="40" spans="1:7">
      <c r="A40" s="4" t="s">
        <v>64</v>
      </c>
      <c r="B40" s="5" t="n">
        <v>0</v>
      </c>
      <c r="D40" s="5" t="n">
        <v>1</v>
      </c>
    </row>
    <row r="41" spans="1:7">
      <c r="A41" s="3" t="s">
        <v>935</v>
      </c>
    </row>
    <row r="42" spans="1:7">
      <c r="A42" s="4" t="s">
        <v>171</v>
      </c>
      <c r="B42" s="5" t="n">
        <v>12566</v>
      </c>
      <c r="D42" s="5" t="n">
        <v>38387</v>
      </c>
    </row>
    <row r="43" spans="1:7">
      <c r="A43" s="4" t="s">
        <v>700</v>
      </c>
    </row>
    <row r="44" spans="1:7">
      <c r="A44" s="3" t="s">
        <v>64</v>
      </c>
    </row>
    <row r="45" spans="1:7">
      <c r="A45" s="4" t="s">
        <v>933</v>
      </c>
      <c r="B45" s="5" t="n">
        <v>766</v>
      </c>
      <c r="D45" s="5" t="n">
        <v>867</v>
      </c>
    </row>
    <row r="46" spans="1:7">
      <c r="A46" s="4" t="s">
        <v>934</v>
      </c>
      <c r="B46" s="5" t="n">
        <v>43139</v>
      </c>
      <c r="D46" s="5" t="n">
        <v>36466</v>
      </c>
    </row>
    <row r="47" spans="1:7">
      <c r="A47" s="4" t="s">
        <v>64</v>
      </c>
      <c r="B47" s="5" t="n">
        <v>43905</v>
      </c>
      <c r="D47" s="5" t="n">
        <v>37338</v>
      </c>
    </row>
    <row r="48" spans="1:7">
      <c r="A48" s="3" t="s">
        <v>935</v>
      </c>
    </row>
    <row r="49" spans="1:7">
      <c r="A49" s="4" t="s">
        <v>933</v>
      </c>
      <c r="B49" s="5" t="n">
        <v>28131</v>
      </c>
      <c r="D49" s="5" t="n">
        <v>24376</v>
      </c>
    </row>
    <row r="50" spans="1:7">
      <c r="A50" s="4" t="s">
        <v>934</v>
      </c>
      <c r="B50" s="5" t="n">
        <v>6014197</v>
      </c>
      <c r="D50" s="5" t="n">
        <v>4836578</v>
      </c>
    </row>
    <row r="51" spans="1:7">
      <c r="A51" s="4" t="s">
        <v>171</v>
      </c>
      <c r="B51" s="5" t="n">
        <v>6232965</v>
      </c>
      <c r="D51" s="5" t="n">
        <v>5095718</v>
      </c>
    </row>
    <row r="52" spans="1:7">
      <c r="A52" s="4" t="s">
        <v>938</v>
      </c>
    </row>
    <row r="53" spans="1:7">
      <c r="A53" s="3" t="s">
        <v>64</v>
      </c>
    </row>
    <row r="54" spans="1:7">
      <c r="A54" s="4" t="s">
        <v>64</v>
      </c>
      <c r="B54" s="5" t="n">
        <v>0</v>
      </c>
      <c r="D54" s="5" t="n">
        <v>5</v>
      </c>
    </row>
    <row r="55" spans="1:7">
      <c r="A55" s="3" t="s">
        <v>935</v>
      </c>
    </row>
    <row r="56" spans="1:7">
      <c r="A56" s="4" t="s">
        <v>171</v>
      </c>
      <c r="B56" s="5" t="n">
        <v>190637</v>
      </c>
      <c r="D56" s="5" t="n">
        <v>234764</v>
      </c>
    </row>
    <row r="57" spans="1:7">
      <c r="A57" s="4" t="s">
        <v>703</v>
      </c>
    </row>
    <row r="58" spans="1:7">
      <c r="A58" s="3" t="s">
        <v>64</v>
      </c>
    </row>
    <row r="59" spans="1:7">
      <c r="A59" s="4" t="s">
        <v>933</v>
      </c>
      <c r="B59" s="5" t="n">
        <v>4</v>
      </c>
      <c r="D59" s="5" t="n">
        <v>31</v>
      </c>
    </row>
    <row r="60" spans="1:7">
      <c r="A60" s="4" t="s">
        <v>934</v>
      </c>
      <c r="B60" s="5" t="n">
        <v>7102</v>
      </c>
      <c r="D60" s="5" t="n">
        <v>8068</v>
      </c>
    </row>
    <row r="61" spans="1:7">
      <c r="A61" s="4" t="s">
        <v>64</v>
      </c>
      <c r="B61" s="5" t="n">
        <v>7106</v>
      </c>
      <c r="D61" s="5" t="n">
        <v>8099</v>
      </c>
    </row>
    <row r="62" spans="1:7">
      <c r="A62" s="3" t="s">
        <v>935</v>
      </c>
    </row>
    <row r="63" spans="1:7">
      <c r="A63" s="4" t="s">
        <v>933</v>
      </c>
      <c r="B63" s="5" t="n">
        <v>4301</v>
      </c>
      <c r="D63" s="5" t="n">
        <v>3682</v>
      </c>
    </row>
    <row r="64" spans="1:7">
      <c r="A64" s="4" t="s">
        <v>934</v>
      </c>
      <c r="B64" s="5" t="n">
        <v>2100313</v>
      </c>
      <c r="D64" s="5" t="n">
        <v>2053385</v>
      </c>
    </row>
    <row r="65" spans="1:7">
      <c r="A65" s="4" t="s">
        <v>171</v>
      </c>
      <c r="B65" s="5" t="n">
        <v>2120056</v>
      </c>
      <c r="D65" s="5" t="n">
        <v>2075995</v>
      </c>
    </row>
    <row r="66" spans="1:7">
      <c r="A66" s="4" t="s">
        <v>939</v>
      </c>
    </row>
    <row r="67" spans="1:7">
      <c r="A67" s="3" t="s">
        <v>64</v>
      </c>
    </row>
    <row r="68" spans="1:7">
      <c r="A68" s="4" t="s">
        <v>64</v>
      </c>
      <c r="B68" s="5" t="n">
        <v>0</v>
      </c>
      <c r="D68" s="5" t="n">
        <v>0</v>
      </c>
    </row>
    <row r="69" spans="1:7">
      <c r="A69" s="3" t="s">
        <v>935</v>
      </c>
    </row>
    <row r="70" spans="1:7">
      <c r="A70" s="4" t="s">
        <v>171</v>
      </c>
      <c r="B70" s="7" t="n">
        <v>15442</v>
      </c>
      <c r="D70" s="7" t="n">
        <v>189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72</v>
      </c>
      <c r="D1" s="2" t="s">
        <v>1</v>
      </c>
    </row>
    <row r="2" spans="1:5">
      <c r="B2" s="2" t="s">
        <v>2</v>
      </c>
      <c r="C2" s="2" t="s">
        <v>73</v>
      </c>
      <c r="D2" s="2" t="s">
        <v>2</v>
      </c>
      <c r="E2" s="2" t="s">
        <v>73</v>
      </c>
    </row>
    <row r="3" spans="1:5">
      <c r="A3" s="3" t="s">
        <v>941</v>
      </c>
    </row>
    <row r="4" spans="1:5">
      <c r="A4" s="4" t="s">
        <v>465</v>
      </c>
      <c r="B4" s="7" t="n">
        <v>118625</v>
      </c>
      <c r="C4" s="7" t="n">
        <v>166777</v>
      </c>
      <c r="D4" s="7" t="n">
        <v>136247</v>
      </c>
      <c r="E4" s="7" t="n">
        <v>214907</v>
      </c>
    </row>
    <row r="5" spans="1:5">
      <c r="A5" s="4" t="s">
        <v>942</v>
      </c>
      <c r="B5" s="5" t="n">
        <v>-10747</v>
      </c>
      <c r="C5" s="5" t="n">
        <v>-14827</v>
      </c>
      <c r="D5" s="5" t="n">
        <v>-32108</v>
      </c>
      <c r="E5" s="5" t="n">
        <v>-53510</v>
      </c>
    </row>
    <row r="6" spans="1:5">
      <c r="A6" s="4" t="s">
        <v>943</v>
      </c>
      <c r="B6" s="5" t="n">
        <v>2078</v>
      </c>
      <c r="C6" s="5" t="n">
        <v>311</v>
      </c>
      <c r="D6" s="5" t="n">
        <v>5817</v>
      </c>
      <c r="E6" s="5" t="n">
        <v>-9136</v>
      </c>
    </row>
    <row r="7" spans="1:5">
      <c r="A7" s="4" t="s">
        <v>467</v>
      </c>
      <c r="B7" s="7" t="n">
        <v>109956</v>
      </c>
      <c r="C7" s="7" t="n">
        <v>152261</v>
      </c>
      <c r="D7" s="7" t="n">
        <v>109956</v>
      </c>
      <c r="E7" s="7" t="n">
        <v>1522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44</v>
      </c>
      <c r="B1" s="2" t="s">
        <v>72</v>
      </c>
      <c r="E1" s="2" t="s">
        <v>1</v>
      </c>
    </row>
    <row r="2" spans="1:7">
      <c r="B2" s="2" t="s">
        <v>2</v>
      </c>
      <c r="C2" s="2" t="s">
        <v>73</v>
      </c>
      <c r="D2" s="2" t="s">
        <v>945</v>
      </c>
      <c r="E2" s="2" t="s">
        <v>2</v>
      </c>
      <c r="F2" s="2" t="s">
        <v>73</v>
      </c>
      <c r="G2" s="2" t="s">
        <v>23</v>
      </c>
    </row>
    <row r="3" spans="1:7">
      <c r="A3" s="3" t="s">
        <v>946</v>
      </c>
    </row>
    <row r="4" spans="1:7">
      <c r="A4" s="4" t="s">
        <v>34</v>
      </c>
      <c r="B4" s="7" t="n">
        <v>178000</v>
      </c>
      <c r="E4" s="7" t="n">
        <v>178000</v>
      </c>
      <c r="G4" s="7" t="n">
        <v>23076000</v>
      </c>
    </row>
    <row r="5" spans="1:7">
      <c r="A5" s="4" t="s">
        <v>200</v>
      </c>
      <c r="E5" s="5" t="n">
        <v>418489000</v>
      </c>
      <c r="F5" s="7" t="n">
        <v>720670000</v>
      </c>
    </row>
    <row r="6" spans="1:7">
      <c r="A6" s="4" t="s">
        <v>947</v>
      </c>
      <c r="B6" s="5" t="n">
        <v>7424000</v>
      </c>
      <c r="C6" s="7" t="n">
        <v>24047000</v>
      </c>
      <c r="E6" s="5" t="n">
        <v>20024000</v>
      </c>
      <c r="F6" s="5" t="n">
        <v>32457000</v>
      </c>
    </row>
    <row r="7" spans="1:7">
      <c r="A7" s="4" t="s">
        <v>555</v>
      </c>
      <c r="B7" s="5" t="n">
        <v>0</v>
      </c>
      <c r="E7" s="5" t="n">
        <v>0</v>
      </c>
      <c r="G7" s="5" t="n">
        <v>143971000</v>
      </c>
    </row>
    <row r="8" spans="1:7">
      <c r="A8" s="4" t="s">
        <v>34</v>
      </c>
    </row>
    <row r="9" spans="1:7">
      <c r="A9" s="3" t="s">
        <v>946</v>
      </c>
    </row>
    <row r="10" spans="1:7">
      <c r="A10" s="4" t="s">
        <v>948</v>
      </c>
      <c r="B10" s="5" t="n">
        <v>0</v>
      </c>
      <c r="C10" s="5" t="n">
        <v>0</v>
      </c>
      <c r="E10" s="5" t="n">
        <v>61000</v>
      </c>
      <c r="F10" s="5" t="n">
        <v>2400000</v>
      </c>
    </row>
    <row r="11" spans="1:7">
      <c r="A11" s="4" t="s">
        <v>949</v>
      </c>
    </row>
    <row r="12" spans="1:7">
      <c r="A12" s="3" t="s">
        <v>946</v>
      </c>
    </row>
    <row r="13" spans="1:7">
      <c r="A13" s="4" t="s">
        <v>200</v>
      </c>
      <c r="C13" s="5" t="n">
        <v>144900000</v>
      </c>
      <c r="F13" s="5" t="n">
        <v>720700000</v>
      </c>
    </row>
    <row r="14" spans="1:7">
      <c r="A14" s="4" t="s">
        <v>947</v>
      </c>
      <c r="C14" s="5" t="n">
        <v>0</v>
      </c>
      <c r="F14" s="5" t="n">
        <v>1900000</v>
      </c>
    </row>
    <row r="15" spans="1:7">
      <c r="A15" s="4" t="s">
        <v>950</v>
      </c>
    </row>
    <row r="16" spans="1:7">
      <c r="A16" s="3" t="s">
        <v>946</v>
      </c>
    </row>
    <row r="17" spans="1:7">
      <c r="A17" s="4" t="s">
        <v>951</v>
      </c>
      <c r="F17" s="5" t="n">
        <v>9300000</v>
      </c>
    </row>
    <row r="18" spans="1:7">
      <c r="A18" s="4" t="s">
        <v>952</v>
      </c>
      <c r="F18" s="5" t="n">
        <v>529500000</v>
      </c>
    </row>
    <row r="19" spans="1:7">
      <c r="A19" s="4" t="s">
        <v>953</v>
      </c>
    </row>
    <row r="20" spans="1:7">
      <c r="A20" s="3" t="s">
        <v>946</v>
      </c>
    </row>
    <row r="21" spans="1:7">
      <c r="A21" s="4" t="s">
        <v>954</v>
      </c>
      <c r="B21" s="5" t="n">
        <v>33800000</v>
      </c>
      <c r="C21" s="5" t="n">
        <v>107300000</v>
      </c>
      <c r="E21" s="5" t="n">
        <v>101400000</v>
      </c>
      <c r="F21" s="5" t="n">
        <v>327800000</v>
      </c>
    </row>
    <row r="22" spans="1:7">
      <c r="A22" s="4" t="s">
        <v>951</v>
      </c>
      <c r="B22" s="5" t="n">
        <v>2300000</v>
      </c>
      <c r="C22" s="5" t="n">
        <v>2200000</v>
      </c>
      <c r="E22" s="5" t="n">
        <v>5500000</v>
      </c>
      <c r="F22" s="5" t="n">
        <v>8200000</v>
      </c>
    </row>
    <row r="23" spans="1:7">
      <c r="A23" s="4" t="s">
        <v>955</v>
      </c>
    </row>
    <row r="24" spans="1:7">
      <c r="A24" s="3" t="s">
        <v>946</v>
      </c>
    </row>
    <row r="25" spans="1:7">
      <c r="A25" s="4" t="s">
        <v>956</v>
      </c>
      <c r="C25" s="5" t="n">
        <v>256200000</v>
      </c>
      <c r="F25" s="5" t="n">
        <v>1040000000</v>
      </c>
    </row>
    <row r="26" spans="1:7">
      <c r="A26" s="4" t="s">
        <v>957</v>
      </c>
    </row>
    <row r="27" spans="1:7">
      <c r="A27" s="3" t="s">
        <v>946</v>
      </c>
    </row>
    <row r="28" spans="1:7">
      <c r="A28" s="4" t="s">
        <v>954</v>
      </c>
      <c r="B28" s="5" t="n">
        <v>57400000</v>
      </c>
      <c r="C28" s="5" t="n">
        <v>45800000</v>
      </c>
      <c r="E28" s="5" t="n">
        <v>354500000</v>
      </c>
      <c r="F28" s="5" t="n">
        <v>179400000</v>
      </c>
    </row>
    <row r="29" spans="1:7">
      <c r="A29" s="4" t="s">
        <v>951</v>
      </c>
      <c r="B29" s="5" t="n">
        <v>19000</v>
      </c>
      <c r="C29" s="5" t="n">
        <v>0</v>
      </c>
      <c r="E29" s="5" t="n">
        <v>1200000</v>
      </c>
      <c r="F29" s="5" t="n">
        <v>69000</v>
      </c>
    </row>
    <row r="30" spans="1:7">
      <c r="A30" s="4" t="s">
        <v>701</v>
      </c>
    </row>
    <row r="31" spans="1:7">
      <c r="A31" s="3" t="s">
        <v>946</v>
      </c>
    </row>
    <row r="32" spans="1:7">
      <c r="A32" s="4" t="s">
        <v>34</v>
      </c>
      <c r="B32" s="5" t="n">
        <v>178000</v>
      </c>
      <c r="E32" s="5" t="n">
        <v>178000</v>
      </c>
    </row>
    <row r="33" spans="1:7">
      <c r="A33" s="4" t="s">
        <v>956</v>
      </c>
      <c r="C33" s="7" t="n">
        <v>165800000</v>
      </c>
      <c r="F33" s="7" t="n">
        <v>488300000</v>
      </c>
    </row>
    <row r="34" spans="1:7">
      <c r="A34" s="4" t="s">
        <v>958</v>
      </c>
    </row>
    <row r="35" spans="1:7">
      <c r="A35" s="3" t="s">
        <v>946</v>
      </c>
    </row>
    <row r="36" spans="1:7">
      <c r="A36" s="4" t="s">
        <v>951</v>
      </c>
      <c r="D36" s="7" t="n">
        <v>1100000</v>
      </c>
    </row>
    <row r="37" spans="1:7">
      <c r="A37" s="4" t="s">
        <v>959</v>
      </c>
      <c r="D37" s="5" t="n">
        <v>201700000</v>
      </c>
    </row>
    <row r="38" spans="1:7">
      <c r="A38" s="4" t="s">
        <v>960</v>
      </c>
      <c r="D38" s="5" t="n">
        <v>641000</v>
      </c>
    </row>
    <row r="39" spans="1:7">
      <c r="A39" s="4" t="s">
        <v>555</v>
      </c>
      <c r="D39" s="7" t="n">
        <v>160100000</v>
      </c>
    </row>
    <row r="40" spans="1:7">
      <c r="A40" s="4" t="s">
        <v>703</v>
      </c>
    </row>
    <row r="41" spans="1:7">
      <c r="A41" s="3" t="s">
        <v>946</v>
      </c>
    </row>
    <row r="42" spans="1:7">
      <c r="A42" s="4" t="s">
        <v>34</v>
      </c>
      <c r="G42" s="7" t="n">
        <v>23100000</v>
      </c>
    </row>
    <row r="43" spans="1:7">
      <c r="A43" s="4" t="s">
        <v>697</v>
      </c>
    </row>
    <row r="44" spans="1:7">
      <c r="A44" s="3" t="s">
        <v>946</v>
      </c>
    </row>
    <row r="45" spans="1:7">
      <c r="A45" s="4" t="s">
        <v>200</v>
      </c>
      <c r="B45" s="5" t="n">
        <v>74500000</v>
      </c>
      <c r="E45" s="5" t="n">
        <v>418500000</v>
      </c>
    </row>
    <row r="46" spans="1:7">
      <c r="A46" s="4" t="s">
        <v>947</v>
      </c>
      <c r="B46" s="5" t="n">
        <v>232000</v>
      </c>
      <c r="E46" s="5" t="n">
        <v>441000</v>
      </c>
    </row>
    <row r="47" spans="1:7">
      <c r="A47" s="4" t="s">
        <v>956</v>
      </c>
      <c r="B47" s="7" t="n">
        <v>72400000</v>
      </c>
      <c r="E47" s="7" t="n">
        <v>441100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1</v>
      </c>
      <c r="B1" s="2" t="s">
        <v>72</v>
      </c>
      <c r="D1" s="2" t="s">
        <v>1</v>
      </c>
    </row>
    <row r="2" spans="1:6">
      <c r="B2" s="2" t="s">
        <v>2</v>
      </c>
      <c r="C2" s="2" t="s">
        <v>73</v>
      </c>
      <c r="D2" s="2" t="s">
        <v>2</v>
      </c>
      <c r="E2" s="2" t="s">
        <v>73</v>
      </c>
      <c r="F2" s="2" t="s">
        <v>23</v>
      </c>
    </row>
    <row r="3" spans="1:6">
      <c r="A3" s="3" t="s">
        <v>229</v>
      </c>
    </row>
    <row r="4" spans="1:6">
      <c r="A4" s="4" t="s">
        <v>962</v>
      </c>
      <c r="D4" s="4" t="s">
        <v>963</v>
      </c>
    </row>
    <row r="5" spans="1:6">
      <c r="A5" s="4" t="s">
        <v>36</v>
      </c>
      <c r="B5" s="7" t="n">
        <v>178344</v>
      </c>
      <c r="D5" s="7" t="n">
        <v>178344</v>
      </c>
      <c r="F5" s="7" t="n">
        <v>183917</v>
      </c>
    </row>
    <row r="6" spans="1:6">
      <c r="A6" s="4" t="s">
        <v>964</v>
      </c>
      <c r="B6" s="5" t="n">
        <v>63607</v>
      </c>
      <c r="D6" s="5" t="n">
        <v>63607</v>
      </c>
      <c r="F6" s="7" t="n">
        <v>57243</v>
      </c>
    </row>
    <row r="7" spans="1:6">
      <c r="A7" s="4" t="s">
        <v>965</v>
      </c>
      <c r="B7" s="5" t="n">
        <v>15840</v>
      </c>
      <c r="C7" s="7" t="n">
        <v>8591</v>
      </c>
      <c r="D7" s="5" t="n">
        <v>35027</v>
      </c>
      <c r="E7" s="7" t="n">
        <v>26561</v>
      </c>
    </row>
    <row r="8" spans="1:6">
      <c r="A8" s="4" t="s">
        <v>966</v>
      </c>
      <c r="B8" s="7" t="n">
        <v>8944</v>
      </c>
      <c r="C8" s="7" t="n">
        <v>6612</v>
      </c>
      <c r="D8" s="7" t="n">
        <v>22945</v>
      </c>
      <c r="E8" s="7" t="n">
        <v>209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7</v>
      </c>
      <c r="B1" s="2" t="s">
        <v>72</v>
      </c>
      <c r="D1" s="2" t="s">
        <v>1</v>
      </c>
    </row>
    <row r="2" spans="1:6">
      <c r="B2" s="2" t="s">
        <v>2</v>
      </c>
      <c r="C2" s="2" t="s">
        <v>73</v>
      </c>
      <c r="D2" s="2" t="s">
        <v>2</v>
      </c>
      <c r="E2" s="2" t="s">
        <v>73</v>
      </c>
      <c r="F2" s="2" t="s">
        <v>23</v>
      </c>
    </row>
    <row r="3" spans="1:6">
      <c r="A3" s="3" t="s">
        <v>968</v>
      </c>
    </row>
    <row r="4" spans="1:6">
      <c r="A4" s="4" t="s">
        <v>37</v>
      </c>
      <c r="B4" s="7" t="n">
        <v>203758</v>
      </c>
      <c r="D4" s="7" t="n">
        <v>203758</v>
      </c>
      <c r="F4" s="7" t="n">
        <v>173280</v>
      </c>
    </row>
    <row r="5" spans="1:6">
      <c r="A5" s="4" t="s">
        <v>969</v>
      </c>
      <c r="B5" s="5" t="n">
        <v>23827</v>
      </c>
      <c r="C5" s="7" t="n">
        <v>32618</v>
      </c>
      <c r="D5" s="5" t="n">
        <v>66059</v>
      </c>
      <c r="E5" s="7" t="n">
        <v>60779</v>
      </c>
    </row>
    <row r="6" spans="1:6">
      <c r="A6" s="4" t="s">
        <v>970</v>
      </c>
    </row>
    <row r="7" spans="1:6">
      <c r="A7" s="3" t="s">
        <v>968</v>
      </c>
    </row>
    <row r="8" spans="1:6">
      <c r="A8" s="4" t="s">
        <v>971</v>
      </c>
      <c r="B8" s="7" t="n">
        <v>103000</v>
      </c>
      <c r="D8" s="7" t="n">
        <v>103000</v>
      </c>
      <c r="F8" s="7" t="n">
        <v>117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972</v>
      </c>
      <c r="B1" s="2" t="s">
        <v>72</v>
      </c>
      <c r="D1" s="2" t="s">
        <v>1</v>
      </c>
      <c r="F1" s="2" t="s">
        <v>527</v>
      </c>
    </row>
    <row r="2" spans="1:6">
      <c r="B2" s="2" t="s">
        <v>462</v>
      </c>
      <c r="C2" s="2" t="s">
        <v>603</v>
      </c>
      <c r="D2" s="2" t="s">
        <v>973</v>
      </c>
      <c r="E2" s="2" t="s">
        <v>603</v>
      </c>
      <c r="F2" s="2" t="s">
        <v>630</v>
      </c>
    </row>
    <row r="3" spans="1:6">
      <c r="A3" s="3" t="s">
        <v>232</v>
      </c>
    </row>
    <row r="4" spans="1:6">
      <c r="A4" s="4" t="s">
        <v>39</v>
      </c>
      <c r="B4" s="7" t="n">
        <v>469433000</v>
      </c>
      <c r="C4" s="7" t="n">
        <v>469433000</v>
      </c>
      <c r="D4" s="7" t="n">
        <v>469433000</v>
      </c>
      <c r="E4" s="7" t="n">
        <v>469433000</v>
      </c>
      <c r="F4" s="7" t="n">
        <v>469433000</v>
      </c>
    </row>
    <row r="5" spans="1:6">
      <c r="A5" s="4" t="s">
        <v>974</v>
      </c>
      <c r="D5" s="5" t="n">
        <v>3</v>
      </c>
    </row>
    <row r="6" spans="1:6">
      <c r="A6" s="4" t="s">
        <v>975</v>
      </c>
      <c r="F6" s="7" t="n">
        <v>0</v>
      </c>
    </row>
    <row r="7" spans="1:6">
      <c r="A7" s="3" t="s">
        <v>976</v>
      </c>
    </row>
    <row r="8" spans="1:6">
      <c r="A8" s="4" t="s">
        <v>977</v>
      </c>
      <c r="B8" s="5" t="n">
        <v>1735000</v>
      </c>
      <c r="C8" s="5" t="n">
        <v>2023000</v>
      </c>
      <c r="D8" s="7" t="n">
        <v>5314000</v>
      </c>
      <c r="E8" s="5" t="n">
        <v>6177000</v>
      </c>
    </row>
    <row r="9" spans="1:6">
      <c r="A9" s="4" t="s">
        <v>978</v>
      </c>
    </row>
    <row r="10" spans="1:6">
      <c r="A10" s="3" t="s">
        <v>976</v>
      </c>
    </row>
    <row r="11" spans="1:6">
      <c r="A11" s="4" t="s">
        <v>979</v>
      </c>
      <c r="D11" s="5" t="n">
        <v>0</v>
      </c>
      <c r="E11" s="5" t="n">
        <v>0</v>
      </c>
    </row>
    <row r="12" spans="1:6">
      <c r="A12" s="4" t="s">
        <v>977</v>
      </c>
      <c r="B12" s="7" t="n">
        <v>1700000</v>
      </c>
      <c r="C12" s="7" t="n">
        <v>2000000</v>
      </c>
      <c r="D12" s="7" t="n">
        <v>5300000</v>
      </c>
      <c r="E12" s="7" t="n">
        <v>62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23</v>
      </c>
    </row>
    <row r="2" spans="1:3">
      <c r="A2" s="3" t="s">
        <v>976</v>
      </c>
    </row>
    <row r="3" spans="1:3">
      <c r="A3" s="4" t="s">
        <v>981</v>
      </c>
      <c r="B3" s="7" t="n">
        <v>108814</v>
      </c>
      <c r="C3" s="7" t="n">
        <v>108814</v>
      </c>
    </row>
    <row r="4" spans="1:3">
      <c r="A4" s="4" t="s">
        <v>982</v>
      </c>
      <c r="B4" s="5" t="n">
        <v>-86140</v>
      </c>
      <c r="C4" s="5" t="n">
        <v>-80825</v>
      </c>
    </row>
    <row r="5" spans="1:3">
      <c r="A5" s="4" t="s">
        <v>134</v>
      </c>
      <c r="B5" s="7" t="n">
        <v>22674</v>
      </c>
      <c r="C5" s="7" t="n">
        <v>279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3</v>
      </c>
    </row>
    <row r="2" spans="1:3">
      <c r="A2" s="3" t="s">
        <v>984</v>
      </c>
    </row>
    <row r="3" spans="1:3">
      <c r="A3" s="4" t="s">
        <v>985</v>
      </c>
      <c r="B3" s="7" t="n">
        <v>1620</v>
      </c>
    </row>
    <row r="4" spans="1:3">
      <c r="A4" s="5" t="n">
        <v>2018</v>
      </c>
      <c r="B4" s="5" t="n">
        <v>5883</v>
      </c>
    </row>
    <row r="5" spans="1:3">
      <c r="A5" s="5" t="n">
        <v>2019</v>
      </c>
      <c r="B5" s="5" t="n">
        <v>4864</v>
      </c>
    </row>
    <row r="6" spans="1:3">
      <c r="A6" s="5" t="n">
        <v>2020</v>
      </c>
      <c r="B6" s="5" t="n">
        <v>3846</v>
      </c>
    </row>
    <row r="7" spans="1:3">
      <c r="A7" s="5" t="n">
        <v>2021</v>
      </c>
      <c r="B7" s="5" t="n">
        <v>2833</v>
      </c>
    </row>
    <row r="8" spans="1:3">
      <c r="A8" s="4" t="s">
        <v>986</v>
      </c>
      <c r="B8" s="5" t="n">
        <v>3628</v>
      </c>
    </row>
    <row r="9" spans="1:3">
      <c r="A9" s="4" t="s">
        <v>134</v>
      </c>
      <c r="B9" s="7" t="n">
        <v>22674</v>
      </c>
      <c r="C9" s="7" t="n">
        <v>279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7</v>
      </c>
      <c r="B1" s="2" t="s">
        <v>2</v>
      </c>
      <c r="C1" s="2" t="s">
        <v>23</v>
      </c>
    </row>
    <row r="2" spans="1:3">
      <c r="A2" s="3" t="s">
        <v>988</v>
      </c>
    </row>
    <row r="3" spans="1:3">
      <c r="A3" s="4" t="s">
        <v>989</v>
      </c>
      <c r="B3" s="7" t="n">
        <v>4956515</v>
      </c>
      <c r="C3" s="7" t="n">
        <v>5077869</v>
      </c>
    </row>
    <row r="4" spans="1:3">
      <c r="A4" s="4" t="s">
        <v>990</v>
      </c>
      <c r="B4" s="5" t="n">
        <v>1757648</v>
      </c>
      <c r="C4" s="5" t="n">
        <v>1525613</v>
      </c>
    </row>
    <row r="5" spans="1:3">
      <c r="A5" s="4" t="s">
        <v>991</v>
      </c>
    </row>
    <row r="6" spans="1:3">
      <c r="A6" s="3" t="s">
        <v>988</v>
      </c>
    </row>
    <row r="7" spans="1:3">
      <c r="A7" s="4" t="s">
        <v>990</v>
      </c>
      <c r="B7" s="5" t="n">
        <v>59100</v>
      </c>
    </row>
    <row r="8" spans="1:3">
      <c r="A8" s="4" t="s">
        <v>992</v>
      </c>
    </row>
    <row r="9" spans="1:3">
      <c r="A9" s="3" t="s">
        <v>988</v>
      </c>
    </row>
    <row r="10" spans="1:3">
      <c r="A10" s="4" t="s">
        <v>990</v>
      </c>
      <c r="B10" s="5" t="n">
        <v>1700000</v>
      </c>
    </row>
    <row r="11" spans="1:3">
      <c r="A11" s="4" t="s">
        <v>970</v>
      </c>
    </row>
    <row r="12" spans="1:3">
      <c r="A12" s="3" t="s">
        <v>988</v>
      </c>
    </row>
    <row r="13" spans="1:3">
      <c r="A13" s="4" t="s">
        <v>928</v>
      </c>
      <c r="B13" s="7" t="n">
        <v>14000</v>
      </c>
      <c r="C13" s="7" t="n">
        <v>15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3</v>
      </c>
    </row>
    <row r="2" spans="1:3">
      <c r="A2" s="3" t="s">
        <v>994</v>
      </c>
    </row>
    <row r="3" spans="1:3">
      <c r="A3" s="4" t="s">
        <v>928</v>
      </c>
      <c r="B3" s="7" t="n">
        <v>285926</v>
      </c>
      <c r="C3" s="7" t="n">
        <v>260520</v>
      </c>
    </row>
    <row r="4" spans="1:3">
      <c r="A4" s="4" t="s">
        <v>970</v>
      </c>
    </row>
    <row r="5" spans="1:3">
      <c r="A5" s="3" t="s">
        <v>995</v>
      </c>
    </row>
    <row r="6" spans="1:3">
      <c r="A6" s="4" t="s">
        <v>996</v>
      </c>
      <c r="B6" s="5" t="n">
        <v>166600</v>
      </c>
      <c r="C6" s="5" t="n">
        <v>174300</v>
      </c>
    </row>
    <row r="7" spans="1:3">
      <c r="A7" s="4" t="s">
        <v>997</v>
      </c>
    </row>
    <row r="8" spans="1:3">
      <c r="A8" s="3" t="s">
        <v>994</v>
      </c>
    </row>
    <row r="9" spans="1:3">
      <c r="A9" s="4" t="s">
        <v>928</v>
      </c>
      <c r="B9" s="5" t="n">
        <v>256</v>
      </c>
      <c r="C9" s="5" t="n">
        <v>373</v>
      </c>
    </row>
    <row r="10" spans="1:3">
      <c r="A10" s="4" t="s">
        <v>998</v>
      </c>
    </row>
    <row r="11" spans="1:3">
      <c r="A11" s="3" t="s">
        <v>994</v>
      </c>
    </row>
    <row r="12" spans="1:3">
      <c r="A12" s="4" t="s">
        <v>999</v>
      </c>
      <c r="B12" s="7" t="n">
        <v>121200</v>
      </c>
      <c r="C12" s="7" t="n">
        <v>150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000</v>
      </c>
      <c r="B1" s="2" t="s">
        <v>72</v>
      </c>
      <c r="D1" s="2" t="s">
        <v>1</v>
      </c>
    </row>
    <row r="2" spans="1:6">
      <c r="B2" s="2" t="s">
        <v>2</v>
      </c>
      <c r="C2" s="2" t="s">
        <v>73</v>
      </c>
      <c r="D2" s="2" t="s">
        <v>2</v>
      </c>
      <c r="E2" s="2" t="s">
        <v>73</v>
      </c>
      <c r="F2" s="2" t="s">
        <v>23</v>
      </c>
    </row>
    <row r="3" spans="1:6">
      <c r="A3" s="3" t="s">
        <v>1001</v>
      </c>
    </row>
    <row r="4" spans="1:6">
      <c r="A4" s="4" t="s">
        <v>1002</v>
      </c>
      <c r="B4" s="5" t="n">
        <v>0</v>
      </c>
      <c r="C4" s="5" t="n">
        <v>0</v>
      </c>
      <c r="D4" s="5" t="n">
        <v>0</v>
      </c>
      <c r="E4" s="5" t="n">
        <v>0</v>
      </c>
    </row>
    <row r="5" spans="1:6">
      <c r="A5" s="3" t="s">
        <v>1003</v>
      </c>
    </row>
    <row r="6" spans="1:6">
      <c r="A6" s="4" t="s">
        <v>144</v>
      </c>
      <c r="B6" s="7" t="n">
        <v>5665</v>
      </c>
      <c r="C6" s="7" t="n">
        <v>4763</v>
      </c>
      <c r="D6" s="7" t="n">
        <v>15780</v>
      </c>
      <c r="E6" s="7" t="n">
        <v>13973</v>
      </c>
    </row>
    <row r="7" spans="1:6">
      <c r="A7" s="4" t="s">
        <v>1004</v>
      </c>
      <c r="B7" s="7" t="n">
        <v>151</v>
      </c>
      <c r="D7" s="7" t="n">
        <v>4614</v>
      </c>
    </row>
    <row r="8" spans="1:6">
      <c r="A8" s="4" t="s">
        <v>1004</v>
      </c>
      <c r="C8" s="7" t="n">
        <v>14</v>
      </c>
      <c r="E8" s="7" t="n">
        <v>1019</v>
      </c>
    </row>
    <row r="9" spans="1:6">
      <c r="A9" s="4" t="s">
        <v>1005</v>
      </c>
    </row>
    <row r="10" spans="1:6">
      <c r="A10" s="3" t="s">
        <v>1001</v>
      </c>
    </row>
    <row r="11" spans="1:6">
      <c r="A11" s="4" t="s">
        <v>1006</v>
      </c>
      <c r="B11" s="5" t="n">
        <v>0</v>
      </c>
      <c r="C11" s="5" t="n">
        <v>0</v>
      </c>
      <c r="D11" s="5" t="n">
        <v>0</v>
      </c>
      <c r="E11" s="5" t="n">
        <v>0</v>
      </c>
    </row>
    <row r="12" spans="1:6">
      <c r="A12" s="4" t="s">
        <v>1007</v>
      </c>
    </row>
    <row r="13" spans="1:6">
      <c r="A13" s="3" t="s">
        <v>1001</v>
      </c>
    </row>
    <row r="14" spans="1:6">
      <c r="A14" s="4" t="s">
        <v>1008</v>
      </c>
      <c r="D14" s="4" t="s">
        <v>657</v>
      </c>
    </row>
    <row r="15" spans="1:6">
      <c r="A15" s="4" t="s">
        <v>1009</v>
      </c>
    </row>
    <row r="16" spans="1:6">
      <c r="A16" s="3" t="s">
        <v>1001</v>
      </c>
    </row>
    <row r="17" spans="1:6">
      <c r="A17" s="4" t="s">
        <v>1008</v>
      </c>
      <c r="D17" s="4" t="s">
        <v>657</v>
      </c>
    </row>
    <row r="18" spans="1:6">
      <c r="A18" s="4" t="s">
        <v>1010</v>
      </c>
    </row>
    <row r="19" spans="1:6">
      <c r="A19" s="3" t="s">
        <v>1001</v>
      </c>
    </row>
    <row r="20" spans="1:6">
      <c r="A20" s="4" t="s">
        <v>1008</v>
      </c>
      <c r="D20" s="4" t="s">
        <v>1011</v>
      </c>
    </row>
    <row r="21" spans="1:6">
      <c r="A21" s="4" t="s">
        <v>1012</v>
      </c>
    </row>
    <row r="22" spans="1:6">
      <c r="A22" s="3" t="s">
        <v>1001</v>
      </c>
    </row>
    <row r="23" spans="1:6">
      <c r="A23" s="4" t="s">
        <v>1006</v>
      </c>
      <c r="B23" s="5" t="n">
        <v>424299</v>
      </c>
      <c r="D23" s="5" t="n">
        <v>424299</v>
      </c>
      <c r="F23" s="5" t="n">
        <v>410746</v>
      </c>
    </row>
    <row r="24" spans="1:6">
      <c r="A24" s="4" t="s">
        <v>1013</v>
      </c>
    </row>
    <row r="25" spans="1:6">
      <c r="A25" s="3" t="s">
        <v>1001</v>
      </c>
    </row>
    <row r="26" spans="1:6">
      <c r="A26" s="4" t="s">
        <v>1014</v>
      </c>
      <c r="D26" s="4" t="s">
        <v>532</v>
      </c>
    </row>
    <row r="27" spans="1:6">
      <c r="A27" s="4" t="s">
        <v>1015</v>
      </c>
    </row>
    <row r="28" spans="1:6">
      <c r="A28" s="3" t="s">
        <v>1001</v>
      </c>
    </row>
    <row r="29" spans="1:6">
      <c r="A29" s="4" t="s">
        <v>1014</v>
      </c>
      <c r="D29" s="4" t="s">
        <v>1016</v>
      </c>
    </row>
    <row r="30" spans="1:6">
      <c r="A30" s="4" t="s">
        <v>1017</v>
      </c>
    </row>
    <row r="31" spans="1:6">
      <c r="A31" s="3" t="s">
        <v>1001</v>
      </c>
    </row>
    <row r="32" spans="1:6">
      <c r="A32" s="4" t="s">
        <v>1008</v>
      </c>
      <c r="D32" s="4" t="s">
        <v>65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37"/>
  </cols>
  <sheetData>
    <row r="1" spans="1:2">
      <c r="A1" s="1" t="s">
        <v>1018</v>
      </c>
      <c r="B1" s="2" t="s">
        <v>1</v>
      </c>
    </row>
    <row r="2" spans="1:2">
      <c r="B2" s="2" t="s">
        <v>1019</v>
      </c>
    </row>
    <row r="3" spans="1:2">
      <c r="A3" s="4" t="s">
        <v>1020</v>
      </c>
    </row>
    <row r="4" spans="1:2">
      <c r="A4" s="3" t="s">
        <v>1021</v>
      </c>
    </row>
    <row r="5" spans="1:2">
      <c r="A5" s="4" t="s">
        <v>1022</v>
      </c>
      <c r="B5" s="5" t="n">
        <v>1218714</v>
      </c>
    </row>
    <row r="6" spans="1:2">
      <c r="A6" s="4" t="s">
        <v>1023</v>
      </c>
      <c r="B6" s="5" t="n">
        <v>370514</v>
      </c>
    </row>
    <row r="7" spans="1:2">
      <c r="A7" s="4" t="s">
        <v>1024</v>
      </c>
      <c r="B7" s="5" t="n">
        <v>-299164</v>
      </c>
    </row>
    <row r="8" spans="1:2">
      <c r="A8" s="4" t="s">
        <v>1025</v>
      </c>
      <c r="B8" s="5" t="n">
        <v>-131472</v>
      </c>
    </row>
    <row r="9" spans="1:2">
      <c r="A9" s="4" t="s">
        <v>1026</v>
      </c>
      <c r="B9" s="5" t="n">
        <v>1158592</v>
      </c>
    </row>
    <row r="10" spans="1:2">
      <c r="A10" s="3" t="s">
        <v>1027</v>
      </c>
    </row>
    <row r="11" spans="1:2">
      <c r="A11" s="4" t="s">
        <v>1028</v>
      </c>
      <c r="B11" s="9" t="n">
        <v>35.92</v>
      </c>
    </row>
    <row r="12" spans="1:2">
      <c r="A12" s="4" t="s">
        <v>1029</v>
      </c>
      <c r="B12" s="12" t="n">
        <v>54.71</v>
      </c>
    </row>
    <row r="13" spans="1:2">
      <c r="A13" s="4" t="s">
        <v>1030</v>
      </c>
      <c r="B13" s="12" t="n">
        <v>36.68</v>
      </c>
    </row>
    <row r="14" spans="1:2">
      <c r="A14" s="4" t="s">
        <v>1031</v>
      </c>
      <c r="B14" s="12" t="n">
        <v>40.05</v>
      </c>
    </row>
    <row r="15" spans="1:2">
      <c r="A15" s="4" t="s">
        <v>1032</v>
      </c>
      <c r="B15" s="9" t="n">
        <v>41.26</v>
      </c>
    </row>
    <row r="16" spans="1:2">
      <c r="A16" s="4" t="s">
        <v>1033</v>
      </c>
      <c r="B16" s="10" t="n">
        <v>28.2</v>
      </c>
    </row>
    <row r="17" spans="1:2">
      <c r="A17" s="4" t="s">
        <v>1034</v>
      </c>
      <c r="B17" s="4" t="s">
        <v>1035</v>
      </c>
    </row>
    <row r="18" spans="1:2">
      <c r="A18" s="4" t="s">
        <v>1012</v>
      </c>
    </row>
    <row r="19" spans="1:2">
      <c r="A19" s="3" t="s">
        <v>1021</v>
      </c>
    </row>
    <row r="20" spans="1:2">
      <c r="A20" s="4" t="s">
        <v>1022</v>
      </c>
      <c r="B20" s="5" t="n">
        <v>410746</v>
      </c>
    </row>
    <row r="21" spans="1:2">
      <c r="A21" s="4" t="s">
        <v>1023</v>
      </c>
      <c r="B21" s="5" t="n">
        <v>131597</v>
      </c>
    </row>
    <row r="22" spans="1:2">
      <c r="A22" s="4" t="s">
        <v>1024</v>
      </c>
      <c r="B22" s="5" t="n">
        <v>-118044</v>
      </c>
    </row>
    <row r="23" spans="1:2">
      <c r="A23" s="4" t="s">
        <v>1025</v>
      </c>
      <c r="B23" s="5" t="n">
        <v>0</v>
      </c>
    </row>
    <row r="24" spans="1:2">
      <c r="A24" s="4" t="s">
        <v>1026</v>
      </c>
      <c r="B24" s="5" t="n">
        <v>424299</v>
      </c>
    </row>
    <row r="25" spans="1:2">
      <c r="A25" s="3" t="s">
        <v>1027</v>
      </c>
    </row>
    <row r="26" spans="1:2">
      <c r="A26" s="4" t="s">
        <v>1028</v>
      </c>
      <c r="B26" s="9" t="n">
        <v>35.27</v>
      </c>
    </row>
    <row r="27" spans="1:2">
      <c r="A27" s="4" t="s">
        <v>1029</v>
      </c>
      <c r="B27" s="12" t="n">
        <v>56.59</v>
      </c>
    </row>
    <row r="28" spans="1:2">
      <c r="A28" s="4" t="s">
        <v>1030</v>
      </c>
      <c r="B28" s="12" t="n">
        <v>36.85</v>
      </c>
    </row>
    <row r="29" spans="1:2">
      <c r="A29" s="4" t="s">
        <v>1031</v>
      </c>
      <c r="B29" s="5" t="n">
        <v>0</v>
      </c>
    </row>
    <row r="30" spans="1:2">
      <c r="A30" s="4" t="s">
        <v>1032</v>
      </c>
      <c r="B30" s="9" t="n">
        <v>41.44</v>
      </c>
    </row>
    <row r="31" spans="1:2">
      <c r="A31" s="4" t="s">
        <v>1033</v>
      </c>
      <c r="B31" s="10" t="n">
        <v>15.3</v>
      </c>
    </row>
    <row r="32" spans="1:2">
      <c r="A32" s="4" t="s">
        <v>1034</v>
      </c>
      <c r="B32" s="4" t="s">
        <v>10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1038</v>
      </c>
      <c r="D1" s="2" t="s">
        <v>1039</v>
      </c>
    </row>
    <row r="2" spans="1:4">
      <c r="A2" s="3" t="s">
        <v>1040</v>
      </c>
    </row>
    <row r="3" spans="1:4">
      <c r="A3" s="4" t="s">
        <v>1041</v>
      </c>
      <c r="C3" s="5" t="n">
        <v>230282</v>
      </c>
    </row>
    <row r="4" spans="1:4">
      <c r="A4" s="4" t="s">
        <v>1042</v>
      </c>
      <c r="B4" s="5" t="n">
        <v>0</v>
      </c>
    </row>
    <row r="5" spans="1:4">
      <c r="A5" s="4" t="s">
        <v>1043</v>
      </c>
    </row>
    <row r="6" spans="1:4">
      <c r="A6" s="3" t="s">
        <v>1040</v>
      </c>
    </row>
    <row r="7" spans="1:4">
      <c r="A7" s="4" t="s">
        <v>1041</v>
      </c>
      <c r="D7" s="5" t="n">
        <v>7714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4</v>
      </c>
      <c r="B1" s="2" t="s">
        <v>72</v>
      </c>
      <c r="C1" s="2" t="s">
        <v>1</v>
      </c>
    </row>
    <row r="2" spans="1:3">
      <c r="B2" s="2" t="s">
        <v>2</v>
      </c>
      <c r="C2" s="2" t="s">
        <v>2</v>
      </c>
    </row>
    <row r="3" spans="1:3">
      <c r="A3" s="3" t="s">
        <v>1045</v>
      </c>
    </row>
    <row r="4" spans="1:3">
      <c r="A4" s="4" t="s">
        <v>363</v>
      </c>
      <c r="B4" s="7" t="n">
        <v>151</v>
      </c>
      <c r="C4" s="7" t="n">
        <v>4614</v>
      </c>
    </row>
    <row r="5" spans="1:3">
      <c r="A5" s="4" t="s">
        <v>1046</v>
      </c>
    </row>
    <row r="6" spans="1:3">
      <c r="A6" s="3" t="s">
        <v>1045</v>
      </c>
    </row>
    <row r="7" spans="1:3">
      <c r="A7" s="4" t="s">
        <v>1047</v>
      </c>
      <c r="B7" s="7" t="n">
        <v>0</v>
      </c>
      <c r="C7" s="9" t="n">
        <v>0.03</v>
      </c>
    </row>
    <row r="8" spans="1:3">
      <c r="A8" s="4" t="s">
        <v>1048</v>
      </c>
      <c r="B8" s="7" t="n">
        <v>0</v>
      </c>
      <c r="C8" s="9" t="n">
        <v>0.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9</v>
      </c>
      <c r="B1" s="2" t="s">
        <v>72</v>
      </c>
      <c r="D1" s="2" t="s">
        <v>1</v>
      </c>
    </row>
    <row r="2" spans="1:5">
      <c r="B2" s="2" t="s">
        <v>2</v>
      </c>
      <c r="C2" s="2" t="s">
        <v>73</v>
      </c>
      <c r="D2" s="2" t="s">
        <v>2</v>
      </c>
      <c r="E2" s="2" t="s">
        <v>73</v>
      </c>
    </row>
    <row r="3" spans="1:5">
      <c r="A3" s="3" t="s">
        <v>1050</v>
      </c>
    </row>
    <row r="4" spans="1:5">
      <c r="A4" s="4" t="s">
        <v>127</v>
      </c>
      <c r="B4" s="7" t="n">
        <v>132660</v>
      </c>
      <c r="C4" s="7" t="n">
        <v>110143</v>
      </c>
      <c r="D4" s="7" t="n">
        <v>420726</v>
      </c>
      <c r="E4" s="7" t="n">
        <v>320943</v>
      </c>
    </row>
    <row r="5" spans="1:5">
      <c r="A5" s="4" t="s">
        <v>1051</v>
      </c>
      <c r="B5" s="5" t="n">
        <v>144498</v>
      </c>
      <c r="C5" s="5" t="n">
        <v>144122</v>
      </c>
      <c r="D5" s="5" t="n">
        <v>144412</v>
      </c>
      <c r="E5" s="5" t="n">
        <v>144061</v>
      </c>
    </row>
    <row r="6" spans="1:5">
      <c r="A6" s="4" t="s">
        <v>1052</v>
      </c>
      <c r="B6" s="9" t="n">
        <v>0.92</v>
      </c>
      <c r="C6" s="9" t="n">
        <v>0.76</v>
      </c>
      <c r="D6" s="9" t="n">
        <v>2.91</v>
      </c>
      <c r="E6" s="9" t="n">
        <v>2.23</v>
      </c>
    </row>
    <row r="7" spans="1:5">
      <c r="A7" s="3" t="s">
        <v>1053</v>
      </c>
    </row>
    <row r="8" spans="1:5">
      <c r="A8" s="4" t="s">
        <v>127</v>
      </c>
      <c r="B8" s="7" t="n">
        <v>132660</v>
      </c>
      <c r="C8" s="7" t="n">
        <v>110143</v>
      </c>
      <c r="D8" s="7" t="n">
        <v>420726</v>
      </c>
      <c r="E8" s="7" t="n">
        <v>320943</v>
      </c>
    </row>
    <row r="9" spans="1:5">
      <c r="A9" s="4" t="s">
        <v>1051</v>
      </c>
      <c r="B9" s="5" t="n">
        <v>144498</v>
      </c>
      <c r="C9" s="5" t="n">
        <v>144122</v>
      </c>
      <c r="D9" s="5" t="n">
        <v>144412</v>
      </c>
      <c r="E9" s="5" t="n">
        <v>144061</v>
      </c>
    </row>
    <row r="10" spans="1:5">
      <c r="A10" s="4" t="s">
        <v>1054</v>
      </c>
      <c r="B10" s="5" t="n">
        <v>1384</v>
      </c>
      <c r="C10" s="5" t="n">
        <v>1116</v>
      </c>
      <c r="D10" s="5" t="n">
        <v>1437</v>
      </c>
      <c r="E10" s="5" t="n">
        <v>1025</v>
      </c>
    </row>
    <row r="11" spans="1:5">
      <c r="A11" s="4" t="s">
        <v>1055</v>
      </c>
      <c r="B11" s="5" t="n">
        <v>145882</v>
      </c>
      <c r="C11" s="5" t="n">
        <v>145238</v>
      </c>
      <c r="D11" s="5" t="n">
        <v>145849</v>
      </c>
      <c r="E11" s="5" t="n">
        <v>145086</v>
      </c>
    </row>
    <row r="12" spans="1:5">
      <c r="A12" s="4" t="s">
        <v>1056</v>
      </c>
      <c r="B12" s="9" t="n">
        <v>0.91</v>
      </c>
      <c r="C12" s="9" t="n">
        <v>0.76</v>
      </c>
      <c r="D12" s="9" t="n">
        <v>2.88</v>
      </c>
      <c r="E12" s="9" t="n">
        <v>2.2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7</v>
      </c>
      <c r="B1" s="2" t="s">
        <v>72</v>
      </c>
      <c r="D1" s="2" t="s">
        <v>1</v>
      </c>
    </row>
    <row r="2" spans="1:5">
      <c r="B2" s="2" t="s">
        <v>2</v>
      </c>
      <c r="C2" s="2" t="s">
        <v>73</v>
      </c>
      <c r="D2" s="2" t="s">
        <v>2</v>
      </c>
      <c r="E2" s="2" t="s">
        <v>73</v>
      </c>
    </row>
    <row r="3" spans="1:5">
      <c r="A3" s="4" t="s">
        <v>1058</v>
      </c>
    </row>
    <row r="4" spans="1:5">
      <c r="A4" s="3" t="s">
        <v>1059</v>
      </c>
    </row>
    <row r="5" spans="1:5">
      <c r="A5" s="4" t="s">
        <v>1060</v>
      </c>
      <c r="B5" s="5" t="n">
        <v>4</v>
      </c>
      <c r="C5" s="5" t="n">
        <v>2</v>
      </c>
      <c r="D5" s="5" t="n">
        <v>6</v>
      </c>
      <c r="E5" s="5" t="n">
        <v>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1</v>
      </c>
      <c r="B1" s="2" t="s">
        <v>72</v>
      </c>
      <c r="D1" s="2" t="s">
        <v>1</v>
      </c>
    </row>
    <row r="2" spans="1:5">
      <c r="B2" s="2" t="s">
        <v>2</v>
      </c>
      <c r="C2" s="2" t="s">
        <v>73</v>
      </c>
      <c r="D2" s="2" t="s">
        <v>2</v>
      </c>
      <c r="E2" s="2" t="s">
        <v>73</v>
      </c>
    </row>
    <row r="3" spans="1:5">
      <c r="A3" s="3" t="s">
        <v>1062</v>
      </c>
    </row>
    <row r="4" spans="1:5">
      <c r="A4" s="4" t="s">
        <v>465</v>
      </c>
      <c r="D4" s="7" t="n">
        <v>3427741</v>
      </c>
      <c r="E4" s="7" t="n">
        <v>3122950</v>
      </c>
    </row>
    <row r="5" spans="1:5">
      <c r="A5" s="4" t="s">
        <v>1063</v>
      </c>
      <c r="B5" s="7" t="n">
        <v>2856</v>
      </c>
      <c r="C5" s="7" t="n">
        <v>-4424</v>
      </c>
      <c r="D5" s="5" t="n">
        <v>19831</v>
      </c>
      <c r="E5" s="5" t="n">
        <v>12675</v>
      </c>
    </row>
    <row r="6" spans="1:5">
      <c r="A6" s="4" t="s">
        <v>1064</v>
      </c>
      <c r="B6" s="5" t="n">
        <v>-892</v>
      </c>
      <c r="C6" s="5" t="n">
        <v>-1038</v>
      </c>
      <c r="D6" s="5" t="n">
        <v>-3902</v>
      </c>
      <c r="E6" s="5" t="n">
        <v>-4908</v>
      </c>
    </row>
    <row r="7" spans="1:5">
      <c r="A7" s="4" t="s">
        <v>131</v>
      </c>
      <c r="B7" s="5" t="n">
        <v>1964</v>
      </c>
      <c r="C7" s="5" t="n">
        <v>-5462</v>
      </c>
      <c r="D7" s="5" t="n">
        <v>15929</v>
      </c>
      <c r="E7" s="5" t="n">
        <v>7767</v>
      </c>
    </row>
    <row r="8" spans="1:5">
      <c r="A8" s="4" t="s">
        <v>467</v>
      </c>
      <c r="B8" s="5" t="n">
        <v>3781896</v>
      </c>
      <c r="C8" s="5" t="n">
        <v>3378054</v>
      </c>
      <c r="D8" s="5" t="n">
        <v>3781896</v>
      </c>
      <c r="E8" s="5" t="n">
        <v>3378054</v>
      </c>
    </row>
    <row r="9" spans="1:5">
      <c r="A9" s="4" t="s">
        <v>1065</v>
      </c>
    </row>
    <row r="10" spans="1:5">
      <c r="A10" s="3" t="s">
        <v>1062</v>
      </c>
    </row>
    <row r="11" spans="1:5">
      <c r="A11" s="4" t="s">
        <v>465</v>
      </c>
      <c r="B11" s="5" t="n">
        <v>-18950</v>
      </c>
      <c r="C11" s="5" t="n">
        <v>11756</v>
      </c>
      <c r="D11" s="5" t="n">
        <v>-28772</v>
      </c>
      <c r="E11" s="5" t="n">
        <v>-6144</v>
      </c>
    </row>
    <row r="12" spans="1:5">
      <c r="A12" s="4" t="s">
        <v>1063</v>
      </c>
      <c r="B12" s="5" t="n">
        <v>-1014</v>
      </c>
      <c r="C12" s="5" t="n">
        <v>-3869</v>
      </c>
      <c r="D12" s="5" t="n">
        <v>11818</v>
      </c>
      <c r="E12" s="5" t="n">
        <v>17901</v>
      </c>
    </row>
    <row r="13" spans="1:5">
      <c r="A13" s="4" t="s">
        <v>1064</v>
      </c>
      <c r="B13" s="5" t="n">
        <v>-892</v>
      </c>
      <c r="C13" s="5" t="n">
        <v>-1038</v>
      </c>
      <c r="D13" s="5" t="n">
        <v>-3902</v>
      </c>
      <c r="E13" s="5" t="n">
        <v>-4908</v>
      </c>
    </row>
    <row r="14" spans="1:5">
      <c r="A14" s="4" t="s">
        <v>131</v>
      </c>
      <c r="B14" s="5" t="n">
        <v>-1906</v>
      </c>
      <c r="C14" s="5" t="n">
        <v>-4907</v>
      </c>
      <c r="D14" s="5" t="n">
        <v>7916</v>
      </c>
      <c r="E14" s="5" t="n">
        <v>12993</v>
      </c>
    </row>
    <row r="15" spans="1:5">
      <c r="A15" s="4" t="s">
        <v>467</v>
      </c>
      <c r="B15" s="5" t="n">
        <v>-20856</v>
      </c>
      <c r="C15" s="5" t="n">
        <v>6849</v>
      </c>
      <c r="D15" s="5" t="n">
        <v>-20856</v>
      </c>
      <c r="E15" s="5" t="n">
        <v>6849</v>
      </c>
    </row>
    <row r="16" spans="1:5">
      <c r="A16" s="4" t="s">
        <v>1066</v>
      </c>
    </row>
    <row r="17" spans="1:5">
      <c r="A17" s="3" t="s">
        <v>1062</v>
      </c>
    </row>
    <row r="18" spans="1:5">
      <c r="A18" s="4" t="s">
        <v>465</v>
      </c>
      <c r="B18" s="5" t="n">
        <v>-15231</v>
      </c>
      <c r="C18" s="5" t="n">
        <v>-13468</v>
      </c>
      <c r="D18" s="5" t="n">
        <v>-19374</v>
      </c>
      <c r="E18" s="5" t="n">
        <v>-8797</v>
      </c>
    </row>
    <row r="19" spans="1:5">
      <c r="A19" s="4" t="s">
        <v>1063</v>
      </c>
      <c r="B19" s="5" t="n">
        <v>3870</v>
      </c>
      <c r="C19" s="5" t="n">
        <v>-555</v>
      </c>
      <c r="D19" s="5" t="n">
        <v>8013</v>
      </c>
      <c r="E19" s="5" t="n">
        <v>-5226</v>
      </c>
    </row>
    <row r="20" spans="1:5">
      <c r="A20" s="4" t="s">
        <v>1064</v>
      </c>
      <c r="B20" s="5" t="n">
        <v>0</v>
      </c>
      <c r="C20" s="5" t="n">
        <v>0</v>
      </c>
      <c r="D20" s="5" t="n">
        <v>0</v>
      </c>
      <c r="E20" s="5" t="n">
        <v>0</v>
      </c>
    </row>
    <row r="21" spans="1:5">
      <c r="A21" s="4" t="s">
        <v>131</v>
      </c>
      <c r="B21" s="5" t="n">
        <v>3870</v>
      </c>
      <c r="C21" s="5" t="n">
        <v>-555</v>
      </c>
      <c r="D21" s="5" t="n">
        <v>8013</v>
      </c>
      <c r="E21" s="5" t="n">
        <v>-5226</v>
      </c>
    </row>
    <row r="22" spans="1:5">
      <c r="A22" s="4" t="s">
        <v>467</v>
      </c>
      <c r="B22" s="5" t="n">
        <v>-11361</v>
      </c>
      <c r="C22" s="5" t="n">
        <v>-14023</v>
      </c>
      <c r="D22" s="5" t="n">
        <v>-11361</v>
      </c>
      <c r="E22" s="5" t="n">
        <v>-14023</v>
      </c>
    </row>
    <row r="23" spans="1:5">
      <c r="A23" s="4" t="s">
        <v>134</v>
      </c>
    </row>
    <row r="24" spans="1:5">
      <c r="A24" s="3" t="s">
        <v>1062</v>
      </c>
    </row>
    <row r="25" spans="1:5">
      <c r="A25" s="4" t="s">
        <v>465</v>
      </c>
      <c r="B25" s="5" t="n">
        <v>-34181</v>
      </c>
      <c r="C25" s="5" t="n">
        <v>-1712</v>
      </c>
      <c r="D25" s="5" t="n">
        <v>-48146</v>
      </c>
      <c r="E25" s="5" t="n">
        <v>-14941</v>
      </c>
    </row>
    <row r="26" spans="1:5">
      <c r="A26" s="4" t="s">
        <v>131</v>
      </c>
      <c r="D26" s="5" t="n">
        <v>15929</v>
      </c>
      <c r="E26" s="5" t="n">
        <v>7767</v>
      </c>
    </row>
    <row r="27" spans="1:5">
      <c r="A27" s="4" t="s">
        <v>467</v>
      </c>
      <c r="B27" s="7" t="n">
        <v>-32217</v>
      </c>
      <c r="C27" s="7" t="n">
        <v>-7174</v>
      </c>
      <c r="D27" s="7" t="n">
        <v>-32217</v>
      </c>
      <c r="E27" s="7" t="n">
        <v>-717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7</v>
      </c>
      <c r="B1" s="2" t="s">
        <v>72</v>
      </c>
      <c r="D1" s="2" t="s">
        <v>1</v>
      </c>
    </row>
    <row r="2" spans="1:5">
      <c r="B2" s="2" t="s">
        <v>2</v>
      </c>
      <c r="C2" s="2" t="s">
        <v>73</v>
      </c>
      <c r="D2" s="2" t="s">
        <v>2</v>
      </c>
      <c r="E2" s="2" t="s">
        <v>73</v>
      </c>
    </row>
    <row r="3" spans="1:5">
      <c r="A3" s="3" t="s">
        <v>1068</v>
      </c>
    </row>
    <row r="4" spans="1:5">
      <c r="A4" s="4" t="s">
        <v>1069</v>
      </c>
      <c r="B4" s="7" t="n">
        <v>582</v>
      </c>
      <c r="C4" s="7" t="n">
        <v>-9022</v>
      </c>
      <c r="D4" s="7" t="n">
        <v>21672</v>
      </c>
      <c r="E4" s="7" t="n">
        <v>17194</v>
      </c>
    </row>
    <row r="5" spans="1:5">
      <c r="A5" s="3" t="s">
        <v>1070</v>
      </c>
    </row>
    <row r="6" spans="1:5">
      <c r="A6" s="4" t="s">
        <v>1069</v>
      </c>
      <c r="B6" s="5" t="n">
        <v>1382</v>
      </c>
      <c r="C6" s="5" t="n">
        <v>3560</v>
      </c>
      <c r="D6" s="5" t="n">
        <v>-5743</v>
      </c>
      <c r="E6" s="5" t="n">
        <v>-9427</v>
      </c>
    </row>
    <row r="7" spans="1:5">
      <c r="A7" s="3" t="s">
        <v>1071</v>
      </c>
    </row>
    <row r="8" spans="1:5">
      <c r="A8" s="4" t="s">
        <v>1072</v>
      </c>
      <c r="B8" s="5" t="n">
        <v>2856</v>
      </c>
      <c r="C8" s="5" t="n">
        <v>-4424</v>
      </c>
      <c r="D8" s="5" t="n">
        <v>19831</v>
      </c>
      <c r="E8" s="5" t="n">
        <v>12675</v>
      </c>
    </row>
    <row r="9" spans="1:5">
      <c r="A9" s="4" t="s">
        <v>1073</v>
      </c>
      <c r="B9" s="5" t="n">
        <v>-892</v>
      </c>
      <c r="C9" s="5" t="n">
        <v>-1038</v>
      </c>
      <c r="D9" s="5" t="n">
        <v>-3902</v>
      </c>
      <c r="E9" s="5" t="n">
        <v>-4908</v>
      </c>
    </row>
    <row r="10" spans="1:5">
      <c r="A10" s="4" t="s">
        <v>131</v>
      </c>
      <c r="B10" s="5" t="n">
        <v>1964</v>
      </c>
      <c r="C10" s="5" t="n">
        <v>-5462</v>
      </c>
      <c r="D10" s="5" t="n">
        <v>15929</v>
      </c>
      <c r="E10" s="5" t="n">
        <v>7767</v>
      </c>
    </row>
    <row r="11" spans="1:5">
      <c r="A11" s="4" t="s">
        <v>1065</v>
      </c>
    </row>
    <row r="12" spans="1:5">
      <c r="A12" s="3" t="s">
        <v>1068</v>
      </c>
    </row>
    <row r="13" spans="1:5">
      <c r="A13" s="4" t="s">
        <v>1072</v>
      </c>
      <c r="B13" s="5" t="n">
        <v>-1749</v>
      </c>
      <c r="C13" s="5" t="n">
        <v>-6677</v>
      </c>
      <c r="D13" s="5" t="n">
        <v>20392</v>
      </c>
      <c r="E13" s="5" t="n">
        <v>30888</v>
      </c>
    </row>
    <row r="14" spans="1:5">
      <c r="A14" s="4" t="s">
        <v>1073</v>
      </c>
      <c r="B14" s="5" t="n">
        <v>-1539</v>
      </c>
      <c r="C14" s="5" t="n">
        <v>-1790</v>
      </c>
      <c r="D14" s="5" t="n">
        <v>-6733</v>
      </c>
      <c r="E14" s="5" t="n">
        <v>-8468</v>
      </c>
    </row>
    <row r="15" spans="1:5">
      <c r="A15" s="4" t="s">
        <v>1069</v>
      </c>
      <c r="B15" s="5" t="n">
        <v>-3288</v>
      </c>
      <c r="C15" s="5" t="n">
        <v>-8467</v>
      </c>
      <c r="D15" s="5" t="n">
        <v>13659</v>
      </c>
      <c r="E15" s="5" t="n">
        <v>22420</v>
      </c>
    </row>
    <row r="16" spans="1:5">
      <c r="A16" s="3" t="s">
        <v>1070</v>
      </c>
    </row>
    <row r="17" spans="1:5">
      <c r="A17" s="4" t="s">
        <v>1072</v>
      </c>
      <c r="B17" s="5" t="n">
        <v>735</v>
      </c>
      <c r="C17" s="5" t="n">
        <v>2808</v>
      </c>
      <c r="D17" s="5" t="n">
        <v>-8574</v>
      </c>
      <c r="E17" s="5" t="n">
        <v>-12987</v>
      </c>
    </row>
    <row r="18" spans="1:5">
      <c r="A18" s="4" t="s">
        <v>1073</v>
      </c>
      <c r="B18" s="5" t="n">
        <v>647</v>
      </c>
      <c r="C18" s="5" t="n">
        <v>752</v>
      </c>
      <c r="D18" s="5" t="n">
        <v>2831</v>
      </c>
      <c r="E18" s="5" t="n">
        <v>3560</v>
      </c>
    </row>
    <row r="19" spans="1:5">
      <c r="A19" s="4" t="s">
        <v>1069</v>
      </c>
      <c r="B19" s="5" t="n">
        <v>1382</v>
      </c>
      <c r="C19" s="5" t="n">
        <v>3560</v>
      </c>
      <c r="D19" s="5" t="n">
        <v>-5743</v>
      </c>
      <c r="E19" s="5" t="n">
        <v>-9427</v>
      </c>
    </row>
    <row r="20" spans="1:5">
      <c r="A20" s="3" t="s">
        <v>1071</v>
      </c>
    </row>
    <row r="21" spans="1:5">
      <c r="A21" s="4" t="s">
        <v>1072</v>
      </c>
      <c r="B21" s="5" t="n">
        <v>-1014</v>
      </c>
      <c r="C21" s="5" t="n">
        <v>-3869</v>
      </c>
      <c r="D21" s="5" t="n">
        <v>11818</v>
      </c>
      <c r="E21" s="5" t="n">
        <v>17901</v>
      </c>
    </row>
    <row r="22" spans="1:5">
      <c r="A22" s="4" t="s">
        <v>1073</v>
      </c>
      <c r="B22" s="5" t="n">
        <v>-892</v>
      </c>
      <c r="C22" s="5" t="n">
        <v>-1038</v>
      </c>
      <c r="D22" s="5" t="n">
        <v>-3902</v>
      </c>
      <c r="E22" s="5" t="n">
        <v>-4908</v>
      </c>
    </row>
    <row r="23" spans="1:5">
      <c r="A23" s="4" t="s">
        <v>131</v>
      </c>
      <c r="B23" s="5" t="n">
        <v>-1906</v>
      </c>
      <c r="C23" s="5" t="n">
        <v>-4907</v>
      </c>
      <c r="D23" s="5" t="n">
        <v>7916</v>
      </c>
      <c r="E23" s="5" t="n">
        <v>12993</v>
      </c>
    </row>
    <row r="24" spans="1:5">
      <c r="A24" s="4" t="s">
        <v>1066</v>
      </c>
    </row>
    <row r="25" spans="1:5">
      <c r="A25" s="3" t="s">
        <v>1068</v>
      </c>
    </row>
    <row r="26" spans="1:5">
      <c r="A26" s="4" t="s">
        <v>1072</v>
      </c>
      <c r="B26" s="5" t="n">
        <v>3870</v>
      </c>
      <c r="C26" s="5" t="n">
        <v>-555</v>
      </c>
      <c r="D26" s="5" t="n">
        <v>8013</v>
      </c>
      <c r="E26" s="5" t="n">
        <v>-5226</v>
      </c>
    </row>
    <row r="27" spans="1:5">
      <c r="A27" s="4" t="s">
        <v>1069</v>
      </c>
      <c r="B27" s="5" t="n">
        <v>3870</v>
      </c>
      <c r="C27" s="5" t="n">
        <v>-555</v>
      </c>
      <c r="D27" s="5" t="n">
        <v>8013</v>
      </c>
      <c r="E27" s="5" t="n">
        <v>-5226</v>
      </c>
    </row>
    <row r="28" spans="1:5">
      <c r="A28" s="3" t="s">
        <v>1070</v>
      </c>
    </row>
    <row r="29" spans="1:5">
      <c r="A29" s="4" t="s">
        <v>1072</v>
      </c>
      <c r="B29" s="5" t="n">
        <v>0</v>
      </c>
      <c r="C29" s="5" t="n">
        <v>0</v>
      </c>
      <c r="D29" s="5" t="n">
        <v>0</v>
      </c>
      <c r="E29" s="5" t="n">
        <v>0</v>
      </c>
    </row>
    <row r="30" spans="1:5">
      <c r="A30" s="4" t="s">
        <v>1069</v>
      </c>
      <c r="B30" s="5" t="n">
        <v>0</v>
      </c>
      <c r="C30" s="5" t="n">
        <v>0</v>
      </c>
      <c r="D30" s="5" t="n">
        <v>0</v>
      </c>
      <c r="E30" s="5" t="n">
        <v>0</v>
      </c>
    </row>
    <row r="31" spans="1:5">
      <c r="A31" s="3" t="s">
        <v>1071</v>
      </c>
    </row>
    <row r="32" spans="1:5">
      <c r="A32" s="4" t="s">
        <v>1072</v>
      </c>
      <c r="B32" s="5" t="n">
        <v>3870</v>
      </c>
      <c r="C32" s="5" t="n">
        <v>-555</v>
      </c>
      <c r="D32" s="5" t="n">
        <v>8013</v>
      </c>
      <c r="E32" s="5" t="n">
        <v>-5226</v>
      </c>
    </row>
    <row r="33" spans="1:5">
      <c r="A33" s="4" t="s">
        <v>1073</v>
      </c>
      <c r="B33" s="5" t="n">
        <v>0</v>
      </c>
      <c r="C33" s="5" t="n">
        <v>0</v>
      </c>
      <c r="D33" s="5" t="n">
        <v>0</v>
      </c>
      <c r="E33" s="5" t="n">
        <v>0</v>
      </c>
    </row>
    <row r="34" spans="1:5">
      <c r="A34" s="4" t="s">
        <v>131</v>
      </c>
      <c r="B34" s="7" t="n">
        <v>3870</v>
      </c>
      <c r="C34" s="7" t="n">
        <v>-555</v>
      </c>
      <c r="D34" s="7" t="n">
        <v>8013</v>
      </c>
      <c r="E34" s="7" t="n">
        <v>-522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8"/>
  </cols>
  <sheetData>
    <row r="1" spans="1:2">
      <c r="A1" s="1" t="s">
        <v>1074</v>
      </c>
      <c r="B1" s="2" t="s">
        <v>1</v>
      </c>
    </row>
    <row r="2" spans="1:2">
      <c r="B2" s="2" t="s">
        <v>1075</v>
      </c>
    </row>
    <row r="3" spans="1:2">
      <c r="A3" s="3" t="s">
        <v>247</v>
      </c>
    </row>
    <row r="4" spans="1:2">
      <c r="A4" s="4" t="s">
        <v>1076</v>
      </c>
      <c r="B4" s="5" t="n">
        <v>3</v>
      </c>
    </row>
    <row r="5" spans="1:2">
      <c r="A5" s="4" t="s">
        <v>1077</v>
      </c>
      <c r="B5" s="5" t="n">
        <v>3</v>
      </c>
    </row>
    <row r="6" spans="1:2">
      <c r="A6" s="4" t="s">
        <v>1078</v>
      </c>
      <c r="B6"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1079</v>
      </c>
      <c r="B1" s="2" t="s">
        <v>72</v>
      </c>
      <c r="D1" s="2" t="s">
        <v>1</v>
      </c>
    </row>
    <row r="2" spans="1:6">
      <c r="B2" s="2" t="s">
        <v>2</v>
      </c>
      <c r="C2" s="2" t="s">
        <v>73</v>
      </c>
      <c r="D2" s="2" t="s">
        <v>2</v>
      </c>
      <c r="E2" s="2" t="s">
        <v>73</v>
      </c>
      <c r="F2" s="2" t="s">
        <v>23</v>
      </c>
    </row>
    <row r="3" spans="1:6">
      <c r="A3" s="3" t="s">
        <v>1080</v>
      </c>
    </row>
    <row r="4" spans="1:6">
      <c r="A4" s="4" t="s">
        <v>1081</v>
      </c>
      <c r="B4" s="7" t="n">
        <v>339910</v>
      </c>
      <c r="C4" s="7" t="n">
        <v>280317</v>
      </c>
      <c r="D4" s="7" t="n">
        <v>965354</v>
      </c>
      <c r="E4" s="7" t="n">
        <v>835354</v>
      </c>
    </row>
    <row r="5" spans="1:6">
      <c r="A5" s="4" t="s">
        <v>1082</v>
      </c>
      <c r="B5" s="5" t="n">
        <v>-132639</v>
      </c>
      <c r="C5" s="5" t="n">
        <v>-81440</v>
      </c>
      <c r="D5" s="5" t="n">
        <v>-378459</v>
      </c>
      <c r="E5" s="5" t="n">
        <v>-252969</v>
      </c>
    </row>
    <row r="6" spans="1:6">
      <c r="A6" s="4" t="s">
        <v>1083</v>
      </c>
      <c r="B6" s="5" t="n">
        <v>207271</v>
      </c>
      <c r="C6" s="5" t="n">
        <v>198877</v>
      </c>
      <c r="D6" s="5" t="n">
        <v>586895</v>
      </c>
      <c r="E6" s="5" t="n">
        <v>582385</v>
      </c>
    </row>
    <row r="7" spans="1:6">
      <c r="A7" s="4" t="s">
        <v>1084</v>
      </c>
      <c r="B7" s="5" t="n">
        <v>-36755</v>
      </c>
      <c r="C7" s="5" t="n">
        <v>-26169</v>
      </c>
      <c r="D7" s="5" t="n">
        <v>-99986</v>
      </c>
      <c r="E7" s="5" t="n">
        <v>-75418</v>
      </c>
    </row>
    <row r="8" spans="1:6">
      <c r="A8" s="4" t="s">
        <v>1085</v>
      </c>
      <c r="B8" s="5" t="n">
        <v>132639</v>
      </c>
      <c r="C8" s="5" t="n">
        <v>81440</v>
      </c>
      <c r="D8" s="5" t="n">
        <v>378459</v>
      </c>
      <c r="E8" s="5" t="n">
        <v>252969</v>
      </c>
    </row>
    <row r="9" spans="1:6">
      <c r="A9" s="4" t="s">
        <v>1086</v>
      </c>
      <c r="B9" s="5" t="n">
        <v>95884</v>
      </c>
      <c r="C9" s="5" t="n">
        <v>55271</v>
      </c>
      <c r="D9" s="5" t="n">
        <v>278473</v>
      </c>
      <c r="E9" s="5" t="n">
        <v>177551</v>
      </c>
    </row>
    <row r="10" spans="1:6">
      <c r="A10" s="4" t="s">
        <v>87</v>
      </c>
      <c r="B10" s="5" t="n">
        <v>303155</v>
      </c>
      <c r="C10" s="5" t="n">
        <v>254148</v>
      </c>
      <c r="D10" s="5" t="n">
        <v>865368</v>
      </c>
      <c r="E10" s="5" t="n">
        <v>759936</v>
      </c>
    </row>
    <row r="11" spans="1:6">
      <c r="A11" s="4" t="s">
        <v>88</v>
      </c>
      <c r="B11" s="5" t="n">
        <v>12996</v>
      </c>
      <c r="C11" s="5" t="n">
        <v>9525</v>
      </c>
      <c r="D11" s="5" t="n">
        <v>30749</v>
      </c>
      <c r="E11" s="5" t="n">
        <v>17018</v>
      </c>
    </row>
    <row r="12" spans="1:6">
      <c r="A12" s="4" t="s">
        <v>1087</v>
      </c>
      <c r="B12" s="5" t="n">
        <v>37953</v>
      </c>
      <c r="C12" s="5" t="n">
        <v>35448</v>
      </c>
      <c r="D12" s="5" t="n">
        <v>103771</v>
      </c>
      <c r="E12" s="5" t="n">
        <v>60680</v>
      </c>
    </row>
    <row r="13" spans="1:6">
      <c r="A13" s="4" t="s">
        <v>1088</v>
      </c>
      <c r="B13" s="5" t="n">
        <v>175284</v>
      </c>
      <c r="C13" s="5" t="n">
        <v>123464</v>
      </c>
      <c r="D13" s="5" t="n">
        <v>560973</v>
      </c>
      <c r="E13" s="5" t="n">
        <v>411051</v>
      </c>
    </row>
    <row r="14" spans="1:6">
      <c r="A14" s="4" t="s">
        <v>39</v>
      </c>
      <c r="B14" s="5" t="n">
        <v>469433</v>
      </c>
      <c r="C14" s="5" t="n">
        <v>469433</v>
      </c>
      <c r="D14" s="5" t="n">
        <v>469433</v>
      </c>
      <c r="E14" s="5" t="n">
        <v>469433</v>
      </c>
      <c r="F14" s="7" t="n">
        <v>469433</v>
      </c>
    </row>
    <row r="15" spans="1:6">
      <c r="A15" s="4" t="s">
        <v>1089</v>
      </c>
      <c r="B15" s="5" t="n">
        <v>36307966</v>
      </c>
      <c r="C15" s="5" t="n">
        <v>33255275</v>
      </c>
      <c r="D15" s="5" t="n">
        <v>36307966</v>
      </c>
      <c r="E15" s="5" t="n">
        <v>33255275</v>
      </c>
      <c r="F15" s="7" t="n">
        <v>34788840</v>
      </c>
    </row>
    <row r="16" spans="1:6">
      <c r="A16" s="4" t="s">
        <v>1090</v>
      </c>
    </row>
    <row r="17" spans="1:6">
      <c r="A17" s="3" t="s">
        <v>1080</v>
      </c>
    </row>
    <row r="18" spans="1:6">
      <c r="A18" s="4" t="s">
        <v>1081</v>
      </c>
      <c r="B18" s="5" t="n">
        <v>93714</v>
      </c>
      <c r="C18" s="5" t="n">
        <v>77186</v>
      </c>
      <c r="D18" s="5" t="n">
        <v>263491</v>
      </c>
      <c r="E18" s="5" t="n">
        <v>233192</v>
      </c>
    </row>
    <row r="19" spans="1:6">
      <c r="A19" s="4" t="s">
        <v>1082</v>
      </c>
      <c r="B19" s="5" t="n">
        <v>-37979</v>
      </c>
      <c r="C19" s="5" t="n">
        <v>-24320</v>
      </c>
      <c r="D19" s="5" t="n">
        <v>-98856</v>
      </c>
      <c r="E19" s="5" t="n">
        <v>-70770</v>
      </c>
    </row>
    <row r="20" spans="1:6">
      <c r="A20" s="4" t="s">
        <v>1083</v>
      </c>
      <c r="B20" s="5" t="n">
        <v>55735</v>
      </c>
      <c r="C20" s="5" t="n">
        <v>52866</v>
      </c>
      <c r="D20" s="5" t="n">
        <v>164635</v>
      </c>
      <c r="E20" s="5" t="n">
        <v>162422</v>
      </c>
    </row>
    <row r="21" spans="1:6">
      <c r="A21" s="4" t="s">
        <v>1084</v>
      </c>
      <c r="B21" s="5" t="n">
        <v>-20090</v>
      </c>
      <c r="C21" s="5" t="n">
        <v>-14855</v>
      </c>
      <c r="D21" s="5" t="n">
        <v>-54650</v>
      </c>
      <c r="E21" s="5" t="n">
        <v>-44133</v>
      </c>
    </row>
    <row r="22" spans="1:6">
      <c r="A22" s="4" t="s">
        <v>1085</v>
      </c>
      <c r="B22" s="5" t="n">
        <v>111812</v>
      </c>
      <c r="C22" s="5" t="n">
        <v>68622</v>
      </c>
      <c r="D22" s="5" t="n">
        <v>320452</v>
      </c>
      <c r="E22" s="5" t="n">
        <v>210831</v>
      </c>
    </row>
    <row r="23" spans="1:6">
      <c r="A23" s="4" t="s">
        <v>1086</v>
      </c>
      <c r="B23" s="5" t="n">
        <v>91722</v>
      </c>
      <c r="C23" s="5" t="n">
        <v>53767</v>
      </c>
      <c r="D23" s="5" t="n">
        <v>265802</v>
      </c>
      <c r="E23" s="5" t="n">
        <v>166698</v>
      </c>
    </row>
    <row r="24" spans="1:6">
      <c r="A24" s="4" t="s">
        <v>87</v>
      </c>
      <c r="B24" s="5" t="n">
        <v>147457</v>
      </c>
      <c r="C24" s="5" t="n">
        <v>106633</v>
      </c>
      <c r="D24" s="5" t="n">
        <v>430437</v>
      </c>
      <c r="E24" s="5" t="n">
        <v>329120</v>
      </c>
    </row>
    <row r="25" spans="1:6">
      <c r="A25" s="4" t="s">
        <v>88</v>
      </c>
      <c r="B25" s="5" t="n">
        <v>2058</v>
      </c>
      <c r="C25" s="5" t="n">
        <v>-3709</v>
      </c>
      <c r="D25" s="5" t="n">
        <v>1772</v>
      </c>
      <c r="E25" s="5" t="n">
        <v>-2846</v>
      </c>
    </row>
    <row r="26" spans="1:6">
      <c r="A26" s="4" t="s">
        <v>1087</v>
      </c>
      <c r="B26" s="5" t="n">
        <v>3401</v>
      </c>
      <c r="C26" s="5" t="n">
        <v>782</v>
      </c>
      <c r="D26" s="5" t="n">
        <v>6741</v>
      </c>
      <c r="E26" s="5" t="n">
        <v>279</v>
      </c>
    </row>
    <row r="27" spans="1:6">
      <c r="A27" s="4" t="s">
        <v>1088</v>
      </c>
      <c r="B27" s="5" t="n">
        <v>68554</v>
      </c>
      <c r="C27" s="5" t="n">
        <v>32304</v>
      </c>
      <c r="D27" s="5" t="n">
        <v>204601</v>
      </c>
      <c r="E27" s="5" t="n">
        <v>114513</v>
      </c>
    </row>
    <row r="28" spans="1:6">
      <c r="A28" s="4" t="s">
        <v>39</v>
      </c>
      <c r="B28" s="5" t="n">
        <v>357207</v>
      </c>
      <c r="C28" s="5" t="n">
        <v>357207</v>
      </c>
      <c r="D28" s="5" t="n">
        <v>357207</v>
      </c>
      <c r="E28" s="5" t="n">
        <v>357207</v>
      </c>
    </row>
    <row r="29" spans="1:6">
      <c r="A29" s="4" t="s">
        <v>1089</v>
      </c>
      <c r="B29" s="5" t="n">
        <v>8877186</v>
      </c>
      <c r="C29" s="5" t="n">
        <v>7606611</v>
      </c>
      <c r="D29" s="5" t="n">
        <v>8877186</v>
      </c>
      <c r="E29" s="5" t="n">
        <v>7606611</v>
      </c>
    </row>
    <row r="30" spans="1:6">
      <c r="A30" s="4" t="s">
        <v>1091</v>
      </c>
    </row>
    <row r="31" spans="1:6">
      <c r="A31" s="3" t="s">
        <v>1080</v>
      </c>
    </row>
    <row r="32" spans="1:6">
      <c r="A32" s="4" t="s">
        <v>1081</v>
      </c>
      <c r="B32" s="5" t="n">
        <v>218397</v>
      </c>
      <c r="C32" s="5" t="n">
        <v>180095</v>
      </c>
      <c r="D32" s="5" t="n">
        <v>616689</v>
      </c>
      <c r="E32" s="5" t="n">
        <v>534603</v>
      </c>
    </row>
    <row r="33" spans="1:6">
      <c r="A33" s="4" t="s">
        <v>1082</v>
      </c>
      <c r="B33" s="5" t="n">
        <v>-87071</v>
      </c>
      <c r="C33" s="5" t="n">
        <v>-53262</v>
      </c>
      <c r="D33" s="5" t="n">
        <v>-229330</v>
      </c>
      <c r="E33" s="5" t="n">
        <v>-159734</v>
      </c>
    </row>
    <row r="34" spans="1:6">
      <c r="A34" s="4" t="s">
        <v>1083</v>
      </c>
      <c r="B34" s="5" t="n">
        <v>131326</v>
      </c>
      <c r="C34" s="5" t="n">
        <v>126833</v>
      </c>
      <c r="D34" s="5" t="n">
        <v>387359</v>
      </c>
      <c r="E34" s="5" t="n">
        <v>374869</v>
      </c>
    </row>
    <row r="35" spans="1:6">
      <c r="A35" s="4" t="s">
        <v>1084</v>
      </c>
      <c r="B35" s="5" t="n">
        <v>-5943</v>
      </c>
      <c r="C35" s="5" t="n">
        <v>-3699</v>
      </c>
      <c r="D35" s="5" t="n">
        <v>-16225</v>
      </c>
      <c r="E35" s="5" t="n">
        <v>-11965</v>
      </c>
    </row>
    <row r="36" spans="1:6">
      <c r="A36" s="4" t="s">
        <v>1085</v>
      </c>
      <c r="B36" s="5" t="n">
        <v>12770</v>
      </c>
      <c r="C36" s="5" t="n">
        <v>8206</v>
      </c>
      <c r="D36" s="5" t="n">
        <v>37436</v>
      </c>
      <c r="E36" s="5" t="n">
        <v>26655</v>
      </c>
    </row>
    <row r="37" spans="1:6">
      <c r="A37" s="4" t="s">
        <v>1086</v>
      </c>
      <c r="B37" s="5" t="n">
        <v>6827</v>
      </c>
      <c r="C37" s="5" t="n">
        <v>4507</v>
      </c>
      <c r="D37" s="5" t="n">
        <v>21211</v>
      </c>
      <c r="E37" s="5" t="n">
        <v>14690</v>
      </c>
    </row>
    <row r="38" spans="1:6">
      <c r="A38" s="4" t="s">
        <v>87</v>
      </c>
      <c r="B38" s="5" t="n">
        <v>138153</v>
      </c>
      <c r="C38" s="5" t="n">
        <v>131340</v>
      </c>
      <c r="D38" s="5" t="n">
        <v>408570</v>
      </c>
      <c r="E38" s="5" t="n">
        <v>389559</v>
      </c>
    </row>
    <row r="39" spans="1:6">
      <c r="A39" s="4" t="s">
        <v>88</v>
      </c>
      <c r="B39" s="5" t="n">
        <v>10938</v>
      </c>
      <c r="C39" s="5" t="n">
        <v>13234</v>
      </c>
      <c r="D39" s="5" t="n">
        <v>28977</v>
      </c>
      <c r="E39" s="5" t="n">
        <v>19864</v>
      </c>
    </row>
    <row r="40" spans="1:6">
      <c r="A40" s="4" t="s">
        <v>1087</v>
      </c>
      <c r="B40" s="5" t="n">
        <v>-5449</v>
      </c>
      <c r="C40" s="5" t="n">
        <v>-5875</v>
      </c>
      <c r="D40" s="5" t="n">
        <v>-14609</v>
      </c>
      <c r="E40" s="5" t="n">
        <v>-25915</v>
      </c>
    </row>
    <row r="41" spans="1:6">
      <c r="A41" s="4" t="s">
        <v>1088</v>
      </c>
      <c r="B41" s="5" t="n">
        <v>99025</v>
      </c>
      <c r="C41" s="5" t="n">
        <v>80393</v>
      </c>
      <c r="D41" s="5" t="n">
        <v>284195</v>
      </c>
      <c r="E41" s="5" t="n">
        <v>268401</v>
      </c>
    </row>
    <row r="42" spans="1:6">
      <c r="A42" s="4" t="s">
        <v>39</v>
      </c>
      <c r="B42" s="5" t="n">
        <v>112226</v>
      </c>
      <c r="C42" s="5" t="n">
        <v>112226</v>
      </c>
      <c r="D42" s="5" t="n">
        <v>112226</v>
      </c>
      <c r="E42" s="5" t="n">
        <v>112226</v>
      </c>
    </row>
    <row r="43" spans="1:6">
      <c r="A43" s="4" t="s">
        <v>1089</v>
      </c>
      <c r="B43" s="5" t="n">
        <v>21216848</v>
      </c>
      <c r="C43" s="5" t="n">
        <v>18549562</v>
      </c>
      <c r="D43" s="5" t="n">
        <v>21216848</v>
      </c>
      <c r="E43" s="5" t="n">
        <v>18549562</v>
      </c>
    </row>
    <row r="44" spans="1:6">
      <c r="A44" s="4" t="s">
        <v>887</v>
      </c>
    </row>
    <row r="45" spans="1:6">
      <c r="A45" s="3" t="s">
        <v>1080</v>
      </c>
    </row>
    <row r="46" spans="1:6">
      <c r="A46" s="4" t="s">
        <v>1081</v>
      </c>
      <c r="B46" s="5" t="n">
        <v>27799</v>
      </c>
      <c r="C46" s="5" t="n">
        <v>23036</v>
      </c>
      <c r="D46" s="5" t="n">
        <v>85174</v>
      </c>
      <c r="E46" s="5" t="n">
        <v>67559</v>
      </c>
    </row>
    <row r="47" spans="1:6">
      <c r="A47" s="4" t="s">
        <v>1082</v>
      </c>
      <c r="B47" s="5" t="n">
        <v>-7589</v>
      </c>
      <c r="C47" s="5" t="n">
        <v>-3858</v>
      </c>
      <c r="D47" s="5" t="n">
        <v>-50273</v>
      </c>
      <c r="E47" s="5" t="n">
        <v>-22465</v>
      </c>
    </row>
    <row r="48" spans="1:6">
      <c r="A48" s="4" t="s">
        <v>1083</v>
      </c>
      <c r="B48" s="5" t="n">
        <v>20210</v>
      </c>
      <c r="C48" s="5" t="n">
        <v>19178</v>
      </c>
      <c r="D48" s="5" t="n">
        <v>34901</v>
      </c>
      <c r="E48" s="5" t="n">
        <v>45094</v>
      </c>
    </row>
    <row r="49" spans="1:6">
      <c r="A49" s="4" t="s">
        <v>1084</v>
      </c>
      <c r="B49" s="5" t="n">
        <v>-10722</v>
      </c>
      <c r="C49" s="5" t="n">
        <v>-7615</v>
      </c>
      <c r="D49" s="5" t="n">
        <v>-29111</v>
      </c>
      <c r="E49" s="5" t="n">
        <v>-19320</v>
      </c>
    </row>
    <row r="50" spans="1:6">
      <c r="A50" s="4" t="s">
        <v>1085</v>
      </c>
      <c r="B50" s="5" t="n">
        <v>8057</v>
      </c>
      <c r="C50" s="5" t="n">
        <v>4612</v>
      </c>
      <c r="D50" s="5" t="n">
        <v>20571</v>
      </c>
      <c r="E50" s="5" t="n">
        <v>15483</v>
      </c>
    </row>
    <row r="51" spans="1:6">
      <c r="A51" s="4" t="s">
        <v>1086</v>
      </c>
      <c r="B51" s="5" t="n">
        <v>-2665</v>
      </c>
      <c r="C51" s="5" t="n">
        <v>-3003</v>
      </c>
      <c r="D51" s="5" t="n">
        <v>-8540</v>
      </c>
      <c r="E51" s="5" t="n">
        <v>-3837</v>
      </c>
    </row>
    <row r="52" spans="1:6">
      <c r="A52" s="4" t="s">
        <v>87</v>
      </c>
      <c r="B52" s="5" t="n">
        <v>17545</v>
      </c>
      <c r="C52" s="5" t="n">
        <v>16175</v>
      </c>
      <c r="D52" s="5" t="n">
        <v>26361</v>
      </c>
      <c r="E52" s="5" t="n">
        <v>41257</v>
      </c>
    </row>
    <row r="53" spans="1:6">
      <c r="A53" s="4" t="s">
        <v>88</v>
      </c>
      <c r="B53" s="5" t="n">
        <v>0</v>
      </c>
      <c r="C53" s="5" t="n">
        <v>0</v>
      </c>
      <c r="D53" s="5" t="n">
        <v>0</v>
      </c>
      <c r="E53" s="5" t="n">
        <v>0</v>
      </c>
    </row>
    <row r="54" spans="1:6">
      <c r="A54" s="4" t="s">
        <v>1087</v>
      </c>
      <c r="B54" s="5" t="n">
        <v>40001</v>
      </c>
      <c r="C54" s="5" t="n">
        <v>40541</v>
      </c>
      <c r="D54" s="5" t="n">
        <v>111639</v>
      </c>
      <c r="E54" s="5" t="n">
        <v>86316</v>
      </c>
    </row>
    <row r="55" spans="1:6">
      <c r="A55" s="4" t="s">
        <v>1088</v>
      </c>
      <c r="B55" s="5" t="n">
        <v>7705</v>
      </c>
      <c r="C55" s="5" t="n">
        <v>10767</v>
      </c>
      <c r="D55" s="5" t="n">
        <v>72177</v>
      </c>
      <c r="E55" s="5" t="n">
        <v>28137</v>
      </c>
    </row>
    <row r="56" spans="1:6">
      <c r="A56" s="4" t="s">
        <v>39</v>
      </c>
      <c r="B56" s="5" t="n">
        <v>0</v>
      </c>
      <c r="C56" s="5" t="n">
        <v>0</v>
      </c>
      <c r="D56" s="5" t="n">
        <v>0</v>
      </c>
      <c r="E56" s="5" t="n">
        <v>0</v>
      </c>
    </row>
    <row r="57" spans="1:6">
      <c r="A57" s="4" t="s">
        <v>1089</v>
      </c>
      <c r="B57" s="7" t="n">
        <v>6213932</v>
      </c>
      <c r="C57" s="7" t="n">
        <v>7099102</v>
      </c>
      <c r="D57" s="7" t="n">
        <v>6213932</v>
      </c>
      <c r="E57" s="7" t="n">
        <v>709910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092</v>
      </c>
      <c r="B1" s="2" t="s">
        <v>1093</v>
      </c>
      <c r="C1" s="2" t="s">
        <v>2</v>
      </c>
      <c r="D1" s="2" t="s">
        <v>73</v>
      </c>
      <c r="E1" s="2" t="s">
        <v>2</v>
      </c>
      <c r="F1" s="2" t="s">
        <v>73</v>
      </c>
    </row>
    <row r="2" spans="1:6">
      <c r="A2" s="3" t="s">
        <v>1094</v>
      </c>
    </row>
    <row r="3" spans="1:6">
      <c r="A3" s="4" t="s">
        <v>1095</v>
      </c>
      <c r="C3" s="9" t="n">
        <v>0.2</v>
      </c>
      <c r="D3" s="9" t="n">
        <v>0.2</v>
      </c>
      <c r="E3" s="10" t="n">
        <v>0.6</v>
      </c>
      <c r="F3" s="10" t="n">
        <v>0.6</v>
      </c>
    </row>
    <row r="4" spans="1:6">
      <c r="A4" s="4" t="s">
        <v>1096</v>
      </c>
    </row>
    <row r="5" spans="1:6">
      <c r="A5" s="3" t="s">
        <v>1094</v>
      </c>
    </row>
    <row r="6" spans="1:6">
      <c r="A6" s="4" t="s">
        <v>1095</v>
      </c>
      <c r="B6" s="9" t="n">
        <v>0.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8:51Z</dcterms:created>
  <dcterms:modified xmlns:dcterms="http://purl.org/dc/terms/" xmlns:xsi="http://www.w3.org/2001/XMLSchema-instance" xsi:type="dcterms:W3CDTF">2017-11-07T16:58:51Z</dcterms:modified>
</cp:coreProperties>
</file>